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FY)" sheetId="2" state="visible" r:id="rId2"/>
    <sheet xmlns:r="http://schemas.openxmlformats.org/officeDocument/2006/relationships" name="BALANCE SHEETS (FY) (Parentheti" sheetId="3" state="visible" r:id="rId3"/>
    <sheet xmlns:r="http://schemas.openxmlformats.org/officeDocument/2006/relationships" name="STATEMENTS OF OPERATIONS (FY)"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FY)"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DESCRIPTION OF ORGANIZATION AND" sheetId="14" state="visible" r:id="rId14"/>
    <sheet xmlns:r="http://schemas.openxmlformats.org/officeDocument/2006/relationships" name="RESTATEMENT OF PREVIOUSLY ISSUE" sheetId="15" state="visible" r:id="rId15"/>
    <sheet xmlns:r="http://schemas.openxmlformats.org/officeDocument/2006/relationships" name="SUMMARY OF SIGNIFICANT ACCOUNTI" sheetId="16" state="visible" r:id="rId16"/>
    <sheet xmlns:r="http://schemas.openxmlformats.org/officeDocument/2006/relationships" name="INITIAL PUBLIC OFFERING (FY)" sheetId="17" state="visible" r:id="rId17"/>
    <sheet xmlns:r="http://schemas.openxmlformats.org/officeDocument/2006/relationships" name="PRIVATE PLACEMENT (FY)" sheetId="18" state="visible" r:id="rId18"/>
    <sheet xmlns:r="http://schemas.openxmlformats.org/officeDocument/2006/relationships" name="RELATED PARTY TRANSACTIONS (FY)" sheetId="19" state="visible" r:id="rId19"/>
    <sheet xmlns:r="http://schemas.openxmlformats.org/officeDocument/2006/relationships" name="COMMITMENTS AND CONTINGENCIES (" sheetId="20" state="visible" r:id="rId20"/>
    <sheet xmlns:r="http://schemas.openxmlformats.org/officeDocument/2006/relationships" name="PERMANENT EQUITY AND TEMPORARY " sheetId="21" state="visible" r:id="rId21"/>
    <sheet xmlns:r="http://schemas.openxmlformats.org/officeDocument/2006/relationships" name="WARRANT LIABILITY (FY)" sheetId="22" state="visible" r:id="rId22"/>
    <sheet xmlns:r="http://schemas.openxmlformats.org/officeDocument/2006/relationships" name="INCOME TAX (FY)" sheetId="23" state="visible" r:id="rId23"/>
    <sheet xmlns:r="http://schemas.openxmlformats.org/officeDocument/2006/relationships" name="FAIR VALUE MEASUREMENTS (FY)" sheetId="24" state="visible" r:id="rId24"/>
    <sheet xmlns:r="http://schemas.openxmlformats.org/officeDocument/2006/relationships" name="SUBSEQUENT EVENTS (FY)" sheetId="25" state="visible" r:id="rId25"/>
    <sheet xmlns:r="http://schemas.openxmlformats.org/officeDocument/2006/relationships" name="DESCRIPTION OF ORGANIZATION A_2" sheetId="26" state="visible" r:id="rId26"/>
    <sheet xmlns:r="http://schemas.openxmlformats.org/officeDocument/2006/relationships" name="RESTATEMENT OF PREVIOUSLY ISS_2" sheetId="27" state="visible" r:id="rId27"/>
    <sheet xmlns:r="http://schemas.openxmlformats.org/officeDocument/2006/relationships" name="SUMMARY OF SIGNIFICANT ACCOUN_2" sheetId="28" state="visible" r:id="rId28"/>
    <sheet xmlns:r="http://schemas.openxmlformats.org/officeDocument/2006/relationships" name="INITIAL PUBLIC OFFERING (Q3)" sheetId="29" state="visible" r:id="rId29"/>
    <sheet xmlns:r="http://schemas.openxmlformats.org/officeDocument/2006/relationships" name="PRIVATE PLACEMENT (Q3)" sheetId="30" state="visible" r:id="rId30"/>
    <sheet xmlns:r="http://schemas.openxmlformats.org/officeDocument/2006/relationships" name="RELATED PARTY TRANSACTIONS (Q3)" sheetId="31" state="visible" r:id="rId31"/>
    <sheet xmlns:r="http://schemas.openxmlformats.org/officeDocument/2006/relationships" name="COMMITMENTS AND CONTINGENCIES_2" sheetId="32" state="visible" r:id="rId32"/>
    <sheet xmlns:r="http://schemas.openxmlformats.org/officeDocument/2006/relationships" name="STOCKHOLDER'S EQUITY (Q3)" sheetId="33" state="visible" r:id="rId33"/>
    <sheet xmlns:r="http://schemas.openxmlformats.org/officeDocument/2006/relationships" name="WARRANTS (Q3)" sheetId="34" state="visible" r:id="rId34"/>
    <sheet xmlns:r="http://schemas.openxmlformats.org/officeDocument/2006/relationships" name="FAIR VALUE MEASUREMENTS (Q3)" sheetId="35" state="visible" r:id="rId35"/>
    <sheet xmlns:r="http://schemas.openxmlformats.org/officeDocument/2006/relationships" name="SUBSEQUENT EVENTS (Q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STATEMENT OF PREVIOUSLY ISS_3" sheetId="39" state="visible" r:id="rId39"/>
    <sheet xmlns:r="http://schemas.openxmlformats.org/officeDocument/2006/relationships" name="SUMMARY OF SIGNIFICANT ACCOUN_5" sheetId="40" state="visible" r:id="rId40"/>
    <sheet xmlns:r="http://schemas.openxmlformats.org/officeDocument/2006/relationships" name="INCOME TAX (FY) (Tables)" sheetId="41" state="visible" r:id="rId41"/>
    <sheet xmlns:r="http://schemas.openxmlformats.org/officeDocument/2006/relationships" name="FAIR VALUE MEASUREMENTS (FY) (T" sheetId="42" state="visible" r:id="rId42"/>
    <sheet xmlns:r="http://schemas.openxmlformats.org/officeDocument/2006/relationships" name="RESTATEMENT OF PREVIOUSLY ISS_4" sheetId="43" state="visible" r:id="rId43"/>
    <sheet xmlns:r="http://schemas.openxmlformats.org/officeDocument/2006/relationships" name="SUMMARY OF SIGNIFICANT ACCOUN_6" sheetId="44" state="visible" r:id="rId44"/>
    <sheet xmlns:r="http://schemas.openxmlformats.org/officeDocument/2006/relationships" name="FAIR VALUE MEASUREMENTS (Q3) (T" sheetId="45" state="visible" r:id="rId45"/>
    <sheet xmlns:r="http://schemas.openxmlformats.org/officeDocument/2006/relationships" name="DESCRIPTION OF ORGANIZATION A_3" sheetId="46" state="visible" r:id="rId46"/>
    <sheet xmlns:r="http://schemas.openxmlformats.org/officeDocument/2006/relationships" name="RESTATEMENT OF PREVIOUSLY ISS_5" sheetId="47" state="visible" r:id="rId47"/>
    <sheet xmlns:r="http://schemas.openxmlformats.org/officeDocument/2006/relationships" name="RESTATEMENT OF PREVIOUSLY ISS_6" sheetId="48" state="visible" r:id="rId48"/>
    <sheet xmlns:r="http://schemas.openxmlformats.org/officeDocument/2006/relationships" name="RESTATEMENT OF PREVIOUSLY ISS_7" sheetId="49" state="visible" r:id="rId49"/>
    <sheet xmlns:r="http://schemas.openxmlformats.org/officeDocument/2006/relationships" name="RESTATEMENT OF PREVIOUSLY ISS_8"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INITIAL PUBLIC OFFERING (FY) (D" sheetId="55" state="visible" r:id="rId55"/>
    <sheet xmlns:r="http://schemas.openxmlformats.org/officeDocument/2006/relationships" name="PRIVATE PLACEMENT (FY) (Details" sheetId="56" state="visible" r:id="rId56"/>
    <sheet xmlns:r="http://schemas.openxmlformats.org/officeDocument/2006/relationships" name="RELATED PARTY TRANSACTIONS (F_2" sheetId="57" state="visible" r:id="rId57"/>
    <sheet xmlns:r="http://schemas.openxmlformats.org/officeDocument/2006/relationships" name="COMMITMENTS AND CONTINGENCIES_3" sheetId="58" state="visible" r:id="rId58"/>
    <sheet xmlns:r="http://schemas.openxmlformats.org/officeDocument/2006/relationships" name="PERMANENT EQUITY AND TEMPORAR_2" sheetId="59" state="visible" r:id="rId59"/>
    <sheet xmlns:r="http://schemas.openxmlformats.org/officeDocument/2006/relationships" name="PERMANENT EQUITY AND TEMPORAR_3" sheetId="60" state="visible" r:id="rId60"/>
    <sheet xmlns:r="http://schemas.openxmlformats.org/officeDocument/2006/relationships" name="WARRANT LIABILITY (FY) (Details" sheetId="61" state="visible" r:id="rId61"/>
    <sheet xmlns:r="http://schemas.openxmlformats.org/officeDocument/2006/relationships" name="INCOME TAX - Company's net defe" sheetId="62" state="visible" r:id="rId62"/>
    <sheet xmlns:r="http://schemas.openxmlformats.org/officeDocument/2006/relationships" name="INCOME TAX - Components of Comp" sheetId="63" state="visible" r:id="rId63"/>
    <sheet xmlns:r="http://schemas.openxmlformats.org/officeDocument/2006/relationships" name="INCOME TAX - Effective Tax Reco" sheetId="64" state="visible" r:id="rId64"/>
    <sheet xmlns:r="http://schemas.openxmlformats.org/officeDocument/2006/relationships" name="INCOME TAX - Additional informa" sheetId="65" state="visible" r:id="rId65"/>
    <sheet xmlns:r="http://schemas.openxmlformats.org/officeDocument/2006/relationships" name="FAIR VALUE MEASUREMENTS (FY) (D" sheetId="66" state="visible" r:id="rId66"/>
    <sheet xmlns:r="http://schemas.openxmlformats.org/officeDocument/2006/relationships" name="FAIR VALUE MEASUREMENTS - Monte" sheetId="67" state="visible" r:id="rId67"/>
    <sheet xmlns:r="http://schemas.openxmlformats.org/officeDocument/2006/relationships" name="FAIR VALUE MEASUREMENTS - Chang" sheetId="68" state="visible" r:id="rId68"/>
    <sheet xmlns:r="http://schemas.openxmlformats.org/officeDocument/2006/relationships" name="SUBSEQUENT EVENTS (FY) (Details" sheetId="69" state="visible" r:id="rId69"/>
    <sheet xmlns:r="http://schemas.openxmlformats.org/officeDocument/2006/relationships" name="DESCRIPTION OF ORGANIZATION A_4" sheetId="70" state="visible" r:id="rId70"/>
    <sheet xmlns:r="http://schemas.openxmlformats.org/officeDocument/2006/relationships" name="RESTATEMENT OF PREVIOUSLY ISS_9" sheetId="71" state="visible" r:id="rId71"/>
    <sheet xmlns:r="http://schemas.openxmlformats.org/officeDocument/2006/relationships" name="RESTATEMENT OF PREVIOUSLY IS_10" sheetId="72" state="visible" r:id="rId72"/>
    <sheet xmlns:r="http://schemas.openxmlformats.org/officeDocument/2006/relationships" name="RESTATEMENT OF PREVIOUSLY IS_11" sheetId="73" state="visible" r:id="rId73"/>
    <sheet xmlns:r="http://schemas.openxmlformats.org/officeDocument/2006/relationships" name="SUMMARY OF SIGNIFICANT ACCOU_11" sheetId="74" state="visible" r:id="rId74"/>
    <sheet xmlns:r="http://schemas.openxmlformats.org/officeDocument/2006/relationships" name="SUMMARY OF SIGNIFICANT ACCOU_12" sheetId="75" state="visible" r:id="rId75"/>
    <sheet xmlns:r="http://schemas.openxmlformats.org/officeDocument/2006/relationships" name="SUMMARY OF SIGNIFICANT ACCOU_13" sheetId="76" state="visible" r:id="rId76"/>
    <sheet xmlns:r="http://schemas.openxmlformats.org/officeDocument/2006/relationships" name="INITIAL PUBLIC OFFERING (Q3) (D" sheetId="77" state="visible" r:id="rId77"/>
    <sheet xmlns:r="http://schemas.openxmlformats.org/officeDocument/2006/relationships" name="PRIVATE PLACEMENT (Q3) (Details" sheetId="78" state="visible" r:id="rId78"/>
    <sheet xmlns:r="http://schemas.openxmlformats.org/officeDocument/2006/relationships" name="RELATED PARTY TRANSACTIONS (Q_2" sheetId="79" state="visible" r:id="rId79"/>
    <sheet xmlns:r="http://schemas.openxmlformats.org/officeDocument/2006/relationships" name="COMMITMENTS AND CONTINGENCIES_4" sheetId="80" state="visible" r:id="rId80"/>
    <sheet xmlns:r="http://schemas.openxmlformats.org/officeDocument/2006/relationships" name="STOCKHOLDER'S EQUITY (Q3) (Deta" sheetId="81" state="visible" r:id="rId81"/>
    <sheet xmlns:r="http://schemas.openxmlformats.org/officeDocument/2006/relationships" name="WARRANTS (Q3) (Details)" sheetId="82" state="visible" r:id="rId82"/>
    <sheet xmlns:r="http://schemas.openxmlformats.org/officeDocument/2006/relationships" name="FAIR VALUE MEASUREMENTS - Narra" sheetId="83" state="visible" r:id="rId83"/>
    <sheet xmlns:r="http://schemas.openxmlformats.org/officeDocument/2006/relationships" name="FAIR VALUE MEASUREMENTS - Summa" sheetId="84" state="visible" r:id="rId84"/>
    <sheet xmlns:r="http://schemas.openxmlformats.org/officeDocument/2006/relationships" name="FAIR VALUE MEASUREMENTS - Key i" sheetId="85" state="visible" r:id="rId85"/>
    <sheet xmlns:r="http://schemas.openxmlformats.org/officeDocument/2006/relationships" name="FAIR VALUE MEASUREMENTS - Sched"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Lionheart Acquisition Corp. II</t>
        </is>
      </c>
    </row>
    <row r="7">
      <c r="A7" s="4" t="inlineStr">
        <is>
          <t>Entity Central Index Key</t>
        </is>
      </c>
      <c r="B7" s="4" t="inlineStr">
        <is>
          <t>000180245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STATEMENTS OF OPERATIONS (Q3) - USD ($)</t>
        </is>
      </c>
      <c r="B1" s="2" t="inlineStr">
        <is>
          <t>Dec. 31, 2019</t>
        </is>
      </c>
      <c r="C1" s="2" t="inlineStr">
        <is>
          <t>Sep. 30, 2021</t>
        </is>
      </c>
      <c r="D1" s="2" t="inlineStr">
        <is>
          <t>Jun. 30, 2021</t>
        </is>
      </c>
      <c r="E1" s="2" t="inlineStr">
        <is>
          <t>Mar. 31, 2021</t>
        </is>
      </c>
      <c r="F1" s="2" t="inlineStr">
        <is>
          <t>Sep. 30, 2020</t>
        </is>
      </c>
      <c r="G1" s="2" t="inlineStr">
        <is>
          <t>Jun. 30, 2020</t>
        </is>
      </c>
      <c r="H1" s="2" t="inlineStr">
        <is>
          <t>Sep. 30, 2021</t>
        </is>
      </c>
      <c r="I1" s="2" t="inlineStr">
        <is>
          <t>Sep. 30, 2020</t>
        </is>
      </c>
      <c r="J1" s="2" t="inlineStr">
        <is>
          <t>Dec. 31, 2020</t>
        </is>
      </c>
    </row>
    <row r="2">
      <c r="A2" s="4" t="inlineStr">
        <is>
          <t>Operating and formation costs</t>
        </is>
      </c>
      <c r="B2" s="5" t="n">
        <v>1000</v>
      </c>
      <c r="C2" s="5" t="n">
        <v>349966</v>
      </c>
      <c r="F2" s="5" t="n">
        <v>88889</v>
      </c>
      <c r="H2" s="5" t="n">
        <v>2503274</v>
      </c>
      <c r="I2" s="5" t="n">
        <v>88889</v>
      </c>
      <c r="J2" s="5" t="n">
        <v>1472168</v>
      </c>
    </row>
    <row r="3">
      <c r="A3" s="4" t="inlineStr">
        <is>
          <t>Loss from operations</t>
        </is>
      </c>
      <c r="B3" s="6" t="n">
        <v>-1000</v>
      </c>
      <c r="C3" s="6" t="n">
        <v>-349966</v>
      </c>
      <c r="F3" s="6" t="n">
        <v>-88889</v>
      </c>
      <c r="H3" s="6" t="n">
        <v>-2503274</v>
      </c>
      <c r="I3" s="6" t="n">
        <v>-88889</v>
      </c>
      <c r="J3" s="6" t="n">
        <v>-1472168</v>
      </c>
    </row>
    <row r="4">
      <c r="A4" s="3" t="inlineStr">
        <is>
          <t>Other income (expense):</t>
        </is>
      </c>
    </row>
    <row r="5">
      <c r="A5" s="4" t="inlineStr">
        <is>
          <t>Interest earned on marketable securities held in Trust Account</t>
        </is>
      </c>
      <c r="C5" s="6" t="n">
        <v>3473</v>
      </c>
      <c r="F5" s="6" t="n">
        <v>6646</v>
      </c>
      <c r="H5" s="6" t="n">
        <v>10306</v>
      </c>
      <c r="I5" s="6" t="n">
        <v>6646</v>
      </c>
      <c r="J5" s="6" t="n">
        <v>11254</v>
      </c>
    </row>
    <row r="6">
      <c r="A6" s="4" t="inlineStr">
        <is>
          <t>Transaction Costs</t>
        </is>
      </c>
      <c r="J6" s="6" t="n">
        <v>-837355</v>
      </c>
    </row>
    <row r="7">
      <c r="A7" s="4" t="inlineStr">
        <is>
          <t>Transactions costs associated with the Initial Public Offering</t>
        </is>
      </c>
      <c r="F7" s="6" t="n">
        <v>-837355</v>
      </c>
      <c r="I7" s="6" t="n">
        <v>-837355</v>
      </c>
    </row>
    <row r="8">
      <c r="A8" s="4" t="inlineStr">
        <is>
          <t>Change in fair value of warrant liabilities</t>
        </is>
      </c>
      <c r="C8" s="6" t="n">
        <v>1070750</v>
      </c>
      <c r="F8" s="6" t="n">
        <v>466500</v>
      </c>
      <c r="H8" s="6" t="n">
        <v>3189500</v>
      </c>
      <c r="I8" s="6" t="n">
        <v>466500</v>
      </c>
      <c r="J8" s="6" t="n">
        <v>236500</v>
      </c>
    </row>
    <row r="9">
      <c r="A9" s="4" t="inlineStr">
        <is>
          <t>Other income (expense), net</t>
        </is>
      </c>
      <c r="B9" s="6" t="n">
        <v>-1000</v>
      </c>
      <c r="C9" s="6" t="n">
        <v>1074223</v>
      </c>
      <c r="F9" s="6" t="n">
        <v>-364209</v>
      </c>
      <c r="H9" s="6" t="n">
        <v>3199806</v>
      </c>
      <c r="I9" s="6" t="n">
        <v>-364209</v>
      </c>
      <c r="J9" s="6" t="n">
        <v>-589601</v>
      </c>
    </row>
    <row r="10">
      <c r="A10" s="4" t="inlineStr">
        <is>
          <t>Net Income (Loss)</t>
        </is>
      </c>
      <c r="B10" s="5" t="n">
        <v>-1000</v>
      </c>
      <c r="C10" s="5" t="n">
        <v>724257</v>
      </c>
      <c r="D10" s="5" t="n">
        <v>-4669435</v>
      </c>
      <c r="E10" s="5" t="n">
        <v>4641710</v>
      </c>
      <c r="F10" s="5" t="n">
        <v>-453098</v>
      </c>
      <c r="G10" s="5" t="n">
        <v>0</v>
      </c>
      <c r="H10" s="5" t="n">
        <v>696532</v>
      </c>
      <c r="I10" s="5" t="n">
        <v>-453098</v>
      </c>
      <c r="J10" s="5" t="n">
        <v>-2061769</v>
      </c>
    </row>
    <row r="11">
      <c r="A11" s="4" t="inlineStr">
        <is>
          <t>Class A Common Stock</t>
        </is>
      </c>
    </row>
    <row r="12">
      <c r="A12" s="3" t="inlineStr">
        <is>
          <t>Other income (expense):</t>
        </is>
      </c>
    </row>
    <row r="13">
      <c r="A13" s="4" t="inlineStr">
        <is>
          <t>Weighted average shares outstanding, basic</t>
        </is>
      </c>
      <c r="C13" s="6" t="n">
        <v>23650000</v>
      </c>
      <c r="F13" s="6" t="n">
        <v>10858152</v>
      </c>
      <c r="H13" s="6" t="n">
        <v>23650000</v>
      </c>
      <c r="I13" s="6" t="n">
        <v>3645803</v>
      </c>
      <c r="J13" s="6" t="n">
        <v>8674180</v>
      </c>
    </row>
    <row r="14">
      <c r="A14" s="4" t="inlineStr">
        <is>
          <t>Weighted average shares outstanding, diluted</t>
        </is>
      </c>
      <c r="B14" s="6" t="n">
        <v>0</v>
      </c>
      <c r="C14" s="6" t="n">
        <v>23650000</v>
      </c>
      <c r="F14" s="6" t="n">
        <v>10858152</v>
      </c>
      <c r="H14" s="6" t="n">
        <v>23650000</v>
      </c>
      <c r="I14" s="6" t="n">
        <v>3645803</v>
      </c>
      <c r="J14" s="6" t="n">
        <v>8674180</v>
      </c>
    </row>
    <row r="15">
      <c r="A15" s="4" t="inlineStr">
        <is>
          <t>Basic net income per common share</t>
        </is>
      </c>
      <c r="B15" s="5" t="n">
        <v>0</v>
      </c>
      <c r="C15" s="8" t="n">
        <v>0.02</v>
      </c>
      <c r="F15" s="8" t="n">
        <v>-0.03</v>
      </c>
      <c r="H15" s="8" t="n">
        <v>0.02</v>
      </c>
      <c r="I15" s="8" t="n">
        <v>-0.05</v>
      </c>
      <c r="J15" s="8" t="n">
        <v>-0.15</v>
      </c>
    </row>
    <row r="16">
      <c r="A16" s="4" t="inlineStr">
        <is>
          <t>Diluted net income per common share</t>
        </is>
      </c>
      <c r="B16" s="5" t="n">
        <v>0</v>
      </c>
      <c r="C16" s="8" t="n">
        <v>0.02</v>
      </c>
      <c r="F16" s="8" t="n">
        <v>-0.03</v>
      </c>
      <c r="H16" s="8" t="n">
        <v>0.02</v>
      </c>
      <c r="I16" s="8" t="n">
        <v>-0.05</v>
      </c>
      <c r="J16" s="8" t="n">
        <v>-0.15</v>
      </c>
    </row>
    <row r="17">
      <c r="A17" s="4" t="inlineStr">
        <is>
          <t>Class B Common Stock</t>
        </is>
      </c>
    </row>
    <row r="18">
      <c r="A18" s="3" t="inlineStr">
        <is>
          <t>Other income (expense):</t>
        </is>
      </c>
    </row>
    <row r="19">
      <c r="A19" s="4" t="inlineStr">
        <is>
          <t>Weighted average shares outstanding, basic</t>
        </is>
      </c>
      <c r="C19" s="6" t="n">
        <v>5750000</v>
      </c>
      <c r="F19" s="6" t="n">
        <v>5301630</v>
      </c>
      <c r="H19" s="6" t="n">
        <v>5750000</v>
      </c>
      <c r="I19" s="6" t="n">
        <v>4918796</v>
      </c>
      <c r="J19" s="6" t="n">
        <v>5127732</v>
      </c>
    </row>
    <row r="20">
      <c r="A20" s="4" t="inlineStr">
        <is>
          <t>Weighted average shares outstanding, diluted</t>
        </is>
      </c>
      <c r="B20" s="6" t="n">
        <v>0</v>
      </c>
      <c r="C20" s="6" t="n">
        <v>5750000</v>
      </c>
      <c r="F20" s="6" t="n">
        <v>5301630</v>
      </c>
      <c r="H20" s="6" t="n">
        <v>5750000</v>
      </c>
      <c r="I20" s="6" t="n">
        <v>4918796</v>
      </c>
      <c r="J20" s="6" t="n">
        <v>5127732</v>
      </c>
    </row>
    <row r="21">
      <c r="A21" s="4" t="inlineStr">
        <is>
          <t>Basic net income per common share</t>
        </is>
      </c>
      <c r="B21" s="5" t="n">
        <v>0</v>
      </c>
      <c r="C21" s="8" t="n">
        <v>0.02</v>
      </c>
      <c r="F21" s="8" t="n">
        <v>-0.03</v>
      </c>
      <c r="H21" s="8" t="n">
        <v>0.02</v>
      </c>
      <c r="I21" s="8" t="n">
        <v>-0.05</v>
      </c>
      <c r="J21" s="8" t="n">
        <v>-0.15</v>
      </c>
    </row>
    <row r="22">
      <c r="A22" s="4" t="inlineStr">
        <is>
          <t>Diluted net income per common share</t>
        </is>
      </c>
      <c r="B22" s="5" t="n">
        <v>0</v>
      </c>
      <c r="C22" s="8" t="n">
        <v>0.02</v>
      </c>
      <c r="F22" s="8" t="n">
        <v>-0.03</v>
      </c>
      <c r="H22" s="8" t="n">
        <v>0.02</v>
      </c>
      <c r="I22" s="8" t="n">
        <v>-0.05</v>
      </c>
      <c r="J22" s="8" t="n">
        <v>-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7" customWidth="1" min="2" max="2"/>
    <col width="20" customWidth="1" min="3" max="3"/>
    <col width="33" customWidth="1" min="4" max="4"/>
    <col width="33" customWidth="1" min="5" max="5"/>
    <col width="13" customWidth="1" min="6" max="6"/>
  </cols>
  <sheetData>
    <row r="1">
      <c r="A1" s="1" t="inlineStr">
        <is>
          <t>CONDENSED CONSOLIDATED STATEMENTS OF CHANGES IN STOCKHOLDERS' (DEFICIT) EQUITY (Q3) - USD ($)</t>
        </is>
      </c>
      <c r="B1" s="2" t="inlineStr">
        <is>
          <t>Additional Paid-in Capital</t>
        </is>
      </c>
      <c r="C1" s="2" t="inlineStr">
        <is>
          <t>Accumulated Deficit</t>
        </is>
      </c>
      <c r="D1" s="2" t="inlineStr">
        <is>
          <t>Common stockClass A Common Stock</t>
        </is>
      </c>
      <c r="E1" s="2" t="inlineStr">
        <is>
          <t>Common stockClass B Common Stock</t>
        </is>
      </c>
      <c r="F1" s="2" t="inlineStr">
        <is>
          <t>Total</t>
        </is>
      </c>
    </row>
    <row r="2">
      <c r="A2" s="4" t="inlineStr">
        <is>
          <t>Beginning balance at Dec. 22, 2019</t>
        </is>
      </c>
      <c r="B2" s="5" t="n">
        <v>0</v>
      </c>
      <c r="C2" s="5" t="n">
        <v>0</v>
      </c>
    </row>
    <row r="3">
      <c r="A3" s="4" t="inlineStr">
        <is>
          <t>Net loss</t>
        </is>
      </c>
      <c r="B3" s="6" t="n">
        <v>0</v>
      </c>
      <c r="C3" s="6" t="n">
        <v>-1000</v>
      </c>
      <c r="F3" s="5" t="n">
        <v>-1000</v>
      </c>
    </row>
    <row r="4">
      <c r="A4" s="4" t="inlineStr">
        <is>
          <t>Ending balance at Dec. 31, 2019</t>
        </is>
      </c>
      <c r="B4" s="6" t="n">
        <v>0</v>
      </c>
      <c r="C4" s="6" t="n">
        <v>-1000</v>
      </c>
      <c r="F4" s="6" t="n">
        <v>-1000</v>
      </c>
    </row>
    <row r="5">
      <c r="A5" s="4" t="inlineStr">
        <is>
          <t>Issuance of Class B common stock to Sponsor</t>
        </is>
      </c>
      <c r="B5" s="6" t="n">
        <v>24425</v>
      </c>
      <c r="E5" s="5" t="n">
        <v>575</v>
      </c>
      <c r="F5" s="6" t="n">
        <v>25000</v>
      </c>
    </row>
    <row r="6">
      <c r="A6" s="4" t="inlineStr">
        <is>
          <t>Issuance of Class B common stock to Sponsor (in shares)</t>
        </is>
      </c>
      <c r="E6" s="6" t="n">
        <v>5750000</v>
      </c>
    </row>
    <row r="7">
      <c r="A7" s="4" t="inlineStr">
        <is>
          <t>Ending balance at Mar. 31, 2020</t>
        </is>
      </c>
      <c r="B7" s="6" t="n">
        <v>24425</v>
      </c>
      <c r="C7" s="6" t="n">
        <v>-1000</v>
      </c>
      <c r="E7" s="5" t="n">
        <v>575</v>
      </c>
      <c r="F7" s="6" t="n">
        <v>24000</v>
      </c>
    </row>
    <row r="8">
      <c r="A8" s="4" t="inlineStr">
        <is>
          <t>Ending balance (in shares) at Mar. 31, 2020</t>
        </is>
      </c>
      <c r="E8" s="6" t="n">
        <v>5750000</v>
      </c>
    </row>
    <row r="9">
      <c r="A9" s="4" t="inlineStr">
        <is>
          <t>Beginning balance at Dec. 31, 2019</t>
        </is>
      </c>
      <c r="B9" s="6" t="n">
        <v>0</v>
      </c>
      <c r="C9" s="6" t="n">
        <v>-1000</v>
      </c>
      <c r="F9" s="6" t="n">
        <v>-1000</v>
      </c>
    </row>
    <row r="10">
      <c r="A10" s="4" t="inlineStr">
        <is>
          <t>Net loss</t>
        </is>
      </c>
      <c r="F10" s="6" t="n">
        <v>-453098</v>
      </c>
    </row>
    <row r="11">
      <c r="A11" s="4" t="inlineStr">
        <is>
          <t>Ending balance at Sep. 30, 2020</t>
        </is>
      </c>
      <c r="C11" s="6" t="n">
        <v>-19823320</v>
      </c>
      <c r="D11" s="5" t="n">
        <v>65</v>
      </c>
      <c r="E11" s="5" t="n">
        <v>575</v>
      </c>
      <c r="F11" s="6" t="n">
        <v>-19822680</v>
      </c>
    </row>
    <row r="12">
      <c r="A12" s="4" t="inlineStr">
        <is>
          <t>Ending balance (in shares) at Sep. 30, 2020</t>
        </is>
      </c>
      <c r="D12" s="6" t="n">
        <v>650000</v>
      </c>
      <c r="E12" s="6" t="n">
        <v>5750000</v>
      </c>
    </row>
    <row r="13">
      <c r="A13" s="4" t="inlineStr">
        <is>
          <t>Beginning balance at Dec. 31, 2019</t>
        </is>
      </c>
      <c r="B13" s="6" t="n">
        <v>0</v>
      </c>
      <c r="C13" s="6" t="n">
        <v>-1000</v>
      </c>
      <c r="F13" s="6" t="n">
        <v>-1000</v>
      </c>
    </row>
    <row r="14">
      <c r="A14" s="4" t="inlineStr">
        <is>
          <t>Issuance of Class B common stock to Sponsor</t>
        </is>
      </c>
      <c r="B14" s="6" t="n">
        <v>24425</v>
      </c>
      <c r="C14" s="6" t="n">
        <v>0</v>
      </c>
      <c r="E14" s="5" t="n">
        <v>575</v>
      </c>
      <c r="F14" s="6" t="n">
        <v>25000</v>
      </c>
    </row>
    <row r="15">
      <c r="A15" s="4" t="inlineStr">
        <is>
          <t>Class A common stock subject to possible redemption</t>
        </is>
      </c>
      <c r="B15" s="6" t="n">
        <v>-6148234</v>
      </c>
      <c r="C15" s="6" t="n">
        <v>-19369222</v>
      </c>
      <c r="F15" s="6" t="n">
        <v>-25517456</v>
      </c>
    </row>
    <row r="16">
      <c r="A16" s="4" t="inlineStr">
        <is>
          <t>Issuance of Class B common stock to Sponsor (in shares)</t>
        </is>
      </c>
      <c r="E16" s="6" t="n">
        <v>5750000</v>
      </c>
    </row>
    <row r="17">
      <c r="A17" s="4" t="inlineStr">
        <is>
          <t>Net loss</t>
        </is>
      </c>
      <c r="C17" s="6" t="n">
        <v>-2061769</v>
      </c>
      <c r="F17" s="6" t="n">
        <v>-2061769</v>
      </c>
    </row>
    <row r="18">
      <c r="A18" s="4" t="inlineStr">
        <is>
          <t>Ending balance at Dec. 31, 2020</t>
        </is>
      </c>
      <c r="C18" s="6" t="n">
        <v>-21431991</v>
      </c>
      <c r="D18" s="5" t="n">
        <v>65</v>
      </c>
      <c r="E18" s="5" t="n">
        <v>575</v>
      </c>
      <c r="F18" s="6" t="n">
        <v>-21431351</v>
      </c>
    </row>
    <row r="19">
      <c r="A19" s="4" t="inlineStr">
        <is>
          <t>Ending balance (in shares) at Dec. 31, 2020</t>
        </is>
      </c>
      <c r="D19" s="6" t="n">
        <v>650000</v>
      </c>
      <c r="E19" s="6" t="n">
        <v>5750000</v>
      </c>
    </row>
    <row r="20">
      <c r="A20" s="4" t="inlineStr">
        <is>
          <t>Beginning balance at Mar. 31, 2020</t>
        </is>
      </c>
      <c r="B20" s="6" t="n">
        <v>24425</v>
      </c>
      <c r="C20" s="6" t="n">
        <v>-1000</v>
      </c>
      <c r="E20" s="5" t="n">
        <v>575</v>
      </c>
      <c r="F20" s="6" t="n">
        <v>24000</v>
      </c>
    </row>
    <row r="21">
      <c r="A21" s="4" t="inlineStr">
        <is>
          <t>Beginning balance (in shares) at Mar. 31, 2020</t>
        </is>
      </c>
      <c r="E21" s="6" t="n">
        <v>5750000</v>
      </c>
    </row>
    <row r="22">
      <c r="A22" s="4" t="inlineStr">
        <is>
          <t>Net loss</t>
        </is>
      </c>
      <c r="B22" s="6" t="n">
        <v>0</v>
      </c>
      <c r="C22" s="6" t="n">
        <v>0</v>
      </c>
      <c r="D22" s="5" t="n">
        <v>0</v>
      </c>
      <c r="E22" s="5" t="n">
        <v>0</v>
      </c>
      <c r="F22" s="6" t="n">
        <v>0</v>
      </c>
    </row>
    <row r="23">
      <c r="A23" s="4" t="inlineStr">
        <is>
          <t>Ending balance at Jun. 30, 2020</t>
        </is>
      </c>
      <c r="B23" s="6" t="n">
        <v>24425</v>
      </c>
      <c r="C23" s="6" t="n">
        <v>-1000</v>
      </c>
      <c r="E23" s="5" t="n">
        <v>575</v>
      </c>
      <c r="F23" s="6" t="n">
        <v>24000</v>
      </c>
    </row>
    <row r="24">
      <c r="A24" s="4" t="inlineStr">
        <is>
          <t>Ending balance (in shares) at Jun. 30, 2020</t>
        </is>
      </c>
      <c r="E24" s="6" t="n">
        <v>5750000</v>
      </c>
    </row>
    <row r="25">
      <c r="A25" s="4" t="inlineStr">
        <is>
          <t>Sale of 23,000,000 Units, net of underwriting discounts and offering expenses</t>
        </is>
      </c>
      <c r="B25" s="6" t="n">
        <v>0</v>
      </c>
      <c r="C25" s="6" t="n">
        <v>0</v>
      </c>
      <c r="D25" s="6" t="n">
        <v>0</v>
      </c>
      <c r="E25" s="5" t="n">
        <v>0</v>
      </c>
      <c r="F25" s="6" t="n">
        <v>0</v>
      </c>
    </row>
    <row r="26">
      <c r="A26" s="4" t="inlineStr">
        <is>
          <t>Sale of 650,000 Private Placement Units</t>
        </is>
      </c>
      <c r="B26" s="6" t="n">
        <v>6123809</v>
      </c>
      <c r="D26" s="5" t="n">
        <v>65</v>
      </c>
      <c r="F26" s="6" t="n">
        <v>6123874</v>
      </c>
    </row>
    <row r="27">
      <c r="A27" s="4" t="inlineStr">
        <is>
          <t>Sale of Private Placement Units (in shares)</t>
        </is>
      </c>
      <c r="D27" s="6" t="n">
        <v>650000</v>
      </c>
    </row>
    <row r="28">
      <c r="A28" s="4" t="inlineStr">
        <is>
          <t>Accretion to common stock subject to redemption amount</t>
        </is>
      </c>
      <c r="B28" s="6" t="n">
        <v>-6148234</v>
      </c>
      <c r="C28" s="6" t="n">
        <v>-19369222</v>
      </c>
      <c r="F28" s="6" t="n">
        <v>25517456</v>
      </c>
    </row>
    <row r="29">
      <c r="A29" s="4" t="inlineStr">
        <is>
          <t>Net loss</t>
        </is>
      </c>
      <c r="C29" s="6" t="n">
        <v>-453098</v>
      </c>
      <c r="F29" s="6" t="n">
        <v>-453098</v>
      </c>
    </row>
    <row r="30">
      <c r="A30" s="4" t="inlineStr">
        <is>
          <t>Ending balance at Sep. 30, 2020</t>
        </is>
      </c>
      <c r="C30" s="6" t="n">
        <v>-19823320</v>
      </c>
      <c r="D30" s="5" t="n">
        <v>65</v>
      </c>
      <c r="E30" s="5" t="n">
        <v>575</v>
      </c>
      <c r="F30" s="6" t="n">
        <v>-19822680</v>
      </c>
    </row>
    <row r="31">
      <c r="A31" s="4" t="inlineStr">
        <is>
          <t>Ending balance (in shares) at Sep. 30, 2020</t>
        </is>
      </c>
      <c r="D31" s="6" t="n">
        <v>650000</v>
      </c>
      <c r="E31" s="6" t="n">
        <v>5750000</v>
      </c>
    </row>
    <row r="32">
      <c r="A32" s="4" t="inlineStr">
        <is>
          <t>Beginning balance at Dec. 31, 2020</t>
        </is>
      </c>
      <c r="C32" s="6" t="n">
        <v>-21431991</v>
      </c>
      <c r="D32" s="5" t="n">
        <v>65</v>
      </c>
      <c r="E32" s="5" t="n">
        <v>575</v>
      </c>
      <c r="F32" s="6" t="n">
        <v>-21431351</v>
      </c>
    </row>
    <row r="33">
      <c r="A33" s="4" t="inlineStr">
        <is>
          <t>Beginning balance (in shares) at Dec. 31, 2020</t>
        </is>
      </c>
      <c r="D33" s="6" t="n">
        <v>650000</v>
      </c>
      <c r="E33" s="6" t="n">
        <v>5750000</v>
      </c>
    </row>
    <row r="34">
      <c r="A34" s="4" t="inlineStr">
        <is>
          <t>Net loss</t>
        </is>
      </c>
      <c r="C34" s="6" t="n">
        <v>4641710</v>
      </c>
      <c r="F34" s="6" t="n">
        <v>4641710</v>
      </c>
    </row>
    <row r="35">
      <c r="A35" s="4" t="inlineStr">
        <is>
          <t>Ending balance at Mar. 31, 2021</t>
        </is>
      </c>
      <c r="C35" s="6" t="n">
        <v>-16790281</v>
      </c>
      <c r="D35" s="5" t="n">
        <v>65</v>
      </c>
      <c r="E35" s="5" t="n">
        <v>575</v>
      </c>
      <c r="F35" s="6" t="n">
        <v>-16789641</v>
      </c>
    </row>
    <row r="36">
      <c r="A36" s="4" t="inlineStr">
        <is>
          <t>Ending balance (in shares) at Mar. 31, 2021</t>
        </is>
      </c>
      <c r="D36" s="6" t="n">
        <v>650000</v>
      </c>
      <c r="E36" s="6" t="n">
        <v>5750000</v>
      </c>
    </row>
    <row r="37">
      <c r="A37" s="4" t="inlineStr">
        <is>
          <t>Beginning balance at Dec. 31, 2020</t>
        </is>
      </c>
      <c r="C37" s="6" t="n">
        <v>-21431991</v>
      </c>
      <c r="D37" s="5" t="n">
        <v>65</v>
      </c>
      <c r="E37" s="5" t="n">
        <v>575</v>
      </c>
      <c r="F37" s="6" t="n">
        <v>-21431351</v>
      </c>
    </row>
    <row r="38">
      <c r="A38" s="4" t="inlineStr">
        <is>
          <t>Beginning balance (in shares) at Dec. 31, 2020</t>
        </is>
      </c>
      <c r="D38" s="6" t="n">
        <v>650000</v>
      </c>
      <c r="E38" s="6" t="n">
        <v>5750000</v>
      </c>
    </row>
    <row r="39">
      <c r="A39" s="4" t="inlineStr">
        <is>
          <t>Net loss</t>
        </is>
      </c>
      <c r="F39" s="6" t="n">
        <v>696532</v>
      </c>
    </row>
    <row r="40">
      <c r="A40" s="4" t="inlineStr">
        <is>
          <t>Ending balance at Sep. 30, 2021</t>
        </is>
      </c>
      <c r="B40" s="6" t="n">
        <v>0</v>
      </c>
      <c r="C40" s="6" t="n">
        <v>-20735459</v>
      </c>
      <c r="D40" s="5" t="n">
        <v>65</v>
      </c>
      <c r="E40" s="5" t="n">
        <v>575</v>
      </c>
      <c r="F40" s="6" t="n">
        <v>-20734819</v>
      </c>
    </row>
    <row r="41">
      <c r="A41" s="4" t="inlineStr">
        <is>
          <t>Ending balance (in shares) at Sep. 30, 2021</t>
        </is>
      </c>
      <c r="D41" s="6" t="n">
        <v>650000</v>
      </c>
      <c r="E41" s="6" t="n">
        <v>5750000</v>
      </c>
    </row>
    <row r="42">
      <c r="A42" s="4" t="inlineStr">
        <is>
          <t>Beginning balance at Mar. 31, 2021</t>
        </is>
      </c>
      <c r="C42" s="6" t="n">
        <v>-16790281</v>
      </c>
      <c r="D42" s="5" t="n">
        <v>65</v>
      </c>
      <c r="E42" s="5" t="n">
        <v>575</v>
      </c>
      <c r="F42" s="6" t="n">
        <v>-16789641</v>
      </c>
    </row>
    <row r="43">
      <c r="A43" s="4" t="inlineStr">
        <is>
          <t>Beginning balance (in shares) at Mar. 31, 2021</t>
        </is>
      </c>
      <c r="D43" s="6" t="n">
        <v>650000</v>
      </c>
      <c r="E43" s="6" t="n">
        <v>5750000</v>
      </c>
    </row>
    <row r="44">
      <c r="A44" s="4" t="inlineStr">
        <is>
          <t>Net loss</t>
        </is>
      </c>
      <c r="C44" s="6" t="n">
        <v>-4669435</v>
      </c>
      <c r="F44" s="6" t="n">
        <v>-4669435</v>
      </c>
    </row>
    <row r="45">
      <c r="A45" s="4" t="inlineStr">
        <is>
          <t>Ending balance at Jun. 30, 2021</t>
        </is>
      </c>
      <c r="C45" s="6" t="n">
        <v>-21459716</v>
      </c>
      <c r="D45" s="5" t="n">
        <v>65</v>
      </c>
      <c r="E45" s="5" t="n">
        <v>575</v>
      </c>
      <c r="F45" s="6" t="n">
        <v>-21459076</v>
      </c>
    </row>
    <row r="46">
      <c r="A46" s="4" t="inlineStr">
        <is>
          <t>Ending balance (in shares) at Jun. 30, 2021</t>
        </is>
      </c>
      <c r="D46" s="6" t="n">
        <v>650000</v>
      </c>
      <c r="E46" s="6" t="n">
        <v>5750000</v>
      </c>
    </row>
    <row r="47">
      <c r="A47" s="4" t="inlineStr">
        <is>
          <t>Net loss</t>
        </is>
      </c>
      <c r="C47" s="6" t="n">
        <v>724257</v>
      </c>
      <c r="F47" s="6" t="n">
        <v>724257</v>
      </c>
    </row>
    <row r="48">
      <c r="A48" s="4" t="inlineStr">
        <is>
          <t>Ending balance at Sep. 30, 2021</t>
        </is>
      </c>
      <c r="B48" s="5" t="n">
        <v>0</v>
      </c>
      <c r="C48" s="5" t="n">
        <v>-20735459</v>
      </c>
      <c r="D48" s="5" t="n">
        <v>65</v>
      </c>
      <c r="E48" s="5" t="n">
        <v>575</v>
      </c>
      <c r="F48" s="5" t="n">
        <v>-20734819</v>
      </c>
    </row>
    <row r="49">
      <c r="A49" s="4" t="inlineStr">
        <is>
          <t>Ending balance (in shares) at Sep. 30, 2021</t>
        </is>
      </c>
      <c r="D49" s="6" t="n">
        <v>650000</v>
      </c>
      <c r="E49" s="6" t="n">
        <v>575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HANGES IN STOCKHOLDERS' (DEFICIT) EQUITY (Q3) (Parenthetical) - Class A Common Stock - Common stock - shares</t>
        </is>
      </c>
      <c r="B1" s="2" t="inlineStr">
        <is>
          <t>3 Months Ended</t>
        </is>
      </c>
      <c r="C1" s="2" t="inlineStr">
        <is>
          <t>12 Months Ended</t>
        </is>
      </c>
    </row>
    <row r="2">
      <c r="B2" s="2" t="inlineStr">
        <is>
          <t>Sep. 30, 2020</t>
        </is>
      </c>
      <c r="C2" s="2" t="inlineStr">
        <is>
          <t>Dec. 31, 2020</t>
        </is>
      </c>
    </row>
    <row r="3">
      <c r="A3" s="4" t="inlineStr">
        <is>
          <t>Sale of Private Placement Units (in shares)</t>
        </is>
      </c>
      <c r="B3" s="6" t="n">
        <v>650000</v>
      </c>
    </row>
    <row r="4">
      <c r="A4" s="4" t="inlineStr">
        <is>
          <t>Sale of Units, net of underwriting discounts and offering expenses</t>
        </is>
      </c>
      <c r="B4" s="6" t="n">
        <v>23000000</v>
      </c>
      <c r="C4" s="6" t="n">
        <v>230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Q3) - USD ($)</t>
        </is>
      </c>
      <c r="B1" s="2" t="inlineStr">
        <is>
          <t>Dec. 31, 2019</t>
        </is>
      </c>
      <c r="C1" s="2" t="inlineStr">
        <is>
          <t>Sep. 30, 2020</t>
        </is>
      </c>
      <c r="D1" s="2" t="inlineStr">
        <is>
          <t>Sep. 30, 2021</t>
        </is>
      </c>
      <c r="E1" s="2" t="inlineStr">
        <is>
          <t>Sep. 30, 2020</t>
        </is>
      </c>
      <c r="F1" s="2" t="inlineStr">
        <is>
          <t>Dec. 31, 2020</t>
        </is>
      </c>
    </row>
    <row r="2">
      <c r="A2" s="3" t="inlineStr">
        <is>
          <t>Cash Flows from Operating Activities:</t>
        </is>
      </c>
    </row>
    <row r="3">
      <c r="A3" s="4" t="inlineStr">
        <is>
          <t>Net income (loss)</t>
        </is>
      </c>
      <c r="B3" s="5" t="n">
        <v>-1000</v>
      </c>
      <c r="D3" s="5" t="n">
        <v>696532</v>
      </c>
      <c r="E3" s="5" t="n">
        <v>-453098</v>
      </c>
      <c r="F3" s="5" t="n">
        <v>-2061769</v>
      </c>
    </row>
    <row r="4">
      <c r="A4" s="3" t="inlineStr">
        <is>
          <t>Adjustments to reconcile net income (loss) to net cash used in operating activities:</t>
        </is>
      </c>
    </row>
    <row r="5">
      <c r="A5" s="4" t="inlineStr">
        <is>
          <t>Change in fair value of warrant liability</t>
        </is>
      </c>
      <c r="C5" s="5" t="n">
        <v>-466500</v>
      </c>
      <c r="D5" s="6" t="n">
        <v>-3189500</v>
      </c>
      <c r="E5" s="6" t="n">
        <v>-466500</v>
      </c>
      <c r="F5" s="6" t="n">
        <v>-236500</v>
      </c>
    </row>
    <row r="6">
      <c r="A6" s="4" t="inlineStr">
        <is>
          <t>Transactions costs associated with the Initial Public Offering</t>
        </is>
      </c>
      <c r="C6" s="6" t="n">
        <v>837355</v>
      </c>
      <c r="E6" s="6" t="n">
        <v>837355</v>
      </c>
    </row>
    <row r="7">
      <c r="A7" s="4" t="inlineStr">
        <is>
          <t>Interest earned on marketable securities held in Trust Account</t>
        </is>
      </c>
      <c r="C7" s="6" t="n">
        <v>-6646</v>
      </c>
      <c r="D7" s="6" t="n">
        <v>-10306</v>
      </c>
      <c r="E7" s="6" t="n">
        <v>-6646</v>
      </c>
      <c r="F7" s="6" t="n">
        <v>-11254</v>
      </c>
    </row>
    <row r="8">
      <c r="A8" s="3" t="inlineStr">
        <is>
          <t>Changes in operating assets and liabilities:</t>
        </is>
      </c>
    </row>
    <row r="9">
      <c r="A9" s="4" t="inlineStr">
        <is>
          <t>Prepaid expenses</t>
        </is>
      </c>
      <c r="B9" s="6" t="n">
        <v>0</v>
      </c>
      <c r="D9" s="6" t="n">
        <v>75822</v>
      </c>
      <c r="E9" s="6" t="n">
        <v>-163745</v>
      </c>
      <c r="F9" s="6" t="n">
        <v>-124766</v>
      </c>
    </row>
    <row r="10">
      <c r="A10" s="4" t="inlineStr">
        <is>
          <t>Accounts payable and accrued expenses</t>
        </is>
      </c>
      <c r="B10" s="6" t="n">
        <v>1000</v>
      </c>
      <c r="D10" s="6" t="n">
        <v>1755429</v>
      </c>
      <c r="E10" s="6" t="n">
        <v>69833</v>
      </c>
      <c r="F10" s="6" t="n">
        <v>1162558</v>
      </c>
    </row>
    <row r="11">
      <c r="A11" s="4" t="inlineStr">
        <is>
          <t>Net cash used in operating activities</t>
        </is>
      </c>
      <c r="D11" s="6" t="n">
        <v>-672023</v>
      </c>
      <c r="E11" s="6" t="n">
        <v>-182801</v>
      </c>
      <c r="F11" s="6" t="n">
        <v>-434376</v>
      </c>
    </row>
    <row r="12">
      <c r="A12" s="3" t="inlineStr">
        <is>
          <t>Cash Flows from Investing Activities:</t>
        </is>
      </c>
    </row>
    <row r="13">
      <c r="A13" s="4" t="inlineStr">
        <is>
          <t>Investment of cash into Trust Account</t>
        </is>
      </c>
      <c r="E13" s="6" t="n">
        <v>-230000000</v>
      </c>
      <c r="F13" s="6" t="n">
        <v>-230000000</v>
      </c>
    </row>
    <row r="14">
      <c r="A14" s="4" t="inlineStr">
        <is>
          <t>Cash withdrawn from Trust Account to pay franchise and income taxes</t>
        </is>
      </c>
      <c r="D14" s="6" t="n">
        <v>13368</v>
      </c>
    </row>
    <row r="15">
      <c r="A15" s="4" t="inlineStr">
        <is>
          <t>Net cash provided by (used in) investing activities</t>
        </is>
      </c>
      <c r="D15" s="6" t="n">
        <v>13368</v>
      </c>
      <c r="E15" s="6" t="n">
        <v>-230000000</v>
      </c>
      <c r="F15" s="6" t="n">
        <v>-230000000</v>
      </c>
    </row>
    <row r="16">
      <c r="A16" s="3" t="inlineStr">
        <is>
          <t>Cash Flows from Financing Activities:</t>
        </is>
      </c>
    </row>
    <row r="17">
      <c r="A17" s="4" t="inlineStr">
        <is>
          <t>Proceeds from issuance of Class B common stock to Sponsor</t>
        </is>
      </c>
      <c r="E17" s="6" t="n">
        <v>25000</v>
      </c>
      <c r="F17" s="6" t="n">
        <v>25000</v>
      </c>
    </row>
    <row r="18">
      <c r="A18" s="4" t="inlineStr">
        <is>
          <t>Proceeds from sale of Units, net of underwriting discounts paid</t>
        </is>
      </c>
      <c r="E18" s="6" t="n">
        <v>225400000</v>
      </c>
    </row>
    <row r="19">
      <c r="A19" s="4" t="inlineStr">
        <is>
          <t>Proceeds from sale of Units, net of underwriting discounts paid</t>
        </is>
      </c>
      <c r="F19" s="6" t="n">
        <v>225400000</v>
      </c>
    </row>
    <row r="20">
      <c r="A20" s="4" t="inlineStr">
        <is>
          <t>Proceeds from sale of Private Placement Units</t>
        </is>
      </c>
      <c r="E20" s="6" t="n">
        <v>6500000</v>
      </c>
    </row>
    <row r="21">
      <c r="A21" s="4" t="inlineStr">
        <is>
          <t>Proceeds from sale of Private Placement Units</t>
        </is>
      </c>
      <c r="F21" s="6" t="n">
        <v>6500000</v>
      </c>
    </row>
    <row r="22">
      <c r="A22" s="4" t="inlineStr">
        <is>
          <t>Proceeds from promissory notes - related party</t>
        </is>
      </c>
      <c r="E22" s="6" t="n">
        <v>140671</v>
      </c>
      <c r="F22" s="6" t="n">
        <v>140671</v>
      </c>
    </row>
    <row r="23">
      <c r="A23" s="4" t="inlineStr">
        <is>
          <t>Repayment of promissory note-related party</t>
        </is>
      </c>
      <c r="E23" s="6" t="n">
        <v>-140671</v>
      </c>
      <c r="F23" s="6" t="n">
        <v>-140671</v>
      </c>
    </row>
    <row r="24">
      <c r="A24" s="4" t="inlineStr">
        <is>
          <t>Payment of offering costs</t>
        </is>
      </c>
      <c r="D24" s="6" t="n">
        <v>-5450</v>
      </c>
      <c r="E24" s="6" t="n">
        <v>-473487</v>
      </c>
      <c r="F24" s="6" t="n">
        <v>-473487</v>
      </c>
    </row>
    <row r="25">
      <c r="A25" s="4" t="inlineStr">
        <is>
          <t>Net cash (used in) provided by financing activities</t>
        </is>
      </c>
      <c r="D25" s="6" t="n">
        <v>-5450</v>
      </c>
      <c r="E25" s="6" t="n">
        <v>231451513</v>
      </c>
      <c r="F25" s="6" t="n">
        <v>231451513</v>
      </c>
    </row>
    <row r="26">
      <c r="A26" s="4" t="inlineStr">
        <is>
          <t>Net Change in Cash</t>
        </is>
      </c>
      <c r="D26" s="6" t="n">
        <v>-664105</v>
      </c>
      <c r="E26" s="6" t="n">
        <v>1268712</v>
      </c>
      <c r="F26" s="6" t="n">
        <v>1017137</v>
      </c>
    </row>
    <row r="27">
      <c r="A27" s="4" t="inlineStr">
        <is>
          <t>Cash - Beginning</t>
        </is>
      </c>
      <c r="B27" s="6" t="n">
        <v>0</v>
      </c>
      <c r="D27" s="6" t="n">
        <v>1017137</v>
      </c>
      <c r="E27" s="6" t="n">
        <v>0</v>
      </c>
      <c r="F27" s="6" t="n">
        <v>0</v>
      </c>
    </row>
    <row r="28">
      <c r="A28" s="4" t="inlineStr">
        <is>
          <t>Cash - Ending</t>
        </is>
      </c>
      <c r="B28" s="5" t="n">
        <v>0</v>
      </c>
      <c r="C28" s="6" t="n">
        <v>1268712</v>
      </c>
      <c r="D28" s="6" t="n">
        <v>353032</v>
      </c>
      <c r="E28" s="6" t="n">
        <v>1268712</v>
      </c>
      <c r="F28" s="6" t="n">
        <v>1017137</v>
      </c>
    </row>
    <row r="29">
      <c r="A29" s="3" t="inlineStr">
        <is>
          <t>Non-Cash investing and financing activities:</t>
        </is>
      </c>
    </row>
    <row r="30">
      <c r="A30" s="4" t="inlineStr">
        <is>
          <t>Offering costs included in accrued offering costs</t>
        </is>
      </c>
      <c r="E30" s="6" t="n">
        <v>5450</v>
      </c>
    </row>
    <row r="31">
      <c r="A31" s="4" t="inlineStr">
        <is>
          <t>Initial classification of Class A common stock subject to possible redemption</t>
        </is>
      </c>
      <c r="E31" s="6" t="n">
        <v>230000000</v>
      </c>
      <c r="F31" s="6" t="n">
        <v>230000000</v>
      </c>
    </row>
    <row r="32">
      <c r="A32" s="4" t="inlineStr">
        <is>
          <t>Deferred underwriting fee payable</t>
        </is>
      </c>
      <c r="C32" s="5" t="n">
        <v>8050000</v>
      </c>
      <c r="D32" s="5" t="n">
        <v>8050000</v>
      </c>
      <c r="E32" s="5" t="n">
        <v>8050000</v>
      </c>
      <c r="F32" s="5" t="n">
        <v>805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ORGANIZATION AND BUSINESS OPERATIONS (FY)</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Lionheart Acquisition
Corporation II (formerly known as Lionheart Acquisition Corp.) (the “Company”) was incorporated in Delaware on December 23,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businesses that apply innovative digital technologies and technology-enhanced services and solutions to
the identification, design, development, construction, operation, financing, management and disposition of real estate properties, commonly referred to as “PropTech.” The Company is an early stage and emerging growth company and, as such, the
Company is subject to all of the risks associated with early stage and emerging growth companies. As of December 31, 2020,
the Company had not commenced any operations. All activity for the period from December 23, 2019 (inception) through December 31,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12, 2020. On August 18, 2020, the Company consummated the Initial Public Offering of 20,000,000 units (the “Units” and, with respect to the shares of Class A common stock included in the Units sold, the “Public Shares”), at $10.00 per Unit, generating gross proceeds of $200,000,000,
which is described in Note 4. Simultaneously with the
closing of the Initial Public Offering, the Company consummated the sale of 650,000 units (the “Private Placement Units”) at a price of
$10.00 per Private Placement Unit in a private placement to Lionheart Equities, LLC, a Delaware Limited Liability Company (the
“Sponsor”), and Nomura Securities International, Inc. (“Nomura”), an underwriter in the Initial Public Offering, generating gross proceeds of $6,500,000,
which is described in Note 5. Following the closing of
the Initial Public Offering on August 18, 2020, an amount of $20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August 20, 2020, the
underwriters notified the Company of their intention to exercise their over-allotment option in full, resulting in an additional 3,000,000
Units issued on August 24, 2020 for $30,000,000. A total of $30,000,000 was deposited into the Trust Account, bringing the aggregate proceeds held in the Trust Account to $230,000,000. Transaction costs
amounted to $13,128,937 consisting of $4,600,000
of underwriting fees, $8,050,000 of deferred underwriting fees and $478,937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and Nomura have agreed to vote their Founder Shares (as defined in Note 6), Private Placement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s Shares, Private Placement Shares and Public Shares held by it in connection with the completion of a Business Combination and (b) not to propose an amendment to the
Amended and Restated Certificate of Incorporation that would affect the substance or timing of the ability of holders of the Public Shares to seek redemption in connection with a Business Combination or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February 1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and Nomura have agreed to waive their liquidation rights with respect to the Private Placement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t
December 31, 2020, the Company had cash outside the trust of $1,017,137 and working capital of $50,240. The Company has incurred and expects to continue to incur significant costs in pursuit of its financing and acquisition plans. On February 21,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In addition, the Sponsor, an affiliate of the Sponsor, or our officers and directors may, but are not obligated to, loan us funds as may be required (see Note 6 Related Party Loans). The
financial statements do not include any adjustments that might result from the outcome of this uncertainty.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STATEMENT OF PREVIOUSLY ISSUED FINANCIAL STATEMENTS (FY)</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tock calculated to allocate net income (loss) evenly to Class A and Class B common stock. This presentation contemplates a Business Combination as the most likely outcome, in which case, both classes of common stock pro rata in the
income (loss) of the Company. There is no impact to the reported amounts for total assets, total liabilities, cash flows, or net income (loss). The impact of the restatement on the Company’s financial statements is reflected in the following table.
As Previously
Balance Sheet as of August 18, 2020 (audited)
Reported
Adjustment
As Restated
Class A common stock subject to possible redemption
$
176,443,060
$
23,556,940
$
200,000,000
Class A common stock
$
301
$
(236
)
$
65
Additional paid-in capital
$
5,837,483
$
(5,837,483
)
$
—
Accumulated deficit
$
(838,356
)
$
(17,719,221
)
$
(18,557,577
)
Total Stockholders' Equity (Deficit)
$
5,000,003
$
(23,556,940
)
$
(18,556,937
)
Balance Sheet as of September 30, 2020 (unaudited)
Class A common stock subject to possible redemption
$
205,177,310
$
24,822,690
$
230,000,000
Class A common stock
$
313
$
(248
)
$
65
Additional paid-in capital
$
5,453,221
$
(5,453,221
)
$
—
Accumulated deficit
$
(454,099
)
$
(19,369,221
)
$
(19,823,320
)
Total Stockholders' Equity (Deficit)
$
5,000,010
$
(24,822,690
)
$
(19,822,680
)
Balance Sheet as of December 31, 2020 (audited)
Class A common stock subject to possible redemption
$
203,568,640
$
26,431,360
$
230,000,000
Class A common stock
$
329
$
(264
)
$
65
Additional paid-in capital
$
7,061,874
$
(7,061,874
)
$
—
Accumulated deficit
$
(2,062,769
)
$
(19,369,222
)
$
(21,431,991
)
Total Stockholders’ Equity (Deficit)
$
5,000,009
$
(26,431,360
)
$
(21,431,351
)
Balance Sheet as of March 31, 2021 (unaudited)
Class A common stock subject to possible redemption
$
208,210,350
$
21,789,650
$
230,000,000
Class A common stock
$
283
$
(218
)
$
65
Additional paid-in capital
$
2,420,210
$
(2,420,210
)
$
—
Accumulated deficit
$
2,578,941
$
(19,369,222
)
$
(16,790,281
)
Total Stockholders' Equity (Deficit)
$
5,000,009
$
(21,789,650
)
$
(16,789,641
)
Balance Sheet as June 30, 2021 (unaudited)
Class A common stock subject to possible redemption
$
203,540,920
$
26,459,080
$
230,000,000
Class A common stock
$
330
$
(265
)
$
65
Additional paid-in capital
$
7,089,593
$
(7,089,593
)
$
—
Accumulated deficit
$
(2,090,494
)
$
(19,369,222
)
$
(21,459,716
)
Total Stockholders' Equity (Deficit)
$
5,000,004
$
(26,459,080
)
$
(21,459,076
)
Statement of Operations for the Three Months Ended September 30, 2020 (unaudited)
Basic and diluted weighted average shares outstanding, Class A Common Stock
18,952,768
(8,094,616
)
10,858,152
Basic and diluted net (loss) per share, Class A
$
—
$
(0.03
)
$
(0.03
)
Basic and diluted weighted average shares outstanding, Class B Common Stock
3,374,881
(1,926,749)
5,301,630
Basic and diluted net (loss) per share, Class B Common Stock
$
—
$
(0.03)
$
(0.03)
Statement of Operations for the Nine Months Ended September 30, 2020 (unaudited)
Basic and diluted weighted average shares outstanding, Class A Common Stock
18,952,768
(15,306,965)
3,645,803
Basic and diluted net (loss) per share, Class A
$
—
$
(0.05)
$
(0.05)
Basic and diluted weighted average shares outstanding, Class B Common Stock
3,424,425
1,494,371
4,918,796
Basic and diluted net (loss) per share, Class B Common Stock
$
—
$
(0.05
)
$
(0.05
)
Statement of Operations for the Year Ended December 31, 2020 (audited)
Basic and diluted weighted average shares outstanding, Class A Common Stock
20,323,974
(11,649,794
)
20,505,492
Basic and diluted net (loss) per share, Class A
$
—
$
(0.15
)
$
(0.08
)
Basic and diluted weighted average shares outstanding, Class B Common Stock
2,318,726
2,809,006
5,127,732
Basic and diluted net (loss) per share, Class B Common Stock
$
(0.89
)
$
0.74
$
(0.08
)
Statement of Operations for the Three Months Ended March 31, 2021 (unaudited)
Basic and diluted weighted average shares outstanding, Class A Common Stock
21,693,414
1,956,586
23,650,000
Basic and diluted net (loss) per share, Class A
$
—
$
0.16
$
0.16
Basic and diluted weighted average shares outstanding, Class B Common Stock
9,043,136
(3,293,136
)
5,750,000
Basic and diluted net (loss) per share, Class B Common Stock
$
0.51
$
(0.35
)
$
0.16
Statement of Operations for the Three Months Ended June 30, 2021 (unaudited)
Basic and diluted weighted average shares outstanding, Class A Common Stock
20,821,035
2,828,965
23,650,000
Basic and diluted net (loss) per share, Class A
$
—
$
(0.16
)
$
(0.16
)
Basic and diluted weighted average shares outstanding, Class B Common Stock
8,485,715 (2,735,715 )
5,750,000
Basic and diluted net (loss) per share, Class B Common Stock
$
(0.54
)
$
0.38
$
(0.16
)
Statement of Operations for the Six Months Ended June 30, 2020 (unaudited)
Basic and diluted weighted average shares outstanding, Class A Common Stock
21,926,782
1,723,218
23,650,000
Basic and diluted weighted average shares outstanding, Class B Common Stock
8,809,768
(3,059,768
)
5,750,000
Statement of Cash Flows for the Nine Months Ended September 30, 2020 (unaudited)
Initial classification of Class A common stock subject to possible redemption
$
204,793,060
$
25,206,940
$
230,000,000
Change in value of Class A common stock subject to possible redemption
$
384,250
$
(384,250
)
$
—
Statement of Cash Flows for the Year Ended December 31, 2020 (audited)
Initial classification of Class A common stock subject to possible redemption
$
204,793,060
$
25,206,940
$
230,000,000
Change in value of Class A common stock subject to possible redemption
$
(1,224,420
)
$
1,224,420
$
—
Statement of Cash Flows for the Three Months Ended March 31, 2021 (unaudited)
Change in value of Class A common stock subject to possible redemption
$
4,641,710
$
(4,641,710
)
$
—
Statement of Cash Flows for the Six Months Ended June 30, 2021 (unaudited)
Change in value of Class A common stock subject to possible redemption
$
(27,720
)
$
27,720
$
—
Statement of Changes in Stockholders' Equity (Deficit) for the Period Ended September 30, 2020 (unaudited)
Sale of 23,000,000
204,482,544
(204,482,544
)
—
Class A common stock subject to possible redemption
(205,177,310
)
205,177,310
—
Accretion to common stock subject to redemption amount
—
(25,517,456
)
(25,517,456
)
Total Stockholders' Equity
5,000,010
(24,822,690
)
(19,822,680
)
Statement of Changes in Stockholders' Equity (Deficit) for the Year Ended December 30, 2020 (audited)
Change in value of common stock subject to redemption
1,608,670
(1,608,670
)
—
Total Stockholders' Equity
5,000,009
(26,431,360
)
(21,431,351
)
Statement of Changes in Stockholders' Equity (Deficit) for the Period Ended March 31, 2021 (unaudited)
Change in value of common stock subject to redemption
(4,641,710
)
(4,641,710
)
—
Total Stockholders' Equity
5,000,009
(21,789,650
)
(16,789,641
)
Statement of Changes in Stockholders' Equity (Deficit) for the Period Ended June 30, 2021 (unaudited)
Change in value of common stock subject to redemption
4,669,430
(4,669,430
)
—
Total Stockholders' Equity
5,000,004
(26,459,080
)
(21,459,076
)</t>
        </is>
      </c>
      <c r="C4" s="4" t="inlineStr">
        <is>
          <t>NOTE 2 — RESTATEMENT OF
PREVIOUSLY ISSUED FINANCIAL STATEMENTS Amendment #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Additionally, the Company revised the Statement of Changes in Stockholders’ Equity to present temporary equity separate from permanent equity, which allows for better alignment to
the presentation of the Company’s Balance Sheets.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August 18,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As As Restated
Previously Per Amendment
Reported Adjustments #1
Balance sheet as of August 18, 2020
Warrant liability $ - $ 13,602,000 $ 13,602,000
Total Liabilities 7,176,121 13,602,000 20,778,121
Class A Common Stock Subject to Possible Redemption 190,045,060 (13,602,000 ) 176,443,060
Class A Common Stock 165 136 301
Additional Paid-in Capital 5,000,263 837,220 5,837,483
Accumulated Deficit (1,000 ) (837,356 ) (838,356 )
5,000,003 - 5,000,003
Number of Class A common stock subject to redemption 19,004,506 (1,360,200 ) 17,644,306
Balance sheet as of September 30, 2020 (unaudited)
Warrant liability $ - $ 13,135,500 $ 13,135,500
Total Liabilities 8,126,283 13,135,500 21,261,783
Class A Common Stock Subject to Possible Redemption 218,312,810 (13,135,500 ) 205,177,310
Class A Common Stock 182 131 313
Additional Paid-in Capital 5,082,496 370,725 5,453,221
Accumulated Deficit (83,243 ) (370,856 ) (454,099 )
5,000,010 - 5,000,010
Number of Class A common stock subject to redemption 21,831,281 (1,313,550 ) 20,517,731
Balance sheet as of December 31, 2020
Warrant liability $ - $ 13,365,500 $ 13,365,500
Total Liabilities 9,219,008 13,365,500 22,584,508
Class A Common Stock Subject to Possible Redemption 216,934,140 (13,365,500 ) 203,568,640
Class A Common Stock 196 133 329
Additional Paid-in Capital 6,461,152 600,722 7,061,874
Accumulated Deficit (1,461,914 ) (600,855 ) (2,062,769 )
5,000,009 - 5,000,009
Number of Class A common stock subject to redemption 21,693,414 (1,336,550 ) 20,356,864
Statement of Operations for the Three months ended September 30, 2020 (unaudited)
Change in fair value of warrant liability - 466,499 466,499
Transaction costs - (837,355 ) (837,355 )
Net loss $ (82,243 ) $ (370,856 ) $ (453,099 )
Basic and diluted weighted average shares outstanding, common stock subject to possible redemption - 18,952,768 18,952,768
Basic and diluted net earnings per share, common stock subject to possible redemption 0.00 - 0.00
Weighted average non-redeemable common shares outstanding, basic and diluted 5,952,197 (2,577,316 ) 3,374,881
Basic and diluted net loss per non-redeemable common share $ (0.02 ) 0.02 0.00
Statement of Operations for the Nine months ended September 30, 2020 (unaudited)
Change in fair value of warrant liability - 466,499 466,499
Transaction costs - (837,355 ) (837,355 )
Net loss $ (82,243 ) $ (370,856 ) $ (453,099 )
Basic and diluted weighted average shares outstanding, common stock subject to possible redemption 15,112,852 3,839,915 18,952,768
Basic and diluted net earnings per share, common stock subject to possible redemption 0.00 - 0.00
Weighted average non-redeemable common shares outstanding, basic and diluted 3,895,358 (470,933 ) 3,424,425
Basic and diluted net loss per non-redeemable common share (0.02 ) 0.02 0.00
Statement of Operations for the Year ended December 31, 2020
Change in fair value of warrant liability - 236,500 236,500
Transaction costs - (837,355 ) (837,355 )
Net loss $ (1,460,914 ) $ (600,855 ) $ (2,061,769 )
Basic and diluted weighted average shares outstanding, common stock subject to possible redemption 16,131,141 4,192,832 20,323,974
Basic and diluted net earnings per share, common stock subject to possible redemption 0.00 - 0.00
Weighted average non-redeemable common shares outstanding, basic and diluted 4,542,198 (2,223,472 ) 2,318,726
Basic and diluted net loss per non-redeemable common share $ (0.32 ) (0.57 ) (0.89 )
Cash Flow Statement for the Nine months ended September 30, 2020 (unaudited)
Net loss $ (82,243 ) $ (370,856 ) $ (453,099 )
Allocation of initial public offering costs - 837,356 837,356
Initial classification of warrant liability - 13,602,000 13,602,000
Initial classification of common stock subject to possible redemption 218,395,060 (13,602,000 ) 204,793,060
Change in value of common stock subject to possible redemption (82,250 ) 466,500 384,250
Cash Flow Statement for the Year ended December 31, 2020 (audited)
Net loss $ (1,460,914 ) $ (600,856 ) $ (2,061,770 )
Allocation of initial public offering costs - 837,356 837,356
Initial classification of warrant liability - 13,602,000 13,602,000
Initial classification of common stock subject to possible redemption 218,395,060 (13,602,000 ) 204,793,060
Change in value of common stock subject to possible redemption (1,460,920 ) 236,500 (1,224,420 ) Amendment #2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tock calculated to allocate net income (loss) evenly to Class A and Class B common stock. This presentation contemplates a Business Combination as the most likely outcome, in which case, both classes of common stock pro rata in the
income (loss) of the Company. There is no impact to the reported amounts for total assets, total liabilities, cash flows, or net income (loss). The impact of the restatement on the Company’s financial statements is reflected in the following table.
As Reported As Restated
Per Amendment #1 Adjustment Per Amendment #2
Balance Sheet as of August 18, 2020
Class A common stock subject to possible redemption $ 176,443,060 $ 23,556,940 $ 200,000,000
Class A common stock $ 301 $ (236 ) $ 65
Additional paid-in capital $ 5,837,483 $ (5,837,483 ) $ —
Accumulated deficit $ (838,356 ) $ (17,719,221 ) $ (18,557,577 )
Total Stockholders' Equity (Deficit) $ 5,000,003 $ (23,556,940 ) $ (18,556,937 )
Balance Sheet as of September 30, 2020 (unaudited)
Class A common stock subject to possible redemption $ 205,177,310 $ 24,822,690 $ 230,000,000
Class A common stock $ 313 $ (248 ) $ 65
Additional paid-in capital $ 5,453,221 $ (5,453,221 ) $ —
Accumulated deficit $ (454,099 ) $ (19,369,221 ) $ (19,823,320 )
Total Stockholders' Equity (Deficit) $ 5,000,010 $ (24,822,690 ) $ (19,822,680 )
Balance Sheet as of December 31, 2020
Class A common stock subject to possible redemption $ 203,568,640 $ 26,431,360 $ 230,000,000
Class A common stock $ 329 $ (264 ) $ 65
Additional paid-in capital $ 7,061,874 $ (7,061,874 ) $ —
Accumulated deficit $ (2,062,769 ) $ (19,369,222 ) $ (21,431,991 )
Total Stockholders’ Equity (Deficit) $ 5,000,009 $ (26,431,360 ) $ (21,431,351 )
Statement of Operations for the Three Months Ended September 30, 2020 (unaudited)
Basic and diluted weighted average shares outstanding, Class A Common Stock 18,952,768 (8,094,616 ) 10,858,152
Basic and diluted net (loss) per share, Class A $ — $ (0.03 ) $ (0.03 )
Basic and diluted weighted average shares outstanding, Class B Common Stock 3,374,881 (1,926,749 ) 5,301,630
Basic and diluted net (loss) per share, Class B Common Stock $ — $ (0.03 ) $ (0.03 )
Statement of Operations for the Nine Months Ended September 30, 2020 (unaudited)
Basic and diluted weighted average shares outstanding, Class A Common Stock 18,952,768 (15,306,965 ) 3,645,803
Basic and diluted net (loss) per share, Class A $ — $ (0.05 ) $ (0.05 )
Basic and diluted weighted average shares outstanding, Class B Common Stock 3,424,425 1,494,371 4,918,796
Basic and diluted net (loss) per share, Class B Common Stock $ — $ (0.05 ) $ (0.05 )
Statement of Operations for the Year Ended December 31, 2020
Basic and diluted weighted average shares outstanding, Class A Common Stock 20,323,974 (11,649,794 ) 8,674,180
Basic and diluted net (loss) per share, Class A $ — $ (0.15 ) $ (0.15 )
Basic and diluted weighted average shares outstanding, Class B Common Stock 2,318,726 2,809,006 5,127,732
Basic and diluted net (loss) per share, Class B Common Stock $ (0.89 ) $ 0.74 $ (0.15 )
Statement of Cash Flows for the Nine Months Ended September 30, 2020 (unaudited)
Initial classification of Class A common stock subject to possible redemption $ 204,793,060 $ 25,206,940 $ 230,000,000
Change in value of Class A common stock subject to possible redemption $ 384,250 $ (384,250 ) $ —
Statement of Cash Flows for the Year Ended December 31, 2020
Initial classification of Class A common stock subject to possible redemption $ 204,793,060 $ 25,206,940 $ 230,000,000
Change in value of Class A common stock subject to possible redemption $ (1,224,420 ) $ 1,224,420 $ —
Statement of Changes in Stockholders' Equity (Deficit) for the Period Ended September 30, 2020 (unaudited)
Sale of 23,000,000 Units, net of underwriting discounts $ 204,482,544 $ (204,482,544 ) $ —
Class A common stock subject to possible redemption $ (205,177,310 ) $ 205,177,310 $ —
Accretion to common stock subject to redemption amount $ — $ (25,517,456 ) $ (25,517,456 )
Total Stockholders' Equity 5,000,010 (24,822,690 ) (19,822,680 )
Statement of Changes in Stockholders' Equity (Deficit) for the Year Ended December 30, 2020
Change in value of common stock subject to redemption $ 1,608,670 $ (1,608,670 ) $ —
Sale of 23,000,000 Units, net of
underwriting discounts $ 204,482,544 $ (204,482,544 ) $ —
Class A common stock subject to possible redemption $ (205,177,310 ) $ 205,177,310 $ —
Accretion to common stock subject to redemption amount $ — $ (25,517,456 ) $ (25,517,456 )
Total Stockholders' Equity $ 5,000,009 $ (26,431,360 ) $ (21,431,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May 19, 2021. The interim results for the three and nine months ended September 30, 2021 are not necessarily indicative of the results to be expected for the year ending December 31, 2021 or for any future
periods.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September 30, 2021,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consolidated balance sheet are reconciled in the following
table:
Gross proceeds
$
230,000,000
Less:
Proceeds allocated to Public Warrants
$
(13,225,000
)
Class A common stock issuance costs
$
12,292,456
Plus:
Accretion of carrying value to redemption value
$
25,517,456
Class A common stock subject to possible redemption
$
230,0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September 30, 2021,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Three Months Ended
Three Months Ended
Nine Months Ended
Nine Months Ended
September 30, 2021
September 30, 2020
September 30, 2021
September 30, 2020
(As Restated)
(As Restated)
Class A
Class B
Class A
Class B
Class A
Class B
Class A
Class B
Basic and diluted net income (loss) per common stock
Numerator:
Allocation of net income (loss), as adjusted
$
582,608
$
141,649
$
(304,448
)
$
(148,650
)
$
560,306
$
136,226
$
(192,876
)
$
(260,222
)
Denominator:
Basic and diluted weighted average stock outstanding
23,650,000
5,750,000
10,858,152
5,301,630
23,650,000
5,750,000
3,645,803
4,918,796
Basic and diluted net income (loss) per common stock
$
0.02
$
0.02
$
(0.03
)
$
(0.03
)
$
0.02
$
0.02
$
(0.05
)
$
(0.0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warrant liabilities (see Note 10.)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update, if currently adopted, would
have a material effect on the Company’s condensed consolidated financial statements.</t>
        </is>
      </c>
      <c r="C4" s="4" t="inlineStr">
        <is>
          <t>NOTE 3. SUMMARY OF SIGNIFICANT ACCOUNTING POLICIES Basis of Presentation The accompanying financial statements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December 31, 2019. Marketable Securities Held in Trust Account At December 31, 2020,
substantially all of the assets held in the Trust Account were held in money market funds which are invested primarily in U.S. Treasury Securities. Class A Common Stock Subject to Possible Redemption (Restated – See Note 2 – Amendment #2)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0, the Class A common stock reflected in the condensed consolidated balance sheet are reconciled in the following table:
Gross proceeds $ 230,000,000
Less:
Proceeds allocated to Public Warrants $ (13,225,000 )
Class A common stock issuance costs $ (12,292,456 )
Plus:
Accretion of carrying value to redemption value $ 25,517,456
Class A common stock subject to possible redemption $ 230,000,000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Loss Per Common Share (Restated – See Note 2 – Amendment #1)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For the Period
(As Restated)
Common stock subject to possible redemption
Numerator: Earnings allocable to Common stock subject to possible redemption
Interest earned on marketable securities held in Trust Account
Less: Income taxes and franchise fees $ (11,254 ) $ —
Net loss allocable to shares subject to possible redemption $ — $ —
Denominator: Weighted Average Common stock subject to possible redemption
Basic and diluted weighted average shares outstanding 21,833,901 —
Basic and diluted net income per share $ 0.00 $ —
Non-Redeemable Common Stock
Numerator: Net Loss minus Net Earnings
Net loss $ (2,061,769 ) $ (1,000 )
Net loss allocable to Common stock subject to possible redemption — —
Non-Redeemable Net Loss $ (2,061,769 ) $ (1,000 )
Denominator: Weighted Average Non-Redeemable Common Stock
Basic and diluted weighted average shares outstanding $ 2,318,726 —
Basic and diluted net loss per share $ (0.89 ) $ (0.00 ) Net Income (Loss) Per Common Share (Restated – See Note 2 – Amendment #2)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December 31,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For the Year Ended
December 31, 2020
Class A Class B
Basic and diluted net income (loss) per common stock
Numerator:
Allocation of net income (loss), as adjusted $ (1,295,774 ) $ (765,995 )
Denominator:
Basic and diluted weighted average stock outstanding 8,674,180 5,127,732
Basic and diluted net income (loss) per common stock $ (0.15 ) $ (0.1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FY)</t>
        </is>
      </c>
      <c r="B1" s="2" t="inlineStr">
        <is>
          <t>9 Months Ended</t>
        </is>
      </c>
      <c r="C1" s="2" t="inlineStr">
        <is>
          <t>12 Months Ended</t>
        </is>
      </c>
    </row>
    <row r="2">
      <c r="B2" s="2" t="inlineStr">
        <is>
          <t>Sep. 30, 2021</t>
        </is>
      </c>
      <c r="C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23,000,000 Units, inclusive of 3,000,000 Units sold to the underwriters on
August 24, 2020 upon the underwriters’ election to fully exercise their option to purchase additional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9).</t>
        </is>
      </c>
      <c r="C4" s="4" t="inlineStr">
        <is>
          <t>NOTE 4. INITIAL PUBLIC
OFFERING Pursuant to the Initial
Public Offering, the Company sold 23,000,000 Units, inclusive of 3,000,000 Units sold to the underwriters on August 24, 2020 upon the underwriters’ election to fully exercise their option to purchase additional Units, at a purchase price of
$10.00 per Unit. Each Unit consists of one
share of Class A common stock and one-hal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FY)</t>
        </is>
      </c>
      <c r="B1" s="2" t="inlineStr">
        <is>
          <t>9 Months Ended</t>
        </is>
      </c>
      <c r="C1" s="2" t="inlineStr">
        <is>
          <t>12 Months Ended</t>
        </is>
      </c>
    </row>
    <row r="2">
      <c r="B2" s="2" t="inlineStr">
        <is>
          <t>Sep. 30, 2021</t>
        </is>
      </c>
      <c r="C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and Nomura purchased an aggregate of 650,000 Private Placement Units at a price of $10.00
per Private Placement Unit, for an aggregate purchase price of $6,500,000. Each Private Placement Unit consists of one share of Class A
common stock (“Private Placement Share”) and one-half of one redeemable warrant (“Private Placement Warrant”). Each whole Private Placement Warrant entitles the holder to purchase one share of Class A common stock at a price of $11.50 per share, subject to adjustment (see Note 9). A portion of the proceeds from the Private Placement Units were added to the proceeds from the
Initial Public Offering held in the Trust Account. The Private Placement Units are identical to the Public Units sold in the Initial Public Offering, except as described in Note 9. If the Company does not complete a Business Combination within the
Combination Period, the proceeds of the sale of the Private Placement Units will be used to fund the redemption of the Public Shares (subject to the requirements of applicable law) and underlying securities will be worthless.</t>
        </is>
      </c>
      <c r="C4" s="4" t="inlineStr">
        <is>
          <t>NOTE 5. PRIVATE PLACEMENT Simultaneously with the
closing of the Initial Public Offering, the Sponsor and Nomura purchased an aggregate of 650,000 Private Placement Units at a price of $10.00 per Private Placement Unit, for an aggregate purchase price of $6,500,000. Each Private Placement Unit consists of one share of Class A common
stock (“Private Placement Share”) and one-half of one redeemable warrant (“Private Placement Warrant”). Each whole Private Placement
Warrant entitles the holder to purchase one share of Class A common stock at a price of $11.50 per share, subject to adjustment (see Note 9). A portion of the proceeds from the Private Placement Units were added to the proceeds from the Initial Public Offering held
in the Trust Account. The Private Placement Units are identical to the Public Units sold in the Initial Public Offering, except as described in Note 9. If the Company does not complete a Business Combination within the Combination Period, the
proceeds of the sale of the Private Placement Units will be used to fund the redemption of the Public Shares (subject to the requirements of applicable law) and underlying securities will be worth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LATED PARTY TRANSACTIONS (FY)</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NOTE 6. RELATED PARTY TRANSACTIONS Founder Shares On January 10, 2020, the Sponsor purchased 5,000,000 shares (the “Founder’s Shares”) of the Company’s Class B common stock for an aggregate price of $25,000. Subsequently, on February 6, 2020, the Company effected a stock dividend of 0.15
share for each Founder’s Share outstanding, resulting in the Sponsor holding an aggregate of 5,750,000 Founder’s Shares. All share and
per-share amounts have been retroactively restated to reflect the stock dividend. The Founder’s Shares included an aggregate of up to 750,000 shares subject to forfeiture to the extent that the underwriters’ over-allotment option was not exercised in full or in part, so that the initial stockholders (including Nomura) would
own, on an as-converted basis, 22.03% of the Company’s issued and outstanding shares after the Initial Public Offering (including the
Private Placement Shares and assuming the initial stockholders do not purchase any Public Shares in the Initial Public Offering). As a result of the underwriters’ election to exercise their over-allotment option in full on August 24, 2020, the 750,000 Founder’s Shares are no longer subject to forfeiture. The initial stockholders have agreed, subject to limited exceptions, not to transfer, assign or sell any of their Founder’s Shares
until the earlier to occur of: (A) six months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10, 2020, the Company issued the Promissory Note to Lionheart Equities, LLC, the Sponsor, pursuant to which the Company
could borrow up to an aggregate amount of $300,000 to cover expenses related to the Initial Public Offering. The Promissory Note was non-interest bearing and payable on the completion of the Initial Public Offering. The outstanding balance under the Promissory Note of $140,671 was repaid on August 24, 2020. Borrowings under the Promissory Note are no longer available. Administrative Services Agreement The Company entered into an agreement whereby, commencing on the August 14, 2020, the Company will pay the Sponsor a total of $15,000 per month for office space, utilities and secretarial and administrative support. Upon completion of the Business Combination or the Company’s
liquidation, the Company will cease paying these monthly fees. For the three and nine months ended September 30, 2021, the Company incurred and paid $45,000
and $135,000 in fees for these services. For the three and nine months ended September 30, 2020, the Company incurred $30,000 in fees for these service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 million of such
Working Capital Loans may be convertible into units identical to the Private Placement Units at a price of $10.00 per unit. On February 21,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On July 29, 2021, the Sponsor committed up to an additional $2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The Sponsor has
committed an aggregate of $1,000,000.</t>
        </is>
      </c>
      <c r="C4" s="4" t="inlineStr">
        <is>
          <t>NOTE 6. RELATED PARTY
TRANSACTIONS Founder Shares On January 10, 2020, the Sponsor purchased 5,000,000 shares (the “Founder’s Shares”) of the Company’s Class B common stock for an aggregate price of $25,000. Subsequently, on February 6, 2020, the Company effected a stock dividend of 0.15 share for each Founder’s Share outstanding, resulting in the Sponsor holding an aggregate of 5,750,000
Founder’s Shares. All share and per-share amounts have been retroactively restated to reflect the stock dividend. The Founder’s Shares included an aggregate of
up to 750,000 shares subject to forfeiture to the extent that the underwriters’ over-allotment option was not exercised in full or in
part, so that the initial stockholders (including Nomura) would own, on an as-converted basis, 22.03% of the Company’s issued and
outstanding shares after the Initial Public Offering (including the Private Placement Shares and assuming the initial stockholders do not purchase any Public Shares in the Initial Public Offering). As a result of the underwriters’ election to
exercise their over-allotment option in full on August 24, 2020, the 750,000 Founder’s Shares are no longer subject to forfeiture. The
initial stockholders have agreed, subject to limited exceptions, not to transfer, assign or sell any of their Founder’s Shares until the earlier to occur of: (A) six months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10, 2020, the Company issued the Promissory Note to Lionheart Equities, LLC, the Sponsor, pursuant to which the Company could borrow up to an aggregate amount of $300,000 to cover expenses related to the Initial Public Offering. The Promissory Note was non-interest bearing and payable on the completion of the Initial Public Offering. The
outstanding balance under the Promissory Note of $140,671 was repaid on August 24, 2020. Administrative Services
Agreement The
Company entered into an agreement whereby, commencing on the August 14, 2020, the Company will pay the Sponsor a total of $15,000 per
month for office space, utilities and secretarial and administrative support. Upon completion of the Business Combination or the Company’s liquidation, the Company will cease paying these monthly fees. For the year ended December 31, 2020, the
Company incurred and paid $66,774 in fees for these service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
million of such Working Capital Loans may be convertible into units identical to the Private Placement Units at a price of $10.00 per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ALANCE SHEETS (FY)</t>
        </is>
      </c>
      <c r="B1" s="2" t="inlineStr">
        <is>
          <t>Dec. 31, 2019USD ($)</t>
        </is>
      </c>
    </row>
    <row r="2">
      <c r="A2" s="3" t="inlineStr">
        <is>
          <t>Current assets</t>
        </is>
      </c>
    </row>
    <row r="3">
      <c r="A3" s="4" t="inlineStr">
        <is>
          <t>Deferred offering costs</t>
        </is>
      </c>
      <c r="B3" s="5" t="n">
        <v>26171</v>
      </c>
    </row>
    <row r="4">
      <c r="A4" s="4" t="inlineStr">
        <is>
          <t>TOTAL ASSETS</t>
        </is>
      </c>
      <c r="B4" s="6" t="n">
        <v>26171</v>
      </c>
    </row>
    <row r="5">
      <c r="A5" s="3" t="inlineStr">
        <is>
          <t>LIABILITIES AND STOCKHOLDERS' EQUITY (DEFICIT)</t>
        </is>
      </c>
    </row>
    <row r="6">
      <c r="A6" s="4" t="inlineStr">
        <is>
          <t>Accrued expenses</t>
        </is>
      </c>
      <c r="B6" s="6" t="n">
        <v>1000</v>
      </c>
    </row>
    <row r="7">
      <c r="A7" s="4" t="inlineStr">
        <is>
          <t>Accrued offering costs</t>
        </is>
      </c>
      <c r="B7" s="6" t="n">
        <v>26171</v>
      </c>
    </row>
    <row r="8">
      <c r="A8" s="4" t="inlineStr">
        <is>
          <t>Total Current Liabilities</t>
        </is>
      </c>
      <c r="B8" s="6" t="n">
        <v>27171</v>
      </c>
    </row>
    <row r="9">
      <c r="A9" s="4" t="inlineStr">
        <is>
          <t>TOTAL LIABILITIES</t>
        </is>
      </c>
      <c r="B9" s="6" t="n">
        <v>27171</v>
      </c>
    </row>
    <row r="10">
      <c r="A10" s="4" t="inlineStr">
        <is>
          <t>Commitments and Contingencies (Note 7)</t>
        </is>
      </c>
      <c r="B10" s="4" t="inlineStr">
        <is>
          <t xml:space="preserve"> </t>
        </is>
      </c>
    </row>
    <row r="11">
      <c r="A11" s="3" t="inlineStr">
        <is>
          <t>Stockholders' Equity (Deficit)</t>
        </is>
      </c>
    </row>
    <row r="12">
      <c r="A12" s="4" t="inlineStr">
        <is>
          <t>Preferred stock, $0.0001 par value; 1,000,000 shares authorized; none issued and outstanding</t>
        </is>
      </c>
      <c r="B12" s="4" t="inlineStr">
        <is>
          <t xml:space="preserve"> </t>
        </is>
      </c>
    </row>
    <row r="13">
      <c r="A13" s="4" t="inlineStr">
        <is>
          <t>Accumulated deficit</t>
        </is>
      </c>
      <c r="B13" s="6" t="n">
        <v>-1000</v>
      </c>
    </row>
    <row r="14">
      <c r="A14" s="4" t="inlineStr">
        <is>
          <t>Total Stockholders' Equity (Deficit)</t>
        </is>
      </c>
      <c r="B14" s="6" t="n">
        <v>-1000</v>
      </c>
    </row>
    <row r="15">
      <c r="A15" s="4" t="inlineStr">
        <is>
          <t>TOTAL LIABILITIES AND STOCKHOLDERS' EQUITY (DEFICIT)</t>
        </is>
      </c>
      <c r="B15" s="5" t="n">
        <v>26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7. COMMITMENTS AND CONTINGENCIES Registration Rights Pursuant to a registration rights agreement entered into on August 13, 2020, the holders of the Founder’s Shares, Private Placement
Units, Private Placement Shares, Private Placement Warrants, securities issuable pursuant to the forward purchase agreement (discussed below), the units that may be issued upon conversion of Working Capital Loans, the shares of Class A common stock
and the warrants issued as part of such units (and any shares of Class A common stock issuable upon the exercise of the Private Placement Warrants and warrants included as part of the units that may be issued upon conversion of Working Capital
Loans and upon conversion of the Founder’s Shares) will be entitled to registration rights requiring the Company to register such securities for resale (in the case of the Founder’s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Forward Purchase Agreement Nomura entered into a forward purchase agreement with the Company, which provides for the purchase by Nomura of the Company’s Public
Shares for an aggregate purchase price of up to $100.0 million through, other than as described below, open market purchases or privately
negotiated transactions with one or more third parties. In lieu of purchasing Public Shares in the open market or privately negotiated transactions, up to $85.0
million of such aggregate purchase price may instead be in the form of an investment in the Company’s equity securities on terms to be mutually agreed between Nomura and the Company, to occur concurrently with the closing of a Business Combination.
In consideration of the forward purchase commitment, the Company will pay to Nomura (i) an amount equal to 2% of the aggregate purchase
price of the purchases or investment requested by the Company pursuant to the forward purchase agreement (the “commitment fee”) plus (ii) an amount equal to the internal charges and carrying costs incurred by Nomura in connection with the forward
purchase commitment (the “commitment carrying costs”) on a monthly basis during the period from and including the date the Company executes a definitive agreement for a Business Combination through the earlier of (x) the consummation of a Business
Combination and (y) the date the Company notifies Nomura in writing that the Company does not require Nomura to provide the forward purchase commitment. Up to $1.0 million of aggregate commitment carrying costs, to the extent timely paid pursuant to the forward purchase agreement, may be credited against the commitment fee. If the Company requests that Nomura purchase or
invest the full $100.0 million forward purchase commitment pursuant to the forward purchase agreement, a maximum of $1.0 million of the commitment carrying costs will not be credited toward the commitment fee. The decision to make such an
investment in other equity securities will not reduce the aggregate purchase price. However, Nomura will be excused from its purchase obligation in connection with a specific business combination unless, within five business days following written
notice delivered by the Company of its intention to enter into such Business Combination, Nomura notifies the Company that it has decided to proceed with the purchase in whole or in part. Nomura may decide not to proceed with the purchase for any
reason, including, without limitation, if it has determined that such purchase would constitute a conflict of interest. Nomura will also be restricted from making purchases if they are in possession of any material nonpublic information not
disclosed to the seller or if such purchases are prohibited by Regulation M under the Exchange Act. Nomura has also indicated its intent, if so requested by the Company, to use its commercially reasonable efforts to underwrite,
arrange and/or syndicate up to $400 million of additional financing for the Company in the form of equity or debt (or a combination
thereof) in connection with a Business Combination, subject to market conditions and on terms and conditions satisfactory in all respects to Nomura in its sole judgment and determination. Right of First Refusal The Company has agreed that, if Nomura offers to purchase any securities under the forward purchase agreement, it will have a “right
of first refusal” to act as a bookrunner on any capital markets transaction issued in order to complete a Business Combination. In addition, so long as the investor owns 5% or more of the outstanding common stock of the post-business combination company on a fully-diluted basis, the Sponsor has agreed to use its best efforts and influence on
the successor company to offer the investor a bookrunner role on any capital markets transaction. Any such bookrunner role will be pursuant to a separate agreement containing terms and conditions customary for the investor and mutually agreed upon
by the Company or its successor company, as applicable. Notwithstanding the foregoing, the right of first refusal will not have a duration of more than three years from the date of commencement of sales of the Initial Public Offering.</t>
        </is>
      </c>
      <c r="C4" s="4" t="inlineStr">
        <is>
          <t>NOTE 7. COMMITMENTS AND
CONTINGENCIES Registration Rights Pursuant to a registration rights agreement
entered into on August 13, 2020, the holders of the Founder’s Shares, Private Placement Units, Private Placement Shares, Private Placement Warrants, securities issuable pursuant to the forward purchase agreement (discussed below), the units that
may be issued upon conversion of Working Capital Loans, the shares of Class A common stock and the warrants issued as part of such units (and any shares of Class A common stock issuable upon the exercise of the Private Placement Warrants and
warrants included as part of the units that may be issued upon conversion of Working Capital Loans and upon conversion of the Founder’s Shares) will be entitled to registration rights requiring the Company to register such securities for resale (in
the case of the Founder’s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Forward Purchase
Agreement Nomura entered into a forward purchase
agreement with the Company, which provides for the purchase by Nomura of the Company’s Public Shares for an aggregate purchase price of up to $100.0
million through, other than as described below, open market purchases or privately negotiated transactions with one or more third parties. In lieu of purchasing Public Shares in the open market or privately negotiated transactions, up to $85.0 million of such aggregate purchase price may instead be in the form of an investment in the Company’s equity securities on terms to be mutually
agreed between Nomura and the Company, to occur concurrently with the closing of a Business Combination. In consideration of the forward purchase commitment, the Company will pay to Nomura (i) an amount equal to 2% of the aggregate purchase price of the purchases or investment requested by the Company pursuant to the forward purchase agreement (the “commitment
fee”) plus (ii) an amount equal to the internal charges and carrying costs incurred by Nomura in connection with the forward purchase commitment (the “commitment carrying costs”) on a monthly basis during the period from and including the date the
Company executes a definitive agreement for a Business Combination through the earlier of (x) the consummation of a Business Combination and (y) the date the Company notifies Nomura in writing that the Company does not require Nomura to provide the
forward purchase commitment. Up to $1.0 million of aggregate commitment carrying costs, to the extent timely paid pursuant to the forward
purchase agreement, may be credited against the commitment fee. If the Company requests that Nomura purchase or invest the full $100.0
million forward purchase commitment pursuant to the forward purchase agreement, a maximum of $1.0 million of the commitment carrying
costs will not be credited toward the commitment fee. The decision to make such an investment in other equity securities will not reduce the aggregate purchase price. However, Nomura will be excused from its purchase obligation in connection with a
specific business combination unless, within five business days following written notice delivered by the Company of its intention to enter into such Business Combination, Nomura notifies the Company that it has decided to proceed with the purchase
in whole or in part. Nomura may decide not to proceed with the purchase for any reason, including, without limitation, if it has determined that such purchase would constitute a conflict of interest. Nomura will also be restricted from making
purchases if they are in possession of any material nonpublic information not disclosed to the seller or if such purchases are prohibited by Regulation M under the Exchange Act. Nomura has also indicated its intent, if so
requested by the Company, to use its commercially reasonable efforts to underwrite, arrange and/or syndicate up to $400 million of
additional financing for the Company in the form of equity or debt (or a combination thereof) in connection with a Business Combination, subject to market conditions and on terms and conditions satisfactory in all respects to Nomura in its sole
judgment and determination. Right of First Refusal The Company has agreed that, if Nomura offers
to purchase any securities under the forward purchase agreement, it will have a “right of first refusal” to act as a bookrunner on any capital markets transaction issued in order to complete a Business Combination. In addition, so long as the
investor owns 5% or more of the outstanding common stock of the post-business combination company on a fully-diluted basis, the Sponsor
has agreed to use its best efforts and influence on the successor company to offer the investor a bookrunner role on any capital markets transaction. Any such bookrunner role will be pursuant to a separate agreement containing terms and conditions
customary for the investor and mutually agreed upon by the Company or its successor company, as applicable. Notwithstanding the foregoing, the right of first refusal will not have a duration of more than three years from the date of commencement of sales of the Initial Public Offering. Advisory Agreement On October 16, 2020, the Company entered into
an agreement with a service provider, pursuant to which the service provider will provide the Company with financial advisory services in connection with a potential acquisition (the “Acquisition”) and serve as the placement agent for the Company
in connection with the sale of the Company’s equity or equity-linked securities (the “Securities”). The Company agreed to pay the service provider a cash fee of $7,350,000 as it relates to the financial advisory services, payable at the closing of such Acquisition and a cash fee equal to (i) 50% of 4.5% of the gross proceeds of the total Securities sold in the Acquisition , if there are only
two advisors and (ii) 33.33% of 6%
of the of the gross proceeds of the total Securities sold in the Acquisition, if there are only three advisors, however, shall not be less than 2%
of the gross proceeds of the total Securities sold in the Acquisition. As of December 31, 2020, no amounts were incurred under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ERMANENT EQUITY AND TEMPORARY EQUITY (F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PERMANENT EQUITY AND TEMPORARY EQUITY</t>
        </is>
      </c>
      <c r="B4" s="4" t="inlineStr">
        <is>
          <t>NOTE 8. STOCKHOLDER’S EQUITY Preferred Stock Class A Common Stock Class B Common Stock Holders of Class A common stock and Class B common stock ar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c r="C4" s="4" t="inlineStr">
        <is>
          <t>NOTE 8. PERMANENT EQUITY
AND TEMPORARY EQUITY (Restated – See Note 2 – Amendment #2) Preferred Stock — On January 30, 2020, the
Company amended Certificate of Incorporation such that the Company is authorized to issue 1,000,000 shares of preferred stock with a
par value of $0.0001 per share with such designation, rights and preferences as may be determined from time to time by the Company’s
Board of Directors. At December 31, 2020 and 2019, there were no shares of preferred stock issued or outstanding. The Company had
no authorized, issued or outstanding shares of preferred stock. Class A Common Stock — On January 30,
2020, the Company amended its Certificate of Incorporation such that the Company is authorized to issue 100,000,000 shares of Class A
common stock with a par value of $0.0001 per share. Holders of Class A common stock are entitled to one vote for each share. At December 31, 2020 and 2019, there were 650,000 and no shares of Class A common stock issued and outstanding,
excluding 23,000,000 and no
shares of Class A common stock subject to possible redemption, respectively. Class B Common Stock — On January 30,
2020, the Company amended its Certificate of Incorporation such that the Company is authorized to issue 10,000,000 shares of common
stock with a par value of $0.0001 per share. Holders of Class B common stock are entitled to one vote for each share. At December 31, 2020 and 2019, there were 5,750,000
and no shares of common stock issued and outstanding, respectively. Holders of Class A common stock and Class B
common stock ar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WARRANT LIABILITY (FY)</t>
        </is>
      </c>
      <c r="B1" s="2" t="inlineStr">
        <is>
          <t>12 Months Ended</t>
        </is>
      </c>
    </row>
    <row r="2">
      <c r="B2" s="2" t="inlineStr">
        <is>
          <t>Dec. 31, 2020</t>
        </is>
      </c>
    </row>
    <row r="3">
      <c r="A3" s="3" t="inlineStr">
        <is>
          <t>WARRANT LIABILITY</t>
        </is>
      </c>
    </row>
    <row r="4">
      <c r="A4" s="4" t="inlineStr">
        <is>
          <t>WARRANT LIABILITIES</t>
        </is>
      </c>
      <c r="B4" s="4" t="inlineStr">
        <is>
          <t>NOTE 9. WARRANT LIABILITY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30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reported sale price of the Company’s Class A common stock equals or exceeds $18.00 per share for any 20 trading days within a 30-trading
day period ending the third trading day prior to the date on which the Company sends the notice of redemption to each warrant holder.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s Shares or private placement securities held by them,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f the Private Placement Units or their permitted transferees.
If the Private Placement Warrants are held by someone other than the initial purchasers of the Private Placement Unit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 (FY)</t>
        </is>
      </c>
      <c r="B1" s="2" t="inlineStr">
        <is>
          <t>12 Months Ended</t>
        </is>
      </c>
    </row>
    <row r="2">
      <c r="B2" s="2" t="inlineStr">
        <is>
          <t>Dec. 31, 2020</t>
        </is>
      </c>
    </row>
    <row r="3">
      <c r="A3" s="3" t="inlineStr">
        <is>
          <t>INCOME TAX</t>
        </is>
      </c>
    </row>
    <row r="4">
      <c r="A4" s="4" t="inlineStr">
        <is>
          <t>INCOME TAX</t>
        </is>
      </c>
      <c r="B4" s="4" t="inlineStr">
        <is>
          <t>NOTE 10 — INCOME TAX The Company’s net
deferred tax assets (liability) at December 31, 2020 and 2019 are as follows:
December 31, 2020
December 31, 2019
Deferred tax assets (liability)
Net operating loss carryforward
$
306,991
$
210
Total deferred tax assets
306,991
210
Valuation Allowance
(306,991
)
(210
)
Deferred tax assets (liability)
$
—
$
— The
income tax provision for the year ended December 31, 2020 and for the period from December 23, 2019 (inception) through December 31, 2019 consists of the following:
December 31, 2020
December 31, 2019
Federal
Current
$
—
$
—
Deferred
(306,781
)
(210
)
State and Local
Current
—
—
Deferred
—
—
Change in valuation allowance
306,781
210
Income tax provision
$
—
$
— As
of December 31, 2020 and 2019, the Company had $1,461,863 and $1,000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306,781.
For the period from December
23, 2019 (inception) through December 31, 2019, the change in the valuation allowance was $210. A
reconciliation of the federal income tax rate to the Company’s effective tax rate at December 31, 2020 and 2019 is as follows:
December 31, 2020
December 31, 2019
Statutory federal income tax rate
21.0
%
21.0%
State taxes, net of federal tax benefit
—
—
Change in fair value of warrant liability
(6.1
)%
--
Valuation allowance
(14.9
)
(21.0
)
Income tax provision
0.0.0 %
0.0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AIR VALUE MEASUREMENTS (FY)</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there were 11,500,000
Public Warrants and 325,000 Private Placement Warrants outstanding. The following table presents information about the Company’s assets that are measured at fair value on a recurring basis at
September 30, 2021 and December 31, 2020, and indicates the fair value hierarchy of the valuation inputs the Company utilized to determine such fair value:
September 30,
December 31,
Description
Level
2021
2020
Assets:
Marketable securities held in Trust Account
1
$
230,008,192
$
230,011,254
Liabilities
Warrant Liability – Public Warrants
1
9,890,000
12,995,000
Warrant Liability – Private Warrants
3
286,000
370,500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statements of operations. The Private Warrants were valued using Monte Carlo Model, which is considered to be a Level 3 fair value measurement. The Monte
Carlo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Public warrants were valued using the close price of the public
warrant price was used as the fair value as of each relevant date. The key inputs into the Monte Carlo simulation model for the Private Placement Warrants were as follows at December 31, 2020 and
September 30, 2021:
Input
September 30, 2021
December 31, 2020
Risk-free interest rate
1.04
%
0.51
%
Trading days per year
250
252
Expected volatility
14.0
%
15.8
%
Exercise price
$
11.50
$
11.50
Stock Price
$
9.91
$
10.08 The following table presents the changes in the fair value of warrant liabilities:
Private Placement
Public
Warrant liabilities
December 31, 2020
$
370,500
$
12,995,000
$
13,365,500
Change in fair value
(133,250
)
(4,715,000
)
(4,848,250
)
Fair value as of March 31, 2021
237,250
8,280,000
8,517,250
Change in fair value
84,500
2,645,000
2,729,500
Fair value as of June 30, 2021
321,750
10,925,000
11,246,750
Change in fair value
(35,750
)
(1,035,000
)
(1,070,750
)
Fair value as of September 30, 2021
$
286,000
$
9,890,000
$
10,176,000 </t>
        </is>
      </c>
      <c r="C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2020
December 31, 2019
Assets:
Marketable securities held in Trust Account
1
$
230,011,254
$
—
Liabilities:
Warrant Liability – Public Warrants
1
12,995,000
Warrant Liability – Private Placement Warrants
3
370,50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ublic and Private Warrants were initially valued using a
binomial Monte Carlo simulation Model, which is considered to be a Level 3 fair value measurement. The Monte Carlo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the close price of the public warrant price was used as the fair value as of each relevant date. The key inputs into the Monte Carlo simulation model for the
Private Placement Warrants and Public Warrants were as follows at initial measurement, September 30, 2020 and December 31, 2020:
Input
August 13, 2020
September 30, 2020
December 31, 2020
Risk-free interest rate
0.42
%
0.38
%
0.51
%
Trading days per year
252
252
252
Expected volatility
20.6
%
20.4
%
15.8
%
Exercise price
$
11.50
$
11.50
$
11.50
Stock Price
$
9.43
$
9.41
$
10.08 The following table presents the changes in the fair value of
warrant liabilities:
Private Placement
Public
Warrant Liabilities
Fair value as of December 23, 2019 (inception)
$
—
$
—
$
—
Initial measurement on August 18, 2020 and over-allotment
on August 20, 2020
377,000
13,225,000
13,602,000
Change in valuation inputs or other assumptions
(6,500
)
(230,000
)
(236,500
)
Fair value as of December 31, 2020
$
370,500
$
12,995,000
$
13,365,500 For the period ending December 31, 2020, a total of $13,255,000 was transferred out of Level 3 to Level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November 10, 2021, the Company filed with the U.S. Securities and Exchange Commission (“SEC”) in preliminary form a registration
statement on Form S-4 (the “Registration Statement”) which contains a preliminary proxy statement/prospectus, in connection with the proposed business combination between the Company and MSP Recovery announced on July 12, 2021. While the Registration Statement has not yet become effective and the information contained therein is subject to change, it provides important information
about MSP Recovery, LCAP, and the proposed business combination.</t>
        </is>
      </c>
      <c r="C4" s="4" t="inlineStr">
        <is>
          <t>NOTE 12. SUBSEQUENT
EVENTS The Company evaluated
subsequent events and transactions that occurred after the balance sheet date up to the date that the financial statements were issued. Based upon this review, other than described below and in Note 2, the Company did not identify any subsequent
events that would have required adjustment or disclosure in the financial statements. On February 21,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ORGANIZATION AND BUSINESS OPERATIONS (Q3)</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Lionheart Acquisition Corporation II (formerly known as Lionheart Acquisition Corp.) (the “Company”) was incorporated in Delaware on
December 23,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Lionheart II Holdings, LLC, a wholly owned subsidiary
incorporated in Delaware on July 9, 2021. As of September 30, 2021, the Company had not commenced any operations. All activity for the period from December 23, 2019 (inception)
through September 30, 2021 relates to the Company’s formation, the initial public offering (“Initial Public Offering”), which is described below, and, subsequent to the Initial Public Offering, identifying a target company for a Business Combination,
in particular activities in connection with the potential acquisition of MSP Recovery (see Proposed Business Combination within Note 1).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12, 2020. On August 18, 2020,
the Company consummated the Initial Public Offering of 20,000,000 units (the “Units” and, with respect to the shares of Class A common
stock included in the Units sold, the “Public Shares”), at $10.00 per Unit, generating gross proceeds of $200,000,000, which is described in Note 4. Simultaneously with the closing of the Initial Public Offering, the Company consummated the sale of 650,000 units (the “Private Placement Units”) at a price of $10.00
per Private Placement Unit in a private placement to Lionheart Equities, LLC, a Delaware Limited Liability Company (the “Sponsor”), and Nomura Securities International, Inc. (“Nomura”), an underwriter in the Initial Public Offering, generating gross
proceeds of $6,500,000, which is described in Note 5. Following the closing of the Initial Public Offering on August 18, 2020, an amount of $20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August 20, 2020, the underwriters notified the Company of their intention to exercise their over-allotment option in full,
resulting in an additional 3,000,000 Units issued on August 24, 2020 for $30,000,000. A total of $30,000,000 was deposited into the Trust Account, bringing
the aggregate proceeds held in the Trust Account to $230,000,000. Transaction costs amounted to $13,128,937
consisting of $4,600,000 of underwriting fees, $8,050,000 of deferred underwriting fees and $478,937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mpleting a Business Combination.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and
Nomura have agreed to vote their Founder Shares (as defined in Note 6), Private Placement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s Shares, Private Placement Shares and Public
Shares held by it in connection with the completion of a Business Combination and (b) not to propose an amendment to the Amended and Restated Certificate of Incorporation that would affect the substance or timing of the ability of holders of the
Public Shares to seek redemption in connection with a Business Combination or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February 18, 2022, or assuming the Extension is approved, by August 1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Nomura have agreed to waive their liquidation rights with respect to the Private Placement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t September 30, 2021, the Company had cash
outside the trust of $353,032 and working capital deficit of $2,508,819. The Company has incurred and expects to continue to incur significant costs in pursuit of its financing and acquisition plans. On February 21, 2021, the Sponsor committed up to $750,000 in loans to the Company for continuing operations to consummate a business combination. The loans are non-interest bearing, unsecured, and to be
repaid upon the consummation of a business combination. On July 29, 2021, the Sponsor committed up to an additional $2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The Sponsor has committed an aggregate of $1,000,000. In the event that a business combination does not occur, then all loaned amounts under this commitment will be forgiven except to the
extent that the Company has funds available to it outside the trust account. In addition, the Sponsor, an affiliate of the Sponsor, or our officers and directors may, but are not obligated to, loan us funds as may be required (see Note 6 Related
Party Loans). The financial statements do not include any adjustments that might result from the outcome of this uncertainty.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further additional capital through loans or additional investments from its Sponsor, stockholders,
officers, directors, or third parties. In addition to the loan commitment described herei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February 18, 2022, or assuming the Extension is approved,
by August 18, 2022, the current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Proposed Business Combination On July 11, 2021, the Company entered into a Membership Interest Purchase Agreement (the “MIPA”) by and among the Company, Lionheart
II Holdings, LLC, a newly formed wholly owned subsidiary of the Company (“Purchaser”), each limited liability company set forth on Schedule 2.1(a) thereto (the “MSP Purchased Companies”), the members of the MSP Purchased Companies listed on Schedule
2.1(b) thereto (the “Members”), and John H. Ruiz, as the representative of the Members. Subject to the terms and conditions set forth in the MIPA, including the approval of the Company’s stockholders, the parties thereto
will enter into a business combination transaction (the “Business Combination”), pursuant to which, among other things, the Members will sell and assign all of their membership interests in the MSP Purchased Companies to Purchaser in exchange for
non-economic voting shares of Class V common stock, par value $0.0001, of the Company (“Class V Common Stock”) and non-voting economic
Class B Units of Purchaser (“Class B Units,” and each pair consisting of one share of Class V Common Stock and one Class B Unit, an “Up-C Unit”), with Up-C Units being exchangeable on a one-for-one basis for shares of the Company’s Class A common
stock. Following the closing of the Business Combination (the “MIPA Closing”), the Company will own all of the voting Class A Units of Purchaser and the Members or their designees will own all of the non-voting economic Class B Units of Purchaser.
Subject to the terms and conditions set forth in the MIPA, the aggregate consideration to be paid to the Members (or their designees) will consist of a number of (i) Up-C Units equal to (a) $32.5 billion divided by (b) $10.00 and (ii) rights to receive payments under the
Tax Receivable Agreement (as defined below). Of the Up-C Units to be issued to certain Members at the MIPA Closing, 6,000,000 (the “Escrow
Units”) will be deposited into an escrow account with Continental Stock Transfer and Trust, to satisfy potential indemnification claims brought pursuant to the MIPA. Additionally, in connection with the Business Combination, the Company intends,
subject to compliance with applicable law, to declare a dividend comprising approximately 1,029,000,000 newly issued warrants, each to
purchase one share of Class A common stock for an exercise price of $11.50 per share, conditioned upon the consummation of any redemptions
by the Company’s stockholders and the MIPA, to the holders of record of Class A common stock as of the close of business on the date of the MIPA Closing, after giving effect to the waiver of the right to participate in such dividend by the Members. The MIPA contains customary representations, warranties and covenants by the parties thereto and the closing is subject to certain
conditions as further described in the MIPA. On November 10, 2021, the Company filed with the U.S. Securities and Exchange Commission (“SEC”) in preliminary form a registration
statement on Form S-4 (the “Registration Statement”) which contains a preliminary proxy statement/prospectus, in connection with the proposed business combination between the Company and MSP Recovery announced on July 12, 2021. While the Registration
Statement has not yet become effective and the information contained therein is subject to change, it provides important information about MSP Recovery, LCAP, and the proposed business combination.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STATEMENT OF PREVIOUSLY ISSUED FINANCIAL STATEMENTS (Q3)</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tock calculated to allocate net income (loss) evenly to Class A and Class B common stock. This presentation contemplates a Business Combination as the most likely outcome, in which case, both classes of common stock pro rata in the
income (loss) of the Company. There is no impact to the reported amounts for total assets, total liabilities, cash flows, or net income (loss). The impact of the restatement on the Company’s financial statements is reflected in the following table.
As Previously
Balance Sheet as of August 18, 2020 (audited)
Reported
Adjustment
As Restated
Class A common stock subject to possible redemption
$
176,443,060
$
23,556,940
$
200,000,000
Class A common stock
$
301
$
(236
)
$
65
Additional paid-in capital
$
5,837,483
$
(5,837,483
)
$
—
Accumulated deficit
$
(838,356
)
$
(17,719,221
)
$
(18,557,577
)
Total Stockholders' Equity (Deficit)
$
5,000,003
$
(23,556,940
)
$
(18,556,937
)
Balance Sheet as of September 30, 2020 (unaudited)
Class A common stock subject to possible redemption
$
205,177,310
$
24,822,690
$
230,000,000
Class A common stock
$
313
$
(248
)
$
65
Additional paid-in capital
$
5,453,221
$
(5,453,221
)
$
—
Accumulated deficit
$
(454,099
)
$
(19,369,221
)
$
(19,823,320
)
Total Stockholders' Equity (Deficit)
$
5,000,010
$
(24,822,690
)
$
(19,822,680
)
Balance Sheet as of December 31, 2020 (audited)
Class A common stock subject to possible redemption
$
203,568,640
$
26,431,360
$
230,000,000
Class A common stock
$
329
$
(264
)
$
65
Additional paid-in capital
$
7,061,874
$
(7,061,874
)
$
—
Accumulated deficit
$
(2,062,769
)
$
(19,369,222
)
$
(21,431,991
)
Total Stockholders’ Equity (Deficit)
$
5,000,009
$
(26,431,360
)
$
(21,431,351
)
Balance Sheet as of March 31, 2021 (unaudited)
Class A common stock subject to possible redemption
$
208,210,350
$
21,789,650
$
230,000,000
Class A common stock
$
283
$
(218
)
$
65
Additional paid-in capital
$
2,420,210
$
(2,420,210
)
$
—
Accumulated deficit
$
2,578,941
$
(19,369,222
)
$
(16,790,281
)
Total Stockholders' Equity (Deficit)
$
5,000,009
$
(21,789,650
)
$
(16,789,641
)
Balance Sheet as June 30, 2021 (unaudited)
Class A common stock subject to possible redemption
$
203,540,920
$
26,459,080
$
230,000,000
Class A common stock
$
330
$
(265
)
$
65
Additional paid-in capital
$
7,089,593
$
(7,089,593
)
$
—
Accumulated deficit
$
(2,090,494
)
$
(19,369,222
)
$
(21,459,716
)
Total Stockholders' Equity (Deficit)
$
5,000,004
$
(26,459,080
)
$
(21,459,076
)
Statement of Operations for the Three Months Ended September 30, 2020 (unaudited)
Basic and diluted weighted average shares outstanding, Class A Common Stock
18,952,768
(8,094,616
)
10,858,152
Basic and diluted net (loss) per share, Class A
$
—
$
(0.03
)
$
(0.03
)
Basic and diluted weighted average shares outstanding, Class B Common Stock
3,374,881
(1,926,749)
5,301,630
Basic and diluted net (loss) per share, Class B Common Stock
$
—
$
(0.03)
$
(0.03)
Statement of Operations for the Nine Months Ended September 30, 2020 (unaudited)
Basic and diluted weighted average shares outstanding, Class A Common Stock
18,952,768
(15,306,965)
3,645,803
Basic and diluted net (loss) per share, Class A
$
—
$
(0.05)
$
(0.05)
Basic and diluted weighted average shares outstanding, Class B Common Stock
3,424,425
1,494,371
4,918,796
Basic and diluted net (loss) per share, Class B Common Stock
$
—
$
(0.05
)
$
(0.05
)
Statement of Operations for the Year Ended December 31, 2020 (audited)
Basic and diluted weighted average shares outstanding, Class A Common Stock
20,323,974
(11,649,794
)
20,505,492
Basic and diluted net (loss) per share, Class A
$
—
$
(0.15
)
$
(0.08
)
Basic and diluted weighted average shares outstanding, Class B Common Stock
2,318,726
2,809,006
5,127,732
Basic and diluted net (loss) per share, Class B Common Stock
$
(0.89
)
$
0.74
$
(0.08
)
Statement of Operations for the Three Months Ended March 31, 2021 (unaudited)
Basic and diluted weighted average shares outstanding, Class A Common Stock
21,693,414
1,956,586
23,650,000
Basic and diluted net (loss) per share, Class A
$
—
$
0.16
$
0.16
Basic and diluted weighted average shares outstanding, Class B Common Stock
9,043,136
(3,293,136
)
5,750,000
Basic and diluted net (loss) per share, Class B Common Stock
$
0.51
$
(0.35
)
$
0.16
Statement of Operations for the Three Months Ended June 30, 2021 (unaudited)
Basic and diluted weighted average shares outstanding, Class A Common Stock
20,821,035
2,828,965
23,650,000
Basic and diluted net (loss) per share, Class A
$
—
$
(0.16
)
$
(0.16
)
Basic and diluted weighted average shares outstanding, Class B Common Stock
8,485,715 (2,735,715 )
5,750,000
Basic and diluted net (loss) per share, Class B Common Stock
$
(0.54
)
$
0.38
$
(0.16
)
Statement of Operations for the Six Months Ended June 30, 2020 (unaudited)
Basic and diluted weighted average shares outstanding, Class A Common Stock
21,926,782
1,723,218
23,650,000
Basic and diluted weighted average shares outstanding, Class B Common Stock
8,809,768
(3,059,768
)
5,750,000
Statement of Cash Flows for the Nine Months Ended September 30, 2020 (unaudited)
Initial classification of Class A common stock subject to possible redemption
$
204,793,060
$
25,206,940
$
230,000,000
Change in value of Class A common stock subject to possible redemption
$
384,250
$
(384,250
)
$
—
Statement of Cash Flows for the Year Ended December 31, 2020 (audited)
Initial classification of Class A common stock subject to possible redemption
$
204,793,060
$
25,206,940
$
230,000,000
Change in value of Class A common stock subject to possible redemption
$
(1,224,420
)
$
1,224,420
$
—
Statement of Cash Flows for the Three Months Ended March 31, 2021 (unaudited)
Change in value of Class A common stock subject to possible redemption
$
4,641,710
$
(4,641,710
)
$
—
Statement of Cash Flows for the Six Months Ended June 30, 2021 (unaudited)
Change in value of Class A common stock subject to possible redemption
$
(27,720
)
$
27,720
$
—
Statement of Changes in Stockholders' Equity (Deficit) for the Period Ended September 30, 2020 (unaudited)
Sale of 23,000,000
204,482,544
(204,482,544
)
—
Class A common stock subject to possible redemption
(205,177,310
)
205,177,310
—
Accretion to common stock subject to redemption amount
—
(25,517,456
)
(25,517,456
)
Total Stockholders' Equity
5,000,010
(24,822,690
)
(19,822,680
)
Statement of Changes in Stockholders' Equity (Deficit) for the Year Ended December 30, 2020 (audited)
Change in value of common stock subject to redemption
1,608,670
(1,608,670
)
—
Total Stockholders' Equity
5,000,009
(26,431,360
)
(21,431,351
)
Statement of Changes in Stockholders' Equity (Deficit) for the Period Ended March 31, 2021 (unaudited)
Change in value of common stock subject to redemption
(4,641,710
)
(4,641,710
)
—
Total Stockholders' Equity
5,000,009
(21,789,650
)
(16,789,641
)
Statement of Changes in Stockholders' Equity (Deficit) for the Period Ended June 30, 2021 (unaudited)
Change in value of common stock subject to redemption
4,669,430
(4,669,430
)
—
Total Stockholders' Equity
5,000,004
(26,459,080
)
(21,459,076
)</t>
        </is>
      </c>
      <c r="C4" s="4" t="inlineStr">
        <is>
          <t>NOTE 2 — RESTATEMENT OF
PREVIOUSLY ISSUED FINANCIAL STATEMENTS Amendment #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Additionally, the Company revised the Statement of Changes in Stockholders’ Equity to present temporary equity separate from permanent equity, which allows for better alignment to
the presentation of the Company’s Balance Sheets.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August 18,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As As Restated
Previously Per Amendment
Reported Adjustments #1
Balance sheet as of August 18, 2020
Warrant liability $ - $ 13,602,000 $ 13,602,000
Total Liabilities 7,176,121 13,602,000 20,778,121
Class A Common Stock Subject to Possible Redemption 190,045,060 (13,602,000 ) 176,443,060
Class A Common Stock 165 136 301
Additional Paid-in Capital 5,000,263 837,220 5,837,483
Accumulated Deficit (1,000 ) (837,356 ) (838,356 )
5,000,003 - 5,000,003
Number of Class A common stock subject to redemption 19,004,506 (1,360,200 ) 17,644,306
Balance sheet as of September 30, 2020 (unaudited)
Warrant liability $ - $ 13,135,500 $ 13,135,500
Total Liabilities 8,126,283 13,135,500 21,261,783
Class A Common Stock Subject to Possible Redemption 218,312,810 (13,135,500 ) 205,177,310
Class A Common Stock 182 131 313
Additional Paid-in Capital 5,082,496 370,725 5,453,221
Accumulated Deficit (83,243 ) (370,856 ) (454,099 )
5,000,010 - 5,000,010
Number of Class A common stock subject to redemption 21,831,281 (1,313,550 ) 20,517,731
Balance sheet as of December 31, 2020
Warrant liability $ - $ 13,365,500 $ 13,365,500
Total Liabilities 9,219,008 13,365,500 22,584,508
Class A Common Stock Subject to Possible Redemption 216,934,140 (13,365,500 ) 203,568,640
Class A Common Stock 196 133 329
Additional Paid-in Capital 6,461,152 600,722 7,061,874
Accumulated Deficit (1,461,914 ) (600,855 ) (2,062,769 )
5,000,009 - 5,000,009
Number of Class A common stock subject to redemption 21,693,414 (1,336,550 ) 20,356,864
Statement of Operations for the Three months ended September 30, 2020 (unaudited)
Change in fair value of warrant liability - 466,499 466,499
Transaction costs - (837,355 ) (837,355 )
Net loss $ (82,243 ) $ (370,856 ) $ (453,099 )
Basic and diluted weighted average shares outstanding, common stock subject to possible redemption - 18,952,768 18,952,768
Basic and diluted net earnings per share, common stock subject to possible redemption 0.00 - 0.00
Weighted average non-redeemable common shares outstanding, basic and diluted 5,952,197 (2,577,316 ) 3,374,881
Basic and diluted net loss per non-redeemable common share $ (0.02 ) 0.02 0.00
Statement of Operations for the Nine months ended September 30, 2020 (unaudited)
Change in fair value of warrant liability - 466,499 466,499
Transaction costs - (837,355 ) (837,355 )
Net loss $ (82,243 ) $ (370,856 ) $ (453,099 )
Basic and diluted weighted average shares outstanding, common stock subject to possible redemption 15,112,852 3,839,915 18,952,768
Basic and diluted net earnings per share, common stock subject to possible redemption 0.00 - 0.00
Weighted average non-redeemable common shares outstanding, basic and diluted 3,895,358 (470,933 ) 3,424,425
Basic and diluted net loss per non-redeemable common share (0.02 ) 0.02 0.00
Statement of Operations for the Year ended December 31, 2020
Change in fair value of warrant liability - 236,500 236,500
Transaction costs - (837,355 ) (837,355 )
Net loss $ (1,460,914 ) $ (600,855 ) $ (2,061,769 )
Basic and diluted weighted average shares outstanding, common stock subject to possible redemption 16,131,141 4,192,832 20,323,974
Basic and diluted net earnings per share, common stock subject to possible redemption 0.00 - 0.00
Weighted average non-redeemable common shares outstanding, basic and diluted 4,542,198 (2,223,472 ) 2,318,726
Basic and diluted net loss per non-redeemable common share $ (0.32 ) (0.57 ) (0.89 )
Cash Flow Statement for the Nine months ended September 30, 2020 (unaudited)
Net loss $ (82,243 ) $ (370,856 ) $ (453,099 )
Allocation of initial public offering costs - 837,356 837,356
Initial classification of warrant liability - 13,602,000 13,602,000
Initial classification of common stock subject to possible redemption 218,395,060 (13,602,000 ) 204,793,060
Change in value of common stock subject to possible redemption (82,250 ) 466,500 384,250
Cash Flow Statement for the Year ended December 31, 2020 (audited)
Net loss $ (1,460,914 ) $ (600,856 ) $ (2,061,770 )
Allocation of initial public offering costs - 837,356 837,356
Initial classification of warrant liability - 13,602,000 13,602,000
Initial classification of common stock subject to possible redemption 218,395,060 (13,602,000 ) 204,793,060
Change in value of common stock subject to possible redemption (1,460,920 ) 236,500 (1,224,420 ) Amendment #2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tock calculated to allocate net income (loss) evenly to Class A and Class B common stock. This presentation contemplates a Business Combination as the most likely outcome, in which case, both classes of common stock pro rata in the
income (loss) of the Company. There is no impact to the reported amounts for total assets, total liabilities, cash flows, or net income (loss). The impact of the restatement on the Company’s financial statements is reflected in the following table.
As Reported As Restated
Per Amendment #1 Adjustment Per Amendment #2
Balance Sheet as of August 18, 2020
Class A common stock subject to possible redemption $ 176,443,060 $ 23,556,940 $ 200,000,000
Class A common stock $ 301 $ (236 ) $ 65
Additional paid-in capital $ 5,837,483 $ (5,837,483 ) $ —
Accumulated deficit $ (838,356 ) $ (17,719,221 ) $ (18,557,577 )
Total Stockholders' Equity (Deficit) $ 5,000,003 $ (23,556,940 ) $ (18,556,937 )
Balance Sheet as of September 30, 2020 (unaudited)
Class A common stock subject to possible redemption $ 205,177,310 $ 24,822,690 $ 230,000,000
Class A common stock $ 313 $ (248 ) $ 65
Additional paid-in capital $ 5,453,221 $ (5,453,221 ) $ —
Accumulated deficit $ (454,099 ) $ (19,369,221 ) $ (19,823,320 )
Total Stockholders' Equity (Deficit) $ 5,000,010 $ (24,822,690 ) $ (19,822,680 )
Balance Sheet as of December 31, 2020
Class A common stock subject to possible redemption $ 203,568,640 $ 26,431,360 $ 230,000,000
Class A common stock $ 329 $ (264 ) $ 65
Additional paid-in capital $ 7,061,874 $ (7,061,874 ) $ —
Accumulated deficit $ (2,062,769 ) $ (19,369,222 ) $ (21,431,991 )
Total Stockholders’ Equity (Deficit) $ 5,000,009 $ (26,431,360 ) $ (21,431,351 )
Statement of Operations for the Three Months Ended September 30, 2020 (unaudited)
Basic and diluted weighted average shares outstanding, Class A Common Stock 18,952,768 (8,094,616 ) 10,858,152
Basic and diluted net (loss) per share, Class A $ — $ (0.03 ) $ (0.03 )
Basic and diluted weighted average shares outstanding, Class B Common Stock 3,374,881 (1,926,749 ) 5,301,630
Basic and diluted net (loss) per share, Class B Common Stock $ — $ (0.03 ) $ (0.03 )
Statement of Operations for the Nine Months Ended September 30, 2020 (unaudited)
Basic and diluted weighted average shares outstanding, Class A Common Stock 18,952,768 (15,306,965 ) 3,645,803
Basic and diluted net (loss) per share, Class A $ — $ (0.05 ) $ (0.05 )
Basic and diluted weighted average shares outstanding, Class B Common Stock 3,424,425 1,494,371 4,918,796
Basic and diluted net (loss) per share, Class B Common Stock $ — $ (0.05 ) $ (0.05 )
Statement of Operations for the Year Ended December 31, 2020
Basic and diluted weighted average shares outstanding, Class A Common Stock 20,323,974 (11,649,794 ) 8,674,180
Basic and diluted net (loss) per share, Class A $ — $ (0.15 ) $ (0.15 )
Basic and diluted weighted average shares outstanding, Class B Common Stock 2,318,726 2,809,006 5,127,732
Basic and diluted net (loss) per share, Class B Common Stock $ (0.89 ) $ 0.74 $ (0.15 )
Statement of Cash Flows for the Nine Months Ended September 30, 2020 (unaudited)
Initial classification of Class A common stock subject to possible redemption $ 204,793,060 $ 25,206,940 $ 230,000,000
Change in value of Class A common stock subject to possible redemption $ 384,250 $ (384,250 ) $ —
Statement of Cash Flows for the Year Ended December 31, 2020
Initial classification of Class A common stock subject to possible redemption $ 204,793,060 $ 25,206,940 $ 230,000,000
Change in value of Class A common stock subject to possible redemption $ (1,224,420 ) $ 1,224,420 $ —
Statement of Changes in Stockholders' Equity (Deficit) for the Period Ended September 30, 2020 (unaudited)
Sale of 23,000,000 Units, net of underwriting discounts $ 204,482,544 $ (204,482,544 ) $ —
Class A common stock subject to possible redemption $ (205,177,310 ) $ 205,177,310 $ —
Accretion to common stock subject to redemption amount $ — $ (25,517,456 ) $ (25,517,456 )
Total Stockholders' Equity 5,000,010 (24,822,690 ) (19,822,680 )
Statement of Changes in Stockholders' Equity (Deficit) for the Year Ended December 30, 2020
Change in value of common stock subject to redemption $ 1,608,670 $ (1,608,670 ) $ —
Sale of 23,000,000 Units, net of
underwriting discounts $ 204,482,544 $ (204,482,544 ) $ —
Class A common stock subject to possible redemption $ (205,177,310 ) $ 205,177,310 $ —
Accretion to common stock subject to redemption amount $ — $ (25,517,456 ) $ (25,517,456 )
Total Stockholders' Equity $ 5,000,009 $ (26,431,360 ) $ (21,431,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May 19, 2021. The interim results for the three and nine months ended September 30, 2021 are not necessarily indicative of the results to be expected for the year ending December 31, 2021 or for any future
periods.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September 30, 2021,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consolidated balance sheet are reconciled in the following
table:
Gross proceeds
$
230,000,000
Less:
Proceeds allocated to Public Warrants
$
(13,225,000
)
Class A common stock issuance costs
$
12,292,456
Plus:
Accretion of carrying value to redemption value
$
25,517,456
Class A common stock subject to possible redemption
$
230,0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September 30, 2021,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Three Months Ended
Three Months Ended
Nine Months Ended
Nine Months Ended
September 30, 2021
September 30, 2020
September 30, 2021
September 30, 2020
(As Restated)
(As Restated)
Class A
Class B
Class A
Class B
Class A
Class B
Class A
Class B
Basic and diluted net income (loss) per common stock
Numerator:
Allocation of net income (loss), as adjusted
$
582,608
$
141,649
$
(304,448
)
$
(148,650
)
$
560,306
$
136,226
$
(192,876
)
$
(260,222
)
Denominator:
Basic and diluted weighted average stock outstanding
23,650,000
5,750,000
10,858,152
5,301,630
23,650,000
5,750,000
3,645,803
4,918,796
Basic and diluted net income (loss) per common stock
$
0.02
$
0.02
$
(0.03
)
$
(0.03
)
$
0.02
$
0.02
$
(0.05
)
$
(0.0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warrant liabilities (see Note 10.)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update, if currently adopted, would
have a material effect on the Company’s condensed consolidated financial statements.</t>
        </is>
      </c>
      <c r="C4" s="4" t="inlineStr">
        <is>
          <t>NOTE 3. SUMMARY OF SIGNIFICANT ACCOUNTING POLICIES Basis of Presentation The accompanying financial statements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December 31, 2019. Marketable Securities Held in Trust Account At December 31, 2020,
substantially all of the assets held in the Trust Account were held in money market funds which are invested primarily in U.S. Treasury Securities. Class A Common Stock Subject to Possible Redemption (Restated – See Note 2 – Amendment #2)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0, the Class A common stock reflected in the condensed consolidated balance sheet are reconciled in the following table:
Gross proceeds $ 230,000,000
Less:
Proceeds allocated to Public Warrants $ (13,225,000 )
Class A common stock issuance costs $ (12,292,456 )
Plus:
Accretion of carrying value to redemption value $ 25,517,456
Class A common stock subject to possible redemption $ 230,000,000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Loss Per Common Share (Restated – See Note 2 – Amendment #1)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For the Period
(As Restated)
Common stock subject to possible redemption
Numerator: Earnings allocable to Common stock subject to possible redemption
Interest earned on marketable securities held in Trust Account
Less: Income taxes and franchise fees $ (11,254 ) $ —
Net loss allocable to shares subject to possible redemption $ — $ —
Denominator: Weighted Average Common stock subject to possible redemption
Basic and diluted weighted average shares outstanding 21,833,901 —
Basic and diluted net income per share $ 0.00 $ —
Non-Redeemable Common Stock
Numerator: Net Loss minus Net Earnings
Net loss $ (2,061,769 ) $ (1,000 )
Net loss allocable to Common stock subject to possible redemption — —
Non-Redeemable Net Loss $ (2,061,769 ) $ (1,000 )
Denominator: Weighted Average Non-Redeemable Common Stock
Basic and diluted weighted average shares outstanding $ 2,318,726 —
Basic and diluted net loss per share $ (0.89 ) $ (0.00 ) Net Income (Loss) Per Common Share (Restated – See Note 2 – Amendment #2)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December 31,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For the Year Ended
December 31, 2020
Class A Class B
Basic and diluted net income (loss) per common stock
Numerator:
Allocation of net income (loss), as adjusted $ (1,295,774 ) $ (765,995 )
Denominator:
Basic and diluted weighted average stock outstanding 8,674,180 5,127,732
Basic and diluted net income (loss) per common stock $ (0.15 ) $ (0.1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Q3)</t>
        </is>
      </c>
      <c r="B1" s="2" t="inlineStr">
        <is>
          <t>9 Months Ended</t>
        </is>
      </c>
      <c r="C1" s="2" t="inlineStr">
        <is>
          <t>12 Months Ended</t>
        </is>
      </c>
    </row>
    <row r="2">
      <c r="B2" s="2" t="inlineStr">
        <is>
          <t>Sep. 30, 2021</t>
        </is>
      </c>
      <c r="C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23,000,000 Units, inclusive of 3,000,000 Units sold to the underwriters on
August 24, 2020 upon the underwriters’ election to fully exercise their option to purchase additional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9).</t>
        </is>
      </c>
      <c r="C4" s="4" t="inlineStr">
        <is>
          <t>NOTE 4. INITIAL PUBLIC
OFFERING Pursuant to the Initial
Public Offering, the Company sold 23,000,000 Units, inclusive of 3,000,000 Units sold to the underwriters on August 24, 2020 upon the underwriters’ election to fully exercise their option to purchase additional Units, at a purchase price of
$10.00 per Unit. Each Unit consists of one
share of Class A common stock and one-hal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BALANCE SHEETS (FY) (Parenthetical) - $ / shares</t>
        </is>
      </c>
      <c r="B1" s="2" t="inlineStr">
        <is>
          <t>Sep. 30, 2021</t>
        </is>
      </c>
      <c r="C1" s="2" t="inlineStr">
        <is>
          <t>Dec. 31, 2020</t>
        </is>
      </c>
      <c r="D1" s="2" t="inlineStr">
        <is>
          <t>Jan. 30, 2020</t>
        </is>
      </c>
      <c r="E1" s="2" t="inlineStr">
        <is>
          <t>Dec. 31, 2019</t>
        </is>
      </c>
    </row>
    <row r="2">
      <c r="A2" s="4" t="inlineStr">
        <is>
          <t>Preferred stock, par value</t>
        </is>
      </c>
      <c r="B2" s="7" t="n">
        <v>0.0001</v>
      </c>
      <c r="C2" s="7" t="n">
        <v>0.0001</v>
      </c>
      <c r="D2" s="7" t="n">
        <v>0.0001</v>
      </c>
      <c r="E2" s="7" t="n">
        <v>0.0001</v>
      </c>
    </row>
    <row r="3">
      <c r="A3" s="4" t="inlineStr">
        <is>
          <t>Preferred stock, shares authorized</t>
        </is>
      </c>
      <c r="B3" s="6" t="n">
        <v>1000000</v>
      </c>
      <c r="C3" s="6" t="n">
        <v>1000000</v>
      </c>
      <c r="D3" s="6" t="n">
        <v>1000000</v>
      </c>
      <c r="E3" s="6" t="n">
        <v>1000000</v>
      </c>
    </row>
    <row r="4">
      <c r="A4" s="4" t="inlineStr">
        <is>
          <t>Preferred stock, shares issued</t>
        </is>
      </c>
      <c r="B4" s="6" t="n">
        <v>0</v>
      </c>
      <c r="C4" s="6" t="n">
        <v>0</v>
      </c>
      <c r="E4" s="6" t="n">
        <v>0</v>
      </c>
    </row>
    <row r="5">
      <c r="A5" s="4" t="inlineStr">
        <is>
          <t>Preferred stock, shares outstanding</t>
        </is>
      </c>
      <c r="B5" s="6" t="n">
        <v>0</v>
      </c>
      <c r="C5" s="6" t="n">
        <v>0</v>
      </c>
      <c r="E5" s="6" t="n">
        <v>0</v>
      </c>
    </row>
    <row r="6">
      <c r="A6" s="4" t="inlineStr">
        <is>
          <t>Temporary equity, shares outstanding</t>
        </is>
      </c>
      <c r="C6" s="6" t="n">
        <v>23000000</v>
      </c>
      <c r="E6" s="6" t="n">
        <v>0</v>
      </c>
    </row>
    <row r="7">
      <c r="A7" s="4" t="inlineStr">
        <is>
          <t>Class A Common Stock</t>
        </is>
      </c>
    </row>
    <row r="8">
      <c r="A8" s="4" t="inlineStr">
        <is>
          <t>Common stock, par value</t>
        </is>
      </c>
      <c r="C8" s="7" t="n">
        <v>0.0001</v>
      </c>
      <c r="D8" s="7" t="n">
        <v>0.0001</v>
      </c>
      <c r="E8" s="7" t="n">
        <v>0.0001</v>
      </c>
    </row>
    <row r="9">
      <c r="A9" s="4" t="inlineStr">
        <is>
          <t>Common shares, shares authorized</t>
        </is>
      </c>
      <c r="B9" s="6" t="n">
        <v>100000000</v>
      </c>
      <c r="C9" s="6" t="n">
        <v>100000000</v>
      </c>
      <c r="D9" s="6" t="n">
        <v>100000000</v>
      </c>
      <c r="E9" s="6" t="n">
        <v>100000000</v>
      </c>
    </row>
    <row r="10">
      <c r="A10" s="4" t="inlineStr">
        <is>
          <t>Common shares, shares issued</t>
        </is>
      </c>
      <c r="B10" s="6" t="n">
        <v>650000</v>
      </c>
      <c r="C10" s="6" t="n">
        <v>650000</v>
      </c>
      <c r="E10" s="6" t="n">
        <v>0</v>
      </c>
    </row>
    <row r="11">
      <c r="A11" s="4" t="inlineStr">
        <is>
          <t>Common shares, shares outstanding</t>
        </is>
      </c>
      <c r="B11" s="6" t="n">
        <v>650000</v>
      </c>
      <c r="C11" s="6" t="n">
        <v>650000</v>
      </c>
      <c r="E11" s="6" t="n">
        <v>0</v>
      </c>
    </row>
    <row r="12">
      <c r="A12" s="4" t="inlineStr">
        <is>
          <t>Temporary equity, shares issued</t>
        </is>
      </c>
      <c r="C12" s="6" t="n">
        <v>23000000</v>
      </c>
      <c r="E12" s="6" t="n">
        <v>0</v>
      </c>
    </row>
    <row r="13">
      <c r="A13" s="4" t="inlineStr">
        <is>
          <t>Temporary equity, shares outstanding</t>
        </is>
      </c>
      <c r="B13" s="6" t="n">
        <v>23000000</v>
      </c>
      <c r="C13" s="6" t="n">
        <v>23000000</v>
      </c>
    </row>
    <row r="14">
      <c r="A14" s="4" t="inlineStr">
        <is>
          <t>Class B Common Stock</t>
        </is>
      </c>
    </row>
    <row r="15">
      <c r="A15" s="4" t="inlineStr">
        <is>
          <t>Common stock, par value</t>
        </is>
      </c>
      <c r="B15" s="7" t="n">
        <v>0.0001</v>
      </c>
      <c r="C15" s="7" t="n">
        <v>0.0001</v>
      </c>
      <c r="D15" s="7" t="n">
        <v>0.0001</v>
      </c>
      <c r="E15" s="7" t="n">
        <v>0.0001</v>
      </c>
    </row>
    <row r="16">
      <c r="A16" s="4" t="inlineStr">
        <is>
          <t>Common shares, shares authorized</t>
        </is>
      </c>
      <c r="B16" s="6" t="n">
        <v>10000000</v>
      </c>
      <c r="C16" s="6" t="n">
        <v>10000000</v>
      </c>
      <c r="D16" s="6" t="n">
        <v>10000000</v>
      </c>
      <c r="E16" s="6" t="n">
        <v>10000000</v>
      </c>
    </row>
    <row r="17">
      <c r="A17" s="4" t="inlineStr">
        <is>
          <t>Common shares, shares issued</t>
        </is>
      </c>
      <c r="B17" s="6" t="n">
        <v>5750000</v>
      </c>
      <c r="C17" s="6" t="n">
        <v>5750000</v>
      </c>
      <c r="E17" s="6" t="n">
        <v>0</v>
      </c>
    </row>
    <row r="18">
      <c r="A18" s="4" t="inlineStr">
        <is>
          <t>Common shares, shares outstanding</t>
        </is>
      </c>
      <c r="B18" s="6" t="n">
        <v>5750000</v>
      </c>
      <c r="C18" s="6" t="n">
        <v>5750000</v>
      </c>
      <c r="E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Q3)</t>
        </is>
      </c>
      <c r="B1" s="2" t="inlineStr">
        <is>
          <t>9 Months Ended</t>
        </is>
      </c>
      <c r="C1" s="2" t="inlineStr">
        <is>
          <t>12 Months Ended</t>
        </is>
      </c>
    </row>
    <row r="2">
      <c r="B2" s="2" t="inlineStr">
        <is>
          <t>Sep. 30, 2021</t>
        </is>
      </c>
      <c r="C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and Nomura purchased an aggregate of 650,000 Private Placement Units at a price of $10.00
per Private Placement Unit, for an aggregate purchase price of $6,500,000. Each Private Placement Unit consists of one share of Class A
common stock (“Private Placement Share”) and one-half of one redeemable warrant (“Private Placement Warrant”). Each whole Private Placement Warrant entitles the holder to purchase one share of Class A common stock at a price of $11.50 per share, subject to adjustment (see Note 9). A portion of the proceeds from the Private Placement Units were added to the proceeds from the
Initial Public Offering held in the Trust Account. The Private Placement Units are identical to the Public Units sold in the Initial Public Offering, except as described in Note 9. If the Company does not complete a Business Combination within the
Combination Period, the proceeds of the sale of the Private Placement Units will be used to fund the redemption of the Public Shares (subject to the requirements of applicable law) and underlying securities will be worthless.</t>
        </is>
      </c>
      <c r="C4" s="4" t="inlineStr">
        <is>
          <t>NOTE 5. PRIVATE PLACEMENT Simultaneously with the
closing of the Initial Public Offering, the Sponsor and Nomura purchased an aggregate of 650,000 Private Placement Units at a price of $10.00 per Private Placement Unit, for an aggregate purchase price of $6,500,000. Each Private Placement Unit consists of one share of Class A common
stock (“Private Placement Share”) and one-half of one redeemable warrant (“Private Placement Warrant”). Each whole Private Placement
Warrant entitles the holder to purchase one share of Class A common stock at a price of $11.50 per share, subject to adjustment (see Note 9). A portion of the proceeds from the Private Placement Units were added to the proceeds from the Initial Public Offering held
in the Trust Account. The Private Placement Units are identical to the Public Units sold in the Initial Public Offering, except as described in Note 9. If the Company does not complete a Business Combination within the Combination Period, the
proceeds of the sale of the Private Placement Units will be used to fund the redemption of the Public Shares (subject to the requirements of applicable law) and underlying securities will be worth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LATED PARTY TRANSACTIONS (Q3)</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NOTE 6. RELATED PARTY TRANSACTIONS Founder Shares On January 10, 2020, the Sponsor purchased 5,000,000 shares (the “Founder’s Shares”) of the Company’s Class B common stock for an aggregate price of $25,000. Subsequently, on February 6, 2020, the Company effected a stock dividend of 0.15
share for each Founder’s Share outstanding, resulting in the Sponsor holding an aggregate of 5,750,000 Founder’s Shares. All share and
per-share amounts have been retroactively restated to reflect the stock dividend. The Founder’s Shares included an aggregate of up to 750,000 shares subject to forfeiture to the extent that the underwriters’ over-allotment option was not exercised in full or in part, so that the initial stockholders (including Nomura) would
own, on an as-converted basis, 22.03% of the Company’s issued and outstanding shares after the Initial Public Offering (including the
Private Placement Shares and assuming the initial stockholders do not purchase any Public Shares in the Initial Public Offering). As a result of the underwriters’ election to exercise their over-allotment option in full on August 24, 2020, the 750,000 Founder’s Shares are no longer subject to forfeiture. The initial stockholders have agreed, subject to limited exceptions, not to transfer, assign or sell any of their Founder’s Shares
until the earlier to occur of: (A) six months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10, 2020, the Company issued the Promissory Note to Lionheart Equities, LLC, the Sponsor, pursuant to which the Company
could borrow up to an aggregate amount of $300,000 to cover expenses related to the Initial Public Offering. The Promissory Note was non-interest bearing and payable on the completion of the Initial Public Offering. The outstanding balance under the Promissory Note of $140,671 was repaid on August 24, 2020. Borrowings under the Promissory Note are no longer available. Administrative Services Agreement The Company entered into an agreement whereby, commencing on the August 14, 2020, the Company will pay the Sponsor a total of $15,000 per month for office space, utilities and secretarial and administrative support. Upon completion of the Business Combination or the Company’s
liquidation, the Company will cease paying these monthly fees. For the three and nine months ended September 30, 2021, the Company incurred and paid $45,000
and $135,000 in fees for these services. For the three and nine months ended September 30, 2020, the Company incurred $30,000 in fees for these service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 million of such
Working Capital Loans may be convertible into units identical to the Private Placement Units at a price of $10.00 per unit. On February 21,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On July 29, 2021, the Sponsor committed up to an additional $2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The Sponsor has
committed an aggregate of $1,000,000.</t>
        </is>
      </c>
      <c r="C4" s="4" t="inlineStr">
        <is>
          <t>NOTE 6. RELATED PARTY
TRANSACTIONS Founder Shares On January 10, 2020, the Sponsor purchased 5,000,000 shares (the “Founder’s Shares”) of the Company’s Class B common stock for an aggregate price of $25,000. Subsequently, on February 6, 2020, the Company effected a stock dividend of 0.15 share for each Founder’s Share outstanding, resulting in the Sponsor holding an aggregate of 5,750,000
Founder’s Shares. All share and per-share amounts have been retroactively restated to reflect the stock dividend. The Founder’s Shares included an aggregate of
up to 750,000 shares subject to forfeiture to the extent that the underwriters’ over-allotment option was not exercised in full or in
part, so that the initial stockholders (including Nomura) would own, on an as-converted basis, 22.03% of the Company’s issued and
outstanding shares after the Initial Public Offering (including the Private Placement Shares and assuming the initial stockholders do not purchase any Public Shares in the Initial Public Offering). As a result of the underwriters’ election to
exercise their over-allotment option in full on August 24, 2020, the 750,000 Founder’s Shares are no longer subject to forfeiture. The
initial stockholders have agreed, subject to limited exceptions, not to transfer, assign or sell any of their Founder’s Shares until the earlier to occur of: (A) six months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10, 2020, the Company issued the Promissory Note to Lionheart Equities, LLC, the Sponsor, pursuant to which the Company could borrow up to an aggregate amount of $300,000 to cover expenses related to the Initial Public Offering. The Promissory Note was non-interest bearing and payable on the completion of the Initial Public Offering. The
outstanding balance under the Promissory Note of $140,671 was repaid on August 24, 2020. Administrative Services
Agreement The
Company entered into an agreement whereby, commencing on the August 14, 2020, the Company will pay the Sponsor a total of $15,000 per
month for office space, utilities and secretarial and administrative support. Upon completion of the Business Combination or the Company’s liquidation, the Company will cease paying these monthly fees. For the year ended December 31, 2020, the
Company incurred and paid $66,774 in fees for these service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
million of such Working Capital Loans may be convertible into units identical to the Private Placement Units at a price of $10.00 per
un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7. COMMITMENTS AND CONTINGENCIES Registration Rights Pursuant to a registration rights agreement entered into on August 13, 2020, the holders of the Founder’s Shares, Private Placement
Units, Private Placement Shares, Private Placement Warrants, securities issuable pursuant to the forward purchase agreement (discussed below), the units that may be issued upon conversion of Working Capital Loans, the shares of Class A common stock
and the warrants issued as part of such units (and any shares of Class A common stock issuable upon the exercise of the Private Placement Warrants and warrants included as part of the units that may be issued upon conversion of Working Capital
Loans and upon conversion of the Founder’s Shares) will be entitled to registration rights requiring the Company to register such securities for resale (in the case of the Founder’s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Forward Purchase Agreement Nomura entered into a forward purchase agreement with the Company, which provides for the purchase by Nomura of the Company’s Public
Shares for an aggregate purchase price of up to $100.0 million through, other than as described below, open market purchases or privately
negotiated transactions with one or more third parties. In lieu of purchasing Public Shares in the open market or privately negotiated transactions, up to $85.0
million of such aggregate purchase price may instead be in the form of an investment in the Company’s equity securities on terms to be mutually agreed between Nomura and the Company, to occur concurrently with the closing of a Business Combination.
In consideration of the forward purchase commitment, the Company will pay to Nomura (i) an amount equal to 2% of the aggregate purchase
price of the purchases or investment requested by the Company pursuant to the forward purchase agreement (the “commitment fee”) plus (ii) an amount equal to the internal charges and carrying costs incurred by Nomura in connection with the forward
purchase commitment (the “commitment carrying costs”) on a monthly basis during the period from and including the date the Company executes a definitive agreement for a Business Combination through the earlier of (x) the consummation of a Business
Combination and (y) the date the Company notifies Nomura in writing that the Company does not require Nomura to provide the forward purchase commitment. Up to $1.0 million of aggregate commitment carrying costs, to the extent timely paid pursuant to the forward purchase agreement, may be credited against the commitment fee. If the Company requests that Nomura purchase or
invest the full $100.0 million forward purchase commitment pursuant to the forward purchase agreement, a maximum of $1.0 million of the commitment carrying costs will not be credited toward the commitment fee. The decision to make such an
investment in other equity securities will not reduce the aggregate purchase price. However, Nomura will be excused from its purchase obligation in connection with a specific business combination unless, within five business days following written
notice delivered by the Company of its intention to enter into such Business Combination, Nomura notifies the Company that it has decided to proceed with the purchase in whole or in part. Nomura may decide not to proceed with the purchase for any
reason, including, without limitation, if it has determined that such purchase would constitute a conflict of interest. Nomura will also be restricted from making purchases if they are in possession of any material nonpublic information not
disclosed to the seller or if such purchases are prohibited by Regulation M under the Exchange Act. Nomura has also indicated its intent, if so requested by the Company, to use its commercially reasonable efforts to underwrite,
arrange and/or syndicate up to $400 million of additional financing for the Company in the form of equity or debt (or a combination
thereof) in connection with a Business Combination, subject to market conditions and on terms and conditions satisfactory in all respects to Nomura in its sole judgment and determination. Right of First Refusal The Company has agreed that, if Nomura offers to purchase any securities under the forward purchase agreement, it will have a “right
of first refusal” to act as a bookrunner on any capital markets transaction issued in order to complete a Business Combination. In addition, so long as the investor owns 5% or more of the outstanding common stock of the post-business combination company on a fully-diluted basis, the Sponsor has agreed to use its best efforts and influence on
the successor company to offer the investor a bookrunner role on any capital markets transaction. Any such bookrunner role will be pursuant to a separate agreement containing terms and conditions customary for the investor and mutually agreed upon
by the Company or its successor company, as applicable. Notwithstanding the foregoing, the right of first refusal will not have a duration of more than three years from the date of commencement of sales of the Initial Public Offering.</t>
        </is>
      </c>
      <c r="C4" s="4" t="inlineStr">
        <is>
          <t>NOTE 7. COMMITMENTS AND
CONTINGENCIES Registration Rights Pursuant to a registration rights agreement
entered into on August 13, 2020, the holders of the Founder’s Shares, Private Placement Units, Private Placement Shares, Private Placement Warrants, securities issuable pursuant to the forward purchase agreement (discussed below), the units that
may be issued upon conversion of Working Capital Loans, the shares of Class A common stock and the warrants issued as part of such units (and any shares of Class A common stock issuable upon the exercise of the Private Placement Warrants and
warrants included as part of the units that may be issued upon conversion of Working Capital Loans and upon conversion of the Founder’s Shares) will be entitled to registration rights requiring the Company to register such securities for resale (in
the case of the Founder’s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Forward Purchase
Agreement Nomura entered into a forward purchase
agreement with the Company, which provides for the purchase by Nomura of the Company’s Public Shares for an aggregate purchase price of up to $100.0
million through, other than as described below, open market purchases or privately negotiated transactions with one or more third parties. In lieu of purchasing Public Shares in the open market or privately negotiated transactions, up to $85.0 million of such aggregate purchase price may instead be in the form of an investment in the Company’s equity securities on terms to be mutually
agreed between Nomura and the Company, to occur concurrently with the closing of a Business Combination. In consideration of the forward purchase commitment, the Company will pay to Nomura (i) an amount equal to 2% of the aggregate purchase price of the purchases or investment requested by the Company pursuant to the forward purchase agreement (the “commitment
fee”) plus (ii) an amount equal to the internal charges and carrying costs incurred by Nomura in connection with the forward purchase commitment (the “commitment carrying costs”) on a monthly basis during the period from and including the date the
Company executes a definitive agreement for a Business Combination through the earlier of (x) the consummation of a Business Combination and (y) the date the Company notifies Nomura in writing that the Company does not require Nomura to provide the
forward purchase commitment. Up to $1.0 million of aggregate commitment carrying costs, to the extent timely paid pursuant to the forward
purchase agreement, may be credited against the commitment fee. If the Company requests that Nomura purchase or invest the full $100.0
million forward purchase commitment pursuant to the forward purchase agreement, a maximum of $1.0 million of the commitment carrying
costs will not be credited toward the commitment fee. The decision to make such an investment in other equity securities will not reduce the aggregate purchase price. However, Nomura will be excused from its purchase obligation in connection with a
specific business combination unless, within five business days following written notice delivered by the Company of its intention to enter into such Business Combination, Nomura notifies the Company that it has decided to proceed with the purchase
in whole or in part. Nomura may decide not to proceed with the purchase for any reason, including, without limitation, if it has determined that such purchase would constitute a conflict of interest. Nomura will also be restricted from making
purchases if they are in possession of any material nonpublic information not disclosed to the seller or if such purchases are prohibited by Regulation M under the Exchange Act. Nomura has also indicated its intent, if so
requested by the Company, to use its commercially reasonable efforts to underwrite, arrange and/or syndicate up to $400 million of
additional financing for the Company in the form of equity or debt (or a combination thereof) in connection with a Business Combination, subject to market conditions and on terms and conditions satisfactory in all respects to Nomura in its sole
judgment and determination. Right of First Refusal The Company has agreed that, if Nomura offers
to purchase any securities under the forward purchase agreement, it will have a “right of first refusal” to act as a bookrunner on any capital markets transaction issued in order to complete a Business Combination. In addition, so long as the
investor owns 5% or more of the outstanding common stock of the post-business combination company on a fully-diluted basis, the Sponsor
has agreed to use its best efforts and influence on the successor company to offer the investor a bookrunner role on any capital markets transaction. Any such bookrunner role will be pursuant to a separate agreement containing terms and conditions
customary for the investor and mutually agreed upon by the Company or its successor company, as applicable. Notwithstanding the foregoing, the right of first refusal will not have a duration of more than three years from the date of commencement of sales of the Initial Public Offering. Advisory Agreement On October 16, 2020, the Company entered into
an agreement with a service provider, pursuant to which the service provider will provide the Company with financial advisory services in connection with a potential acquisition (the “Acquisition”) and serve as the placement agent for the Company
in connection with the sale of the Company’s equity or equity-linked securities (the “Securities”). The Company agreed to pay the service provider a cash fee of $7,350,000 as it relates to the financial advisory services, payable at the closing of such Acquisition and a cash fee equal to (i) 50% of 4.5% of the gross proceeds of the total Securities sold in the Acquisition , if there are only
two advisors and (ii) 33.33% of 6%
of the of the gross proceeds of the total Securities sold in the Acquisition, if there are only three advisors, however, shall not be less than 2%
of the gross proceeds of the total Securities sold in the Acquisition. As of December 31, 2020, no amounts were incurred under this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 (Q3)</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STOCKHOLDER'S EQUITY</t>
        </is>
      </c>
      <c r="B4" s="4" t="inlineStr">
        <is>
          <t>NOTE 8. STOCKHOLDER’S EQUITY Preferred Stock Class A Common Stock Class B Common Stock Holders of Class A common stock and Class B common stock ar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c r="C4" s="4" t="inlineStr">
        <is>
          <t>NOTE 8. PERMANENT EQUITY
AND TEMPORARY EQUITY (Restated – See Note 2 – Amendment #2) Preferred Stock — On January 30, 2020, the
Company amended Certificate of Incorporation such that the Company is authorized to issue 1,000,000 shares of preferred stock with a
par value of $0.0001 per share with such designation, rights and preferences as may be determined from time to time by the Company’s
Board of Directors. At December 31, 2020 and 2019, there were no shares of preferred stock issued or outstanding. The Company had
no authorized, issued or outstanding shares of preferred stock. Class A Common Stock — On January 30,
2020, the Company amended its Certificate of Incorporation such that the Company is authorized to issue 100,000,000 shares of Class A
common stock with a par value of $0.0001 per share. Holders of Class A common stock are entitled to one vote for each share. At December 31, 2020 and 2019, there were 650,000 and no shares of Class A common stock issued and outstanding,
excluding 23,000,000 and no
shares of Class A common stock subject to possible redemption, respectively. Class B Common Stock — On January 30,
2020, the Company amended its Certificate of Incorporation such that the Company is authorized to issue 10,000,000 shares of common
stock with a par value of $0.0001 per share. Holders of Class B common stock are entitled to one vote for each share. At December 31, 2020 and 2019, there were 5,750,000
and no shares of common stock issued and outstanding, respectively. Holders of Class A common stock and Class B
common stock ar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WARRANTS (Q3)</t>
        </is>
      </c>
      <c r="B1" s="2" t="inlineStr">
        <is>
          <t>9 Months Ended</t>
        </is>
      </c>
    </row>
    <row r="2">
      <c r="B2" s="2" t="inlineStr">
        <is>
          <t>Sep. 30, 2021</t>
        </is>
      </c>
    </row>
    <row r="3">
      <c r="A3" s="3" t="inlineStr">
        <is>
          <t>WARRANTS</t>
        </is>
      </c>
    </row>
    <row r="4">
      <c r="A4" s="4" t="inlineStr">
        <is>
          <t>WARRANTS</t>
        </is>
      </c>
      <c r="B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30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reported sale price of the Company’s Class A common stock equals or exceeds $18.00
per share for any 20 trading days within a 30-trading day period ending the third trading day prior to the date on which the
Company sends the notice of redemption to each warrant holder.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s Shares or private placement securities held by them,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f the Private Placement Units or their permitted transferees. If the Private Placement Warrants are held by someone other than the initial purchasers of the Private Placement Unit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AIR VALUE MEASUREMENTS (Q3)</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there were 11,500,000
Public Warrants and 325,000 Private Placement Warrants outstanding. The following table presents information about the Company’s assets that are measured at fair value on a recurring basis at
September 30, 2021 and December 31, 2020, and indicates the fair value hierarchy of the valuation inputs the Company utilized to determine such fair value:
September 30,
December 31,
Description
Level
2021
2020
Assets:
Marketable securities held in Trust Account
1
$
230,008,192
$
230,011,254
Liabilities
Warrant Liability – Public Warrants
1
9,890,000
12,995,000
Warrant Liability – Private Warrants
3
286,000
370,500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statements of operations. The Private Warrants were valued using Monte Carlo Model, which is considered to be a Level 3 fair value measurement. The Monte
Carlo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Public warrants were valued using the close price of the public
warrant price was used as the fair value as of each relevant date. The key inputs into the Monte Carlo simulation model for the Private Placement Warrants were as follows at December 31, 2020 and
September 30, 2021:
Input
September 30, 2021
December 31, 2020
Risk-free interest rate
1.04
%
0.51
%
Trading days per year
250
252
Expected volatility
14.0
%
15.8
%
Exercise price
$
11.50
$
11.50
Stock Price
$
9.91
$
10.08 The following table presents the changes in the fair value of warrant liabilities:
Private Placement
Public
Warrant liabilities
December 31, 2020
$
370,500
$
12,995,000
$
13,365,500
Change in fair value
(133,250
)
(4,715,000
)
(4,848,250
)
Fair value as of March 31, 2021
237,250
8,280,000
8,517,250
Change in fair value
84,500
2,645,000
2,729,500
Fair value as of June 30, 2021
321,750
10,925,000
11,246,750
Change in fair value
(35,750
)
(1,035,000
)
(1,070,750
)
Fair value as of September 30, 2021
$
286,000
$
9,890,000
$
10,176,000 </t>
        </is>
      </c>
      <c r="C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2020
December 31, 2019
Assets:
Marketable securities held in Trust Account
1
$
230,011,254
$
—
Liabilities:
Warrant Liability – Public Warrants
1
12,995,000
Warrant Liability – Private Placement Warrants
3
370,50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ublic and Private Warrants were initially valued using a
binomial Monte Carlo simulation Model, which is considered to be a Level 3 fair value measurement. The Monte Carlo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the close price of the public warrant price was used as the fair value as of each relevant date. The key inputs into the Monte Carlo simulation model for the
Private Placement Warrants and Public Warrants were as follows at initial measurement, September 30, 2020 and December 31, 2020:
Input
August 13, 2020
September 30, 2020
December 31, 2020
Risk-free interest rate
0.42
%
0.38
%
0.51
%
Trading days per year
252
252
252
Expected volatility
20.6
%
20.4
%
15.8
%
Exercise price
$
11.50
$
11.50
$
11.50
Stock Price
$
9.43
$
9.41
$
10.08 The following table presents the changes in the fair value of
warrant liabilities:
Private Placement
Public
Warrant Liabilities
Fair value as of December 23, 2019 (inception)
$
—
$
—
$
—
Initial measurement on August 18, 2020 and over-allotment
on August 20, 2020
377,000
13,225,000
13,602,000
Change in valuation inputs or other assumptions
(6,500
)
(230,000
)
(236,500
)
Fair value as of December 31, 2020
$
370,500
$
12,995,000
$
13,365,500 For the period ending December 31, 2020, a total of $13,255,000 was transferred out of Level 3 to Level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November 10, 2021, the Company filed with the U.S. Securities and Exchange Commission (“SEC”) in preliminary form a registration
statement on Form S-4 (the “Registration Statement”) which contains a preliminary proxy statement/prospectus, in connection with the proposed business combination between the Company and MSP Recovery announced on July 12, 2021. While the Registration Statement has not yet become effective and the information contained therein is subject to change, it provides important information
about MSP Recovery, LCAP, and the proposed business combination.</t>
        </is>
      </c>
      <c r="C4" s="4" t="inlineStr">
        <is>
          <t>NOTE 12. SUBSEQUENT
EVENTS The Company evaluated
subsequent events and transactions that occurred after the balance sheet date up to the date that the financial statements were issued. Based upon this review, other than described below and in Note 2, the Company did not identify any subsequent
events that would have required adjustment or disclosure in the financial statements. On February 21,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May 19, 2021. The interim results for the three and nine months ended September 30, 2021 are not necessarily indicative of the results to be expected for the year ending December 31, 2021 or for any future
periods.</t>
        </is>
      </c>
      <c r="C4" s="4" t="inlineStr">
        <is>
          <t>Basis of Presentation The accompanying financial statements is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warrant liabilities. Such estimates may be subject to change as more current information becomes available and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 and December 31, 2019.</t>
        </is>
      </c>
    </row>
    <row r="8">
      <c r="A8" s="4" t="inlineStr">
        <is>
          <t>Marketable Securities Held in Trust Account</t>
        </is>
      </c>
      <c r="B8" s="4" t="inlineStr">
        <is>
          <t>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t>
        </is>
      </c>
      <c r="C8" s="4" t="inlineStr">
        <is>
          <t>Marketable Securities Held in Trust Account At December 31, 2020,
substantially all of the assets held in the Trust Account were held in money market funds which are invested primarily in U.S. Treasury Securities.</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September 30, 2021,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consolidated balance sheet are reconciled in the following
table:
Gross proceeds
$
230,000,000
Less:
Proceeds allocated to Public Warrants
$
(13,225,000
)
Class A common stock issuance costs
$
12,292,456
Plus:
Accretion of carrying value to redemption value
$
25,517,456
Class A common stock subject to possible redemption
$
230,000,000 </t>
        </is>
      </c>
      <c r="C9" s="4" t="inlineStr">
        <is>
          <t xml:space="preserve">Class A Common Stock Subject to Possible Redemption (Restated – See Note 2 – Amendment #2)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0, the Class A common stock reflected in the condensed consolidated balance sheet are reconciled in the following table:
Gross proceeds $ 230,000,000
Less:
Proceeds allocated to Public Warrants $ (13,225,000 )
Class A common stock issuance costs $ (12,292,456 )
Plus:
Accretion of carrying value to redemption value $ 25,517,456
Class A common stock subject to possible redemption $ 230,000,000 </t>
        </is>
      </c>
    </row>
    <row r="10">
      <c r="A10" s="4" t="inlineStr">
        <is>
          <t>Warrant Liability</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t>
        </is>
      </c>
      <c r="C10"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t>
        </is>
      </c>
      <c r="C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September 30, 2021,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Three Months Ended
Three Months Ended
Nine Months Ended
Nine Months Ended
September 30, 2021
September 30, 2020
September 30, 2021
September 30, 2020
(As Restated)
(As Restated)
Class A
Class B
Class A
Class B
Class A
Class B
Class A
Class B
Basic and diluted net income (loss) per common stock
Numerator:
Allocation of net income (loss), as adjusted
$
582,608
$
141,649
$
(304,448
)
$
(148,650
)
$
560,306
$
136,226
$
(192,876
)
$
(260,222
)
Denominator:
Basic and diluted weighted average stock outstanding
23,650,000
5,750,000
10,858,152
5,301,630
23,650,000
5,750,000
3,645,803
4,918,796
Basic and diluted net income (loss) per common stock
$
0.02
$
0.02
$
(0.03
)
$
(0.03
)
$
0.02
$
0.02
$
(0.05
)
$
(0.05
)</t>
        </is>
      </c>
      <c r="C12" s="4" t="inlineStr">
        <is>
          <t>Net Loss Per Common Share (Restated – See Note 2 – Amendment #1)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For the Period
(As Restated)
Common stock subject to possible redemption
Numerator: Earnings allocable to Common stock subject to possible redemption
Interest earned on marketable securities held in Trust Account
Less: Income taxes and franchise fees $ (11,254 ) $ —
Net loss allocable to shares subject to possible redemption $ — $ —
Denominator: Weighted Average Common stock subject to possible redemption
Basic and diluted weighted average shares outstanding 21,833,901 —
Basic and diluted net income per share $ 0.00 $ —
Non-Redeemable Common Stock
Numerator: Net Loss minus Net Earnings
Net loss $ (2,061,769 ) $ (1,000 )
Net loss allocable to Common stock subject to possible redemption — —
Non-Redeemable Net Loss $ (2,061,769 ) $ (1,000 )
Denominator: Weighted Average Non-Redeemable Common Stock
Basic and diluted weighted average shares outstanding $ 2,318,726 —
Basic and diluted net loss per share $ (0.89 ) $ (0.00 ) Net Income (Loss) Per Common Share (Restated – See Note 2 – Amendment #2)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December 31,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For the Year Ended
December 31, 2020
Class A Class B
Basic and diluted net income (loss) per common stock
Numerator:
Allocation of net income (loss), as adjusted $ (1,295,774 ) $ (765,995 )
Denominator:
Basic and diluted weighted average stock outstanding 8,674,180 5,127,732
Basic and diluted net income (loss) per common stock $ (0.15 ) $ (0.15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warrant liabilities (see Note 10.)</t>
        </is>
      </c>
      <c r="C14"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5">
      <c r="A15" s="4" t="inlineStr">
        <is>
          <t>Fair Value Measurements</t>
        </is>
      </c>
      <c r="C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C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update, if currently adopted, would
have a material effect on the Company’s condensed consolidated financial statements.</t>
        </is>
      </c>
      <c r="C17" s="4" t="inlineStr">
        <is>
          <t>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May 19, 2021. The interim results for the three and nine months ended September 30, 2021 are not necessarily indicative of the results to be expected for the year ending December 31, 2021 or for any future
periods.</t>
        </is>
      </c>
      <c r="C4" s="4" t="inlineStr">
        <is>
          <t>Basis of Presentation The accompanying financial statements is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warrant liabilities. Such estimates may be subject to change as more current information becomes available and accordingly, the
actual results could differ significantly from those estimates.</t>
        </is>
      </c>
      <c r="C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 and December 31, 2020.</t>
        </is>
      </c>
      <c r="C8" s="4" t="inlineStr">
        <is>
          <t>Cash and Cash Equivalents The Company considers all
short-term investments with an original maturity of three months or less when purchased to be cash equivalents. The Company did not
have any cash equivalents as of December 31, 2020 and December 31, 2019.</t>
        </is>
      </c>
    </row>
    <row r="9">
      <c r="A9" s="4" t="inlineStr">
        <is>
          <t>Marketable Securities Held in Trust Account</t>
        </is>
      </c>
      <c r="B9" s="4" t="inlineStr">
        <is>
          <t>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t>
        </is>
      </c>
      <c r="C9" s="4" t="inlineStr">
        <is>
          <t>Marketable Securities Held in Trust Account At December 31, 2020,
substantially all of the assets held in the Trust Account were held in money market funds which are invested primarily in U.S. Treasury Securities.</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September 30, 2021,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consolidated balance sheet are reconciled in the following
table:
Gross proceeds
$
230,000,000
Less:
Proceeds allocated to Public Warrants
$
(13,225,000
)
Class A common stock issuance costs
$
12,292,456
Plus:
Accretion of carrying value to redemption value
$
25,517,456
Class A common stock subject to possible redemption
$
230,000,000 </t>
        </is>
      </c>
      <c r="C10" s="4" t="inlineStr">
        <is>
          <t xml:space="preserve">Class A Common Stock Subject to Possible Redemption (Restated – See Note 2 – Amendment #2)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0, the Class A common stock reflected in the condensed consolidated balance sheet are reconciled in the following table:
Gross proceeds $ 230,000,000
Less:
Proceeds allocated to Public Warrants $ (13,225,000 )
Class A common stock issuance costs $ (12,292,456 )
Plus:
Accretion of carrying value to redemption value $ 25,517,456
Class A common stock subject to possible redemption $ 230,000,000 </t>
        </is>
      </c>
    </row>
    <row r="11">
      <c r="A11" s="4" t="inlineStr">
        <is>
          <t>Warrant Liability</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t>
        </is>
      </c>
      <c r="C11"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t>
        </is>
      </c>
      <c r="C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September 30, 2021,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Three Months Ended
Three Months Ended
Nine Months Ended
Nine Months Ended
September 30, 2021
September 30, 2020
September 30, 2021
September 30, 2020
(As Restated)
(As Restated)
Class A
Class B
Class A
Class B
Class A
Class B
Class A
Class B
Basic and diluted net income (loss) per common stock
Numerator:
Allocation of net income (loss), as adjusted
$
582,608
$
141,649
$
(304,448
)
$
(148,650
)
$
560,306
$
136,226
$
(192,876
)
$
(260,222
)
Denominator:
Basic and diluted weighted average stock outstanding
23,650,000
5,750,000
10,858,152
5,301,630
23,650,000
5,750,000
3,645,803
4,918,796
Basic and diluted net income (loss) per common stock
$
0.02
$
0.02
$
(0.03
)
$
(0.03
)
$
0.02
$
0.02
$
(0.05
)
$
(0.05
)</t>
        </is>
      </c>
      <c r="C13" s="4" t="inlineStr">
        <is>
          <t>Net Loss Per Common Share (Restated – See Note 2 – Amendment #1)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For the Period
(As Restated)
Common stock subject to possible redemption
Numerator: Earnings allocable to Common stock subject to possible redemption
Interest earned on marketable securities held in Trust Account
Less: Income taxes and franchise fees $ (11,254 ) $ —
Net loss allocable to shares subject to possible redemption $ — $ —
Denominator: Weighted Average Common stock subject to possible redemption
Basic and diluted weighted average shares outstanding 21,833,901 —
Basic and diluted net income per share $ 0.00 $ —
Non-Redeemable Common Stock
Numerator: Net Loss minus Net Earnings
Net loss $ (2,061,769 ) $ (1,000 )
Net loss allocable to Common stock subject to possible redemption — —
Non-Redeemable Net Loss $ (2,061,769 ) $ (1,000 )
Denominator: Weighted Average Non-Redeemable Common Stock
Basic and diluted weighted average shares outstanding $ 2,318,726 —
Basic and diluted net loss per share $ (0.89 ) $ (0.00 ) Net Income (Loss) Per Common Share (Restated – See Note 2 – Amendment #2)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December 31,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For the Year Ended
December 31, 2020
Class A Class B
Basic and diluted net income (loss) per common stock
Numerator:
Allocation of net income (loss), as adjusted $ (1,295,774 ) $ (765,995 )
Denominator:
Basic and diluted weighted average stock outstanding 8,674,180 5,127,732
Basic and diluted net income (loss) per common stock $ (0.15 ) $ (0.15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warrant liabilities (see Note 10.)</t>
        </is>
      </c>
      <c r="C15"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6">
      <c r="A16" s="4" t="inlineStr">
        <is>
          <t>Recent Accounting Standards</t>
        </is>
      </c>
      <c r="B16" s="4" t="inlineStr">
        <is>
          <t>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update, if currently adopted, would
have a material effect on the Company’s condensed consolidated financial statements.</t>
        </is>
      </c>
      <c r="C16" s="4" t="inlineStr">
        <is>
          <t>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STATEMENT OF PREVIOUSLY ISSUED FINANCIAL STATEMENTS (FY) (Tables)</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t>
        </is>
      </c>
    </row>
    <row r="4">
      <c r="A4" s="4" t="inlineStr">
        <is>
          <t>Schedule of impact of the restatement on the Company's financial statements</t>
        </is>
      </c>
      <c r="B4" s="4" t="inlineStr">
        <is>
          <t>The impact of the restatement on the Company’s financial statements is reflected in the following table.
As Previously
Balance Sheet as of August 18, 2020 (audited)
Reported
Adjustment
As Restated
Class A common stock subject to possible redemption
$
176,443,060
$
23,556,940
$
200,000,000
Class A common stock
$
301
$
(236
)
$
65
Additional paid-in capital
$
5,837,483
$
(5,837,483
)
$
—
Accumulated deficit
$
(838,356
)
$
(17,719,221
)
$
(18,557,577
)
Total Stockholders' Equity (Deficit)
$
5,000,003
$
(23,556,940
)
$
(18,556,937
)
Balance Sheet as of September 30, 2020 (unaudited)
Class A common stock subject to possible redemption
$
205,177,310
$
24,822,690
$
230,000,000
Class A common stock
$
313
$
(248
)
$
65
Additional paid-in capital
$
5,453,221
$
(5,453,221
)
$
—
Accumulated deficit
$
(454,099
)
$
(19,369,221
)
$
(19,823,320
)
Total Stockholders' Equity (Deficit)
$
5,000,010
$
(24,822,690
)
$
(19,822,680
)
Balance Sheet as of December 31, 2020 (audited)
Class A common stock subject to possible redemption
$
203,568,640
$
26,431,360
$
230,000,000
Class A common stock
$
329
$
(264
)
$
65
Additional paid-in capital
$
7,061,874
$
(7,061,874
)
$
—
Accumulated deficit
$
(2,062,769
)
$
(19,369,222
)
$
(21,431,991
)
Total Stockholders’ Equity (Deficit)
$
5,000,009
$
(26,431,360
)
$
(21,431,351
)
Balance Sheet as of March 31, 2021 (unaudited)
Class A common stock subject to possible redemption
$
208,210,350
$
21,789,650
$
230,000,000
Class A common stock
$
283
$
(218
)
$
65
Additional paid-in capital
$
2,420,210
$
(2,420,210
)
$
—
Accumulated deficit
$
2,578,941
$
(19,369,222
)
$
(16,790,281
)
Total Stockholders' Equity (Deficit)
$
5,000,009
$
(21,789,650
)
$
(16,789,641
)
Balance Sheet as June 30, 2021 (unaudited)
Class A common stock subject to possible redemption
$
203,540,920
$
26,459,080
$
230,000,000
Class A common stock
$
330
$
(265
)
$
65
Additional paid-in capital
$
7,089,593
$
(7,089,593
)
$
—
Accumulated deficit
$
(2,090,494
)
$
(19,369,222
)
$
(21,459,716
)
Total Stockholders' Equity (Deficit)
$
5,000,004
$
(26,459,080
)
$
(21,459,076
)
Statement of Operations for the Three Months Ended September 30, 2020 (unaudited)
Basic and diluted weighted average shares outstanding, Class A Common Stock
18,952,768
(8,094,616
)
10,858,152
Basic and diluted net (loss) per share, Class A
$
—
$
(0.03
)
$
(0.03
)
Basic and diluted weighted average shares outstanding, Class B Common Stock
3,374,881
(1,926,749)
5,301,630
Basic and diluted net (loss) per share, Class B Common Stock
$
—
$
(0.03)
$
(0.03)
Statement of Operations for the Nine Months Ended September 30, 2020 (unaudited)
Basic and diluted weighted average shares outstanding, Class A Common Stock
18,952,768
(15,306,965)
3,645,803
Basic and diluted net (loss) per share, Class A
$
—
$
(0.05)
$
(0.05)
Basic and diluted weighted average shares outstanding, Class B Common Stock
3,424,425
1,494,371
4,918,796
Basic and diluted net (loss) per share, Class B Common Stock
$
—
$
(0.05
)
$
(0.05
)
Statement of Operations for the Year Ended December 31, 2020 (audited)
Basic and diluted weighted average shares outstanding, Class A Common Stock
20,323,974
(11,649,794
)
20,505,492
Basic and diluted net (loss) per share, Class A
$
—
$
(0.15
)
$
(0.08
)
Basic and diluted weighted average shares outstanding, Class B Common Stock
2,318,726
2,809,006
5,127,732
Basic and diluted net (loss) per share, Class B Common Stock
$
(0.89
)
$
0.74
$
(0.08
)
Statement of Operations for the Three Months Ended March 31, 2021 (unaudited)
Basic and diluted weighted average shares outstanding, Class A Common Stock
21,693,414
1,956,586
23,650,000
Basic and diluted net (loss) per share, Class A
$
—
$
0.16
$
0.16
Basic and diluted weighted average shares outstanding, Class B Common Stock
9,043,136
(3,293,136
)
5,750,000
Basic and diluted net (loss) per share, Class B Common Stock
$
0.51
$
(0.35
)
$
0.16
Statement of Operations for the Three Months Ended June 30, 2021 (unaudited)
Basic and diluted weighted average shares outstanding, Class A Common Stock
20,821,035
2,828,965
23,650,000
Basic and diluted net (loss) per share, Class A
$
—
$
(0.16
)
$
(0.16
)
Basic and diluted weighted average shares outstanding, Class B Common Stock
8,485,715 (2,735,715 )
5,750,000
Basic and diluted net (loss) per share, Class B Common Stock
$
(0.54
)
$
0.38
$
(0.16
)
Statement of Operations for the Six Months Ended June 30, 2020 (unaudited)
Basic and diluted weighted average shares outstanding, Class A Common Stock
21,926,782
1,723,218
23,650,000
Basic and diluted weighted average shares outstanding, Class B Common Stock
8,809,768
(3,059,768
)
5,750,000
Statement of Cash Flows for the Nine Months Ended September 30, 2020 (unaudited)
Initial classification of Class A common stock subject to possible redemption
$
204,793,060
$
25,206,940
$
230,000,000
Change in value of Class A common stock subject to possible redemption
$
384,250
$
(384,250
)
$
—
Statement of Cash Flows for the Year Ended December 31, 2020 (audited)
Initial classification of Class A common stock subject to possible redemption
$
204,793,060
$
25,206,940
$
230,000,000
Change in value of Class A common stock subject to possible redemption
$
(1,224,420
)
$
1,224,420
$
—
Statement of Cash Flows for the Three Months Ended March 31, 2021 (unaudited)
Change in value of Class A common stock subject to possible redemption
$
4,641,710
$
(4,641,710
)
$
—
Statement of Cash Flows for the Six Months Ended June 30, 2021 (unaudited)
Change in value of Class A common stock subject to possible redemption
$
(27,720
)
$
27,720
$
—
Statement of Changes in Stockholders' Equity (Deficit) for the Period Ended September 30, 2020 (unaudited)
Sale of 23,000,000
204,482,544
(204,482,544
)
—
Class A common stock subject to possible redemption
(205,177,310
)
205,177,310
—
Accretion to common stock subject to redemption amount
—
(25,517,456
)
(25,517,456
)
Total Stockholders' Equity
5,000,010
(24,822,690
)
(19,822,680
)
Statement of Changes in Stockholders' Equity (Deficit) for the Year Ended December 30, 2020 (audited)
Change in value of common stock subject to redemption
1,608,670
(1,608,670
)
—
Total Stockholders' Equity
5,000,009
(26,431,360
)
(21,431,351
)
Statement of Changes in Stockholders' Equity (Deficit) for the Period Ended March 31, 2021 (unaudited)
Change in value of common stock subject to redemption
(4,641,710
)
(4,641,710
)
—
Total Stockholders' Equity
5,000,009
(21,789,650
)
(16,789,641
)
Statement of Changes in Stockholders' Equity (Deficit) for the Period Ended June 30, 2021 (unaudited)
Change in value of common stock subject to redemption
4,669,430
(4,669,430
)
—
Total Stockholders' Equity
5,000,004
(26,459,080
)
(21,459,076
)</t>
        </is>
      </c>
      <c r="C4" s="4" t="inlineStr">
        <is>
          <t>The Company’s accounting for the Warrants as components of equity instead of as derivative liabilities did not have any effect on the
Company’s previously reported investments held in trust, operating expenses, cash flows or cash.
As As Restated
Previously Per Amendment
Reported Adjustments #1
Balance sheet as of August 18, 2020
Warrant liability $ - $ 13,602,000 $ 13,602,000
Total Liabilities 7,176,121 13,602,000 20,778,121
Class A Common Stock Subject to Possible Redemption 190,045,060 (13,602,000 ) 176,443,060
Class A Common Stock 165 136 301
Additional Paid-in Capital 5,000,263 837,220 5,837,483
Accumulated Deficit (1,000 ) (837,356 ) (838,356 )
5,000,003 - 5,000,003
Number of Class A common stock subject to redemption 19,004,506 (1,360,200 ) 17,644,306
Balance sheet as of September 30, 2020 (unaudited)
Warrant liability $ - $ 13,135,500 $ 13,135,500
Total Liabilities 8,126,283 13,135,500 21,261,783
Class A Common Stock Subject to Possible Redemption 218,312,810 (13,135,500 ) 205,177,310
Class A Common Stock 182 131 313
Additional Paid-in Capital 5,082,496 370,725 5,453,221
Accumulated Deficit (83,243 ) (370,856 ) (454,099 )
5,000,010 - 5,000,010
Number of Class A common stock subject to redemption 21,831,281 (1,313,550 ) 20,517,731
Balance sheet as of December 31, 2020
Warrant liability $ - $ 13,365,500 $ 13,365,500
Total Liabilities 9,219,008 13,365,500 22,584,508
Class A Common Stock Subject to Possible Redemption 216,934,140 (13,365,500 ) 203,568,640
Class A Common Stock 196 133 329
Additional Paid-in Capital 6,461,152 600,722 7,061,874
Accumulated Deficit (1,461,914 ) (600,855 ) (2,062,769 )
5,000,009 - 5,000,009
Number of Class A common stock subject to redemption 21,693,414 (1,336,550 ) 20,356,864
Statement of Operations for the Three months ended September 30, 2020 (unaudited)
Change in fair value of warrant liability - 466,499 466,499
Transaction costs - (837,355 ) (837,355 )
Net loss $ (82,243 ) $ (370,856 ) $ (453,099 )
Basic and diluted weighted average shares outstanding, common stock subject to possible redemption - 18,952,768 18,952,768
Basic and diluted net earnings per share, common stock subject to possible redemption 0.00 - 0.00
Weighted average non-redeemable common shares outstanding, basic and diluted 5,952,197 (2,577,316 ) 3,374,881
Basic and diluted net loss per non-redeemable common share $ (0.02 ) 0.02 0.00
Statement of Operations for the Nine months ended September 30, 2020 (unaudited)
Change in fair value of warrant liability - 466,499 466,499
Transaction costs - (837,355 ) (837,355 )
Net loss $ (82,243 ) $ (370,856 ) $ (453,099 )
Basic and diluted weighted average shares outstanding, common stock subject to possible redemption 15,112,852 3,839,915 18,952,768
Basic and diluted net earnings per share, common stock subject to possible redemption 0.00 - 0.00
Weighted average non-redeemable common shares outstanding, basic and diluted 3,895,358 (470,933 ) 3,424,425
Basic and diluted net loss per non-redeemable common share (0.02 ) 0.02 0.00
Statement of Operations for the Year ended December 31, 2020
Change in fair value of warrant liability - 236,500 236,500
Transaction costs - (837,355 ) (837,355 )
Net loss $ (1,460,914 ) $ (600,855 ) $ (2,061,769 )
Basic and diluted weighted average shares outstanding, common stock subject to possible redemption 16,131,141 4,192,832 20,323,974
Basic and diluted net earnings per share, common stock subject to possible redemption 0.00 - 0.00
Weighted average non-redeemable common shares outstanding, basic and diluted 4,542,198 (2,223,472 ) 2,318,726
Basic and diluted net loss per non-redeemable common share $ (0.32 ) (0.57 ) (0.89 )
Cash Flow Statement for the Nine months ended September 30, 2020 (unaudited)
Net loss $ (82,243 ) $ (370,856 ) $ (453,099 )
Allocation of initial public offering costs - 837,356 837,356
Initial classification of warrant liability - 13,602,000 13,602,000
Initial classification of common stock subject to possible redemption 218,395,060 (13,602,000 ) 204,793,060
Change in value of common stock subject to possible redemption (82,250 ) 466,500 384,250
Cash Flow Statement for the Year ended December 31, 2020 (audited)
Net loss $ (1,460,914 ) $ (600,856 ) $ (2,061,770 )
Allocation of initial public offering costs - 837,356 837,356
Initial classification of warrant liability - 13,602,000 13,602,000
Initial classification of common stock subject to possible redemption 218,395,060 (13,602,000 ) 204,793,060
Change in value of common stock subject to possible redemption (1,460,920 ) 236,500 (1,224,420 ) The impact of the restatement on the Company’s financial statements is reflected in the following table.
As Reported As Restated
Per Amendment #1 Adjustment Per Amendment #2
Balance Sheet as of August 18, 2020
Class A common stock subject to possible redemption $ 176,443,060 $ 23,556,940 $ 200,000,000
Class A common stock $ 301 $ (236 ) $ 65
Additional paid-in capital $ 5,837,483 $ (5,837,483 ) $ —
Accumulated deficit $ (838,356 ) $ (17,719,221 ) $ (18,557,577 )
Total Stockholders' Equity (Deficit) $ 5,000,003 $ (23,556,940 ) $ (18,556,937 )
Balance Sheet as of September 30, 2020 (unaudited)
Class A common stock subject to possible redemption $ 205,177,310 $ 24,822,690 $ 230,000,000
Class A common stock $ 313 $ (248 ) $ 65
Additional paid-in capital $ 5,453,221 $ (5,453,221 ) $ —
Accumulated deficit $ (454,099 ) $ (19,369,221 ) $ (19,823,320 )
Total Stockholders' Equity (Deficit) $ 5,000,010 $ (24,822,690 ) $ (19,822,680 )
Balance Sheet as of December 31, 2020
Class A common stock subject to possible redemption $ 203,568,640 $ 26,431,360 $ 230,000,000
Class A common stock $ 329 $ (264 ) $ 65
Additional paid-in capital $ 7,061,874 $ (7,061,874 ) $ —
Accumulated deficit $ (2,062,769 ) $ (19,369,222 ) $ (21,431,991 )
Total Stockholders’ Equity (Deficit) $ 5,000,009 $ (26,431,360 ) $ (21,431,351 )
Statement of Operations for the Three Months Ended September 30, 2020 (unaudited)
Basic and diluted weighted average shares outstanding, Class A Common Stock 18,952,768 (8,094,616 ) 10,858,152
Basic and diluted net (loss) per share, Class A $ — $ (0.03 ) $ (0.03 )
Basic and diluted weighted average shares outstanding, Class B Common Stock 3,374,881 (1,926,749 ) 5,301,630
Basic and diluted net (loss) per share, Class B Common Stock $ — $ (0.03 ) $ (0.03 )
Statement of Operations for the Nine Months Ended September 30, 2020 (unaudited)
Basic and diluted weighted average shares outstanding, Class A Common Stock 18,952,768 (15,306,965 ) 3,645,803
Basic and diluted net (loss) per share, Class A $ — $ (0.05 ) $ (0.05 )
Basic and diluted weighted average shares outstanding, Class B Common Stock 3,424,425 1,494,371 4,918,796
Basic and diluted net (loss) per share, Class B Common Stock $ — $ (0.05 ) $ (0.05 )
Statement of Operations for the Year Ended December 31, 2020
Basic and diluted weighted average shares outstanding, Class A Common Stock 20,323,974 (11,649,794 ) 8,674,180
Basic and diluted net (loss) per share, Class A $ — $ (0.15 ) $ (0.15 )
Basic and diluted weighted average shares outstanding, Class B Common Stock 2,318,726 2,809,006 5,127,732
Basic and diluted net (loss) per share, Class B Common Stock $ (0.89 ) $ 0.74 $ (0.15 )
Statement of Cash Flows for the Nine Months Ended September 30, 2020 (unaudited)
Initial classification of Class A common stock subject to possible redemption $ 204,793,060 $ 25,206,940 $ 230,000,000
Change in value of Class A common stock subject to possible redemption $ 384,250 $ (384,250 ) $ —
Statement of Cash Flows for the Year Ended December 31, 2020
Initial classification of Class A common stock subject to possible redemption $ 204,793,060 $ 25,206,940 $ 230,000,000
Change in value of Class A common stock subject to possible redemption $ (1,224,420 ) $ 1,224,420 $ —
Statement of Changes in Stockholders' Equity (Deficit) for the Period Ended September 30, 2020 (unaudited)
Sale of 23,000,000 Units, net of underwriting discounts $ 204,482,544 $ (204,482,544 ) $ —
Class A common stock subject to possible redemption $ (205,177,310 ) $ 205,177,310 $ —
Accretion to common stock subject to redemption amount $ — $ (25,517,456 ) $ (25,517,456 )
Total Stockholders' Equity 5,000,010 (24,822,690 ) (19,822,680 )
Statement of Changes in Stockholders' Equity (Deficit) for the Year Ended December 30, 2020
Change in value of common stock subject to redemption $ 1,608,670 $ (1,608,670 ) $ —
Sale of 23,000,000 Units, net of
underwriting discounts $ 204,482,544 $ (204,482,544 ) $ —
Class A common stock subject to possible redemption $ (205,177,310 ) $ 205,177,310 $ —
Accretion to common stock subject to redemption amount $ — $ (25,517,456 ) $ (25,517,456 )
Total Stockholders' Equity $ 5,000,009 $ (26,431,360 ) $ (21,431,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ATEMENTS OF OPERATIONS (FY) - USD ($)</t>
        </is>
      </c>
      <c r="B1" s="2" t="inlineStr">
        <is>
          <t>Dec. 31, 2019</t>
        </is>
      </c>
      <c r="C1" s="2" t="inlineStr">
        <is>
          <t>Sep. 30, 2021</t>
        </is>
      </c>
      <c r="D1" s="2" t="inlineStr">
        <is>
          <t>Jun. 30, 2021</t>
        </is>
      </c>
      <c r="E1" s="2" t="inlineStr">
        <is>
          <t>Mar. 31, 2021</t>
        </is>
      </c>
      <c r="F1" s="2" t="inlineStr">
        <is>
          <t>Sep. 30, 2020</t>
        </is>
      </c>
      <c r="G1" s="2" t="inlineStr">
        <is>
          <t>Jun. 30, 2020</t>
        </is>
      </c>
      <c r="H1" s="2" t="inlineStr">
        <is>
          <t>Sep. 30, 2021</t>
        </is>
      </c>
      <c r="I1" s="2" t="inlineStr">
        <is>
          <t>Sep. 30, 2020</t>
        </is>
      </c>
      <c r="J1" s="2" t="inlineStr">
        <is>
          <t>Dec. 31, 2020</t>
        </is>
      </c>
    </row>
    <row r="2">
      <c r="A2" s="4" t="inlineStr">
        <is>
          <t>Operating costs</t>
        </is>
      </c>
      <c r="B2" s="5" t="n">
        <v>1000</v>
      </c>
      <c r="C2" s="5" t="n">
        <v>349966</v>
      </c>
      <c r="F2" s="5" t="n">
        <v>88889</v>
      </c>
      <c r="H2" s="5" t="n">
        <v>2503274</v>
      </c>
      <c r="I2" s="5" t="n">
        <v>88889</v>
      </c>
      <c r="J2" s="5" t="n">
        <v>1472168</v>
      </c>
    </row>
    <row r="3">
      <c r="A3" s="4" t="inlineStr">
        <is>
          <t>Loss from operations</t>
        </is>
      </c>
      <c r="B3" s="6" t="n">
        <v>-1000</v>
      </c>
      <c r="C3" s="6" t="n">
        <v>-349966</v>
      </c>
      <c r="F3" s="6" t="n">
        <v>-88889</v>
      </c>
      <c r="H3" s="6" t="n">
        <v>-2503274</v>
      </c>
      <c r="I3" s="6" t="n">
        <v>-88889</v>
      </c>
      <c r="J3" s="6" t="n">
        <v>-1472168</v>
      </c>
    </row>
    <row r="4">
      <c r="A4" s="3" t="inlineStr">
        <is>
          <t>Other income:</t>
        </is>
      </c>
    </row>
    <row r="5">
      <c r="A5" s="4" t="inlineStr">
        <is>
          <t>Change in fair value of warrant liability</t>
        </is>
      </c>
      <c r="C5" s="6" t="n">
        <v>1070750</v>
      </c>
      <c r="F5" s="6" t="n">
        <v>466500</v>
      </c>
      <c r="H5" s="6" t="n">
        <v>3189500</v>
      </c>
      <c r="I5" s="6" t="n">
        <v>466500</v>
      </c>
      <c r="J5" s="6" t="n">
        <v>236500</v>
      </c>
    </row>
    <row r="6">
      <c r="A6" s="4" t="inlineStr">
        <is>
          <t>Transaction Costs</t>
        </is>
      </c>
      <c r="J6" s="6" t="n">
        <v>-837355</v>
      </c>
    </row>
    <row r="7">
      <c r="A7" s="4" t="inlineStr">
        <is>
          <t>Transactions costs associated with the Initial Public Offering</t>
        </is>
      </c>
      <c r="F7" s="6" t="n">
        <v>-837355</v>
      </c>
      <c r="I7" s="6" t="n">
        <v>-837355</v>
      </c>
    </row>
    <row r="8">
      <c r="A8" s="4" t="inlineStr">
        <is>
          <t>Interest earned on marketable securities held in Trust Account</t>
        </is>
      </c>
      <c r="C8" s="6" t="n">
        <v>3473</v>
      </c>
      <c r="F8" s="6" t="n">
        <v>6646</v>
      </c>
      <c r="H8" s="6" t="n">
        <v>10306</v>
      </c>
      <c r="I8" s="6" t="n">
        <v>6646</v>
      </c>
      <c r="J8" s="6" t="n">
        <v>11254</v>
      </c>
    </row>
    <row r="9">
      <c r="A9" s="4" t="inlineStr">
        <is>
          <t>Other income (expense), net</t>
        </is>
      </c>
      <c r="B9" s="6" t="n">
        <v>-1000</v>
      </c>
      <c r="C9" s="6" t="n">
        <v>1074223</v>
      </c>
      <c r="F9" s="6" t="n">
        <v>-364209</v>
      </c>
      <c r="H9" s="6" t="n">
        <v>3199806</v>
      </c>
      <c r="I9" s="6" t="n">
        <v>-364209</v>
      </c>
      <c r="J9" s="6" t="n">
        <v>-589601</v>
      </c>
    </row>
    <row r="10">
      <c r="A10" s="4" t="inlineStr">
        <is>
          <t>Net Income (Loss)</t>
        </is>
      </c>
      <c r="B10" s="5" t="n">
        <v>-1000</v>
      </c>
      <c r="C10" s="5" t="n">
        <v>724257</v>
      </c>
      <c r="D10" s="5" t="n">
        <v>-4669435</v>
      </c>
      <c r="E10" s="5" t="n">
        <v>4641710</v>
      </c>
      <c r="F10" s="5" t="n">
        <v>-453098</v>
      </c>
      <c r="G10" s="5" t="n">
        <v>0</v>
      </c>
      <c r="H10" s="5" t="n">
        <v>696532</v>
      </c>
      <c r="I10" s="5" t="n">
        <v>-453098</v>
      </c>
      <c r="J10" s="5" t="n">
        <v>-2061769</v>
      </c>
    </row>
    <row r="11">
      <c r="A11" s="4" t="inlineStr">
        <is>
          <t>Common stock subject to possible redemption</t>
        </is>
      </c>
    </row>
    <row r="12">
      <c r="A12" s="3" t="inlineStr">
        <is>
          <t>Other income:</t>
        </is>
      </c>
    </row>
    <row r="13">
      <c r="A13" s="4" t="inlineStr">
        <is>
          <t>Weighted average shares outstanding, basic</t>
        </is>
      </c>
      <c r="J13" s="6" t="n">
        <v>21833901</v>
      </c>
    </row>
    <row r="14">
      <c r="A14" s="4" t="inlineStr">
        <is>
          <t>Weighted average shares outstanding, diluted</t>
        </is>
      </c>
      <c r="J14" s="6" t="n">
        <v>21833901</v>
      </c>
    </row>
    <row r="15">
      <c r="A15" s="4" t="inlineStr">
        <is>
          <t>Basic net income per common share</t>
        </is>
      </c>
      <c r="J15" s="5" t="n">
        <v>0</v>
      </c>
    </row>
    <row r="16">
      <c r="A16" s="4" t="inlineStr">
        <is>
          <t>Diluted net income per common share</t>
        </is>
      </c>
      <c r="J16" s="5" t="n">
        <v>0</v>
      </c>
    </row>
    <row r="17">
      <c r="A17" s="4" t="inlineStr">
        <is>
          <t>Class A Common Stock</t>
        </is>
      </c>
    </row>
    <row r="18">
      <c r="A18" s="3" t="inlineStr">
        <is>
          <t>Other income:</t>
        </is>
      </c>
    </row>
    <row r="19">
      <c r="A19" s="4" t="inlineStr">
        <is>
          <t>Weighted average shares outstanding, basic</t>
        </is>
      </c>
      <c r="C19" s="6" t="n">
        <v>23650000</v>
      </c>
      <c r="F19" s="6" t="n">
        <v>10858152</v>
      </c>
      <c r="H19" s="6" t="n">
        <v>23650000</v>
      </c>
      <c r="I19" s="6" t="n">
        <v>3645803</v>
      </c>
      <c r="J19" s="6" t="n">
        <v>8674180</v>
      </c>
    </row>
    <row r="20">
      <c r="A20" s="4" t="inlineStr">
        <is>
          <t>Weighted average shares outstanding, diluted</t>
        </is>
      </c>
      <c r="B20" s="6" t="n">
        <v>0</v>
      </c>
      <c r="C20" s="6" t="n">
        <v>23650000</v>
      </c>
      <c r="F20" s="6" t="n">
        <v>10858152</v>
      </c>
      <c r="H20" s="6" t="n">
        <v>23650000</v>
      </c>
      <c r="I20" s="6" t="n">
        <v>3645803</v>
      </c>
      <c r="J20" s="6" t="n">
        <v>8674180</v>
      </c>
    </row>
    <row r="21">
      <c r="A21" s="4" t="inlineStr">
        <is>
          <t>Basic net income per common share</t>
        </is>
      </c>
      <c r="B21" s="5" t="n">
        <v>0</v>
      </c>
      <c r="C21" s="8" t="n">
        <v>0.02</v>
      </c>
      <c r="F21" s="8" t="n">
        <v>-0.03</v>
      </c>
      <c r="H21" s="8" t="n">
        <v>0.02</v>
      </c>
      <c r="I21" s="8" t="n">
        <v>-0.05</v>
      </c>
      <c r="J21" s="8" t="n">
        <v>-0.15</v>
      </c>
    </row>
    <row r="22">
      <c r="A22" s="4" t="inlineStr">
        <is>
          <t>Diluted net income per common share</t>
        </is>
      </c>
      <c r="B22" s="5" t="n">
        <v>0</v>
      </c>
      <c r="C22" s="8" t="n">
        <v>0.02</v>
      </c>
      <c r="F22" s="8" t="n">
        <v>-0.03</v>
      </c>
      <c r="H22" s="8" t="n">
        <v>0.02</v>
      </c>
      <c r="I22" s="8" t="n">
        <v>-0.05</v>
      </c>
      <c r="J22" s="8" t="n">
        <v>-0.15</v>
      </c>
    </row>
    <row r="23">
      <c r="A23" s="4" t="inlineStr">
        <is>
          <t>Class B Common Stock</t>
        </is>
      </c>
    </row>
    <row r="24">
      <c r="A24" s="3" t="inlineStr">
        <is>
          <t>Other income:</t>
        </is>
      </c>
    </row>
    <row r="25">
      <c r="A25" s="4" t="inlineStr">
        <is>
          <t>Weighted average shares outstanding, basic</t>
        </is>
      </c>
      <c r="C25" s="6" t="n">
        <v>5750000</v>
      </c>
      <c r="F25" s="6" t="n">
        <v>5301630</v>
      </c>
      <c r="H25" s="6" t="n">
        <v>5750000</v>
      </c>
      <c r="I25" s="6" t="n">
        <v>4918796</v>
      </c>
      <c r="J25" s="6" t="n">
        <v>5127732</v>
      </c>
    </row>
    <row r="26">
      <c r="A26" s="4" t="inlineStr">
        <is>
          <t>Weighted average shares outstanding, diluted</t>
        </is>
      </c>
      <c r="B26" s="6" t="n">
        <v>0</v>
      </c>
      <c r="C26" s="6" t="n">
        <v>5750000</v>
      </c>
      <c r="F26" s="6" t="n">
        <v>5301630</v>
      </c>
      <c r="H26" s="6" t="n">
        <v>5750000</v>
      </c>
      <c r="I26" s="6" t="n">
        <v>4918796</v>
      </c>
      <c r="J26" s="6" t="n">
        <v>5127732</v>
      </c>
    </row>
    <row r="27">
      <c r="A27" s="4" t="inlineStr">
        <is>
          <t>Basic net income per common share</t>
        </is>
      </c>
      <c r="B27" s="5" t="n">
        <v>0</v>
      </c>
      <c r="C27" s="8" t="n">
        <v>0.02</v>
      </c>
      <c r="F27" s="8" t="n">
        <v>-0.03</v>
      </c>
      <c r="H27" s="8" t="n">
        <v>0.02</v>
      </c>
      <c r="I27" s="8" t="n">
        <v>-0.05</v>
      </c>
      <c r="J27" s="8" t="n">
        <v>-0.15</v>
      </c>
    </row>
    <row r="28">
      <c r="A28" s="4" t="inlineStr">
        <is>
          <t>Diluted net income per common share</t>
        </is>
      </c>
      <c r="B28" s="5" t="n">
        <v>0</v>
      </c>
      <c r="C28" s="8" t="n">
        <v>0.02</v>
      </c>
      <c r="F28" s="8" t="n">
        <v>-0.03</v>
      </c>
      <c r="H28" s="8" t="n">
        <v>0.02</v>
      </c>
      <c r="I28" s="8" t="n">
        <v>-0.05</v>
      </c>
      <c r="J28" s="8" t="n">
        <v>-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FY)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reconciliation of Class A common stock reflected on the balance sheet</t>
        </is>
      </c>
      <c r="B4" s="4" t="inlineStr">
        <is>
          <t xml:space="preserve">At September 30, 2021, the Class A common stock reflected in the condensed consolidated balance sheet are reconciled in the following
table:
Gross proceeds
$
230,000,000
Less:
Proceeds allocated to Public Warrants
$
(13,225,000
)
Class A common stock issuance costs
$
12,292,456
Plus:
Accretion of carrying value to redemption value
$
25,517,456
Class A common stock subject to possible redemption
$
230,000,000 </t>
        </is>
      </c>
      <c r="C4" s="4" t="inlineStr">
        <is>
          <t xml:space="preserve">At December 31, 2020, the Class A common stock reflected in the condensed consolidated balance sheet are reconciled in the following table:
Gross proceeds $ 230,000,000
Less:
Proceeds allocated to Public Warrants $ (13,225,000 )
Class A common stock issuance costs $ (12,292,456 )
Plus:
Accretion of carrying value to redemption value $ 25,517,456
Class A common stock subject to possible redemption $ 230,000,000 </t>
        </is>
      </c>
    </row>
    <row r="5">
      <c r="A5" s="4" t="inlineStr">
        <is>
          <t>Reconciliation of Net Loss per Common Share</t>
        </is>
      </c>
      <c r="B5" s="4" t="inlineStr">
        <is>
          <t>The following table reflects the calculation of basic and diluted net loss per common stock (in dollars, except per share amounts):
Three Months Ended
Three Months Ended
Nine Months Ended
Nine Months Ended
September 30, 2021
September 30, 2020
September 30, 2021
September 30, 2020
(As Restated)
(As Restated)
Class A
Class B
Class A
Class B
Class A
Class B
Class A
Class B
Basic and diluted net income (loss) per common stock
Numerator:
Allocation of net income (loss), as adjusted
$
582,608
$
141,649
$
(304,448
)
$
(148,650
)
$
560,306
$
136,226
$
(192,876
)
$
(260,222
)
Denominator:
Basic and diluted weighted average stock outstanding
23,650,000
5,750,000
10,858,152
5,301,630
23,650,000
5,750,000
3,645,803
4,918,796
Basic and diluted net income (loss) per common stock
$
0.02
$
0.02
$
(0.03
)
$
(0.03
)
$
0.02
$
0.02
$
(0.05
)
$
(0.05
)</t>
        </is>
      </c>
      <c r="C5" s="4" t="inlineStr">
        <is>
          <t>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For the Period
(As Restated)
Common stock subject to possible redemption
Numerator: Earnings allocable to Common stock subject to possible redemption
Interest earned on marketable securities held in Trust Account
Less: Income taxes and franchise fees $ (11,254 ) $ —
Net loss allocable to shares subject to possible redemption $ — $ —
Denominator: Weighted Average Common stock subject to possible redemption
Basic and diluted weighted average shares outstanding 21,833,901 —
Basic and diluted net income per share $ 0.00 $ —
Non-Redeemable Common Stock
Numerator: Net Loss minus Net Earnings
Net loss $ (2,061,769 ) $ (1,000 )
Net loss allocable to Common stock subject to possible redemption — —
Non-Redeemable Net Loss $ (2,061,769 ) $ (1,000 )
Denominator: Weighted Average Non-Redeemable Common Stock
Basic and diluted weighted average shares outstanding $ 2,318,726 —
Basic and diluted net loss per share $ (0.89 ) $ (0.00 ) The following table reflects the calculation of basic and diluted net loss per common stock (in dollars, except per share amounts):
For the Year Ended
December 31, 2020
Class A Class B
Basic and diluted net income (loss) per common stock
Numerator:
Allocation of net income (loss), as adjusted $ (1,295,774 ) $ (765,995 )
Denominator:
Basic and diluted weighted average stock outstanding 8,674,180 5,127,732
Basic and diluted net income (loss) per common stock $ (0.15 ) $ (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FY) (Tables)</t>
        </is>
      </c>
      <c r="B1" s="2" t="inlineStr">
        <is>
          <t>12 Months Ended</t>
        </is>
      </c>
    </row>
    <row r="2">
      <c r="B2" s="2" t="inlineStr">
        <is>
          <t>Dec. 31, 2020</t>
        </is>
      </c>
    </row>
    <row r="3">
      <c r="A3" s="3" t="inlineStr">
        <is>
          <t>INCOME TAX</t>
        </is>
      </c>
    </row>
    <row r="4">
      <c r="A4" s="4" t="inlineStr">
        <is>
          <t>Schedule of Company's net deferred tax assets (liability)</t>
        </is>
      </c>
      <c r="B4" s="4" t="inlineStr">
        <is>
          <t xml:space="preserve">December 31, 2020
December 31, 2019
Deferred tax assets (liability)
Net operating loss carryforward
$
306,991
$
210
Total deferred tax assets
306,991
210
Valuation Allowance
(306,991
)
(210
)
Deferred tax assets (liability)
$
—
$
— </t>
        </is>
      </c>
    </row>
    <row r="5">
      <c r="A5" s="4" t="inlineStr">
        <is>
          <t>Schedule of components of Company's income tax provision</t>
        </is>
      </c>
      <c r="B5" s="4" t="inlineStr">
        <is>
          <t xml:space="preserve">December 31, 2020
December 31, 2019
Federal
Current
$
—
$
—
Deferred
(306,781
)
(210
)
State and Local
Current
—
—
Deferred
—
—
Change in valuation allowance
306,781
210
Income tax provision
$
—
$
— </t>
        </is>
      </c>
    </row>
    <row r="6">
      <c r="A6" s="4" t="inlineStr">
        <is>
          <t>Schedule of reconciliation of the federal income tax rate to the Company's effective tax rate</t>
        </is>
      </c>
      <c r="B6" s="4" t="inlineStr">
        <is>
          <t>December 31, 2020
December 31, 2019
Statutory federal income tax rate
21.0
%
21.0%
State taxes, net of federal tax benefit
—
—
Change in fair value of warrant liability
(6.1
)%
--
Valuation allowance
(14.9
)
(21.0
)
Income tax provision
0.0.0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FY)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t
September 30, 2021 and December 31, 2020, and indicates the fair value hierarchy of the valuation inputs the Company utilized to determine such fair value:
September 30,
December 31,
Description
Level
2021
2020
Assets:
Marketable securities held in Trust Account
1
$
230,008,192
$
230,011,254
Liabilities
Warrant Liability – Public Warrants
1
9,890,000
12,995,000
Warrant Liability – Private Warrants
3
286,000
370,500 </t>
        </is>
      </c>
      <c r="C4" s="4" t="inlineStr">
        <is>
          <t xml:space="preserve">Description
Level
December 31, 2020
December 31, 2019
Assets:
Marketable securities held in Trust Account
1
$
230,011,254
$
—
Liabilities:
Warrant Liability – Public Warrants
1
12,995,000
Warrant Liability – Private Placement Warrants
3
370,500 </t>
        </is>
      </c>
    </row>
    <row r="5">
      <c r="A5" s="4" t="inlineStr">
        <is>
          <t>Schedule of significant inputs to the Monte Carlo Simulation for the fair value</t>
        </is>
      </c>
      <c r="B5" s="4" t="inlineStr">
        <is>
          <t xml:space="preserve">The key inputs into the Monte Carlo simulation model for the Private Placement Warrants were as follows at December 31, 2020 and
September 30, 2021:
Input
September 30, 2021
December 31, 2020
Risk-free interest rate
1.04
%
0.51
%
Trading days per year
250
252
Expected volatility
14.0
%
15.8
%
Exercise price
$
11.50
$
11.50
Stock Price
$
9.91
$
10.08 </t>
        </is>
      </c>
      <c r="C5" s="4" t="inlineStr">
        <is>
          <t xml:space="preserve">Input
August 13, 2020
September 30, 2020
December 31, 2020
Risk-free interest rate
0.42
%
0.38
%
0.51
%
Trading days per year
252
252
252
Expected volatility
20.6
%
20.4
%
15.8
%
Exercise price
$
11.50
$
11.50
$
11.50
Stock Price
$
9.43
$
9.41
$
10.08 </t>
        </is>
      </c>
    </row>
    <row r="6">
      <c r="A6" s="4" t="inlineStr">
        <is>
          <t>Schedule of changes in the fair value of warrant liabilities</t>
        </is>
      </c>
      <c r="B6" s="4" t="inlineStr">
        <is>
          <t xml:space="preserve">The following table presents the changes in the fair value of warrant liabilities:
Private Placement
Public
Warrant liabilities
December 31, 2020
$
370,500
$
12,995,000
$
13,365,500
Change in fair value
(133,250
)
(4,715,000
)
(4,848,250
)
Fair value as of March 31, 2021
237,250
8,280,000
8,517,250
Change in fair value
84,500
2,645,000
2,729,500
Fair value as of June 30, 2021
321,750
10,925,000
11,246,750
Change in fair value
(35,750
)
(1,035,000
)
(1,070,750
)
Fair value as of September 30, 2021
$
286,000
$
9,890,000
$
10,176,000 </t>
        </is>
      </c>
      <c r="C6" s="4" t="inlineStr">
        <is>
          <t xml:space="preserve">Private Placement
Public
Warrant Liabilities
Fair value as of December 23, 2019 (inception)
$
—
$
—
$
—
Initial measurement on August 18, 2020 and over-allotment
on August 20, 2020
377,000
13,225,000
13,602,000
Change in valuation inputs or other assumptions
(6,500
)
(230,000
)
(236,500
)
Fair value as of December 31, 2020
$
370,500
$
12,995,000
$
13,365,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STATEMENT OF PREVIOUSLY ISSUED FINANCIAL STATEMENTS (Q3) (Tables)</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t>
        </is>
      </c>
    </row>
    <row r="4">
      <c r="A4" s="4" t="inlineStr">
        <is>
          <t>Schedule of impact of the restatement on the Company's financial statements</t>
        </is>
      </c>
      <c r="B4" s="4" t="inlineStr">
        <is>
          <t>The impact of the restatement on the Company’s financial statements is reflected in the following table.
As Previously
Balance Sheet as of August 18, 2020 (audited)
Reported
Adjustment
As Restated
Class A common stock subject to possible redemption
$
176,443,060
$
23,556,940
$
200,000,000
Class A common stock
$
301
$
(236
)
$
65
Additional paid-in capital
$
5,837,483
$
(5,837,483
)
$
—
Accumulated deficit
$
(838,356
)
$
(17,719,221
)
$
(18,557,577
)
Total Stockholders' Equity (Deficit)
$
5,000,003
$
(23,556,940
)
$
(18,556,937
)
Balance Sheet as of September 30, 2020 (unaudited)
Class A common stock subject to possible redemption
$
205,177,310
$
24,822,690
$
230,000,000
Class A common stock
$
313
$
(248
)
$
65
Additional paid-in capital
$
5,453,221
$
(5,453,221
)
$
—
Accumulated deficit
$
(454,099
)
$
(19,369,221
)
$
(19,823,320
)
Total Stockholders' Equity (Deficit)
$
5,000,010
$
(24,822,690
)
$
(19,822,680
)
Balance Sheet as of December 31, 2020 (audited)
Class A common stock subject to possible redemption
$
203,568,640
$
26,431,360
$
230,000,000
Class A common stock
$
329
$
(264
)
$
65
Additional paid-in capital
$
7,061,874
$
(7,061,874
)
$
—
Accumulated deficit
$
(2,062,769
)
$
(19,369,222
)
$
(21,431,991
)
Total Stockholders’ Equity (Deficit)
$
5,000,009
$
(26,431,360
)
$
(21,431,351
)
Balance Sheet as of March 31, 2021 (unaudited)
Class A common stock subject to possible redemption
$
208,210,350
$
21,789,650
$
230,000,000
Class A common stock
$
283
$
(218
)
$
65
Additional paid-in capital
$
2,420,210
$
(2,420,210
)
$
—
Accumulated deficit
$
2,578,941
$
(19,369,222
)
$
(16,790,281
)
Total Stockholders' Equity (Deficit)
$
5,000,009
$
(21,789,650
)
$
(16,789,641
)
Balance Sheet as June 30, 2021 (unaudited)
Class A common stock subject to possible redemption
$
203,540,920
$
26,459,080
$
230,000,000
Class A common stock
$
330
$
(265
)
$
65
Additional paid-in capital
$
7,089,593
$
(7,089,593
)
$
—
Accumulated deficit
$
(2,090,494
)
$
(19,369,222
)
$
(21,459,716
)
Total Stockholders' Equity (Deficit)
$
5,000,004
$
(26,459,080
)
$
(21,459,076
)
Statement of Operations for the Three Months Ended September 30, 2020 (unaudited)
Basic and diluted weighted average shares outstanding, Class A Common Stock
18,952,768
(8,094,616
)
10,858,152
Basic and diluted net (loss) per share, Class A
$
—
$
(0.03
)
$
(0.03
)
Basic and diluted weighted average shares outstanding, Class B Common Stock
3,374,881
(1,926,749)
5,301,630
Basic and diluted net (loss) per share, Class B Common Stock
$
—
$
(0.03)
$
(0.03)
Statement of Operations for the Nine Months Ended September 30, 2020 (unaudited)
Basic and diluted weighted average shares outstanding, Class A Common Stock
18,952,768
(15,306,965)
3,645,803
Basic and diluted net (loss) per share, Class A
$
—
$
(0.05)
$
(0.05)
Basic and diluted weighted average shares outstanding, Class B Common Stock
3,424,425
1,494,371
4,918,796
Basic and diluted net (loss) per share, Class B Common Stock
$
—
$
(0.05
)
$
(0.05
)
Statement of Operations for the Year Ended December 31, 2020 (audited)
Basic and diluted weighted average shares outstanding, Class A Common Stock
20,323,974
(11,649,794
)
20,505,492
Basic and diluted net (loss) per share, Class A
$
—
$
(0.15
)
$
(0.08
)
Basic and diluted weighted average shares outstanding, Class B Common Stock
2,318,726
2,809,006
5,127,732
Basic and diluted net (loss) per share, Class B Common Stock
$
(0.89
)
$
0.74
$
(0.08
)
Statement of Operations for the Three Months Ended March 31, 2021 (unaudited)
Basic and diluted weighted average shares outstanding, Class A Common Stock
21,693,414
1,956,586
23,650,000
Basic and diluted net (loss) per share, Class A
$
—
$
0.16
$
0.16
Basic and diluted weighted average shares outstanding, Class B Common Stock
9,043,136
(3,293,136
)
5,750,000
Basic and diluted net (loss) per share, Class B Common Stock
$
0.51
$
(0.35
)
$
0.16
Statement of Operations for the Three Months Ended June 30, 2021 (unaudited)
Basic and diluted weighted average shares outstanding, Class A Common Stock
20,821,035
2,828,965
23,650,000
Basic and diluted net (loss) per share, Class A
$
—
$
(0.16
)
$
(0.16
)
Basic and diluted weighted average shares outstanding, Class B Common Stock
8,485,715 (2,735,715 )
5,750,000
Basic and diluted net (loss) per share, Class B Common Stock
$
(0.54
)
$
0.38
$
(0.16
)
Statement of Operations for the Six Months Ended June 30, 2020 (unaudited)
Basic and diluted weighted average shares outstanding, Class A Common Stock
21,926,782
1,723,218
23,650,000
Basic and diluted weighted average shares outstanding, Class B Common Stock
8,809,768
(3,059,768
)
5,750,000
Statement of Cash Flows for the Nine Months Ended September 30, 2020 (unaudited)
Initial classification of Class A common stock subject to possible redemption
$
204,793,060
$
25,206,940
$
230,000,000
Change in value of Class A common stock subject to possible redemption
$
384,250
$
(384,250
)
$
—
Statement of Cash Flows for the Year Ended December 31, 2020 (audited)
Initial classification of Class A common stock subject to possible redemption
$
204,793,060
$
25,206,940
$
230,000,000
Change in value of Class A common stock subject to possible redemption
$
(1,224,420
)
$
1,224,420
$
—
Statement of Cash Flows for the Three Months Ended March 31, 2021 (unaudited)
Change in value of Class A common stock subject to possible redemption
$
4,641,710
$
(4,641,710
)
$
—
Statement of Cash Flows for the Six Months Ended June 30, 2021 (unaudited)
Change in value of Class A common stock subject to possible redemption
$
(27,720
)
$
27,720
$
—
Statement of Changes in Stockholders' Equity (Deficit) for the Period Ended September 30, 2020 (unaudited)
Sale of 23,000,000
204,482,544
(204,482,544
)
—
Class A common stock subject to possible redemption
(205,177,310
)
205,177,310
—
Accretion to common stock subject to redemption amount
—
(25,517,456
)
(25,517,456
)
Total Stockholders' Equity
5,000,010
(24,822,690
)
(19,822,680
)
Statement of Changes in Stockholders' Equity (Deficit) for the Year Ended December 30, 2020 (audited)
Change in value of common stock subject to redemption
1,608,670
(1,608,670
)
—
Total Stockholders' Equity
5,000,009
(26,431,360
)
(21,431,351
)
Statement of Changes in Stockholders' Equity (Deficit) for the Period Ended March 31, 2021 (unaudited)
Change in value of common stock subject to redemption
(4,641,710
)
(4,641,710
)
—
Total Stockholders' Equity
5,000,009
(21,789,650
)
(16,789,641
)
Statement of Changes in Stockholders' Equity (Deficit) for the Period Ended June 30, 2021 (unaudited)
Change in value of common stock subject to redemption
4,669,430
(4,669,430
)
—
Total Stockholders' Equity
5,000,004
(26,459,080
)
(21,459,076
)</t>
        </is>
      </c>
      <c r="C4" s="4" t="inlineStr">
        <is>
          <t>The Company’s accounting for the Warrants as components of equity instead of as derivative liabilities did not have any effect on the
Company’s previously reported investments held in trust, operating expenses, cash flows or cash.
As As Restated
Previously Per Amendment
Reported Adjustments #1
Balance sheet as of August 18, 2020
Warrant liability $ - $ 13,602,000 $ 13,602,000
Total Liabilities 7,176,121 13,602,000 20,778,121
Class A Common Stock Subject to Possible Redemption 190,045,060 (13,602,000 ) 176,443,060
Class A Common Stock 165 136 301
Additional Paid-in Capital 5,000,263 837,220 5,837,483
Accumulated Deficit (1,000 ) (837,356 ) (838,356 )
5,000,003 - 5,000,003
Number of Class A common stock subject to redemption 19,004,506 (1,360,200 ) 17,644,306
Balance sheet as of September 30, 2020 (unaudited)
Warrant liability $ - $ 13,135,500 $ 13,135,500
Total Liabilities 8,126,283 13,135,500 21,261,783
Class A Common Stock Subject to Possible Redemption 218,312,810 (13,135,500 ) 205,177,310
Class A Common Stock 182 131 313
Additional Paid-in Capital 5,082,496 370,725 5,453,221
Accumulated Deficit (83,243 ) (370,856 ) (454,099 )
5,000,010 - 5,000,010
Number of Class A common stock subject to redemption 21,831,281 (1,313,550 ) 20,517,731
Balance sheet as of December 31, 2020
Warrant liability $ - $ 13,365,500 $ 13,365,500
Total Liabilities 9,219,008 13,365,500 22,584,508
Class A Common Stock Subject to Possible Redemption 216,934,140 (13,365,500 ) 203,568,640
Class A Common Stock 196 133 329
Additional Paid-in Capital 6,461,152 600,722 7,061,874
Accumulated Deficit (1,461,914 ) (600,855 ) (2,062,769 )
5,000,009 - 5,000,009
Number of Class A common stock subject to redemption 21,693,414 (1,336,550 ) 20,356,864
Statement of Operations for the Three months ended September 30, 2020 (unaudited)
Change in fair value of warrant liability - 466,499 466,499
Transaction costs - (837,355 ) (837,355 )
Net loss $ (82,243 ) $ (370,856 ) $ (453,099 )
Basic and diluted weighted average shares outstanding, common stock subject to possible redemption - 18,952,768 18,952,768
Basic and diluted net earnings per share, common stock subject to possible redemption 0.00 - 0.00
Weighted average non-redeemable common shares outstanding, basic and diluted 5,952,197 (2,577,316 ) 3,374,881
Basic and diluted net loss per non-redeemable common share $ (0.02 ) 0.02 0.00
Statement of Operations for the Nine months ended September 30, 2020 (unaudited)
Change in fair value of warrant liability - 466,499 466,499
Transaction costs - (837,355 ) (837,355 )
Net loss $ (82,243 ) $ (370,856 ) $ (453,099 )
Basic and diluted weighted average shares outstanding, common stock subject to possible redemption 15,112,852 3,839,915 18,952,768
Basic and diluted net earnings per share, common stock subject to possible redemption 0.00 - 0.00
Weighted average non-redeemable common shares outstanding, basic and diluted 3,895,358 (470,933 ) 3,424,425
Basic and diluted net loss per non-redeemable common share (0.02 ) 0.02 0.00
Statement of Operations for the Year ended December 31, 2020
Change in fair value of warrant liability - 236,500 236,500
Transaction costs - (837,355 ) (837,355 )
Net loss $ (1,460,914 ) $ (600,855 ) $ (2,061,769 )
Basic and diluted weighted average shares outstanding, common stock subject to possible redemption 16,131,141 4,192,832 20,323,974
Basic and diluted net earnings per share, common stock subject to possible redemption 0.00 - 0.00
Weighted average non-redeemable common shares outstanding, basic and diluted 4,542,198 (2,223,472 ) 2,318,726
Basic and diluted net loss per non-redeemable common share $ (0.32 ) (0.57 ) (0.89 )
Cash Flow Statement for the Nine months ended September 30, 2020 (unaudited)
Net loss $ (82,243 ) $ (370,856 ) $ (453,099 )
Allocation of initial public offering costs - 837,356 837,356
Initial classification of warrant liability - 13,602,000 13,602,000
Initial classification of common stock subject to possible redemption 218,395,060 (13,602,000 ) 204,793,060
Change in value of common stock subject to possible redemption (82,250 ) 466,500 384,250
Cash Flow Statement for the Year ended December 31, 2020 (audited)
Net loss $ (1,460,914 ) $ (600,856 ) $ (2,061,770 )
Allocation of initial public offering costs - 837,356 837,356
Initial classification of warrant liability - 13,602,000 13,602,000
Initial classification of common stock subject to possible redemption 218,395,060 (13,602,000 ) 204,793,060
Change in value of common stock subject to possible redemption (1,460,920 ) 236,500 (1,224,420 ) The impact of the restatement on the Company’s financial statements is reflected in the following table.
As Reported As Restated
Per Amendment #1 Adjustment Per Amendment #2
Balance Sheet as of August 18, 2020
Class A common stock subject to possible redemption $ 176,443,060 $ 23,556,940 $ 200,000,000
Class A common stock $ 301 $ (236 ) $ 65
Additional paid-in capital $ 5,837,483 $ (5,837,483 ) $ —
Accumulated deficit $ (838,356 ) $ (17,719,221 ) $ (18,557,577 )
Total Stockholders' Equity (Deficit) $ 5,000,003 $ (23,556,940 ) $ (18,556,937 )
Balance Sheet as of September 30, 2020 (unaudited)
Class A common stock subject to possible redemption $ 205,177,310 $ 24,822,690 $ 230,000,000
Class A common stock $ 313 $ (248 ) $ 65
Additional paid-in capital $ 5,453,221 $ (5,453,221 ) $ —
Accumulated deficit $ (454,099 ) $ (19,369,221 ) $ (19,823,320 )
Total Stockholders' Equity (Deficit) $ 5,000,010 $ (24,822,690 ) $ (19,822,680 )
Balance Sheet as of December 31, 2020
Class A common stock subject to possible redemption $ 203,568,640 $ 26,431,360 $ 230,000,000
Class A common stock $ 329 $ (264 ) $ 65
Additional paid-in capital $ 7,061,874 $ (7,061,874 ) $ —
Accumulated deficit $ (2,062,769 ) $ (19,369,222 ) $ (21,431,991 )
Total Stockholders’ Equity (Deficit) $ 5,000,009 $ (26,431,360 ) $ (21,431,351 )
Statement of Operations for the Three Months Ended September 30, 2020 (unaudited)
Basic and diluted weighted average shares outstanding, Class A Common Stock 18,952,768 (8,094,616 ) 10,858,152
Basic and diluted net (loss) per share, Class A $ — $ (0.03 ) $ (0.03 )
Basic and diluted weighted average shares outstanding, Class B Common Stock 3,374,881 (1,926,749 ) 5,301,630
Basic and diluted net (loss) per share, Class B Common Stock $ — $ (0.03 ) $ (0.03 )
Statement of Operations for the Nine Months Ended September 30, 2020 (unaudited)
Basic and diluted weighted average shares outstanding, Class A Common Stock 18,952,768 (15,306,965 ) 3,645,803
Basic and diluted net (loss) per share, Class A $ — $ (0.05 ) $ (0.05 )
Basic and diluted weighted average shares outstanding, Class B Common Stock 3,424,425 1,494,371 4,918,796
Basic and diluted net (loss) per share, Class B Common Stock $ — $ (0.05 ) $ (0.05 )
Statement of Operations for the Year Ended December 31, 2020
Basic and diluted weighted average shares outstanding, Class A Common Stock 20,323,974 (11,649,794 ) 8,674,180
Basic and diluted net (loss) per share, Class A $ — $ (0.15 ) $ (0.15 )
Basic and diluted weighted average shares outstanding, Class B Common Stock 2,318,726 2,809,006 5,127,732
Basic and diluted net (loss) per share, Class B Common Stock $ (0.89 ) $ 0.74 $ (0.15 )
Statement of Cash Flows for the Nine Months Ended September 30, 2020 (unaudited)
Initial classification of Class A common stock subject to possible redemption $ 204,793,060 $ 25,206,940 $ 230,000,000
Change in value of Class A common stock subject to possible redemption $ 384,250 $ (384,250 ) $ —
Statement of Cash Flows for the Year Ended December 31, 2020
Initial classification of Class A common stock subject to possible redemption $ 204,793,060 $ 25,206,940 $ 230,000,000
Change in value of Class A common stock subject to possible redemption $ (1,224,420 ) $ 1,224,420 $ —
Statement of Changes in Stockholders' Equity (Deficit) for the Period Ended September 30, 2020 (unaudited)
Sale of 23,000,000 Units, net of underwriting discounts $ 204,482,544 $ (204,482,544 ) $ —
Class A common stock subject to possible redemption $ (205,177,310 ) $ 205,177,310 $ —
Accretion to common stock subject to redemption amount $ — $ (25,517,456 ) $ (25,517,456 )
Total Stockholders' Equity 5,000,010 (24,822,690 ) (19,822,680 )
Statement of Changes in Stockholders' Equity (Deficit) for the Year Ended December 30, 2020
Change in value of common stock subject to redemption $ 1,608,670 $ (1,608,670 ) $ —
Sale of 23,000,000 Units, net of
underwriting discounts $ 204,482,544 $ (204,482,544 ) $ —
Class A common stock subject to possible redemption $ (205,177,310 ) $ 205,177,310 $ —
Accretion to common stock subject to redemption amount $ — $ (25,517,456 ) $ (25,517,456 )
Total Stockholders' Equity $ 5,000,009 $ (26,431,360 ) $ (21,431,3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Q3)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reconciliation of Class A common stock reflected on the balance sheet</t>
        </is>
      </c>
      <c r="B4" s="4" t="inlineStr">
        <is>
          <t xml:space="preserve">At September 30, 2021, the Class A common stock reflected in the condensed consolidated balance sheet are reconciled in the following
table:
Gross proceeds
$
230,000,000
Less:
Proceeds allocated to Public Warrants
$
(13,225,000
)
Class A common stock issuance costs
$
12,292,456
Plus:
Accretion of carrying value to redemption value
$
25,517,456
Class A common stock subject to possible redemption
$
230,000,000 </t>
        </is>
      </c>
      <c r="C4" s="4" t="inlineStr">
        <is>
          <t xml:space="preserve">At December 31, 2020, the Class A common stock reflected in the condensed consolidated balance sheet are reconciled in the following table:
Gross proceeds $ 230,000,000
Less:
Proceeds allocated to Public Warrants $ (13,225,000 )
Class A common stock issuance costs $ (12,292,456 )
Plus:
Accretion of carrying value to redemption value $ 25,517,456
Class A common stock subject to possible redemption $ 230,000,000 </t>
        </is>
      </c>
    </row>
    <row r="5">
      <c r="A5" s="4" t="inlineStr">
        <is>
          <t>Reconciliation of Net Loss per Common Share</t>
        </is>
      </c>
      <c r="B5" s="4" t="inlineStr">
        <is>
          <t>The following table reflects the calculation of basic and diluted net loss per common stock (in dollars, except per share amounts):
Three Months Ended
Three Months Ended
Nine Months Ended
Nine Months Ended
September 30, 2021
September 30, 2020
September 30, 2021
September 30, 2020
(As Restated)
(As Restated)
Class A
Class B
Class A
Class B
Class A
Class B
Class A
Class B
Basic and diluted net income (loss) per common stock
Numerator:
Allocation of net income (loss), as adjusted
$
582,608
$
141,649
$
(304,448
)
$
(148,650
)
$
560,306
$
136,226
$
(192,876
)
$
(260,222
)
Denominator:
Basic and diluted weighted average stock outstanding
23,650,000
5,750,000
10,858,152
5,301,630
23,650,000
5,750,000
3,645,803
4,918,796
Basic and diluted net income (loss) per common stock
$
0.02
$
0.02
$
(0.03
)
$
(0.03
)
$
0.02
$
0.02
$
(0.05
)
$
(0.05
)</t>
        </is>
      </c>
      <c r="C5" s="4" t="inlineStr">
        <is>
          <t>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For the Period
(As Restated)
Common stock subject to possible redemption
Numerator: Earnings allocable to Common stock subject to possible redemption
Interest earned on marketable securities held in Trust Account
Less: Income taxes and franchise fees $ (11,254 ) $ —
Net loss allocable to shares subject to possible redemption $ — $ —
Denominator: Weighted Average Common stock subject to possible redemption
Basic and diluted weighted average shares outstanding 21,833,901 —
Basic and diluted net income per share $ 0.00 $ —
Non-Redeemable Common Stock
Numerator: Net Loss minus Net Earnings
Net loss $ (2,061,769 ) $ (1,000 )
Net loss allocable to Common stock subject to possible redemption — —
Non-Redeemable Net Loss $ (2,061,769 ) $ (1,000 )
Denominator: Weighted Average Non-Redeemable Common Stock
Basic and diluted weighted average shares outstanding $ 2,318,726 —
Basic and diluted net loss per share $ (0.89 ) $ (0.00 ) The following table reflects the calculation of basic and diluted net loss per common stock (in dollars, except per share amounts):
For the Year Ended
December 31, 2020
Class A Class B
Basic and diluted net income (loss) per common stock
Numerator:
Allocation of net income (loss), as adjusted $ (1,295,774 ) $ (765,995 )
Denominator:
Basic and diluted weighted average stock outstanding 8,674,180 5,127,732
Basic and diluted net income (loss) per common stock $ (0.15 ) $ (0.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MEASUREMENTS (Q3)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ummary of assets measured at fair value on a recurring basis</t>
        </is>
      </c>
      <c r="B4" s="4" t="inlineStr">
        <is>
          <t xml:space="preserve">The following table presents information about the Company’s assets that are measured at fair value on a recurring basis at
September 30, 2021 and December 31, 2020, and indicates the fair value hierarchy of the valuation inputs the Company utilized to determine such fair value:
September 30,
December 31,
Description
Level
2021
2020
Assets:
Marketable securities held in Trust Account
1
$
230,008,192
$
230,011,254
Liabilities
Warrant Liability – Public Warrants
1
9,890,000
12,995,000
Warrant Liability – Private Warrants
3
286,000
370,500 </t>
        </is>
      </c>
      <c r="C4" s="4" t="inlineStr">
        <is>
          <t xml:space="preserve">Description
Level
December 31, 2020
December 31, 2019
Assets:
Marketable securities held in Trust Account
1
$
230,011,254
$
—
Liabilities:
Warrant Liability – Public Warrants
1
12,995,000
Warrant Liability – Private Placement Warrants
3
370,500 </t>
        </is>
      </c>
    </row>
    <row r="5">
      <c r="A5" s="4" t="inlineStr">
        <is>
          <t>Key inputs for Private Placement Warrants</t>
        </is>
      </c>
      <c r="B5" s="4" t="inlineStr">
        <is>
          <t xml:space="preserve">The key inputs into the Monte Carlo simulation model for the Private Placement Warrants were as follows at December 31, 2020 and
September 30, 2021:
Input
September 30, 2021
December 31, 2020
Risk-free interest rate
1.04
%
0.51
%
Trading days per year
250
252
Expected volatility
14.0
%
15.8
%
Exercise price
$
11.50
$
11.50
Stock Price
$
9.91
$
10.08 </t>
        </is>
      </c>
      <c r="C5" s="4" t="inlineStr">
        <is>
          <t xml:space="preserve">Input
August 13, 2020
September 30, 2020
December 31, 2020
Risk-free interest rate
0.42
%
0.38
%
0.51
%
Trading days per year
252
252
252
Expected volatility
20.6
%
20.4
%
15.8
%
Exercise price
$
11.50
$
11.50
$
11.50
Stock Price
$
9.43
$
9.41
$
10.08 </t>
        </is>
      </c>
    </row>
    <row r="6">
      <c r="A6" s="4" t="inlineStr">
        <is>
          <t>Schedule of fair value of warrant liabilities</t>
        </is>
      </c>
      <c r="B6" s="4" t="inlineStr">
        <is>
          <t xml:space="preserve">The following table presents the changes in the fair value of warrant liabilities:
Private Placement
Public
Warrant liabilities
December 31, 2020
$
370,500
$
12,995,000
$
13,365,500
Change in fair value
(133,250
)
(4,715,000
)
(4,848,250
)
Fair value as of March 31, 2021
237,250
8,280,000
8,517,250
Change in fair value
84,500
2,645,000
2,729,500
Fair value as of June 30, 2021
321,750
10,925,000
11,246,750
Change in fair value
(35,750
)
(1,035,000
)
(1,070,750
)
Fair value as of September 30, 2021
$
286,000
$
9,890,000
$
10,176,000 </t>
        </is>
      </c>
      <c r="C6" s="4" t="inlineStr">
        <is>
          <t xml:space="preserve">Private Placement
Public
Warrant Liabilities
Fair value as of December 23, 2019 (inception)
$
—
$
—
$
—
Initial measurement on August 18, 2020 and over-allotment
on August 20, 2020
377,000
13,225,000
13,602,000
Change in valuation inputs or other assumptions
(6,500
)
(230,000
)
(236,500
)
Fair value as of December 31, 2020
$
370,500
$
12,995,000
$
13,365,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37" customWidth="1" min="5" max="5"/>
    <col width="21" customWidth="1" min="6" max="6"/>
    <col width="37" customWidth="1" min="7" max="7"/>
    <col width="31" customWidth="1" min="8" max="8"/>
    <col width="21" customWidth="1" min="9" max="9"/>
    <col width="24" customWidth="1" min="10" max="10"/>
  </cols>
  <sheetData>
    <row r="1">
      <c r="A1" s="1" t="inlineStr">
        <is>
          <t>DESCRIPTION OF ORGANIZATION AND BUSINESS OPERATIONS (FY) (Details)</t>
        </is>
      </c>
      <c r="B1" s="2" t="inlineStr">
        <is>
          <t>Oct. 14, 2020Business</t>
        </is>
      </c>
      <c r="C1" s="2" t="inlineStr">
        <is>
          <t>Aug. 24, 2020USD ($)$ / sharesshares</t>
        </is>
      </c>
      <c r="D1" s="2" t="inlineStr">
        <is>
          <t>Aug. 20, 2020USD ($)shares</t>
        </is>
      </c>
      <c r="E1" s="2" t="inlineStr">
        <is>
          <t>Aug. 18, 2020USD ($)$ / sharesshares</t>
        </is>
      </c>
      <c r="F1" s="2" t="inlineStr">
        <is>
          <t>Sep. 30, 2020USD ($)</t>
        </is>
      </c>
      <c r="G1" s="2" t="inlineStr">
        <is>
          <t>Dec. 31, 2020USD ($)$ / sharesshares</t>
        </is>
      </c>
      <c r="H1" s="2" t="inlineStr">
        <is>
          <t>Sep. 30, 2021USD ($)$ / shares</t>
        </is>
      </c>
      <c r="I1" s="2" t="inlineStr">
        <is>
          <t>Feb. 21, 2021USD ($)</t>
        </is>
      </c>
      <c r="J1" s="2" t="inlineStr">
        <is>
          <t>Oct. 31, 2020$ / shares</t>
        </is>
      </c>
    </row>
    <row r="2">
      <c r="A2" s="3" t="inlineStr">
        <is>
          <t>Subsidiary, Sale of Stock [Line Items]</t>
        </is>
      </c>
    </row>
    <row r="3">
      <c r="A3" s="4" t="inlineStr">
        <is>
          <t>Proceeds from sale of Private Placement Units</t>
        </is>
      </c>
      <c r="G3" s="5" t="n">
        <v>6500000</v>
      </c>
    </row>
    <row r="4">
      <c r="A4" s="4" t="inlineStr">
        <is>
          <t>Proceeds from issuance</t>
        </is>
      </c>
      <c r="F4" s="5" t="n">
        <v>25000</v>
      </c>
      <c r="G4" s="6" t="n">
        <v>25000</v>
      </c>
    </row>
    <row r="5">
      <c r="A5" s="4" t="inlineStr">
        <is>
          <t>Transaction Costs</t>
        </is>
      </c>
      <c r="G5" s="6" t="n">
        <v>-837355</v>
      </c>
    </row>
    <row r="6">
      <c r="A6" s="4" t="inlineStr">
        <is>
          <t>Deferred underwriting fee payable</t>
        </is>
      </c>
      <c r="F6" s="5" t="n">
        <v>8050000</v>
      </c>
      <c r="G6" s="6" t="n">
        <v>8050000</v>
      </c>
      <c r="H6" s="5" t="n">
        <v>8050000</v>
      </c>
    </row>
    <row r="7">
      <c r="A7" s="4" t="inlineStr">
        <is>
          <t>Cash held outside the Trust Account</t>
        </is>
      </c>
      <c r="G7" s="5" t="n">
        <v>1017137</v>
      </c>
    </row>
    <row r="8">
      <c r="A8" s="4" t="inlineStr">
        <is>
          <t>Condition for future business combination number of businesses minimum | Business</t>
        </is>
      </c>
      <c r="B8" s="6" t="n">
        <v>1</v>
      </c>
    </row>
    <row r="9">
      <c r="A9" s="4" t="inlineStr">
        <is>
          <t>Condition for future business combination use of proceeds percentage</t>
        </is>
      </c>
      <c r="G9" s="6" t="n">
        <v>80</v>
      </c>
    </row>
    <row r="10">
      <c r="A10" s="4" t="inlineStr">
        <is>
          <t>Condition for future business combination threshold Percentage Ownership</t>
        </is>
      </c>
      <c r="G10" s="6" t="n">
        <v>50</v>
      </c>
    </row>
    <row r="11">
      <c r="A11" s="4" t="inlineStr">
        <is>
          <t>Redemption limit percentage without prior consent</t>
        </is>
      </c>
      <c r="G11" s="6" t="n">
        <v>15</v>
      </c>
    </row>
    <row r="12">
      <c r="A12" s="4" t="inlineStr">
        <is>
          <t>Obligation to redeem Public Shares if entity does not complete a Business Combination (as a percent)</t>
        </is>
      </c>
      <c r="G12" s="4" t="inlineStr">
        <is>
          <t>100.00%</t>
        </is>
      </c>
    </row>
    <row r="13">
      <c r="A13" s="4" t="inlineStr">
        <is>
          <t>Redemption period upon closure</t>
        </is>
      </c>
      <c r="G13" s="4" t="inlineStr">
        <is>
          <t>10 days</t>
        </is>
      </c>
    </row>
    <row r="14">
      <c r="A14" s="4" t="inlineStr">
        <is>
          <t>Maximum Allowed Dissolution Expenses</t>
        </is>
      </c>
      <c r="G14" s="5" t="n">
        <v>100000</v>
      </c>
    </row>
    <row r="15">
      <c r="A15" s="4" t="inlineStr">
        <is>
          <t>Cash</t>
        </is>
      </c>
      <c r="G15" s="6" t="n">
        <v>1017137</v>
      </c>
      <c r="H15" s="6" t="n">
        <v>353032</v>
      </c>
    </row>
    <row r="16">
      <c r="A16" s="4" t="inlineStr">
        <is>
          <t>Working capital</t>
        </is>
      </c>
      <c r="G16" s="6" t="n">
        <v>50240</v>
      </c>
    </row>
    <row r="17">
      <c r="A17" s="4" t="inlineStr">
        <is>
          <t>Sponsor</t>
        </is>
      </c>
    </row>
    <row r="18">
      <c r="A18" s="3" t="inlineStr">
        <is>
          <t>Subsidiary, Sale of Stock [Line Items]</t>
        </is>
      </c>
    </row>
    <row r="19">
      <c r="A19" s="4" t="inlineStr">
        <is>
          <t>Business combination limit on net tangible assets</t>
        </is>
      </c>
      <c r="G19" s="5" t="n">
        <v>5000001</v>
      </c>
      <c r="H19" s="5" t="n">
        <v>5000001</v>
      </c>
    </row>
    <row r="20">
      <c r="A20" s="4" t="inlineStr">
        <is>
          <t>Sponsor | Subsequent Event</t>
        </is>
      </c>
    </row>
    <row r="21">
      <c r="A21" s="3" t="inlineStr">
        <is>
          <t>Subsidiary, Sale of Stock [Line Items]</t>
        </is>
      </c>
    </row>
    <row r="22">
      <c r="A22" s="4" t="inlineStr">
        <is>
          <t>Debt instrument, face amount</t>
        </is>
      </c>
      <c r="I22" s="5" t="n">
        <v>750000</v>
      </c>
    </row>
    <row r="23">
      <c r="A23" s="4" t="inlineStr">
        <is>
          <t>Initial Public Offering</t>
        </is>
      </c>
    </row>
    <row r="24">
      <c r="A24" s="3" t="inlineStr">
        <is>
          <t>Subsidiary, Sale of Stock [Line Items]</t>
        </is>
      </c>
    </row>
    <row r="25">
      <c r="A25" s="4" t="inlineStr">
        <is>
          <t>Number of units sold (in shares) | shares</t>
        </is>
      </c>
      <c r="D25" s="6" t="n">
        <v>23000000</v>
      </c>
      <c r="E25" s="6" t="n">
        <v>20000000</v>
      </c>
    </row>
    <row r="26">
      <c r="A26" s="4" t="inlineStr">
        <is>
          <t>Purchase price, per unit | $ / shares</t>
        </is>
      </c>
      <c r="C26" s="5" t="n">
        <v>10</v>
      </c>
      <c r="E26" s="5" t="n">
        <v>10</v>
      </c>
      <c r="G26" s="5" t="n">
        <v>10</v>
      </c>
      <c r="H26" s="5" t="n">
        <v>10</v>
      </c>
      <c r="J26" s="5" t="n">
        <v>10</v>
      </c>
    </row>
    <row r="27">
      <c r="A27" s="4" t="inlineStr">
        <is>
          <t>Proceeds from issuance initial public offering</t>
        </is>
      </c>
      <c r="E27" s="5" t="n">
        <v>200000000</v>
      </c>
    </row>
    <row r="28">
      <c r="A28" s="4" t="inlineStr">
        <is>
          <t>Transaction Costs</t>
        </is>
      </c>
      <c r="G28" s="5" t="n">
        <v>13128937</v>
      </c>
    </row>
    <row r="29">
      <c r="A29" s="4" t="inlineStr">
        <is>
          <t>Underwriting fees</t>
        </is>
      </c>
      <c r="G29" s="6" t="n">
        <v>4600000</v>
      </c>
    </row>
    <row r="30">
      <c r="A30" s="4" t="inlineStr">
        <is>
          <t>Deferred underwriting fee payable</t>
        </is>
      </c>
      <c r="G30" s="6" t="n">
        <v>8050000</v>
      </c>
    </row>
    <row r="31">
      <c r="A31" s="4" t="inlineStr">
        <is>
          <t>Other offering costs</t>
        </is>
      </c>
      <c r="G31" s="5" t="n">
        <v>478937</v>
      </c>
    </row>
    <row r="32">
      <c r="A32" s="4" t="inlineStr">
        <is>
          <t>Payments for investment of cash in Trust Account</t>
        </is>
      </c>
      <c r="E32" s="5" t="n">
        <v>200000000</v>
      </c>
    </row>
    <row r="33">
      <c r="A33" s="4" t="inlineStr">
        <is>
          <t>Private Placement</t>
        </is>
      </c>
    </row>
    <row r="34">
      <c r="A34" s="3" t="inlineStr">
        <is>
          <t>Subsidiary, Sale of Stock [Line Items]</t>
        </is>
      </c>
    </row>
    <row r="35">
      <c r="A35" s="4" t="inlineStr">
        <is>
          <t>Purchase price, per unit | $ / shares</t>
        </is>
      </c>
      <c r="E35" s="5" t="n">
        <v>10</v>
      </c>
    </row>
    <row r="36">
      <c r="A36" s="4" t="inlineStr">
        <is>
          <t>Proceeds from issuance</t>
        </is>
      </c>
      <c r="E36" s="5" t="n">
        <v>6500000</v>
      </c>
    </row>
    <row r="37">
      <c r="A37" s="4" t="inlineStr">
        <is>
          <t>Private Placement | Private Placement Warrants</t>
        </is>
      </c>
    </row>
    <row r="38">
      <c r="A38" s="3" t="inlineStr">
        <is>
          <t>Subsidiary, Sale of Stock [Line Items]</t>
        </is>
      </c>
    </row>
    <row r="39">
      <c r="A39" s="4" t="inlineStr">
        <is>
          <t>Sale of Private Placement Warrants (in shares) | shares</t>
        </is>
      </c>
      <c r="E39" s="6" t="n">
        <v>650000</v>
      </c>
      <c r="G39" s="6" t="n">
        <v>650000</v>
      </c>
    </row>
    <row r="40">
      <c r="A40" s="4" t="inlineStr">
        <is>
          <t>Price of warrant | $ / shares</t>
        </is>
      </c>
      <c r="E40" s="5" t="n">
        <v>10</v>
      </c>
      <c r="G40" s="5" t="n">
        <v>10</v>
      </c>
    </row>
    <row r="41">
      <c r="A41" s="4" t="inlineStr">
        <is>
          <t>Proceeds from sale of Private Placement Units</t>
        </is>
      </c>
      <c r="E41" s="5" t="n">
        <v>6500000</v>
      </c>
      <c r="G41" s="5" t="n">
        <v>6500000</v>
      </c>
    </row>
    <row r="42">
      <c r="A42" s="4" t="inlineStr">
        <is>
          <t>Over-allotment option</t>
        </is>
      </c>
    </row>
    <row r="43">
      <c r="A43" s="3" t="inlineStr">
        <is>
          <t>Subsidiary, Sale of Stock [Line Items]</t>
        </is>
      </c>
    </row>
    <row r="44">
      <c r="A44" s="4" t="inlineStr">
        <is>
          <t>Number of units sold (in shares) | shares</t>
        </is>
      </c>
      <c r="C44" s="6" t="n">
        <v>3000000</v>
      </c>
    </row>
    <row r="45">
      <c r="A45" s="4" t="inlineStr">
        <is>
          <t>Purchase price, per unit | $ / shares</t>
        </is>
      </c>
      <c r="C45" s="5" t="n">
        <v>10</v>
      </c>
      <c r="E45" s="5" t="n">
        <v>10</v>
      </c>
    </row>
    <row r="46">
      <c r="A46" s="4" t="inlineStr">
        <is>
          <t>Proceeds from issuance</t>
        </is>
      </c>
      <c r="C46" s="5" t="n">
        <v>30000000</v>
      </c>
    </row>
    <row r="47">
      <c r="A47" s="4" t="inlineStr">
        <is>
          <t>Aggregate proceeds held in the Trust Account</t>
        </is>
      </c>
      <c r="D47" s="5" t="n">
        <v>23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STATEMENT OF PREVIOUSLY ISSUED FINANCIAL STATEMENTS (FY) (Details) - USD ($)</t>
        </is>
      </c>
      <c r="B1" s="2" t="inlineStr">
        <is>
          <t>Dec. 31, 2019</t>
        </is>
      </c>
      <c r="C1" s="2" t="inlineStr">
        <is>
          <t>Sep. 30, 2021</t>
        </is>
      </c>
      <c r="D1" s="2" t="inlineStr">
        <is>
          <t>Jun. 30, 2021</t>
        </is>
      </c>
      <c r="E1" s="2" t="inlineStr">
        <is>
          <t>Mar. 31, 2021</t>
        </is>
      </c>
      <c r="F1" s="2" t="inlineStr">
        <is>
          <t>Sep. 30, 2020</t>
        </is>
      </c>
      <c r="G1" s="2" t="inlineStr">
        <is>
          <t>Jun. 30, 2020</t>
        </is>
      </c>
      <c r="H1" s="2" t="inlineStr">
        <is>
          <t>Jun. 30, 2021</t>
        </is>
      </c>
      <c r="I1" s="2" t="inlineStr">
        <is>
          <t>Sep. 30, 2021</t>
        </is>
      </c>
      <c r="J1" s="2" t="inlineStr">
        <is>
          <t>Sep. 30, 2020</t>
        </is>
      </c>
      <c r="K1" s="2" t="inlineStr">
        <is>
          <t>Dec. 31, 2020</t>
        </is>
      </c>
      <c r="L1" s="2" t="inlineStr">
        <is>
          <t>Dec. 31, 2020</t>
        </is>
      </c>
      <c r="M1" s="2" t="inlineStr">
        <is>
          <t>Aug. 18, 2020</t>
        </is>
      </c>
      <c r="N1" s="2" t="inlineStr">
        <is>
          <t>Mar. 31, 2020</t>
        </is>
      </c>
    </row>
    <row r="2">
      <c r="A2" s="3" t="inlineStr">
        <is>
          <t>BALANCE SHEETS</t>
        </is>
      </c>
    </row>
    <row r="3">
      <c r="A3" s="4" t="inlineStr">
        <is>
          <t>Warrant liability</t>
        </is>
      </c>
      <c r="C3" s="5" t="n">
        <v>10176000</v>
      </c>
      <c r="I3" s="5" t="n">
        <v>10176000</v>
      </c>
      <c r="K3" s="5" t="n">
        <v>13365500</v>
      </c>
      <c r="L3" s="5" t="n">
        <v>13365500</v>
      </c>
    </row>
    <row r="4">
      <c r="A4" s="4" t="inlineStr">
        <is>
          <t>Total Liabilities</t>
        </is>
      </c>
      <c r="B4" s="5" t="n">
        <v>27171</v>
      </c>
      <c r="C4" s="6" t="n">
        <v>21144987</v>
      </c>
      <c r="I4" s="6" t="n">
        <v>21144987</v>
      </c>
      <c r="K4" s="6" t="n">
        <v>22584508</v>
      </c>
      <c r="L4" s="6" t="n">
        <v>22584508</v>
      </c>
    </row>
    <row r="5">
      <c r="A5" s="4" t="inlineStr">
        <is>
          <t>Class A common stock subject to possible redemption</t>
        </is>
      </c>
      <c r="C5" s="6" t="n">
        <v>230000000</v>
      </c>
      <c r="F5" s="5" t="n">
        <v>230000000</v>
      </c>
      <c r="I5" s="6" t="n">
        <v>230000000</v>
      </c>
      <c r="J5" s="5" t="n">
        <v>230000000</v>
      </c>
      <c r="K5" s="6" t="n">
        <v>230000000</v>
      </c>
      <c r="L5" s="6" t="n">
        <v>230000000</v>
      </c>
      <c r="M5" s="5" t="n">
        <v>200000000</v>
      </c>
    </row>
    <row r="6">
      <c r="A6" s="4" t="inlineStr">
        <is>
          <t>Class A common stock</t>
        </is>
      </c>
      <c r="F6" s="6" t="n">
        <v>65</v>
      </c>
      <c r="J6" s="6" t="n">
        <v>65</v>
      </c>
      <c r="M6" s="6" t="n">
        <v>65</v>
      </c>
    </row>
    <row r="7">
      <c r="A7" s="4" t="inlineStr">
        <is>
          <t>Additional paid-in capital</t>
        </is>
      </c>
      <c r="K7" s="6" t="n">
        <v>0</v>
      </c>
      <c r="L7" s="6" t="n">
        <v>0</v>
      </c>
    </row>
    <row r="8">
      <c r="A8" s="4" t="inlineStr">
        <is>
          <t>Accumulated deficit</t>
        </is>
      </c>
      <c r="B8" s="6" t="n">
        <v>-1000</v>
      </c>
      <c r="C8" s="6" t="n">
        <v>-20735459</v>
      </c>
      <c r="F8" s="6" t="n">
        <v>-19823320</v>
      </c>
      <c r="I8" s="6" t="n">
        <v>-20735459</v>
      </c>
      <c r="J8" s="6" t="n">
        <v>-19823320</v>
      </c>
      <c r="K8" s="6" t="n">
        <v>-21431991</v>
      </c>
      <c r="L8" s="6" t="n">
        <v>-21431991</v>
      </c>
      <c r="M8" s="6" t="n">
        <v>-18557577</v>
      </c>
    </row>
    <row r="9">
      <c r="A9" s="4" t="inlineStr">
        <is>
          <t>Total Stockholders' Equity (Deficit)</t>
        </is>
      </c>
      <c r="B9" s="6" t="n">
        <v>-1000</v>
      </c>
      <c r="C9" s="6" t="n">
        <v>-20734819</v>
      </c>
      <c r="D9" s="5" t="n">
        <v>-21459076</v>
      </c>
      <c r="E9" s="5" t="n">
        <v>-16789641</v>
      </c>
      <c r="F9" s="6" t="n">
        <v>-19822680</v>
      </c>
      <c r="G9" s="5" t="n">
        <v>24000</v>
      </c>
      <c r="H9" s="5" t="n">
        <v>-21459076</v>
      </c>
      <c r="I9" s="6" t="n">
        <v>-20734819</v>
      </c>
      <c r="J9" s="6" t="n">
        <v>-19822680</v>
      </c>
      <c r="K9" s="6" t="n">
        <v>-21431351</v>
      </c>
      <c r="L9" s="6" t="n">
        <v>-21431351</v>
      </c>
      <c r="M9" s="6" t="n">
        <v>-18556937</v>
      </c>
      <c r="N9" s="5" t="n">
        <v>24000</v>
      </c>
    </row>
    <row r="10">
      <c r="A10" s="3" t="inlineStr">
        <is>
          <t>STATEMENTS OF OPERATIONS</t>
        </is>
      </c>
    </row>
    <row r="11">
      <c r="A11" s="4" t="inlineStr">
        <is>
          <t>Change in fair value of warrant liability</t>
        </is>
      </c>
      <c r="C11" s="6" t="n">
        <v>1070750</v>
      </c>
      <c r="F11" s="6" t="n">
        <v>466500</v>
      </c>
      <c r="I11" s="6" t="n">
        <v>3189500</v>
      </c>
      <c r="J11" s="6" t="n">
        <v>466500</v>
      </c>
      <c r="K11" s="6" t="n">
        <v>236500</v>
      </c>
    </row>
    <row r="12">
      <c r="A12" s="4" t="inlineStr">
        <is>
          <t>Transaction costs</t>
        </is>
      </c>
      <c r="K12" s="6" t="n">
        <v>-837355</v>
      </c>
    </row>
    <row r="13">
      <c r="A13" s="4" t="inlineStr">
        <is>
          <t>Net loss</t>
        </is>
      </c>
      <c r="B13" s="6" t="n">
        <v>-1000</v>
      </c>
      <c r="C13" s="6" t="n">
        <v>724257</v>
      </c>
      <c r="D13" s="6" t="n">
        <v>-4669435</v>
      </c>
      <c r="E13" s="6" t="n">
        <v>4641710</v>
      </c>
      <c r="F13" s="6" t="n">
        <v>-453098</v>
      </c>
      <c r="G13" s="6" t="n">
        <v>0</v>
      </c>
      <c r="I13" s="6" t="n">
        <v>696532</v>
      </c>
      <c r="J13" s="6" t="n">
        <v>-453098</v>
      </c>
      <c r="K13" s="6" t="n">
        <v>-2061769</v>
      </c>
    </row>
    <row r="14">
      <c r="A14" s="3" t="inlineStr">
        <is>
          <t>STATEMENT OF CASH FLOWS</t>
        </is>
      </c>
    </row>
    <row r="15">
      <c r="A15" s="4" t="inlineStr">
        <is>
          <t>Initial classification of warrant liability</t>
        </is>
      </c>
      <c r="L15" s="6" t="n">
        <v>13602000</v>
      </c>
    </row>
    <row r="16">
      <c r="A16" s="4" t="inlineStr">
        <is>
          <t>Initial classification of common stock subject to possible redemption</t>
        </is>
      </c>
      <c r="J16" s="6" t="n">
        <v>230000000</v>
      </c>
      <c r="K16" s="6" t="n">
        <v>230000000</v>
      </c>
    </row>
    <row r="17">
      <c r="A17" s="3" t="inlineStr">
        <is>
          <t>STATEMENTS OF CHANGES IN STOCKHOLDERS' EQUITY (DEFICIT)</t>
        </is>
      </c>
    </row>
    <row r="18">
      <c r="A18" s="4" t="inlineStr">
        <is>
          <t>Class A common stock subject to possible redemption</t>
        </is>
      </c>
      <c r="K18" s="6" t="n">
        <v>-25517456</v>
      </c>
    </row>
    <row r="19">
      <c r="A19" s="4" t="inlineStr">
        <is>
          <t>Accretion to common stock subject to redemption amount</t>
        </is>
      </c>
      <c r="F19" s="6" t="n">
        <v>25517456</v>
      </c>
    </row>
    <row r="20">
      <c r="A20" s="4" t="inlineStr">
        <is>
          <t>Stockholders' Equity Attributable to Parent</t>
        </is>
      </c>
      <c r="B20" s="5" t="n">
        <v>-1000</v>
      </c>
      <c r="C20" s="6" t="n">
        <v>-20734819</v>
      </c>
      <c r="D20" s="6" t="n">
        <v>-21459076</v>
      </c>
      <c r="E20" s="6" t="n">
        <v>-16789641</v>
      </c>
      <c r="F20" s="6" t="n">
        <v>-19822680</v>
      </c>
      <c r="G20" s="5" t="n">
        <v>24000</v>
      </c>
      <c r="H20" s="6" t="n">
        <v>-21459076</v>
      </c>
      <c r="I20" s="6" t="n">
        <v>-20734819</v>
      </c>
      <c r="J20" s="6" t="n">
        <v>-19822680</v>
      </c>
      <c r="K20" s="6" t="n">
        <v>-21431351</v>
      </c>
      <c r="L20" s="6" t="n">
        <v>-21431351</v>
      </c>
      <c r="M20" s="6" t="n">
        <v>-18556937</v>
      </c>
      <c r="N20" s="5" t="n">
        <v>24000</v>
      </c>
    </row>
    <row r="21">
      <c r="A21" s="4" t="inlineStr">
        <is>
          <t>Restatement Of Warrants As Derivative Liabilities [Member]</t>
        </is>
      </c>
    </row>
    <row r="22">
      <c r="A22" s="3" t="inlineStr">
        <is>
          <t>BALANCE SHEETS</t>
        </is>
      </c>
    </row>
    <row r="23">
      <c r="A23" s="4" t="inlineStr">
        <is>
          <t>Warrant liability</t>
        </is>
      </c>
      <c r="F23" s="6" t="n">
        <v>13135500</v>
      </c>
      <c r="J23" s="6" t="n">
        <v>13135500</v>
      </c>
      <c r="K23" s="6" t="n">
        <v>13365500</v>
      </c>
      <c r="L23" s="6" t="n">
        <v>13365500</v>
      </c>
      <c r="M23" s="6" t="n">
        <v>13602000</v>
      </c>
    </row>
    <row r="24">
      <c r="A24" s="4" t="inlineStr">
        <is>
          <t>Total Liabilities</t>
        </is>
      </c>
      <c r="F24" s="6" t="n">
        <v>21261783</v>
      </c>
      <c r="J24" s="6" t="n">
        <v>21261783</v>
      </c>
      <c r="K24" s="6" t="n">
        <v>22584508</v>
      </c>
      <c r="L24" s="6" t="n">
        <v>22584508</v>
      </c>
      <c r="M24" s="6" t="n">
        <v>20778121</v>
      </c>
    </row>
    <row r="25">
      <c r="A25" s="4" t="inlineStr">
        <is>
          <t>Class A common stock subject to possible redemption</t>
        </is>
      </c>
      <c r="F25" s="6" t="n">
        <v>205177310</v>
      </c>
      <c r="J25" s="6" t="n">
        <v>205177310</v>
      </c>
      <c r="K25" s="6" t="n">
        <v>203568640</v>
      </c>
      <c r="L25" s="6" t="n">
        <v>203568640</v>
      </c>
      <c r="M25" s="6" t="n">
        <v>176443060</v>
      </c>
    </row>
    <row r="26">
      <c r="A26" s="4" t="inlineStr">
        <is>
          <t>Additional paid-in capital</t>
        </is>
      </c>
      <c r="F26" s="6" t="n">
        <v>5453221</v>
      </c>
      <c r="J26" s="6" t="n">
        <v>5453221</v>
      </c>
      <c r="K26" s="6" t="n">
        <v>7061874</v>
      </c>
      <c r="L26" s="6" t="n">
        <v>7061874</v>
      </c>
      <c r="M26" s="6" t="n">
        <v>5837483</v>
      </c>
    </row>
    <row r="27">
      <c r="A27" s="4" t="inlineStr">
        <is>
          <t>Accumulated deficit</t>
        </is>
      </c>
      <c r="F27" s="6" t="n">
        <v>-454099</v>
      </c>
      <c r="J27" s="6" t="n">
        <v>-454099</v>
      </c>
      <c r="K27" s="6" t="n">
        <v>-2062769</v>
      </c>
      <c r="L27" s="6" t="n">
        <v>-2062769</v>
      </c>
      <c r="M27" s="6" t="n">
        <v>-838356</v>
      </c>
    </row>
    <row r="28">
      <c r="A28" s="4" t="inlineStr">
        <is>
          <t>Total Stockholders' Equity (Deficit)</t>
        </is>
      </c>
      <c r="F28" s="5" t="n">
        <v>5000010</v>
      </c>
      <c r="J28" s="5" t="n">
        <v>5000010</v>
      </c>
      <c r="K28" s="5" t="n">
        <v>5000009</v>
      </c>
      <c r="L28" s="5" t="n">
        <v>5000009</v>
      </c>
      <c r="M28" s="5" t="n">
        <v>5000003</v>
      </c>
    </row>
    <row r="29">
      <c r="A29" s="4" t="inlineStr">
        <is>
          <t>Number of Class A common stock subject to redemption</t>
        </is>
      </c>
      <c r="F29" s="6" t="n">
        <v>20517731</v>
      </c>
      <c r="J29" s="6" t="n">
        <v>20517731</v>
      </c>
      <c r="K29" s="6" t="n">
        <v>20356864</v>
      </c>
      <c r="L29" s="6" t="n">
        <v>20356864</v>
      </c>
      <c r="M29" s="6" t="n">
        <v>17644306</v>
      </c>
    </row>
    <row r="30">
      <c r="A30" s="3" t="inlineStr">
        <is>
          <t>STATEMENTS OF OPERATIONS</t>
        </is>
      </c>
    </row>
    <row r="31">
      <c r="A31" s="4" t="inlineStr">
        <is>
          <t>Change in fair value of warrant liability</t>
        </is>
      </c>
      <c r="F31" s="5" t="n">
        <v>466499</v>
      </c>
      <c r="J31" s="5" t="n">
        <v>466499</v>
      </c>
      <c r="K31" s="5" t="n">
        <v>236500</v>
      </c>
    </row>
    <row r="32">
      <c r="A32" s="4" t="inlineStr">
        <is>
          <t>Transaction costs</t>
        </is>
      </c>
      <c r="F32" s="6" t="n">
        <v>-837355</v>
      </c>
      <c r="J32" s="6" t="n">
        <v>-837355</v>
      </c>
      <c r="K32" s="6" t="n">
        <v>-837355</v>
      </c>
    </row>
    <row r="33">
      <c r="A33" s="4" t="inlineStr">
        <is>
          <t>Net loss</t>
        </is>
      </c>
      <c r="F33" s="5" t="n">
        <v>-453099</v>
      </c>
      <c r="J33" s="5" t="n">
        <v>-453099</v>
      </c>
      <c r="K33" s="5" t="n">
        <v>-2061769</v>
      </c>
    </row>
    <row r="34">
      <c r="A34" s="4" t="inlineStr">
        <is>
          <t>Basic and diluted weighted average shares outstanding, common stock subject to possible redemption</t>
        </is>
      </c>
      <c r="F34" s="6" t="n">
        <v>18952768</v>
      </c>
      <c r="J34" s="6" t="n">
        <v>18952768</v>
      </c>
      <c r="K34" s="6" t="n">
        <v>20323974</v>
      </c>
    </row>
    <row r="35">
      <c r="A35" s="4" t="inlineStr">
        <is>
          <t>Basic and diluted net earnings per share, common stock subject to possible redemption</t>
        </is>
      </c>
      <c r="F35" s="5" t="n">
        <v>0</v>
      </c>
      <c r="J35" s="5" t="n">
        <v>0</v>
      </c>
      <c r="K35" s="5" t="n">
        <v>0</v>
      </c>
    </row>
    <row r="36">
      <c r="A36" s="4" t="inlineStr">
        <is>
          <t>Weighted average shares outstanding, basic</t>
        </is>
      </c>
      <c r="F36" s="6" t="n">
        <v>3374881</v>
      </c>
      <c r="J36" s="6" t="n">
        <v>3424425</v>
      </c>
      <c r="K36" s="6" t="n">
        <v>2318726</v>
      </c>
    </row>
    <row r="37">
      <c r="A37" s="4" t="inlineStr">
        <is>
          <t>Weighted average shares outstanding, diluted</t>
        </is>
      </c>
      <c r="F37" s="6" t="n">
        <v>3374881</v>
      </c>
      <c r="J37" s="6" t="n">
        <v>3424425</v>
      </c>
      <c r="K37" s="6" t="n">
        <v>2318726</v>
      </c>
    </row>
    <row r="38">
      <c r="A38" s="4" t="inlineStr">
        <is>
          <t>Basic net (loss) per share</t>
        </is>
      </c>
      <c r="F38" s="5" t="n">
        <v>0</v>
      </c>
      <c r="J38" s="5" t="n">
        <v>0</v>
      </c>
      <c r="K38" s="8" t="n">
        <v>-0.89</v>
      </c>
    </row>
    <row r="39">
      <c r="A39" s="4" t="inlineStr">
        <is>
          <t>Diluted net (loss) per share</t>
        </is>
      </c>
      <c r="F39" s="5" t="n">
        <v>0</v>
      </c>
      <c r="J39" s="5" t="n">
        <v>0</v>
      </c>
      <c r="K39" s="8" t="n">
        <v>-0.89</v>
      </c>
    </row>
    <row r="40">
      <c r="A40" s="3" t="inlineStr">
        <is>
          <t>STATEMENT OF CASH FLOWS</t>
        </is>
      </c>
    </row>
    <row r="41">
      <c r="A41" s="4" t="inlineStr">
        <is>
          <t>Net loss</t>
        </is>
      </c>
      <c r="J41" s="5" t="n">
        <v>-453099</v>
      </c>
      <c r="K41" s="5" t="n">
        <v>-2061770</v>
      </c>
    </row>
    <row r="42">
      <c r="A42" s="4" t="inlineStr">
        <is>
          <t>Allocation of initial public offering costs</t>
        </is>
      </c>
      <c r="J42" s="6" t="n">
        <v>837356</v>
      </c>
      <c r="K42" s="6" t="n">
        <v>837356</v>
      </c>
    </row>
    <row r="43">
      <c r="A43" s="4" t="inlineStr">
        <is>
          <t>Initial classification of warrant liability</t>
        </is>
      </c>
      <c r="J43" s="6" t="n">
        <v>13602000</v>
      </c>
      <c r="K43" s="6" t="n">
        <v>13602000</v>
      </c>
    </row>
    <row r="44">
      <c r="A44" s="4" t="inlineStr">
        <is>
          <t>Initial classification of common stock subject to possible redemption</t>
        </is>
      </c>
      <c r="J44" s="6" t="n">
        <v>204793060</v>
      </c>
      <c r="K44" s="6" t="n">
        <v>204793060</v>
      </c>
    </row>
    <row r="45">
      <c r="A45" s="4" t="inlineStr">
        <is>
          <t>Change in value of Class A common stock subject to possible redemption</t>
        </is>
      </c>
      <c r="J45" s="6" t="n">
        <v>384250</v>
      </c>
      <c r="K45" s="6" t="n">
        <v>-1224420</v>
      </c>
    </row>
    <row r="46">
      <c r="A46" s="3" t="inlineStr">
        <is>
          <t>STATEMENTS OF CHANGES IN STOCKHOLDERS' EQUITY (DEFICIT)</t>
        </is>
      </c>
    </row>
    <row r="47">
      <c r="A47" s="4" t="inlineStr">
        <is>
          <t>Stockholders' Equity Attributable to Parent</t>
        </is>
      </c>
      <c r="F47" s="5" t="n">
        <v>5000010</v>
      </c>
      <c r="J47" s="6" t="n">
        <v>5000010</v>
      </c>
      <c r="K47" s="6" t="n">
        <v>5000009</v>
      </c>
      <c r="L47" s="5" t="n">
        <v>5000009</v>
      </c>
      <c r="M47" s="5" t="n">
        <v>5000003</v>
      </c>
    </row>
    <row r="48">
      <c r="A48" s="4" t="inlineStr">
        <is>
          <t>Restatement of redeemable common stock as temporary equity</t>
        </is>
      </c>
    </row>
    <row r="49">
      <c r="A49" s="3" t="inlineStr">
        <is>
          <t>BALANCE SHEETS</t>
        </is>
      </c>
    </row>
    <row r="50">
      <c r="A50" s="4" t="inlineStr">
        <is>
          <t>Accumulated deficit</t>
        </is>
      </c>
      <c r="D50" s="6" t="n">
        <v>-21459716</v>
      </c>
      <c r="E50" s="6" t="n">
        <v>-16790281</v>
      </c>
      <c r="F50" s="6" t="n">
        <v>-19823320</v>
      </c>
      <c r="H50" s="6" t="n">
        <v>-21459716</v>
      </c>
      <c r="J50" s="6" t="n">
        <v>-19823320</v>
      </c>
      <c r="K50" s="6" t="n">
        <v>-21431991</v>
      </c>
      <c r="L50" s="6" t="n">
        <v>-21431991</v>
      </c>
      <c r="M50" s="6" t="n">
        <v>-18557577</v>
      </c>
    </row>
    <row r="51">
      <c r="A51" s="4" t="inlineStr">
        <is>
          <t>Total Stockholders' Equity (Deficit)</t>
        </is>
      </c>
      <c r="D51" s="6" t="n">
        <v>-21459076</v>
      </c>
      <c r="E51" s="6" t="n">
        <v>-16789641</v>
      </c>
      <c r="F51" s="6" t="n">
        <v>-19822680</v>
      </c>
      <c r="H51" s="6" t="n">
        <v>-21459076</v>
      </c>
      <c r="J51" s="6" t="n">
        <v>-19822680</v>
      </c>
      <c r="K51" s="6" t="n">
        <v>-21431351</v>
      </c>
      <c r="L51" s="6" t="n">
        <v>-21431351</v>
      </c>
      <c r="M51" s="6" t="n">
        <v>-18556937</v>
      </c>
    </row>
    <row r="52">
      <c r="A52" s="3" t="inlineStr">
        <is>
          <t>STATEMENT OF CASH FLOWS</t>
        </is>
      </c>
    </row>
    <row r="53">
      <c r="A53" s="4" t="inlineStr">
        <is>
          <t>Initial classification of common stock subject to possible redemption</t>
        </is>
      </c>
      <c r="J53" s="6" t="n">
        <v>230000000</v>
      </c>
      <c r="K53" s="6" t="n">
        <v>230000000</v>
      </c>
    </row>
    <row r="54">
      <c r="A54" s="3" t="inlineStr">
        <is>
          <t>STATEMENTS OF CHANGES IN STOCKHOLDERS' EQUITY (DEFICIT)</t>
        </is>
      </c>
    </row>
    <row r="55">
      <c r="A55" s="4" t="inlineStr">
        <is>
          <t>Accretion to common stock subject to redemption amount</t>
        </is>
      </c>
      <c r="J55" s="6" t="n">
        <v>-25517456</v>
      </c>
    </row>
    <row r="56">
      <c r="A56" s="4" t="inlineStr">
        <is>
          <t>Stockholders' Equity Attributable to Parent</t>
        </is>
      </c>
      <c r="D56" s="6" t="n">
        <v>-21459076</v>
      </c>
      <c r="E56" s="6" t="n">
        <v>-16789641</v>
      </c>
      <c r="F56" s="6" t="n">
        <v>-19822680</v>
      </c>
      <c r="H56" s="6" t="n">
        <v>-21459076</v>
      </c>
      <c r="J56" s="6" t="n">
        <v>-19822680</v>
      </c>
      <c r="K56" s="6" t="n">
        <v>-21431351</v>
      </c>
      <c r="L56" s="6" t="n">
        <v>-21431351</v>
      </c>
      <c r="M56" s="6" t="n">
        <v>-18556937</v>
      </c>
    </row>
    <row r="57">
      <c r="A57" s="4" t="inlineStr">
        <is>
          <t>As Previously Reported</t>
        </is>
      </c>
    </row>
    <row r="58">
      <c r="A58" s="3" t="inlineStr">
        <is>
          <t>BALANCE SHEETS</t>
        </is>
      </c>
    </row>
    <row r="59">
      <c r="A59" s="4" t="inlineStr">
        <is>
          <t>Additional paid-in capital</t>
        </is>
      </c>
      <c r="D59" s="6" t="n">
        <v>7089593</v>
      </c>
      <c r="E59" s="6" t="n">
        <v>2420210</v>
      </c>
      <c r="F59" s="6" t="n">
        <v>5453221</v>
      </c>
      <c r="H59" s="6" t="n">
        <v>7089593</v>
      </c>
      <c r="J59" s="6" t="n">
        <v>5453221</v>
      </c>
      <c r="K59" s="6" t="n">
        <v>7061874</v>
      </c>
      <c r="L59" s="6" t="n">
        <v>7061874</v>
      </c>
      <c r="M59" s="6" t="n">
        <v>5837483</v>
      </c>
    </row>
    <row r="60">
      <c r="A60" s="4" t="inlineStr">
        <is>
          <t>Accumulated deficit</t>
        </is>
      </c>
      <c r="D60" s="6" t="n">
        <v>-2090494</v>
      </c>
      <c r="E60" s="6" t="n">
        <v>2578941</v>
      </c>
      <c r="F60" s="6" t="n">
        <v>-454099</v>
      </c>
      <c r="H60" s="6" t="n">
        <v>-2090494</v>
      </c>
      <c r="J60" s="6" t="n">
        <v>-454099</v>
      </c>
      <c r="K60" s="6" t="n">
        <v>-2062769</v>
      </c>
      <c r="L60" s="6" t="n">
        <v>-2062769</v>
      </c>
      <c r="M60" s="6" t="n">
        <v>-838356</v>
      </c>
    </row>
    <row r="61">
      <c r="A61" s="4" t="inlineStr">
        <is>
          <t>Total Stockholders' Equity (Deficit)</t>
        </is>
      </c>
      <c r="D61" s="6" t="n">
        <v>5000004</v>
      </c>
      <c r="E61" s="6" t="n">
        <v>5000009</v>
      </c>
      <c r="F61" s="6" t="n">
        <v>5000010</v>
      </c>
      <c r="H61" s="6" t="n">
        <v>5000004</v>
      </c>
      <c r="J61" s="6" t="n">
        <v>5000010</v>
      </c>
      <c r="K61" s="6" t="n">
        <v>5000009</v>
      </c>
      <c r="L61" s="6" t="n">
        <v>5000009</v>
      </c>
      <c r="M61" s="6" t="n">
        <v>5000003</v>
      </c>
    </row>
    <row r="62">
      <c r="A62" s="3" t="inlineStr">
        <is>
          <t>STATEMENT OF CASH FLOWS</t>
        </is>
      </c>
    </row>
    <row r="63">
      <c r="A63" s="4" t="inlineStr">
        <is>
          <t>Initial classification of common stock subject to possible redemption</t>
        </is>
      </c>
      <c r="J63" s="6" t="n">
        <v>204793060</v>
      </c>
      <c r="K63" s="6" t="n">
        <v>204793060</v>
      </c>
    </row>
    <row r="64">
      <c r="A64" s="4" t="inlineStr">
        <is>
          <t>Change in value of Class A common stock subject to possible redemption</t>
        </is>
      </c>
      <c r="E64" s="6" t="n">
        <v>4641710</v>
      </c>
      <c r="H64" s="6" t="n">
        <v>-27720</v>
      </c>
      <c r="J64" s="6" t="n">
        <v>384250</v>
      </c>
      <c r="K64" s="6" t="n">
        <v>-1224420</v>
      </c>
    </row>
    <row r="65">
      <c r="A65" s="3" t="inlineStr">
        <is>
          <t>STATEMENTS OF CHANGES IN STOCKHOLDERS' EQUITY (DEFICIT)</t>
        </is>
      </c>
    </row>
    <row r="66">
      <c r="A66" s="4" t="inlineStr">
        <is>
          <t>Class A common stock subject to possible redemption</t>
        </is>
      </c>
      <c r="J66" s="6" t="n">
        <v>-205177310</v>
      </c>
      <c r="K66" s="6" t="n">
        <v>-205177310</v>
      </c>
    </row>
    <row r="67">
      <c r="A67" s="4" t="inlineStr">
        <is>
          <t>Change in value of common stock subject to redemption</t>
        </is>
      </c>
      <c r="E67" s="6" t="n">
        <v>-4641710</v>
      </c>
      <c r="H67" s="6" t="n">
        <v>4669430</v>
      </c>
      <c r="K67" s="6" t="n">
        <v>1608670</v>
      </c>
    </row>
    <row r="68">
      <c r="A68" s="4" t="inlineStr">
        <is>
          <t>Stockholders' Equity Attributable to Parent</t>
        </is>
      </c>
      <c r="D68" s="6" t="n">
        <v>5000004</v>
      </c>
      <c r="E68" s="6" t="n">
        <v>5000009</v>
      </c>
      <c r="F68" s="6" t="n">
        <v>5000010</v>
      </c>
      <c r="H68" s="6" t="n">
        <v>5000004</v>
      </c>
      <c r="J68" s="6" t="n">
        <v>5000010</v>
      </c>
      <c r="K68" s="6" t="n">
        <v>5000009</v>
      </c>
      <c r="L68" s="6" t="n">
        <v>5000009</v>
      </c>
      <c r="M68" s="6" t="n">
        <v>5000003</v>
      </c>
    </row>
    <row r="69">
      <c r="A69" s="4" t="inlineStr">
        <is>
          <t>As Previously Reported | Restatement Of Warrants As Derivative Liabilities [Member]</t>
        </is>
      </c>
    </row>
    <row r="70">
      <c r="A70" s="3" t="inlineStr">
        <is>
          <t>BALANCE SHEETS</t>
        </is>
      </c>
    </row>
    <row r="71">
      <c r="A71" s="4" t="inlineStr">
        <is>
          <t>Total Liabilities</t>
        </is>
      </c>
      <c r="F71" s="6" t="n">
        <v>8126283</v>
      </c>
      <c r="J71" s="6" t="n">
        <v>8126283</v>
      </c>
      <c r="K71" s="6" t="n">
        <v>9219008</v>
      </c>
      <c r="L71" s="6" t="n">
        <v>9219008</v>
      </c>
      <c r="M71" s="6" t="n">
        <v>7176121</v>
      </c>
    </row>
    <row r="72">
      <c r="A72" s="4" t="inlineStr">
        <is>
          <t>Class A common stock subject to possible redemption</t>
        </is>
      </c>
      <c r="F72" s="6" t="n">
        <v>218312810</v>
      </c>
      <c r="J72" s="6" t="n">
        <v>218312810</v>
      </c>
      <c r="K72" s="6" t="n">
        <v>216934140</v>
      </c>
      <c r="L72" s="6" t="n">
        <v>216934140</v>
      </c>
      <c r="M72" s="6" t="n">
        <v>190045060</v>
      </c>
    </row>
    <row r="73">
      <c r="A73" s="4" t="inlineStr">
        <is>
          <t>Additional paid-in capital</t>
        </is>
      </c>
      <c r="F73" s="6" t="n">
        <v>5082496</v>
      </c>
      <c r="J73" s="6" t="n">
        <v>5082496</v>
      </c>
      <c r="K73" s="6" t="n">
        <v>6461152</v>
      </c>
      <c r="L73" s="6" t="n">
        <v>6461152</v>
      </c>
      <c r="M73" s="6" t="n">
        <v>5000263</v>
      </c>
    </row>
    <row r="74">
      <c r="A74" s="4" t="inlineStr">
        <is>
          <t>Accumulated deficit</t>
        </is>
      </c>
      <c r="F74" s="6" t="n">
        <v>-83243</v>
      </c>
      <c r="J74" s="6" t="n">
        <v>-83243</v>
      </c>
      <c r="K74" s="6" t="n">
        <v>-1461914</v>
      </c>
      <c r="L74" s="6" t="n">
        <v>-1461914</v>
      </c>
      <c r="M74" s="6" t="n">
        <v>-1000</v>
      </c>
    </row>
    <row r="75">
      <c r="A75" s="4" t="inlineStr">
        <is>
          <t>Total Stockholders' Equity (Deficit)</t>
        </is>
      </c>
      <c r="F75" s="5" t="n">
        <v>5000010</v>
      </c>
      <c r="J75" s="5" t="n">
        <v>5000010</v>
      </c>
      <c r="K75" s="5" t="n">
        <v>5000009</v>
      </c>
      <c r="L75" s="5" t="n">
        <v>5000009</v>
      </c>
      <c r="M75" s="5" t="n">
        <v>5000003</v>
      </c>
    </row>
    <row r="76">
      <c r="A76" s="4" t="inlineStr">
        <is>
          <t>Number of Class A common stock subject to redemption</t>
        </is>
      </c>
      <c r="F76" s="6" t="n">
        <v>21831281</v>
      </c>
      <c r="J76" s="6" t="n">
        <v>21831281</v>
      </c>
      <c r="K76" s="6" t="n">
        <v>21693414</v>
      </c>
      <c r="L76" s="6" t="n">
        <v>21693414</v>
      </c>
      <c r="M76" s="6" t="n">
        <v>19004506</v>
      </c>
    </row>
    <row r="77">
      <c r="A77" s="3" t="inlineStr">
        <is>
          <t>STATEMENTS OF OPERATIONS</t>
        </is>
      </c>
    </row>
    <row r="78">
      <c r="A78" s="4" t="inlineStr">
        <is>
          <t>Net loss</t>
        </is>
      </c>
      <c r="F78" s="5" t="n">
        <v>-82243</v>
      </c>
      <c r="J78" s="5" t="n">
        <v>-82243</v>
      </c>
      <c r="K78" s="5" t="n">
        <v>-1460914</v>
      </c>
    </row>
    <row r="79">
      <c r="A79" s="4" t="inlineStr">
        <is>
          <t>Basic and diluted weighted average shares outstanding, common stock subject to possible redemption</t>
        </is>
      </c>
      <c r="J79" s="6" t="n">
        <v>15112852</v>
      </c>
      <c r="K79" s="6" t="n">
        <v>16131141</v>
      </c>
    </row>
    <row r="80">
      <c r="A80" s="4" t="inlineStr">
        <is>
          <t>Basic and diluted net earnings per share, common stock subject to possible redemption</t>
        </is>
      </c>
      <c r="F80" s="5" t="n">
        <v>0</v>
      </c>
      <c r="J80" s="5" t="n">
        <v>0</v>
      </c>
      <c r="K80" s="5" t="n">
        <v>0</v>
      </c>
    </row>
    <row r="81">
      <c r="A81" s="4" t="inlineStr">
        <is>
          <t>Weighted average shares outstanding, basic</t>
        </is>
      </c>
      <c r="F81" s="6" t="n">
        <v>5952197</v>
      </c>
      <c r="J81" s="6" t="n">
        <v>3895358</v>
      </c>
      <c r="K81" s="6" t="n">
        <v>4542198</v>
      </c>
    </row>
    <row r="82">
      <c r="A82" s="4" t="inlineStr">
        <is>
          <t>Weighted average shares outstanding, diluted</t>
        </is>
      </c>
      <c r="F82" s="6" t="n">
        <v>5952197</v>
      </c>
      <c r="J82" s="6" t="n">
        <v>3895358</v>
      </c>
      <c r="K82" s="6" t="n">
        <v>4542198</v>
      </c>
    </row>
    <row r="83">
      <c r="A83" s="4" t="inlineStr">
        <is>
          <t>Basic net (loss) per share</t>
        </is>
      </c>
      <c r="F83" s="8" t="n">
        <v>-0.02</v>
      </c>
      <c r="J83" s="8" t="n">
        <v>-0.02</v>
      </c>
      <c r="K83" s="8" t="n">
        <v>-0.32</v>
      </c>
    </row>
    <row r="84">
      <c r="A84" s="4" t="inlineStr">
        <is>
          <t>Diluted net (loss) per share</t>
        </is>
      </c>
      <c r="F84" s="8" t="n">
        <v>-0.02</v>
      </c>
      <c r="J84" s="8" t="n">
        <v>-0.02</v>
      </c>
      <c r="K84" s="8" t="n">
        <v>-0.32</v>
      </c>
    </row>
    <row r="85">
      <c r="A85" s="3" t="inlineStr">
        <is>
          <t>STATEMENT OF CASH FLOWS</t>
        </is>
      </c>
    </row>
    <row r="86">
      <c r="A86" s="4" t="inlineStr">
        <is>
          <t>Net loss</t>
        </is>
      </c>
      <c r="J86" s="5" t="n">
        <v>-82243</v>
      </c>
      <c r="K86" s="5" t="n">
        <v>-1460914</v>
      </c>
    </row>
    <row r="87">
      <c r="A87" s="4" t="inlineStr">
        <is>
          <t>Initial classification of common stock subject to possible redemption</t>
        </is>
      </c>
      <c r="J87" s="6" t="n">
        <v>218395060</v>
      </c>
      <c r="K87" s="6" t="n">
        <v>218395060</v>
      </c>
    </row>
    <row r="88">
      <c r="A88" s="4" t="inlineStr">
        <is>
          <t>Change in value of Class A common stock subject to possible redemption</t>
        </is>
      </c>
      <c r="J88" s="6" t="n">
        <v>-82250</v>
      </c>
      <c r="K88" s="6" t="n">
        <v>-1460920</v>
      </c>
    </row>
    <row r="89">
      <c r="A89" s="3" t="inlineStr">
        <is>
          <t>STATEMENTS OF CHANGES IN STOCKHOLDERS' EQUITY (DEFICIT)</t>
        </is>
      </c>
    </row>
    <row r="90">
      <c r="A90" s="4" t="inlineStr">
        <is>
          <t>Stockholders' Equity Attributable to Parent</t>
        </is>
      </c>
      <c r="F90" s="5" t="n">
        <v>5000010</v>
      </c>
      <c r="J90" s="6" t="n">
        <v>5000010</v>
      </c>
      <c r="K90" s="6" t="n">
        <v>5000009</v>
      </c>
      <c r="L90" s="5" t="n">
        <v>5000009</v>
      </c>
      <c r="M90" s="5" t="n">
        <v>5000003</v>
      </c>
    </row>
    <row r="91">
      <c r="A91" s="4" t="inlineStr">
        <is>
          <t>Adjustment</t>
        </is>
      </c>
    </row>
    <row r="92">
      <c r="A92" s="3" t="inlineStr">
        <is>
          <t>BALANCE SHEETS</t>
        </is>
      </c>
    </row>
    <row r="93">
      <c r="A93" s="4" t="inlineStr">
        <is>
          <t>Additional paid-in capital</t>
        </is>
      </c>
      <c r="D93" s="6" t="n">
        <v>-7089593</v>
      </c>
      <c r="E93" s="6" t="n">
        <v>-2420210</v>
      </c>
      <c r="F93" s="6" t="n">
        <v>-5453221</v>
      </c>
      <c r="H93" s="6" t="n">
        <v>-7089593</v>
      </c>
      <c r="J93" s="6" t="n">
        <v>-5453221</v>
      </c>
      <c r="K93" s="6" t="n">
        <v>-7061874</v>
      </c>
      <c r="L93" s="6" t="n">
        <v>-7061874</v>
      </c>
      <c r="M93" s="6" t="n">
        <v>-5837483</v>
      </c>
    </row>
    <row r="94">
      <c r="A94" s="4" t="inlineStr">
        <is>
          <t>Accumulated deficit</t>
        </is>
      </c>
      <c r="D94" s="6" t="n">
        <v>-19369222</v>
      </c>
      <c r="E94" s="6" t="n">
        <v>-19369222</v>
      </c>
      <c r="F94" s="6" t="n">
        <v>-19369221</v>
      </c>
      <c r="H94" s="6" t="n">
        <v>-19369222</v>
      </c>
      <c r="J94" s="6" t="n">
        <v>-19369221</v>
      </c>
      <c r="K94" s="6" t="n">
        <v>-19369222</v>
      </c>
      <c r="L94" s="6" t="n">
        <v>-19369222</v>
      </c>
      <c r="M94" s="6" t="n">
        <v>-17719221</v>
      </c>
    </row>
    <row r="95">
      <c r="A95" s="4" t="inlineStr">
        <is>
          <t>Total Stockholders' Equity (Deficit)</t>
        </is>
      </c>
      <c r="D95" s="6" t="n">
        <v>-26459080</v>
      </c>
      <c r="E95" s="6" t="n">
        <v>-21789650</v>
      </c>
      <c r="F95" s="5" t="n">
        <v>-24822690</v>
      </c>
      <c r="H95" s="6" t="n">
        <v>-26459080</v>
      </c>
      <c r="J95" s="6" t="n">
        <v>-24822690</v>
      </c>
      <c r="K95" s="6" t="n">
        <v>-26431360</v>
      </c>
      <c r="L95" s="6" t="n">
        <v>-26431360</v>
      </c>
      <c r="M95" s="6" t="n">
        <v>-23556940</v>
      </c>
    </row>
    <row r="96">
      <c r="A96" s="3" t="inlineStr">
        <is>
          <t>STATEMENTS OF OPERATIONS</t>
        </is>
      </c>
    </row>
    <row r="97">
      <c r="A97" s="4" t="inlineStr">
        <is>
          <t>Basic net (loss) per share</t>
        </is>
      </c>
      <c r="F97" s="8" t="n">
        <v>-0.03</v>
      </c>
    </row>
    <row r="98">
      <c r="A98" s="4" t="inlineStr">
        <is>
          <t>Diluted net (loss) per share</t>
        </is>
      </c>
      <c r="F98" s="8" t="n">
        <v>-0.03</v>
      </c>
    </row>
    <row r="99">
      <c r="A99" s="3" t="inlineStr">
        <is>
          <t>STATEMENT OF CASH FLOWS</t>
        </is>
      </c>
    </row>
    <row r="100">
      <c r="A100" s="4" t="inlineStr">
        <is>
          <t>Initial classification of common stock subject to possible redemption</t>
        </is>
      </c>
      <c r="J100" s="6" t="n">
        <v>25206940</v>
      </c>
      <c r="K100" s="6" t="n">
        <v>25206940</v>
      </c>
    </row>
    <row r="101">
      <c r="A101" s="4" t="inlineStr">
        <is>
          <t>Change in value of Class A common stock subject to possible redemption</t>
        </is>
      </c>
      <c r="E101" s="6" t="n">
        <v>-4641710</v>
      </c>
      <c r="H101" s="6" t="n">
        <v>27720</v>
      </c>
      <c r="J101" s="6" t="n">
        <v>-384250</v>
      </c>
      <c r="K101" s="6" t="n">
        <v>1224420</v>
      </c>
    </row>
    <row r="102">
      <c r="A102" s="3" t="inlineStr">
        <is>
          <t>STATEMENTS OF CHANGES IN STOCKHOLDERS' EQUITY (DEFICIT)</t>
        </is>
      </c>
    </row>
    <row r="103">
      <c r="A103" s="4" t="inlineStr">
        <is>
          <t>Class A common stock subject to possible redemption</t>
        </is>
      </c>
      <c r="J103" s="6" t="n">
        <v>205177310</v>
      </c>
      <c r="K103" s="6" t="n">
        <v>205177310</v>
      </c>
    </row>
    <row r="104">
      <c r="A104" s="4" t="inlineStr">
        <is>
          <t>Change in value of common stock subject to redemption</t>
        </is>
      </c>
      <c r="E104" s="6" t="n">
        <v>-4641710</v>
      </c>
      <c r="H104" s="6" t="n">
        <v>-4669430</v>
      </c>
      <c r="K104" s="6" t="n">
        <v>-1608670</v>
      </c>
    </row>
    <row r="105">
      <c r="A105" s="4" t="inlineStr">
        <is>
          <t>Accretion to common stock subject to redemption amount</t>
        </is>
      </c>
      <c r="J105" s="6" t="n">
        <v>-25517456</v>
      </c>
      <c r="K105" s="6" t="n">
        <v>-25517456</v>
      </c>
    </row>
    <row r="106">
      <c r="A106" s="4" t="inlineStr">
        <is>
          <t>Stockholders' Equity Attributable to Parent</t>
        </is>
      </c>
      <c r="D106" s="6" t="n">
        <v>-26459080</v>
      </c>
      <c r="E106" s="6" t="n">
        <v>-21789650</v>
      </c>
      <c r="F106" s="5" t="n">
        <v>-24822690</v>
      </c>
      <c r="H106" s="6" t="n">
        <v>-26459080</v>
      </c>
      <c r="J106" s="6" t="n">
        <v>-24822690</v>
      </c>
      <c r="K106" s="6" t="n">
        <v>-26431360</v>
      </c>
      <c r="L106" s="6" t="n">
        <v>-26431360</v>
      </c>
      <c r="M106" s="6" t="n">
        <v>-23556940</v>
      </c>
    </row>
    <row r="107">
      <c r="A107" s="4" t="inlineStr">
        <is>
          <t>Adjustment | Restatement Of Warrants As Derivative Liabilities [Member]</t>
        </is>
      </c>
    </row>
    <row r="108">
      <c r="A108" s="3" t="inlineStr">
        <is>
          <t>BALANCE SHEETS</t>
        </is>
      </c>
    </row>
    <row r="109">
      <c r="A109" s="4" t="inlineStr">
        <is>
          <t>Warrant liability</t>
        </is>
      </c>
      <c r="F109" s="6" t="n">
        <v>13135500</v>
      </c>
      <c r="J109" s="6" t="n">
        <v>13135500</v>
      </c>
      <c r="K109" s="6" t="n">
        <v>13365500</v>
      </c>
      <c r="L109" s="6" t="n">
        <v>13365500</v>
      </c>
      <c r="M109" s="6" t="n">
        <v>13602000</v>
      </c>
    </row>
    <row r="110">
      <c r="A110" s="4" t="inlineStr">
        <is>
          <t>Total Liabilities</t>
        </is>
      </c>
      <c r="F110" s="6" t="n">
        <v>13135500</v>
      </c>
      <c r="J110" s="6" t="n">
        <v>13135500</v>
      </c>
      <c r="K110" s="6" t="n">
        <v>13365500</v>
      </c>
      <c r="L110" s="6" t="n">
        <v>13365500</v>
      </c>
      <c r="M110" s="6" t="n">
        <v>13602000</v>
      </c>
    </row>
    <row r="111">
      <c r="A111" s="4" t="inlineStr">
        <is>
          <t>Class A common stock subject to possible redemption</t>
        </is>
      </c>
      <c r="F111" s="6" t="n">
        <v>-13135500</v>
      </c>
      <c r="J111" s="6" t="n">
        <v>-13135500</v>
      </c>
      <c r="K111" s="6" t="n">
        <v>-13365500</v>
      </c>
      <c r="L111" s="6" t="n">
        <v>-13365500</v>
      </c>
      <c r="M111" s="6" t="n">
        <v>-13602000</v>
      </c>
    </row>
    <row r="112">
      <c r="A112" s="4" t="inlineStr">
        <is>
          <t>Additional paid-in capital</t>
        </is>
      </c>
      <c r="F112" s="6" t="n">
        <v>370725</v>
      </c>
      <c r="J112" s="6" t="n">
        <v>370725</v>
      </c>
      <c r="K112" s="6" t="n">
        <v>600722</v>
      </c>
      <c r="L112" s="6" t="n">
        <v>600722</v>
      </c>
      <c r="M112" s="6" t="n">
        <v>837220</v>
      </c>
    </row>
    <row r="113">
      <c r="A113" s="4" t="inlineStr">
        <is>
          <t>Accumulated deficit</t>
        </is>
      </c>
      <c r="F113" s="5" t="n">
        <v>-370856</v>
      </c>
      <c r="J113" s="5" t="n">
        <v>-370856</v>
      </c>
      <c r="K113" s="5" t="n">
        <v>-600855</v>
      </c>
      <c r="L113" s="5" t="n">
        <v>-600855</v>
      </c>
      <c r="M113" s="5" t="n">
        <v>-837356</v>
      </c>
    </row>
    <row r="114">
      <c r="A114" s="4" t="inlineStr">
        <is>
          <t>Number of Class A common stock subject to redemption</t>
        </is>
      </c>
      <c r="F114" s="6" t="n">
        <v>-1313550</v>
      </c>
      <c r="J114" s="6" t="n">
        <v>-1313550</v>
      </c>
      <c r="K114" s="6" t="n">
        <v>-1336550</v>
      </c>
      <c r="L114" s="6" t="n">
        <v>-1336550</v>
      </c>
      <c r="M114" s="6" t="n">
        <v>-1360200</v>
      </c>
    </row>
    <row r="115">
      <c r="A115" s="3" t="inlineStr">
        <is>
          <t>STATEMENTS OF OPERATIONS</t>
        </is>
      </c>
    </row>
    <row r="116">
      <c r="A116" s="4" t="inlineStr">
        <is>
          <t>Change in fair value of warrant liability</t>
        </is>
      </c>
      <c r="F116" s="5" t="n">
        <v>466499</v>
      </c>
      <c r="J116" s="5" t="n">
        <v>466499</v>
      </c>
      <c r="K116" s="5" t="n">
        <v>236500</v>
      </c>
    </row>
    <row r="117">
      <c r="A117" s="4" t="inlineStr">
        <is>
          <t>Transaction costs</t>
        </is>
      </c>
      <c r="F117" s="6" t="n">
        <v>-837355</v>
      </c>
      <c r="J117" s="6" t="n">
        <v>-837355</v>
      </c>
      <c r="K117" s="6" t="n">
        <v>-837355</v>
      </c>
    </row>
    <row r="118">
      <c r="A118" s="4" t="inlineStr">
        <is>
          <t>Net loss</t>
        </is>
      </c>
      <c r="F118" s="5" t="n">
        <v>-370856</v>
      </c>
      <c r="J118" s="5" t="n">
        <v>-370856</v>
      </c>
      <c r="K118" s="5" t="n">
        <v>-600855</v>
      </c>
    </row>
    <row r="119">
      <c r="A119" s="4" t="inlineStr">
        <is>
          <t>Basic and diluted weighted average shares outstanding, common stock subject to possible redemption</t>
        </is>
      </c>
      <c r="F119" s="6" t="n">
        <v>18952768</v>
      </c>
      <c r="J119" s="6" t="n">
        <v>3839915</v>
      </c>
      <c r="K119" s="6" t="n">
        <v>4192832</v>
      </c>
    </row>
    <row r="120">
      <c r="A120" s="4" t="inlineStr">
        <is>
          <t>Basic and diluted net earnings per share, common stock subject to possible redemption</t>
        </is>
      </c>
      <c r="F120" s="5" t="n">
        <v>0</v>
      </c>
      <c r="J120" s="5" t="n">
        <v>0</v>
      </c>
      <c r="K120" s="5" t="n">
        <v>0</v>
      </c>
    </row>
    <row r="121">
      <c r="A121" s="4" t="inlineStr">
        <is>
          <t>Weighted average shares outstanding, basic</t>
        </is>
      </c>
      <c r="F121" s="6" t="n">
        <v>-2577316</v>
      </c>
      <c r="J121" s="6" t="n">
        <v>-470933</v>
      </c>
      <c r="K121" s="6" t="n">
        <v>-2223472</v>
      </c>
    </row>
    <row r="122">
      <c r="A122" s="4" t="inlineStr">
        <is>
          <t>Weighted average shares outstanding, diluted</t>
        </is>
      </c>
      <c r="F122" s="6" t="n">
        <v>-2577316</v>
      </c>
      <c r="J122" s="6" t="n">
        <v>-470933</v>
      </c>
      <c r="K122" s="6" t="n">
        <v>-2223472</v>
      </c>
    </row>
    <row r="123">
      <c r="A123" s="4" t="inlineStr">
        <is>
          <t>Basic net (loss) per share</t>
        </is>
      </c>
      <c r="J123" s="8" t="n">
        <v>0.02</v>
      </c>
    </row>
    <row r="124">
      <c r="A124" s="4" t="inlineStr">
        <is>
          <t>Diluted net (loss) per share</t>
        </is>
      </c>
      <c r="F124" s="8" t="n">
        <v>0.02</v>
      </c>
      <c r="J124" s="8" t="n">
        <v>0.02</v>
      </c>
      <c r="K124" s="8" t="n">
        <v>-0.57</v>
      </c>
    </row>
    <row r="125">
      <c r="A125" s="3" t="inlineStr">
        <is>
          <t>STATEMENT OF CASH FLOWS</t>
        </is>
      </c>
    </row>
    <row r="126">
      <c r="A126" s="4" t="inlineStr">
        <is>
          <t>Net loss</t>
        </is>
      </c>
      <c r="J126" s="5" t="n">
        <v>-370856</v>
      </c>
      <c r="K126" s="5" t="n">
        <v>-600856</v>
      </c>
    </row>
    <row r="127">
      <c r="A127" s="4" t="inlineStr">
        <is>
          <t>Allocation of initial public offering costs</t>
        </is>
      </c>
      <c r="J127" s="6" t="n">
        <v>837356</v>
      </c>
      <c r="K127" s="6" t="n">
        <v>837356</v>
      </c>
    </row>
    <row r="128">
      <c r="A128" s="4" t="inlineStr">
        <is>
          <t>Initial classification of warrant liability</t>
        </is>
      </c>
      <c r="J128" s="6" t="n">
        <v>13602000</v>
      </c>
      <c r="K128" s="6" t="n">
        <v>13602000</v>
      </c>
    </row>
    <row r="129">
      <c r="A129" s="4" t="inlineStr">
        <is>
          <t>Initial classification of common stock subject to possible redemption</t>
        </is>
      </c>
      <c r="J129" s="6" t="n">
        <v>-13602000</v>
      </c>
      <c r="K129" s="6" t="n">
        <v>-13602000</v>
      </c>
    </row>
    <row r="130">
      <c r="A130" s="4" t="inlineStr">
        <is>
          <t>Change in value of Class A common stock subject to possible redemption</t>
        </is>
      </c>
      <c r="J130" s="5" t="n">
        <v>466500</v>
      </c>
      <c r="K130" s="6" t="n">
        <v>236500</v>
      </c>
    </row>
    <row r="131">
      <c r="A131" s="4" t="inlineStr">
        <is>
          <t>Class A Common Stock</t>
        </is>
      </c>
    </row>
    <row r="132">
      <c r="A132" s="3" t="inlineStr">
        <is>
          <t>BALANCE SHEETS</t>
        </is>
      </c>
    </row>
    <row r="133">
      <c r="A133" s="4" t="inlineStr">
        <is>
          <t>Class A common stock</t>
        </is>
      </c>
      <c r="C133" s="5" t="n">
        <v>65</v>
      </c>
      <c r="I133" s="5" t="n">
        <v>65</v>
      </c>
      <c r="K133" s="5" t="n">
        <v>65</v>
      </c>
      <c r="L133" s="5" t="n">
        <v>65</v>
      </c>
    </row>
    <row r="134">
      <c r="A134" s="4" t="inlineStr">
        <is>
          <t>Number of Class A common stock subject to redemption</t>
        </is>
      </c>
      <c r="B134" s="6" t="n">
        <v>0</v>
      </c>
      <c r="K134" s="6" t="n">
        <v>23000000</v>
      </c>
      <c r="L134" s="6" t="n">
        <v>23000000</v>
      </c>
    </row>
    <row r="135">
      <c r="A135" s="3" t="inlineStr">
        <is>
          <t>STATEMENTS OF OPERATIONS</t>
        </is>
      </c>
    </row>
    <row r="136">
      <c r="A136" s="4" t="inlineStr">
        <is>
          <t>Weighted average shares outstanding, basic</t>
        </is>
      </c>
      <c r="C136" s="6" t="n">
        <v>23650000</v>
      </c>
      <c r="F136" s="6" t="n">
        <v>10858152</v>
      </c>
      <c r="I136" s="6" t="n">
        <v>23650000</v>
      </c>
      <c r="J136" s="6" t="n">
        <v>3645803</v>
      </c>
      <c r="K136" s="6" t="n">
        <v>8674180</v>
      </c>
    </row>
    <row r="137">
      <c r="A137" s="4" t="inlineStr">
        <is>
          <t>Weighted average shares outstanding, diluted</t>
        </is>
      </c>
      <c r="B137" s="6" t="n">
        <v>0</v>
      </c>
      <c r="C137" s="6" t="n">
        <v>23650000</v>
      </c>
      <c r="F137" s="6" t="n">
        <v>10858152</v>
      </c>
      <c r="I137" s="6" t="n">
        <v>23650000</v>
      </c>
      <c r="J137" s="6" t="n">
        <v>3645803</v>
      </c>
      <c r="K137" s="6" t="n">
        <v>8674180</v>
      </c>
    </row>
    <row r="138">
      <c r="A138" s="4" t="inlineStr">
        <is>
          <t>Basic net (loss) per share</t>
        </is>
      </c>
      <c r="B138" s="5" t="n">
        <v>0</v>
      </c>
      <c r="C138" s="8" t="n">
        <v>0.02</v>
      </c>
      <c r="F138" s="8" t="n">
        <v>-0.03</v>
      </c>
      <c r="I138" s="8" t="n">
        <v>0.02</v>
      </c>
      <c r="J138" s="8" t="n">
        <v>-0.05</v>
      </c>
      <c r="K138" s="8" t="n">
        <v>-0.15</v>
      </c>
    </row>
    <row r="139">
      <c r="A139" s="4" t="inlineStr">
        <is>
          <t>Diluted net (loss) per share</t>
        </is>
      </c>
      <c r="B139" s="5" t="n">
        <v>0</v>
      </c>
      <c r="C139" s="8" t="n">
        <v>0.02</v>
      </c>
      <c r="F139" s="8" t="n">
        <v>-0.03</v>
      </c>
      <c r="I139" s="8" t="n">
        <v>0.02</v>
      </c>
      <c r="J139" s="8" t="n">
        <v>-0.05</v>
      </c>
      <c r="K139" s="8" t="n">
        <v>-0.15</v>
      </c>
    </row>
    <row r="140">
      <c r="A140" s="4" t="inlineStr">
        <is>
          <t>Class A Common Stock | Restatement Of Warrants As Derivative Liabilities [Member]</t>
        </is>
      </c>
    </row>
    <row r="141">
      <c r="A141" s="3" t="inlineStr">
        <is>
          <t>BALANCE SHEETS</t>
        </is>
      </c>
    </row>
    <row r="142">
      <c r="A142" s="4" t="inlineStr">
        <is>
          <t>Class A common stock</t>
        </is>
      </c>
      <c r="F142" s="5" t="n">
        <v>313</v>
      </c>
      <c r="J142" s="5" t="n">
        <v>313</v>
      </c>
    </row>
    <row r="143">
      <c r="A143" s="4" t="inlineStr">
        <is>
          <t>Class A Common Stock | Restatement of redeemable common stock as temporary equity</t>
        </is>
      </c>
    </row>
    <row r="144">
      <c r="A144" s="3" t="inlineStr">
        <is>
          <t>BALANCE SHEETS</t>
        </is>
      </c>
    </row>
    <row r="145">
      <c r="A145" s="4" t="inlineStr">
        <is>
          <t>Class A common stock</t>
        </is>
      </c>
      <c r="D145" s="5" t="n">
        <v>65</v>
      </c>
      <c r="E145" s="5" t="n">
        <v>65</v>
      </c>
      <c r="F145" s="5" t="n">
        <v>65</v>
      </c>
      <c r="H145" s="5" t="n">
        <v>65</v>
      </c>
      <c r="J145" s="5" t="n">
        <v>65</v>
      </c>
      <c r="K145" s="5" t="n">
        <v>65</v>
      </c>
      <c r="L145" s="5" t="n">
        <v>65</v>
      </c>
      <c r="M145" s="5" t="n">
        <v>65</v>
      </c>
    </row>
    <row r="146">
      <c r="A146" s="3" t="inlineStr">
        <is>
          <t>STATEMENTS OF OPERATIONS</t>
        </is>
      </c>
    </row>
    <row r="147">
      <c r="A147" s="4" t="inlineStr">
        <is>
          <t>Weighted average shares outstanding, basic</t>
        </is>
      </c>
      <c r="D147" s="6" t="n">
        <v>23650000</v>
      </c>
      <c r="F147" s="6" t="n">
        <v>10858152</v>
      </c>
      <c r="H147" s="6" t="n">
        <v>23650000</v>
      </c>
      <c r="K147" s="6" t="n">
        <v>20505492</v>
      </c>
    </row>
    <row r="148">
      <c r="A148" s="4" t="inlineStr">
        <is>
          <t>Weighted average shares outstanding, diluted</t>
        </is>
      </c>
      <c r="D148" s="6" t="n">
        <v>23650000</v>
      </c>
      <c r="E148" s="6" t="n">
        <v>23650000</v>
      </c>
      <c r="F148" s="6" t="n">
        <v>10858152</v>
      </c>
      <c r="H148" s="6" t="n">
        <v>23650000</v>
      </c>
      <c r="K148" s="6" t="n">
        <v>20505492</v>
      </c>
    </row>
    <row r="149">
      <c r="A149" s="4" t="inlineStr">
        <is>
          <t>Basic net (loss) per share</t>
        </is>
      </c>
      <c r="D149" s="8" t="n">
        <v>-0.16</v>
      </c>
      <c r="F149" s="8" t="n">
        <v>-0.03</v>
      </c>
      <c r="J149" s="8" t="n">
        <v>-0.05</v>
      </c>
      <c r="K149" s="8" t="n">
        <v>-0.08</v>
      </c>
    </row>
    <row r="150">
      <c r="A150" s="4" t="inlineStr">
        <is>
          <t>Diluted net (loss) per share</t>
        </is>
      </c>
      <c r="D150" s="8" t="n">
        <v>-0.16</v>
      </c>
      <c r="E150" s="8" t="n">
        <v>0.16</v>
      </c>
      <c r="F150" s="8" t="n">
        <v>-0.03</v>
      </c>
      <c r="J150" s="8" t="n">
        <v>-0.05</v>
      </c>
      <c r="K150" s="8" t="n">
        <v>-0.08</v>
      </c>
    </row>
    <row r="151">
      <c r="A151" s="4" t="inlineStr">
        <is>
          <t>Class A Common Stock | As Previously Reported</t>
        </is>
      </c>
    </row>
    <row r="152">
      <c r="A152" s="3" t="inlineStr">
        <is>
          <t>BALANCE SHEETS</t>
        </is>
      </c>
    </row>
    <row r="153">
      <c r="A153" s="4" t="inlineStr">
        <is>
          <t>Class A common stock</t>
        </is>
      </c>
      <c r="D153" s="5" t="n">
        <v>330</v>
      </c>
      <c r="E153" s="5" t="n">
        <v>283</v>
      </c>
      <c r="F153" s="5" t="n">
        <v>313</v>
      </c>
      <c r="H153" s="5" t="n">
        <v>330</v>
      </c>
      <c r="J153" s="5" t="n">
        <v>313</v>
      </c>
      <c r="K153" s="5" t="n">
        <v>329</v>
      </c>
      <c r="L153" s="6" t="n">
        <v>329</v>
      </c>
      <c r="M153" s="6" t="n">
        <v>301</v>
      </c>
    </row>
    <row r="154">
      <c r="A154" s="3" t="inlineStr">
        <is>
          <t>STATEMENTS OF OPERATIONS</t>
        </is>
      </c>
    </row>
    <row r="155">
      <c r="A155" s="4" t="inlineStr">
        <is>
          <t>Weighted average shares outstanding, basic</t>
        </is>
      </c>
      <c r="D155" s="6" t="n">
        <v>20821035</v>
      </c>
      <c r="F155" s="6" t="n">
        <v>18952768</v>
      </c>
      <c r="H155" s="6" t="n">
        <v>21926782</v>
      </c>
      <c r="J155" s="6" t="n">
        <v>18952768</v>
      </c>
      <c r="K155" s="6" t="n">
        <v>20323974</v>
      </c>
    </row>
    <row r="156">
      <c r="A156" s="4" t="inlineStr">
        <is>
          <t>Weighted average shares outstanding, diluted</t>
        </is>
      </c>
      <c r="D156" s="6" t="n">
        <v>20821035</v>
      </c>
      <c r="E156" s="6" t="n">
        <v>21693414</v>
      </c>
      <c r="F156" s="6" t="n">
        <v>18952768</v>
      </c>
      <c r="H156" s="6" t="n">
        <v>21926782</v>
      </c>
      <c r="J156" s="6" t="n">
        <v>18952768</v>
      </c>
      <c r="K156" s="6" t="n">
        <v>20323974</v>
      </c>
    </row>
    <row r="157">
      <c r="A157" s="4" t="inlineStr">
        <is>
          <t>Class A Common Stock | As Previously Reported | Restatement Of Warrants As Derivative Liabilities [Member]</t>
        </is>
      </c>
    </row>
    <row r="158">
      <c r="A158" s="3" t="inlineStr">
        <is>
          <t>BALANCE SHEETS</t>
        </is>
      </c>
    </row>
    <row r="159">
      <c r="A159" s="4" t="inlineStr">
        <is>
          <t>Class A common stock</t>
        </is>
      </c>
      <c r="F159" s="5" t="n">
        <v>182</v>
      </c>
      <c r="J159" s="5" t="n">
        <v>182</v>
      </c>
      <c r="K159" s="5" t="n">
        <v>196</v>
      </c>
      <c r="L159" s="6" t="n">
        <v>196</v>
      </c>
      <c r="M159" s="6" t="n">
        <v>165</v>
      </c>
    </row>
    <row r="160">
      <c r="A160" s="4" t="inlineStr">
        <is>
          <t>Class A Common Stock | Adjustment</t>
        </is>
      </c>
    </row>
    <row r="161">
      <c r="A161" s="3" t="inlineStr">
        <is>
          <t>BALANCE SHEETS</t>
        </is>
      </c>
    </row>
    <row r="162">
      <c r="A162" s="4" t="inlineStr">
        <is>
          <t>Class A common stock</t>
        </is>
      </c>
      <c r="D162" s="5" t="n">
        <v>-265</v>
      </c>
      <c r="E162" s="5" t="n">
        <v>-218</v>
      </c>
      <c r="F162" s="5" t="n">
        <v>-248</v>
      </c>
      <c r="H162" s="5" t="n">
        <v>-265</v>
      </c>
      <c r="J162" s="5" t="n">
        <v>-248</v>
      </c>
      <c r="K162" s="5" t="n">
        <v>-264</v>
      </c>
      <c r="L162" s="6" t="n">
        <v>-264</v>
      </c>
      <c r="M162" s="6" t="n">
        <v>-236</v>
      </c>
    </row>
    <row r="163">
      <c r="A163" s="3" t="inlineStr">
        <is>
          <t>STATEMENTS OF OPERATIONS</t>
        </is>
      </c>
    </row>
    <row r="164">
      <c r="A164" s="4" t="inlineStr">
        <is>
          <t>Weighted average shares outstanding, basic</t>
        </is>
      </c>
      <c r="D164" s="6" t="n">
        <v>2828965</v>
      </c>
      <c r="F164" s="6" t="n">
        <v>-8094616</v>
      </c>
      <c r="H164" s="6" t="n">
        <v>1723218</v>
      </c>
      <c r="J164" s="6" t="n">
        <v>-15306965</v>
      </c>
      <c r="K164" s="6" t="n">
        <v>-11649794</v>
      </c>
    </row>
    <row r="165">
      <c r="A165" s="4" t="inlineStr">
        <is>
          <t>Weighted average shares outstanding, diluted</t>
        </is>
      </c>
      <c r="D165" s="6" t="n">
        <v>2828965</v>
      </c>
      <c r="E165" s="6" t="n">
        <v>1956586</v>
      </c>
      <c r="F165" s="6" t="n">
        <v>-8094616</v>
      </c>
      <c r="H165" s="6" t="n">
        <v>1723218</v>
      </c>
      <c r="J165" s="6" t="n">
        <v>-15306965</v>
      </c>
      <c r="K165" s="6" t="n">
        <v>-11649794</v>
      </c>
    </row>
    <row r="166">
      <c r="A166" s="4" t="inlineStr">
        <is>
          <t>Basic net (loss) per share</t>
        </is>
      </c>
      <c r="D166" s="8" t="n">
        <v>-0.16</v>
      </c>
      <c r="F166" s="8" t="n">
        <v>-0.03</v>
      </c>
      <c r="J166" s="8" t="n">
        <v>-0.05</v>
      </c>
      <c r="K166" s="8" t="n">
        <v>-0.15</v>
      </c>
    </row>
    <row r="167">
      <c r="A167" s="4" t="inlineStr">
        <is>
          <t>Diluted net (loss) per share</t>
        </is>
      </c>
      <c r="D167" s="8" t="n">
        <v>-0.16</v>
      </c>
      <c r="E167" s="8" t="n">
        <v>0.16</v>
      </c>
      <c r="F167" s="8" t="n">
        <v>-0.03</v>
      </c>
      <c r="J167" s="8" t="n">
        <v>-0.05</v>
      </c>
      <c r="K167" s="8" t="n">
        <v>-0.15</v>
      </c>
    </row>
    <row r="168">
      <c r="A168" s="4" t="inlineStr">
        <is>
          <t>Class A Common Stock | Adjustment | Restatement Of Warrants As Derivative Liabilities [Member]</t>
        </is>
      </c>
    </row>
    <row r="169">
      <c r="A169" s="3" t="inlineStr">
        <is>
          <t>BALANCE SHEETS</t>
        </is>
      </c>
    </row>
    <row r="170">
      <c r="A170" s="4" t="inlineStr">
        <is>
          <t>Class A common stock</t>
        </is>
      </c>
      <c r="F170" s="5" t="n">
        <v>131</v>
      </c>
      <c r="J170" s="5" t="n">
        <v>131</v>
      </c>
      <c r="K170" s="5" t="n">
        <v>133</v>
      </c>
      <c r="L170" s="6" t="n">
        <v>133</v>
      </c>
      <c r="M170" s="6" t="n">
        <v>136</v>
      </c>
    </row>
    <row r="171">
      <c r="A171" s="4" t="inlineStr">
        <is>
          <t>Class A Common Stock Subject to Redemption [Member] | Restatement of redeemable common stock as temporary equity</t>
        </is>
      </c>
    </row>
    <row r="172">
      <c r="A172" s="3" t="inlineStr">
        <is>
          <t>BALANCE SHEETS</t>
        </is>
      </c>
    </row>
    <row r="173">
      <c r="A173" s="4" t="inlineStr">
        <is>
          <t>Class A common stock subject to possible redemption</t>
        </is>
      </c>
      <c r="D173" s="5" t="n">
        <v>230000000</v>
      </c>
      <c r="E173" s="5" t="n">
        <v>230000000</v>
      </c>
      <c r="F173" s="6" t="n">
        <v>230000000</v>
      </c>
      <c r="H173" s="5" t="n">
        <v>230000000</v>
      </c>
      <c r="J173" s="6" t="n">
        <v>230000000</v>
      </c>
      <c r="K173" s="6" t="n">
        <v>230000000</v>
      </c>
      <c r="L173" s="6" t="n">
        <v>230000000</v>
      </c>
      <c r="M173" s="6" t="n">
        <v>200000000</v>
      </c>
    </row>
    <row r="174">
      <c r="A174" s="4" t="inlineStr">
        <is>
          <t>Class A Common Stock Subject to Redemption [Member] | As Previously Reported</t>
        </is>
      </c>
    </row>
    <row r="175">
      <c r="A175" s="3" t="inlineStr">
        <is>
          <t>BALANCE SHEETS</t>
        </is>
      </c>
    </row>
    <row r="176">
      <c r="A176" s="4" t="inlineStr">
        <is>
          <t>Class A common stock subject to possible redemption</t>
        </is>
      </c>
      <c r="D176" s="6" t="n">
        <v>203540920</v>
      </c>
      <c r="E176" s="6" t="n">
        <v>208210350</v>
      </c>
      <c r="F176" s="6" t="n">
        <v>205177310</v>
      </c>
      <c r="H176" s="6" t="n">
        <v>203540920</v>
      </c>
      <c r="J176" s="6" t="n">
        <v>205177310</v>
      </c>
      <c r="K176" s="6" t="n">
        <v>203568640</v>
      </c>
      <c r="L176" s="6" t="n">
        <v>203568640</v>
      </c>
      <c r="M176" s="6" t="n">
        <v>176443060</v>
      </c>
    </row>
    <row r="177">
      <c r="A177" s="3" t="inlineStr">
        <is>
          <t>STATEMENT OF CASH FLOWS</t>
        </is>
      </c>
    </row>
    <row r="178">
      <c r="A178" s="4" t="inlineStr">
        <is>
          <t>Initial classification of common stock subject to possible redemption</t>
        </is>
      </c>
      <c r="J178" s="6" t="n">
        <v>204793060</v>
      </c>
      <c r="K178" s="6" t="n">
        <v>204793060</v>
      </c>
    </row>
    <row r="179">
      <c r="A179" s="4" t="inlineStr">
        <is>
          <t>Change in value of Class A common stock subject to possible redemption</t>
        </is>
      </c>
      <c r="J179" s="6" t="n">
        <v>384250</v>
      </c>
      <c r="K179" s="6" t="n">
        <v>-1224420</v>
      </c>
    </row>
    <row r="180">
      <c r="A180" s="3" t="inlineStr">
        <is>
          <t>STATEMENTS OF CHANGES IN STOCKHOLDERS' EQUITY (DEFICIT)</t>
        </is>
      </c>
    </row>
    <row r="181">
      <c r="A181" s="4" t="inlineStr">
        <is>
          <t>Class A common stock subject to possible redemption</t>
        </is>
      </c>
      <c r="J181" s="6" t="n">
        <v>-205177310</v>
      </c>
    </row>
    <row r="182">
      <c r="A182" s="4" t="inlineStr">
        <is>
          <t>Class A Common Stock Subject to Redemption [Member] | Adjustment</t>
        </is>
      </c>
    </row>
    <row r="183">
      <c r="A183" s="3" t="inlineStr">
        <is>
          <t>BALANCE SHEETS</t>
        </is>
      </c>
    </row>
    <row r="184">
      <c r="A184" s="4" t="inlineStr">
        <is>
          <t>Class A common stock subject to possible redemption</t>
        </is>
      </c>
      <c r="D184" s="5" t="n">
        <v>26459080</v>
      </c>
      <c r="E184" s="5" t="n">
        <v>21789650</v>
      </c>
      <c r="F184" s="5" t="n">
        <v>24822690</v>
      </c>
      <c r="H184" s="5" t="n">
        <v>26459080</v>
      </c>
      <c r="J184" s="6" t="n">
        <v>24822690</v>
      </c>
      <c r="K184" s="6" t="n">
        <v>26431360</v>
      </c>
      <c r="L184" s="6" t="n">
        <v>26431360</v>
      </c>
      <c r="M184" s="5" t="n">
        <v>23556940</v>
      </c>
    </row>
    <row r="185">
      <c r="A185" s="3" t="inlineStr">
        <is>
          <t>STATEMENT OF CASH FLOWS</t>
        </is>
      </c>
    </row>
    <row r="186">
      <c r="A186" s="4" t="inlineStr">
        <is>
          <t>Initial classification of common stock subject to possible redemption</t>
        </is>
      </c>
      <c r="J186" s="6" t="n">
        <v>25206940</v>
      </c>
      <c r="K186" s="6" t="n">
        <v>25206940</v>
      </c>
    </row>
    <row r="187">
      <c r="A187" s="4" t="inlineStr">
        <is>
          <t>Change in value of Class A common stock subject to possible redemption</t>
        </is>
      </c>
      <c r="J187" s="6" t="n">
        <v>-384250</v>
      </c>
      <c r="K187" s="6" t="n">
        <v>1224420</v>
      </c>
    </row>
    <row r="188">
      <c r="A188" s="3" t="inlineStr">
        <is>
          <t>STATEMENTS OF CHANGES IN STOCKHOLDERS' EQUITY (DEFICIT)</t>
        </is>
      </c>
    </row>
    <row r="189">
      <c r="A189" s="4" t="inlineStr">
        <is>
          <t>Class A common stock subject to possible redemption</t>
        </is>
      </c>
      <c r="J189" s="5" t="n">
        <v>205177310</v>
      </c>
    </row>
    <row r="190">
      <c r="A190" s="4" t="inlineStr">
        <is>
          <t>Class B Common Stock</t>
        </is>
      </c>
    </row>
    <row r="191">
      <c r="A191" s="3" t="inlineStr">
        <is>
          <t>BALANCE SHEETS</t>
        </is>
      </c>
    </row>
    <row r="192">
      <c r="A192" s="4" t="inlineStr">
        <is>
          <t>Class A common stock</t>
        </is>
      </c>
      <c r="C192" s="5" t="n">
        <v>575</v>
      </c>
      <c r="I192" s="5" t="n">
        <v>575</v>
      </c>
      <c r="K192" s="5" t="n">
        <v>575</v>
      </c>
      <c r="L192" s="5" t="n">
        <v>575</v>
      </c>
    </row>
    <row r="193">
      <c r="A193" s="3" t="inlineStr">
        <is>
          <t>STATEMENTS OF OPERATIONS</t>
        </is>
      </c>
    </row>
    <row r="194">
      <c r="A194" s="4" t="inlineStr">
        <is>
          <t>Weighted average shares outstanding, basic</t>
        </is>
      </c>
      <c r="C194" s="6" t="n">
        <v>5750000</v>
      </c>
      <c r="F194" s="6" t="n">
        <v>5301630</v>
      </c>
      <c r="I194" s="6" t="n">
        <v>5750000</v>
      </c>
      <c r="J194" s="6" t="n">
        <v>4918796</v>
      </c>
      <c r="K194" s="6" t="n">
        <v>5127732</v>
      </c>
    </row>
    <row r="195">
      <c r="A195" s="4" t="inlineStr">
        <is>
          <t>Weighted average shares outstanding, diluted</t>
        </is>
      </c>
      <c r="B195" s="6" t="n">
        <v>0</v>
      </c>
      <c r="C195" s="6" t="n">
        <v>5750000</v>
      </c>
      <c r="F195" s="6" t="n">
        <v>5301630</v>
      </c>
      <c r="I195" s="6" t="n">
        <v>5750000</v>
      </c>
      <c r="J195" s="6" t="n">
        <v>4918796</v>
      </c>
      <c r="K195" s="6" t="n">
        <v>5127732</v>
      </c>
    </row>
    <row r="196">
      <c r="A196" s="4" t="inlineStr">
        <is>
          <t>Basic net (loss) per share</t>
        </is>
      </c>
      <c r="B196" s="5" t="n">
        <v>0</v>
      </c>
      <c r="C196" s="8" t="n">
        <v>0.02</v>
      </c>
      <c r="F196" s="8" t="n">
        <v>-0.03</v>
      </c>
      <c r="I196" s="8" t="n">
        <v>0.02</v>
      </c>
      <c r="J196" s="8" t="n">
        <v>-0.05</v>
      </c>
      <c r="K196" s="8" t="n">
        <v>-0.15</v>
      </c>
    </row>
    <row r="197">
      <c r="A197" s="4" t="inlineStr">
        <is>
          <t>Diluted net (loss) per share</t>
        </is>
      </c>
      <c r="B197" s="5" t="n">
        <v>0</v>
      </c>
      <c r="C197" s="8" t="n">
        <v>0.02</v>
      </c>
      <c r="F197" s="8" t="n">
        <v>-0.03</v>
      </c>
      <c r="I197" s="8" t="n">
        <v>0.02</v>
      </c>
      <c r="J197" s="8" t="n">
        <v>-0.05</v>
      </c>
      <c r="K197" s="8" t="n">
        <v>-0.15</v>
      </c>
    </row>
    <row r="198">
      <c r="A198" s="4" t="inlineStr">
        <is>
          <t>Class B Common Stock | Restatement of redeemable common stock as temporary equity</t>
        </is>
      </c>
    </row>
    <row r="199">
      <c r="A199" s="3" t="inlineStr">
        <is>
          <t>STATEMENTS OF OPERATIONS</t>
        </is>
      </c>
    </row>
    <row r="200">
      <c r="A200" s="4" t="inlineStr">
        <is>
          <t>Weighted average shares outstanding, basic</t>
        </is>
      </c>
      <c r="D200" s="6" t="n">
        <v>5750000</v>
      </c>
      <c r="E200" s="6" t="n">
        <v>5750000</v>
      </c>
      <c r="F200" s="6" t="n">
        <v>5301630</v>
      </c>
      <c r="H200" s="6" t="n">
        <v>5750000</v>
      </c>
      <c r="J200" s="6" t="n">
        <v>4918796</v>
      </c>
      <c r="K200" s="6" t="n">
        <v>5127732</v>
      </c>
    </row>
    <row r="201">
      <c r="A201" s="4" t="inlineStr">
        <is>
          <t>Weighted average shares outstanding, diluted</t>
        </is>
      </c>
      <c r="D201" s="6" t="n">
        <v>5750000</v>
      </c>
      <c r="F201" s="6" t="n">
        <v>5301630</v>
      </c>
      <c r="H201" s="6" t="n">
        <v>5750000</v>
      </c>
      <c r="J201" s="6" t="n">
        <v>4918796</v>
      </c>
      <c r="K201" s="6" t="n">
        <v>5127732</v>
      </c>
    </row>
    <row r="202">
      <c r="A202" s="4" t="inlineStr">
        <is>
          <t>Basic net (loss) per share</t>
        </is>
      </c>
      <c r="D202" s="8" t="n">
        <v>-0.16</v>
      </c>
      <c r="E202" s="8" t="n">
        <v>0.16</v>
      </c>
      <c r="F202" s="8" t="n">
        <v>-0.03</v>
      </c>
      <c r="J202" s="8" t="n">
        <v>-0.05</v>
      </c>
      <c r="K202" s="8" t="n">
        <v>-0.08</v>
      </c>
    </row>
    <row r="203">
      <c r="A203" s="4" t="inlineStr">
        <is>
          <t>Diluted net (loss) per share</t>
        </is>
      </c>
      <c r="D203" s="8" t="n">
        <v>-0.16</v>
      </c>
      <c r="F203" s="8" t="n">
        <v>-0.03</v>
      </c>
      <c r="J203" s="8" t="n">
        <v>-0.05</v>
      </c>
      <c r="K203" s="8" t="n">
        <v>-0.08</v>
      </c>
    </row>
    <row r="204">
      <c r="A204" s="4" t="inlineStr">
        <is>
          <t>Class B Common Stock | As Previously Reported</t>
        </is>
      </c>
    </row>
    <row r="205">
      <c r="A205" s="3" t="inlineStr">
        <is>
          <t>STATEMENTS OF OPERATIONS</t>
        </is>
      </c>
    </row>
    <row r="206">
      <c r="A206" s="4" t="inlineStr">
        <is>
          <t>Weighted average shares outstanding, basic</t>
        </is>
      </c>
      <c r="D206" s="6" t="n">
        <v>8485715</v>
      </c>
      <c r="E206" s="6" t="n">
        <v>9043136</v>
      </c>
      <c r="F206" s="6" t="n">
        <v>3374881</v>
      </c>
      <c r="H206" s="6" t="n">
        <v>8809768</v>
      </c>
      <c r="J206" s="6" t="n">
        <v>3424425</v>
      </c>
      <c r="K206" s="6" t="n">
        <v>2318726</v>
      </c>
    </row>
    <row r="207">
      <c r="A207" s="4" t="inlineStr">
        <is>
          <t>Weighted average shares outstanding, diluted</t>
        </is>
      </c>
      <c r="D207" s="6" t="n">
        <v>8485715</v>
      </c>
      <c r="F207" s="6" t="n">
        <v>3374881</v>
      </c>
      <c r="H207" s="6" t="n">
        <v>8809768</v>
      </c>
      <c r="J207" s="6" t="n">
        <v>3424425</v>
      </c>
      <c r="K207" s="6" t="n">
        <v>2318726</v>
      </c>
    </row>
    <row r="208">
      <c r="A208" s="4" t="inlineStr">
        <is>
          <t>Basic net (loss) per share</t>
        </is>
      </c>
      <c r="D208" s="8" t="n">
        <v>-0.54</v>
      </c>
      <c r="E208" s="8" t="n">
        <v>0.51</v>
      </c>
      <c r="K208" s="8" t="n">
        <v>-0.89</v>
      </c>
    </row>
    <row r="209">
      <c r="A209" s="4" t="inlineStr">
        <is>
          <t>Diluted net (loss) per share</t>
        </is>
      </c>
      <c r="D209" s="8" t="n">
        <v>-0.54</v>
      </c>
      <c r="K209" s="8" t="n">
        <v>-0.89</v>
      </c>
    </row>
    <row r="210">
      <c r="A210" s="4" t="inlineStr">
        <is>
          <t>Class B Common Stock | Adjustment</t>
        </is>
      </c>
    </row>
    <row r="211">
      <c r="A211" s="3" t="inlineStr">
        <is>
          <t>STATEMENTS OF OPERATIONS</t>
        </is>
      </c>
    </row>
    <row r="212">
      <c r="A212" s="4" t="inlineStr">
        <is>
          <t>Weighted average shares outstanding, basic</t>
        </is>
      </c>
      <c r="D212" s="6" t="n">
        <v>-2735715</v>
      </c>
      <c r="E212" s="6" t="n">
        <v>-3293136</v>
      </c>
      <c r="F212" s="6" t="n">
        <v>-1926749</v>
      </c>
      <c r="H212" s="6" t="n">
        <v>-3059768</v>
      </c>
      <c r="J212" s="6" t="n">
        <v>1494371</v>
      </c>
      <c r="K212" s="6" t="n">
        <v>2809006</v>
      </c>
    </row>
    <row r="213">
      <c r="A213" s="4" t="inlineStr">
        <is>
          <t>Weighted average shares outstanding, diluted</t>
        </is>
      </c>
      <c r="D213" s="6" t="n">
        <v>-2735715</v>
      </c>
      <c r="F213" s="6" t="n">
        <v>-1926749</v>
      </c>
      <c r="H213" s="6" t="n">
        <v>-3059768</v>
      </c>
      <c r="J213" s="6" t="n">
        <v>1494371</v>
      </c>
      <c r="K213" s="6" t="n">
        <v>2809006</v>
      </c>
    </row>
    <row r="214">
      <c r="A214" s="4" t="inlineStr">
        <is>
          <t>Basic net (loss) per share</t>
        </is>
      </c>
      <c r="D214" s="8" t="n">
        <v>0.38</v>
      </c>
      <c r="E214" s="8" t="n">
        <v>-0.35</v>
      </c>
      <c r="F214" s="8" t="n">
        <v>-0.03</v>
      </c>
      <c r="J214" s="8" t="n">
        <v>-0.05</v>
      </c>
      <c r="K214" s="8" t="n">
        <v>0.74</v>
      </c>
    </row>
    <row r="215">
      <c r="A215" s="4" t="inlineStr">
        <is>
          <t>Diluted net (loss) per share</t>
        </is>
      </c>
      <c r="D215" s="8" t="n">
        <v>0.38</v>
      </c>
      <c r="F215" s="8" t="n">
        <v>-0.03</v>
      </c>
      <c r="J215" s="8" t="n">
        <v>-0.05</v>
      </c>
      <c r="K215" s="8" t="n">
        <v>0.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Parenthetical) (FY) (Details) - shares</t>
        </is>
      </c>
      <c r="B1" s="2" t="inlineStr">
        <is>
          <t>3 Months Ended</t>
        </is>
      </c>
      <c r="C1" s="2" t="inlineStr">
        <is>
          <t>12 Months Ended</t>
        </is>
      </c>
    </row>
    <row r="2">
      <c r="B2" s="2" t="inlineStr">
        <is>
          <t>Sep. 30, 2020</t>
        </is>
      </c>
      <c r="C2" s="2" t="inlineStr">
        <is>
          <t>Dec. 31, 2020</t>
        </is>
      </c>
    </row>
    <row r="3">
      <c r="A3" s="4" t="inlineStr">
        <is>
          <t>Class A Common Stock | Common stock</t>
        </is>
      </c>
    </row>
    <row r="4">
      <c r="A4" s="3" t="inlineStr">
        <is>
          <t>Error Corrections and Prior Period Adjustments Restatement [Line Items]</t>
        </is>
      </c>
    </row>
    <row r="5">
      <c r="A5" s="4" t="inlineStr">
        <is>
          <t>Sale of Units, net of underwriting discounts and offering expenses</t>
        </is>
      </c>
      <c r="B5" s="6" t="n">
        <v>23000000</v>
      </c>
      <c r="C5" s="6" t="n">
        <v>23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 Impact of restatement (FY) (Details) - USD ($)</t>
        </is>
      </c>
      <c r="B1" s="2" t="inlineStr">
        <is>
          <t>Dec. 31, 2019</t>
        </is>
      </c>
      <c r="C1" s="2" t="inlineStr">
        <is>
          <t>Sep. 30, 2021</t>
        </is>
      </c>
      <c r="D1" s="2" t="inlineStr">
        <is>
          <t>Jun. 30, 2021</t>
        </is>
      </c>
      <c r="E1" s="2" t="inlineStr">
        <is>
          <t>Mar. 31, 2021</t>
        </is>
      </c>
      <c r="F1" s="2" t="inlineStr">
        <is>
          <t>Sep. 30, 2020</t>
        </is>
      </c>
      <c r="G1" s="2" t="inlineStr">
        <is>
          <t>Jun. 30, 2021</t>
        </is>
      </c>
      <c r="H1" s="2" t="inlineStr">
        <is>
          <t>Sep. 30, 2021</t>
        </is>
      </c>
      <c r="I1" s="2" t="inlineStr">
        <is>
          <t>Sep. 30, 2020</t>
        </is>
      </c>
      <c r="J1" s="2" t="inlineStr">
        <is>
          <t>Dec. 31, 2020</t>
        </is>
      </c>
      <c r="K1" s="2" t="inlineStr">
        <is>
          <t>Aug. 18, 2020</t>
        </is>
      </c>
      <c r="L1" s="2" t="inlineStr">
        <is>
          <t>Jun. 30, 2020</t>
        </is>
      </c>
      <c r="M1" s="2" t="inlineStr">
        <is>
          <t>Mar. 31, 2020</t>
        </is>
      </c>
    </row>
    <row r="2">
      <c r="A2" s="3" t="inlineStr">
        <is>
          <t>BALANCE SHEETS</t>
        </is>
      </c>
    </row>
    <row r="3">
      <c r="A3" s="4" t="inlineStr">
        <is>
          <t>Class A common stock subject to possible redemption</t>
        </is>
      </c>
      <c r="C3" s="5" t="n">
        <v>230000000</v>
      </c>
      <c r="F3" s="5" t="n">
        <v>230000000</v>
      </c>
      <c r="H3" s="5" t="n">
        <v>230000000</v>
      </c>
      <c r="I3" s="5" t="n">
        <v>230000000</v>
      </c>
      <c r="J3" s="5" t="n">
        <v>230000000</v>
      </c>
      <c r="K3" s="5" t="n">
        <v>200000000</v>
      </c>
    </row>
    <row r="4">
      <c r="A4" s="4" t="inlineStr">
        <is>
          <t>Common stock</t>
        </is>
      </c>
      <c r="F4" s="6" t="n">
        <v>65</v>
      </c>
      <c r="I4" s="6" t="n">
        <v>65</v>
      </c>
      <c r="K4" s="6" t="n">
        <v>65</v>
      </c>
    </row>
    <row r="5">
      <c r="A5" s="4" t="inlineStr">
        <is>
          <t>Additional paid-in capital</t>
        </is>
      </c>
      <c r="J5" s="6" t="n">
        <v>0</v>
      </c>
    </row>
    <row r="6">
      <c r="A6" s="4" t="inlineStr">
        <is>
          <t>Accumulated deficit</t>
        </is>
      </c>
      <c r="B6" s="5" t="n">
        <v>-1000</v>
      </c>
      <c r="C6" s="6" t="n">
        <v>-20735459</v>
      </c>
      <c r="F6" s="6" t="n">
        <v>-19823320</v>
      </c>
      <c r="H6" s="6" t="n">
        <v>-20735459</v>
      </c>
      <c r="I6" s="6" t="n">
        <v>-19823320</v>
      </c>
      <c r="J6" s="6" t="n">
        <v>-21431991</v>
      </c>
      <c r="K6" s="6" t="n">
        <v>-18557577</v>
      </c>
    </row>
    <row r="7">
      <c r="A7" s="4" t="inlineStr">
        <is>
          <t>Total Stockholders' Equity (Deficit)</t>
        </is>
      </c>
      <c r="B7" s="6" t="n">
        <v>-1000</v>
      </c>
      <c r="C7" s="6" t="n">
        <v>-20734819</v>
      </c>
      <c r="D7" s="5" t="n">
        <v>-21459076</v>
      </c>
      <c r="E7" s="5" t="n">
        <v>-16789641</v>
      </c>
      <c r="F7" s="6" t="n">
        <v>-19822680</v>
      </c>
      <c r="G7" s="5" t="n">
        <v>-21459076</v>
      </c>
      <c r="H7" s="6" t="n">
        <v>-20734819</v>
      </c>
      <c r="I7" s="6" t="n">
        <v>-19822680</v>
      </c>
      <c r="J7" s="6" t="n">
        <v>-21431351</v>
      </c>
      <c r="K7" s="6" t="n">
        <v>-18556937</v>
      </c>
      <c r="L7" s="5" t="n">
        <v>24000</v>
      </c>
      <c r="M7" s="5" t="n">
        <v>24000</v>
      </c>
    </row>
    <row r="8">
      <c r="A8" s="3" t="inlineStr">
        <is>
          <t>STATEMENT OF CASH FLOWS</t>
        </is>
      </c>
    </row>
    <row r="9">
      <c r="A9" s="4" t="inlineStr">
        <is>
          <t>Initial classification of Class A common stock subject to possible redemption</t>
        </is>
      </c>
      <c r="I9" s="6" t="n">
        <v>230000000</v>
      </c>
      <c r="J9" s="6" t="n">
        <v>230000000</v>
      </c>
    </row>
    <row r="10">
      <c r="A10" s="3" t="inlineStr">
        <is>
          <t>STATEMENTS OF CHANGES IN STOCKHOLDERS' EQUITY (DEFICIT)</t>
        </is>
      </c>
    </row>
    <row r="11">
      <c r="A11" s="4" t="inlineStr">
        <is>
          <t>Class A common stock subject to possible redemption</t>
        </is>
      </c>
      <c r="J11" s="6" t="n">
        <v>-25517456</v>
      </c>
    </row>
    <row r="12">
      <c r="A12" s="4" t="inlineStr">
        <is>
          <t>Accretion to common stock subject to redemption amount</t>
        </is>
      </c>
      <c r="F12" s="6" t="n">
        <v>25517456</v>
      </c>
    </row>
    <row r="13">
      <c r="A13" s="4" t="inlineStr">
        <is>
          <t>Total Stockholders' Equity</t>
        </is>
      </c>
      <c r="B13" s="5" t="n">
        <v>-1000</v>
      </c>
      <c r="C13" s="6" t="n">
        <v>-20734819</v>
      </c>
      <c r="D13" s="6" t="n">
        <v>-21459076</v>
      </c>
      <c r="E13" s="6" t="n">
        <v>-16789641</v>
      </c>
      <c r="F13" s="5" t="n">
        <v>-19822680</v>
      </c>
      <c r="G13" s="6" t="n">
        <v>-21459076</v>
      </c>
      <c r="H13" s="6" t="n">
        <v>-20734819</v>
      </c>
      <c r="I13" s="5" t="n">
        <v>-19822680</v>
      </c>
      <c r="J13" s="6" t="n">
        <v>-21431351</v>
      </c>
      <c r="K13" s="6" t="n">
        <v>-18556937</v>
      </c>
      <c r="L13" s="5" t="n">
        <v>24000</v>
      </c>
      <c r="M13" s="5" t="n">
        <v>24000</v>
      </c>
    </row>
    <row r="14">
      <c r="A14" s="4" t="inlineStr">
        <is>
          <t>Class A Common Stock</t>
        </is>
      </c>
    </row>
    <row r="15">
      <c r="A15" s="3" t="inlineStr">
        <is>
          <t>BALANCE SHEETS</t>
        </is>
      </c>
    </row>
    <row r="16">
      <c r="A16" s="4" t="inlineStr">
        <is>
          <t>Common stock</t>
        </is>
      </c>
      <c r="C16" s="5" t="n">
        <v>65</v>
      </c>
      <c r="H16" s="5" t="n">
        <v>65</v>
      </c>
      <c r="J16" s="5" t="n">
        <v>65</v>
      </c>
    </row>
    <row r="17">
      <c r="A17" s="3" t="inlineStr">
        <is>
          <t>STATEMENTS OF OPERATIONS</t>
        </is>
      </c>
    </row>
    <row r="18">
      <c r="A18" s="4" t="inlineStr">
        <is>
          <t>Weighted average shares outstanding, basic</t>
        </is>
      </c>
      <c r="C18" s="6" t="n">
        <v>23650000</v>
      </c>
      <c r="F18" s="6" t="n">
        <v>10858152</v>
      </c>
      <c r="H18" s="6" t="n">
        <v>23650000</v>
      </c>
      <c r="I18" s="6" t="n">
        <v>3645803</v>
      </c>
      <c r="J18" s="6" t="n">
        <v>8674180</v>
      </c>
    </row>
    <row r="19">
      <c r="A19" s="4" t="inlineStr">
        <is>
          <t>Weighted average shares outstanding, diluted</t>
        </is>
      </c>
      <c r="B19" s="6" t="n">
        <v>0</v>
      </c>
      <c r="C19" s="6" t="n">
        <v>23650000</v>
      </c>
      <c r="F19" s="6" t="n">
        <v>10858152</v>
      </c>
      <c r="H19" s="6" t="n">
        <v>23650000</v>
      </c>
      <c r="I19" s="6" t="n">
        <v>3645803</v>
      </c>
      <c r="J19" s="6" t="n">
        <v>8674180</v>
      </c>
    </row>
    <row r="20">
      <c r="A20" s="4" t="inlineStr">
        <is>
          <t>Basic net income per common share</t>
        </is>
      </c>
      <c r="B20" s="5" t="n">
        <v>0</v>
      </c>
      <c r="C20" s="8" t="n">
        <v>0.02</v>
      </c>
      <c r="F20" s="8" t="n">
        <v>-0.03</v>
      </c>
      <c r="H20" s="8" t="n">
        <v>0.02</v>
      </c>
      <c r="I20" s="8" t="n">
        <v>-0.05</v>
      </c>
      <c r="J20" s="8" t="n">
        <v>-0.15</v>
      </c>
    </row>
    <row r="21">
      <c r="A21" s="4" t="inlineStr">
        <is>
          <t>Diluted net income per common share</t>
        </is>
      </c>
      <c r="B21" s="5" t="n">
        <v>0</v>
      </c>
      <c r="C21" s="8" t="n">
        <v>0.02</v>
      </c>
      <c r="F21" s="8" t="n">
        <v>-0.03</v>
      </c>
      <c r="H21" s="8" t="n">
        <v>0.02</v>
      </c>
      <c r="I21" s="8" t="n">
        <v>-0.05</v>
      </c>
      <c r="J21" s="8" t="n">
        <v>-0.15</v>
      </c>
    </row>
    <row r="22">
      <c r="A22" s="4" t="inlineStr">
        <is>
          <t>Class B Common Stock</t>
        </is>
      </c>
    </row>
    <row r="23">
      <c r="A23" s="3" t="inlineStr">
        <is>
          <t>BALANCE SHEETS</t>
        </is>
      </c>
    </row>
    <row r="24">
      <c r="A24" s="4" t="inlineStr">
        <is>
          <t>Common stock</t>
        </is>
      </c>
      <c r="C24" s="5" t="n">
        <v>575</v>
      </c>
      <c r="H24" s="5" t="n">
        <v>575</v>
      </c>
      <c r="J24" s="5" t="n">
        <v>575</v>
      </c>
    </row>
    <row r="25">
      <c r="A25" s="3" t="inlineStr">
        <is>
          <t>STATEMENTS OF OPERATIONS</t>
        </is>
      </c>
    </row>
    <row r="26">
      <c r="A26" s="4" t="inlineStr">
        <is>
          <t>Weighted average shares outstanding, basic</t>
        </is>
      </c>
      <c r="C26" s="6" t="n">
        <v>5750000</v>
      </c>
      <c r="F26" s="6" t="n">
        <v>5301630</v>
      </c>
      <c r="H26" s="6" t="n">
        <v>5750000</v>
      </c>
      <c r="I26" s="6" t="n">
        <v>4918796</v>
      </c>
      <c r="J26" s="6" t="n">
        <v>5127732</v>
      </c>
    </row>
    <row r="27">
      <c r="A27" s="4" t="inlineStr">
        <is>
          <t>Weighted average shares outstanding, diluted</t>
        </is>
      </c>
      <c r="B27" s="6" t="n">
        <v>0</v>
      </c>
      <c r="C27" s="6" t="n">
        <v>5750000</v>
      </c>
      <c r="F27" s="6" t="n">
        <v>5301630</v>
      </c>
      <c r="H27" s="6" t="n">
        <v>5750000</v>
      </c>
      <c r="I27" s="6" t="n">
        <v>4918796</v>
      </c>
      <c r="J27" s="6" t="n">
        <v>5127732</v>
      </c>
    </row>
    <row r="28">
      <c r="A28" s="4" t="inlineStr">
        <is>
          <t>Basic net income per common share</t>
        </is>
      </c>
      <c r="B28" s="5" t="n">
        <v>0</v>
      </c>
      <c r="C28" s="8" t="n">
        <v>0.02</v>
      </c>
      <c r="F28" s="8" t="n">
        <v>-0.03</v>
      </c>
      <c r="H28" s="8" t="n">
        <v>0.02</v>
      </c>
      <c r="I28" s="8" t="n">
        <v>-0.05</v>
      </c>
      <c r="J28" s="8" t="n">
        <v>-0.15</v>
      </c>
    </row>
    <row r="29">
      <c r="A29" s="4" t="inlineStr">
        <is>
          <t>Diluted net income per common share</t>
        </is>
      </c>
      <c r="B29" s="5" t="n">
        <v>0</v>
      </c>
      <c r="C29" s="8" t="n">
        <v>0.02</v>
      </c>
      <c r="F29" s="8" t="n">
        <v>-0.03</v>
      </c>
      <c r="H29" s="8" t="n">
        <v>0.02</v>
      </c>
      <c r="I29" s="8" t="n">
        <v>-0.05</v>
      </c>
      <c r="J29" s="8" t="n">
        <v>-0.15</v>
      </c>
    </row>
    <row r="30">
      <c r="A30" s="4" t="inlineStr">
        <is>
          <t>As Previously Reported</t>
        </is>
      </c>
    </row>
    <row r="31">
      <c r="A31" s="3" t="inlineStr">
        <is>
          <t>BALANCE SHEETS</t>
        </is>
      </c>
    </row>
    <row r="32">
      <c r="A32" s="4" t="inlineStr">
        <is>
          <t>Additional paid-in capital</t>
        </is>
      </c>
      <c r="D32" s="6" t="n">
        <v>7089593</v>
      </c>
      <c r="E32" s="6" t="n">
        <v>2420210</v>
      </c>
      <c r="F32" s="5" t="n">
        <v>5453221</v>
      </c>
      <c r="G32" s="6" t="n">
        <v>7089593</v>
      </c>
      <c r="I32" s="5" t="n">
        <v>5453221</v>
      </c>
      <c r="J32" s="5" t="n">
        <v>7061874</v>
      </c>
      <c r="K32" s="6" t="n">
        <v>5837483</v>
      </c>
    </row>
    <row r="33">
      <c r="A33" s="4" t="inlineStr">
        <is>
          <t>Accumulated deficit</t>
        </is>
      </c>
      <c r="D33" s="6" t="n">
        <v>-2090494</v>
      </c>
      <c r="E33" s="6" t="n">
        <v>2578941</v>
      </c>
      <c r="F33" s="6" t="n">
        <v>-454099</v>
      </c>
      <c r="G33" s="6" t="n">
        <v>-2090494</v>
      </c>
      <c r="I33" s="6" t="n">
        <v>-454099</v>
      </c>
      <c r="J33" s="6" t="n">
        <v>-2062769</v>
      </c>
      <c r="K33" s="6" t="n">
        <v>-838356</v>
      </c>
    </row>
    <row r="34">
      <c r="A34" s="4" t="inlineStr">
        <is>
          <t>Total Stockholders' Equity (Deficit)</t>
        </is>
      </c>
      <c r="D34" s="6" t="n">
        <v>5000004</v>
      </c>
      <c r="E34" s="6" t="n">
        <v>5000009</v>
      </c>
      <c r="F34" s="6" t="n">
        <v>5000010</v>
      </c>
      <c r="G34" s="6" t="n">
        <v>5000004</v>
      </c>
      <c r="I34" s="6" t="n">
        <v>5000010</v>
      </c>
      <c r="J34" s="6" t="n">
        <v>5000009</v>
      </c>
      <c r="K34" s="6" t="n">
        <v>5000003</v>
      </c>
    </row>
    <row r="35">
      <c r="A35" s="3" t="inlineStr">
        <is>
          <t>STATEMENT OF CASH FLOWS</t>
        </is>
      </c>
    </row>
    <row r="36">
      <c r="A36" s="4" t="inlineStr">
        <is>
          <t>Initial classification of Class A common stock subject to possible redemption</t>
        </is>
      </c>
      <c r="I36" s="6" t="n">
        <v>204793060</v>
      </c>
      <c r="J36" s="6" t="n">
        <v>204793060</v>
      </c>
    </row>
    <row r="37">
      <c r="A37" s="4" t="inlineStr">
        <is>
          <t>Change in value of Class A common stock subject to possible redemption</t>
        </is>
      </c>
      <c r="E37" s="6" t="n">
        <v>4641710</v>
      </c>
      <c r="G37" s="6" t="n">
        <v>-27720</v>
      </c>
      <c r="I37" s="6" t="n">
        <v>384250</v>
      </c>
      <c r="J37" s="6" t="n">
        <v>-1224420</v>
      </c>
    </row>
    <row r="38">
      <c r="A38" s="3" t="inlineStr">
        <is>
          <t>STATEMENTS OF CHANGES IN STOCKHOLDERS' EQUITY (DEFICIT)</t>
        </is>
      </c>
    </row>
    <row r="39">
      <c r="A39" s="4" t="inlineStr">
        <is>
          <t>Sale of 23,000,000 Units, net of underwriting discounts</t>
        </is>
      </c>
      <c r="I39" s="6" t="n">
        <v>204482544</v>
      </c>
      <c r="J39" s="6" t="n">
        <v>204482544</v>
      </c>
    </row>
    <row r="40">
      <c r="A40" s="4" t="inlineStr">
        <is>
          <t>Change in value of common stock subject to possible redemption</t>
        </is>
      </c>
      <c r="E40" s="6" t="n">
        <v>-4641710</v>
      </c>
      <c r="G40" s="6" t="n">
        <v>4669430</v>
      </c>
      <c r="J40" s="6" t="n">
        <v>1608670</v>
      </c>
    </row>
    <row r="41">
      <c r="A41" s="4" t="inlineStr">
        <is>
          <t>Class A common stock subject to possible redemption</t>
        </is>
      </c>
      <c r="I41" s="6" t="n">
        <v>-205177310</v>
      </c>
      <c r="J41" s="6" t="n">
        <v>-205177310</v>
      </c>
    </row>
    <row r="42">
      <c r="A42" s="4" t="inlineStr">
        <is>
          <t>Total Stockholders' Equity</t>
        </is>
      </c>
      <c r="D42" s="6" t="n">
        <v>5000004</v>
      </c>
      <c r="E42" s="6" t="n">
        <v>5000009</v>
      </c>
      <c r="F42" s="6" t="n">
        <v>5000010</v>
      </c>
      <c r="G42" s="6" t="n">
        <v>5000004</v>
      </c>
      <c r="I42" s="6" t="n">
        <v>5000010</v>
      </c>
      <c r="J42" s="6" t="n">
        <v>5000009</v>
      </c>
      <c r="K42" s="6" t="n">
        <v>5000003</v>
      </c>
    </row>
    <row r="43">
      <c r="A43" s="4" t="inlineStr">
        <is>
          <t>As Previously Reported | Class A Common Stock</t>
        </is>
      </c>
    </row>
    <row r="44">
      <c r="A44" s="3" t="inlineStr">
        <is>
          <t>BALANCE SHEETS</t>
        </is>
      </c>
    </row>
    <row r="45">
      <c r="A45" s="4" t="inlineStr">
        <is>
          <t>Common stock</t>
        </is>
      </c>
      <c r="D45" s="5" t="n">
        <v>330</v>
      </c>
      <c r="E45" s="5" t="n">
        <v>283</v>
      </c>
      <c r="F45" s="5" t="n">
        <v>313</v>
      </c>
      <c r="G45" s="5" t="n">
        <v>330</v>
      </c>
      <c r="I45" s="5" t="n">
        <v>313</v>
      </c>
      <c r="J45" s="5" t="n">
        <v>329</v>
      </c>
      <c r="K45" s="6" t="n">
        <v>301</v>
      </c>
    </row>
    <row r="46">
      <c r="A46" s="3" t="inlineStr">
        <is>
          <t>STATEMENTS OF OPERATIONS</t>
        </is>
      </c>
    </row>
    <row r="47">
      <c r="A47" s="4" t="inlineStr">
        <is>
          <t>Weighted average shares outstanding, basic</t>
        </is>
      </c>
      <c r="D47" s="6" t="n">
        <v>20821035</v>
      </c>
      <c r="F47" s="6" t="n">
        <v>18952768</v>
      </c>
      <c r="G47" s="6" t="n">
        <v>21926782</v>
      </c>
      <c r="I47" s="6" t="n">
        <v>18952768</v>
      </c>
      <c r="J47" s="6" t="n">
        <v>20323974</v>
      </c>
    </row>
    <row r="48">
      <c r="A48" s="4" t="inlineStr">
        <is>
          <t>Weighted average shares outstanding, diluted</t>
        </is>
      </c>
      <c r="D48" s="6" t="n">
        <v>20821035</v>
      </c>
      <c r="E48" s="6" t="n">
        <v>21693414</v>
      </c>
      <c r="F48" s="6" t="n">
        <v>18952768</v>
      </c>
      <c r="G48" s="6" t="n">
        <v>21926782</v>
      </c>
      <c r="I48" s="6" t="n">
        <v>18952768</v>
      </c>
      <c r="J48" s="6" t="n">
        <v>20323974</v>
      </c>
    </row>
    <row r="49">
      <c r="A49" s="4" t="inlineStr">
        <is>
          <t>As Previously Reported | Class A Common Stock Subject to Redemption [Member]</t>
        </is>
      </c>
    </row>
    <row r="50">
      <c r="A50" s="3" t="inlineStr">
        <is>
          <t>BALANCE SHEETS</t>
        </is>
      </c>
    </row>
    <row r="51">
      <c r="A51" s="4" t="inlineStr">
        <is>
          <t>Class A common stock subject to possible redemption</t>
        </is>
      </c>
      <c r="D51" s="5" t="n">
        <v>203540920</v>
      </c>
      <c r="E51" s="5" t="n">
        <v>208210350</v>
      </c>
      <c r="F51" s="5" t="n">
        <v>205177310</v>
      </c>
      <c r="G51" s="5" t="n">
        <v>203540920</v>
      </c>
      <c r="I51" s="5" t="n">
        <v>205177310</v>
      </c>
      <c r="J51" s="5" t="n">
        <v>203568640</v>
      </c>
      <c r="K51" s="6" t="n">
        <v>176443060</v>
      </c>
    </row>
    <row r="52">
      <c r="A52" s="3" t="inlineStr">
        <is>
          <t>STATEMENT OF CASH FLOWS</t>
        </is>
      </c>
    </row>
    <row r="53">
      <c r="A53" s="4" t="inlineStr">
        <is>
          <t>Initial classification of Class A common stock subject to possible redemption</t>
        </is>
      </c>
      <c r="I53" s="6" t="n">
        <v>204793060</v>
      </c>
      <c r="J53" s="6" t="n">
        <v>204793060</v>
      </c>
    </row>
    <row r="54">
      <c r="A54" s="4" t="inlineStr">
        <is>
          <t>Change in value of Class A common stock subject to possible redemption</t>
        </is>
      </c>
      <c r="I54" s="6" t="n">
        <v>384250</v>
      </c>
      <c r="J54" s="5" t="n">
        <v>-1224420</v>
      </c>
    </row>
    <row r="55">
      <c r="A55" s="3" t="inlineStr">
        <is>
          <t>STATEMENTS OF CHANGES IN STOCKHOLDERS' EQUITY (DEFICIT)</t>
        </is>
      </c>
    </row>
    <row r="56">
      <c r="A56" s="4" t="inlineStr">
        <is>
          <t>Class A common stock subject to possible redemption</t>
        </is>
      </c>
      <c r="I56" s="5" t="n">
        <v>-205177310</v>
      </c>
    </row>
    <row r="57">
      <c r="A57" s="4" t="inlineStr">
        <is>
          <t>As Previously Reported | Class B Common Stock</t>
        </is>
      </c>
    </row>
    <row r="58">
      <c r="A58" s="3" t="inlineStr">
        <is>
          <t>STATEMENTS OF OPERATIONS</t>
        </is>
      </c>
    </row>
    <row r="59">
      <c r="A59" s="4" t="inlineStr">
        <is>
          <t>Weighted average shares outstanding, basic</t>
        </is>
      </c>
      <c r="D59" s="6" t="n">
        <v>8485715</v>
      </c>
      <c r="E59" s="6" t="n">
        <v>9043136</v>
      </c>
      <c r="F59" s="6" t="n">
        <v>3374881</v>
      </c>
      <c r="G59" s="6" t="n">
        <v>8809768</v>
      </c>
      <c r="I59" s="6" t="n">
        <v>3424425</v>
      </c>
      <c r="J59" s="6" t="n">
        <v>2318726</v>
      </c>
    </row>
    <row r="60">
      <c r="A60" s="4" t="inlineStr">
        <is>
          <t>Weighted average shares outstanding, diluted</t>
        </is>
      </c>
      <c r="D60" s="6" t="n">
        <v>8485715</v>
      </c>
      <c r="F60" s="6" t="n">
        <v>3374881</v>
      </c>
      <c r="G60" s="6" t="n">
        <v>8809768</v>
      </c>
      <c r="I60" s="6" t="n">
        <v>3424425</v>
      </c>
      <c r="J60" s="6" t="n">
        <v>2318726</v>
      </c>
    </row>
    <row r="61">
      <c r="A61" s="4" t="inlineStr">
        <is>
          <t>Basic net income per common share</t>
        </is>
      </c>
      <c r="D61" s="8" t="n">
        <v>-0.54</v>
      </c>
      <c r="E61" s="8" t="n">
        <v>0.51</v>
      </c>
      <c r="J61" s="8" t="n">
        <v>-0.89</v>
      </c>
    </row>
    <row r="62">
      <c r="A62" s="4" t="inlineStr">
        <is>
          <t>Diluted net income per common share</t>
        </is>
      </c>
      <c r="D62" s="8" t="n">
        <v>-0.54</v>
      </c>
      <c r="J62" s="8" t="n">
        <v>-0.89</v>
      </c>
    </row>
    <row r="63">
      <c r="A63" s="4" t="inlineStr">
        <is>
          <t>Adjustment</t>
        </is>
      </c>
    </row>
    <row r="64">
      <c r="A64" s="3" t="inlineStr">
        <is>
          <t>BALANCE SHEETS</t>
        </is>
      </c>
    </row>
    <row r="65">
      <c r="A65" s="4" t="inlineStr">
        <is>
          <t>Additional paid-in capital</t>
        </is>
      </c>
      <c r="D65" s="5" t="n">
        <v>-7089593</v>
      </c>
      <c r="E65" s="5" t="n">
        <v>-2420210</v>
      </c>
      <c r="F65" s="5" t="n">
        <v>-5453221</v>
      </c>
      <c r="G65" s="5" t="n">
        <v>-7089593</v>
      </c>
      <c r="I65" s="5" t="n">
        <v>-5453221</v>
      </c>
      <c r="J65" s="5" t="n">
        <v>-7061874</v>
      </c>
      <c r="K65" s="6" t="n">
        <v>-5837483</v>
      </c>
    </row>
    <row r="66">
      <c r="A66" s="4" t="inlineStr">
        <is>
          <t>Accumulated deficit</t>
        </is>
      </c>
      <c r="D66" s="6" t="n">
        <v>-19369222</v>
      </c>
      <c r="E66" s="6" t="n">
        <v>-19369222</v>
      </c>
      <c r="F66" s="6" t="n">
        <v>-19369221</v>
      </c>
      <c r="G66" s="6" t="n">
        <v>-19369222</v>
      </c>
      <c r="I66" s="6" t="n">
        <v>-19369221</v>
      </c>
      <c r="J66" s="6" t="n">
        <v>-19369222</v>
      </c>
      <c r="K66" s="6" t="n">
        <v>-17719221</v>
      </c>
    </row>
    <row r="67">
      <c r="A67" s="4" t="inlineStr">
        <is>
          <t>Total Stockholders' Equity (Deficit)</t>
        </is>
      </c>
      <c r="D67" s="6" t="n">
        <v>-26459080</v>
      </c>
      <c r="E67" s="6" t="n">
        <v>-21789650</v>
      </c>
      <c r="F67" s="5" t="n">
        <v>-24822690</v>
      </c>
      <c r="G67" s="6" t="n">
        <v>-26459080</v>
      </c>
      <c r="I67" s="6" t="n">
        <v>-24822690</v>
      </c>
      <c r="J67" s="6" t="n">
        <v>-26431360</v>
      </c>
      <c r="K67" s="6" t="n">
        <v>-23556940</v>
      </c>
    </row>
    <row r="68">
      <c r="A68" s="3" t="inlineStr">
        <is>
          <t>STATEMENTS OF OPERATIONS</t>
        </is>
      </c>
    </row>
    <row r="69">
      <c r="A69" s="4" t="inlineStr">
        <is>
          <t>Basic net income per common share</t>
        </is>
      </c>
      <c r="F69" s="8" t="n">
        <v>-0.03</v>
      </c>
    </row>
    <row r="70">
      <c r="A70" s="4" t="inlineStr">
        <is>
          <t>Diluted net income per common share</t>
        </is>
      </c>
      <c r="F70" s="8" t="n">
        <v>-0.03</v>
      </c>
    </row>
    <row r="71">
      <c r="A71" s="3" t="inlineStr">
        <is>
          <t>STATEMENT OF CASH FLOWS</t>
        </is>
      </c>
    </row>
    <row r="72">
      <c r="A72" s="4" t="inlineStr">
        <is>
          <t>Initial classification of Class A common stock subject to possible redemption</t>
        </is>
      </c>
      <c r="I72" s="6" t="n">
        <v>25206940</v>
      </c>
      <c r="J72" s="6" t="n">
        <v>25206940</v>
      </c>
    </row>
    <row r="73">
      <c r="A73" s="4" t="inlineStr">
        <is>
          <t>Change in value of Class A common stock subject to possible redemption</t>
        </is>
      </c>
      <c r="E73" s="6" t="n">
        <v>-4641710</v>
      </c>
      <c r="G73" s="6" t="n">
        <v>27720</v>
      </c>
      <c r="I73" s="6" t="n">
        <v>-384250</v>
      </c>
      <c r="J73" s="6" t="n">
        <v>1224420</v>
      </c>
    </row>
    <row r="74">
      <c r="A74" s="3" t="inlineStr">
        <is>
          <t>STATEMENTS OF CHANGES IN STOCKHOLDERS' EQUITY (DEFICIT)</t>
        </is>
      </c>
    </row>
    <row r="75">
      <c r="A75" s="4" t="inlineStr">
        <is>
          <t>Sale of 23,000,000 Units, net of underwriting discounts</t>
        </is>
      </c>
      <c r="I75" s="6" t="n">
        <v>-204482544</v>
      </c>
      <c r="J75" s="6" t="n">
        <v>-204482544</v>
      </c>
    </row>
    <row r="76">
      <c r="A76" s="4" t="inlineStr">
        <is>
          <t>Change in value of common stock subject to possible redemption</t>
        </is>
      </c>
      <c r="E76" s="6" t="n">
        <v>-4641710</v>
      </c>
      <c r="G76" s="6" t="n">
        <v>-4669430</v>
      </c>
      <c r="J76" s="6" t="n">
        <v>-1608670</v>
      </c>
    </row>
    <row r="77">
      <c r="A77" s="4" t="inlineStr">
        <is>
          <t>Class A common stock subject to possible redemption</t>
        </is>
      </c>
      <c r="I77" s="6" t="n">
        <v>205177310</v>
      </c>
      <c r="J77" s="6" t="n">
        <v>205177310</v>
      </c>
    </row>
    <row r="78">
      <c r="A78" s="4" t="inlineStr">
        <is>
          <t>Accretion to common stock subject to redemption amount</t>
        </is>
      </c>
      <c r="I78" s="6" t="n">
        <v>-25517456</v>
      </c>
      <c r="J78" s="6" t="n">
        <v>-25517456</v>
      </c>
    </row>
    <row r="79">
      <c r="A79" s="4" t="inlineStr">
        <is>
          <t>Total Stockholders' Equity</t>
        </is>
      </c>
      <c r="D79" s="6" t="n">
        <v>-26459080</v>
      </c>
      <c r="E79" s="6" t="n">
        <v>-21789650</v>
      </c>
      <c r="F79" s="5" t="n">
        <v>-24822690</v>
      </c>
      <c r="G79" s="6" t="n">
        <v>-26459080</v>
      </c>
      <c r="I79" s="6" t="n">
        <v>-24822690</v>
      </c>
      <c r="J79" s="6" t="n">
        <v>-26431360</v>
      </c>
      <c r="K79" s="6" t="n">
        <v>-23556940</v>
      </c>
    </row>
    <row r="80">
      <c r="A80" s="4" t="inlineStr">
        <is>
          <t>Adjustment | Class A Common Stock</t>
        </is>
      </c>
    </row>
    <row r="81">
      <c r="A81" s="3" t="inlineStr">
        <is>
          <t>BALANCE SHEETS</t>
        </is>
      </c>
    </row>
    <row r="82">
      <c r="A82" s="4" t="inlineStr">
        <is>
          <t>Common stock</t>
        </is>
      </c>
      <c r="D82" s="5" t="n">
        <v>-265</v>
      </c>
      <c r="E82" s="5" t="n">
        <v>-218</v>
      </c>
      <c r="F82" s="5" t="n">
        <v>-248</v>
      </c>
      <c r="G82" s="5" t="n">
        <v>-265</v>
      </c>
      <c r="I82" s="5" t="n">
        <v>-248</v>
      </c>
      <c r="J82" s="5" t="n">
        <v>-264</v>
      </c>
      <c r="K82" s="6" t="n">
        <v>-236</v>
      </c>
    </row>
    <row r="83">
      <c r="A83" s="3" t="inlineStr">
        <is>
          <t>STATEMENTS OF OPERATIONS</t>
        </is>
      </c>
    </row>
    <row r="84">
      <c r="A84" s="4" t="inlineStr">
        <is>
          <t>Weighted average shares outstanding, basic</t>
        </is>
      </c>
      <c r="D84" s="6" t="n">
        <v>2828965</v>
      </c>
      <c r="F84" s="6" t="n">
        <v>-8094616</v>
      </c>
      <c r="G84" s="6" t="n">
        <v>1723218</v>
      </c>
      <c r="I84" s="6" t="n">
        <v>-15306965</v>
      </c>
      <c r="J84" s="6" t="n">
        <v>-11649794</v>
      </c>
    </row>
    <row r="85">
      <c r="A85" s="4" t="inlineStr">
        <is>
          <t>Weighted average shares outstanding, diluted</t>
        </is>
      </c>
      <c r="D85" s="6" t="n">
        <v>2828965</v>
      </c>
      <c r="E85" s="6" t="n">
        <v>1956586</v>
      </c>
      <c r="F85" s="6" t="n">
        <v>-8094616</v>
      </c>
      <c r="G85" s="6" t="n">
        <v>1723218</v>
      </c>
      <c r="I85" s="6" t="n">
        <v>-15306965</v>
      </c>
      <c r="J85" s="6" t="n">
        <v>-11649794</v>
      </c>
    </row>
    <row r="86">
      <c r="A86" s="4" t="inlineStr">
        <is>
          <t>Basic net income per common share</t>
        </is>
      </c>
      <c r="D86" s="8" t="n">
        <v>-0.16</v>
      </c>
      <c r="F86" s="8" t="n">
        <v>-0.03</v>
      </c>
      <c r="I86" s="8" t="n">
        <v>-0.05</v>
      </c>
      <c r="J86" s="8" t="n">
        <v>-0.15</v>
      </c>
    </row>
    <row r="87">
      <c r="A87" s="4" t="inlineStr">
        <is>
          <t>Diluted net income per common share</t>
        </is>
      </c>
      <c r="D87" s="8" t="n">
        <v>-0.16</v>
      </c>
      <c r="E87" s="8" t="n">
        <v>0.16</v>
      </c>
      <c r="F87" s="8" t="n">
        <v>-0.03</v>
      </c>
      <c r="I87" s="8" t="n">
        <v>-0.05</v>
      </c>
      <c r="J87" s="8" t="n">
        <v>-0.15</v>
      </c>
    </row>
    <row r="88">
      <c r="A88" s="4" t="inlineStr">
        <is>
          <t>Adjustment | Class A Common Stock Subject to Redemption [Member]</t>
        </is>
      </c>
    </row>
    <row r="89">
      <c r="A89" s="3" t="inlineStr">
        <is>
          <t>BALANCE SHEETS</t>
        </is>
      </c>
    </row>
    <row r="90">
      <c r="A90" s="4" t="inlineStr">
        <is>
          <t>Class A common stock subject to possible redemption</t>
        </is>
      </c>
      <c r="D90" s="5" t="n">
        <v>26459080</v>
      </c>
      <c r="E90" s="5" t="n">
        <v>21789650</v>
      </c>
      <c r="F90" s="5" t="n">
        <v>24822690</v>
      </c>
      <c r="G90" s="5" t="n">
        <v>26459080</v>
      </c>
      <c r="I90" s="5" t="n">
        <v>24822690</v>
      </c>
      <c r="J90" s="5" t="n">
        <v>26431360</v>
      </c>
      <c r="K90" s="5" t="n">
        <v>23556940</v>
      </c>
    </row>
    <row r="91">
      <c r="A91" s="3" t="inlineStr">
        <is>
          <t>STATEMENT OF CASH FLOWS</t>
        </is>
      </c>
    </row>
    <row r="92">
      <c r="A92" s="4" t="inlineStr">
        <is>
          <t>Initial classification of Class A common stock subject to possible redemption</t>
        </is>
      </c>
      <c r="I92" s="6" t="n">
        <v>25206940</v>
      </c>
      <c r="J92" s="6" t="n">
        <v>25206940</v>
      </c>
    </row>
    <row r="93">
      <c r="A93" s="4" t="inlineStr">
        <is>
          <t>Change in value of Class A common stock subject to possible redemption</t>
        </is>
      </c>
      <c r="I93" s="6" t="n">
        <v>-384250</v>
      </c>
      <c r="J93" s="5" t="n">
        <v>1224420</v>
      </c>
    </row>
    <row r="94">
      <c r="A94" s="3" t="inlineStr">
        <is>
          <t>STATEMENTS OF CHANGES IN STOCKHOLDERS' EQUITY (DEFICIT)</t>
        </is>
      </c>
    </row>
    <row r="95">
      <c r="A95" s="4" t="inlineStr">
        <is>
          <t>Class A common stock subject to possible redemption</t>
        </is>
      </c>
      <c r="I95" s="5" t="n">
        <v>205177310</v>
      </c>
    </row>
    <row r="96">
      <c r="A96" s="4" t="inlineStr">
        <is>
          <t>Adjustment | Class B Common Stock</t>
        </is>
      </c>
    </row>
    <row r="97">
      <c r="A97" s="3" t="inlineStr">
        <is>
          <t>STATEMENTS OF OPERATIONS</t>
        </is>
      </c>
    </row>
    <row r="98">
      <c r="A98" s="4" t="inlineStr">
        <is>
          <t>Weighted average shares outstanding, basic</t>
        </is>
      </c>
      <c r="D98" s="6" t="n">
        <v>-2735715</v>
      </c>
      <c r="E98" s="6" t="n">
        <v>-3293136</v>
      </c>
      <c r="F98" s="6" t="n">
        <v>-1926749</v>
      </c>
      <c r="G98" s="6" t="n">
        <v>-3059768</v>
      </c>
      <c r="I98" s="6" t="n">
        <v>1494371</v>
      </c>
      <c r="J98" s="6" t="n">
        <v>2809006</v>
      </c>
    </row>
    <row r="99">
      <c r="A99" s="4" t="inlineStr">
        <is>
          <t>Weighted average shares outstanding, diluted</t>
        </is>
      </c>
      <c r="D99" s="6" t="n">
        <v>-2735715</v>
      </c>
      <c r="F99" s="6" t="n">
        <v>-1926749</v>
      </c>
      <c r="G99" s="6" t="n">
        <v>-3059768</v>
      </c>
      <c r="I99" s="6" t="n">
        <v>1494371</v>
      </c>
      <c r="J99" s="6" t="n">
        <v>2809006</v>
      </c>
    </row>
    <row r="100">
      <c r="A100" s="4" t="inlineStr">
        <is>
          <t>Basic net income per common share</t>
        </is>
      </c>
      <c r="D100" s="8" t="n">
        <v>0.38</v>
      </c>
      <c r="E100" s="8" t="n">
        <v>-0.35</v>
      </c>
      <c r="F100" s="8" t="n">
        <v>-0.03</v>
      </c>
      <c r="I100" s="8" t="n">
        <v>-0.05</v>
      </c>
      <c r="J100" s="8" t="n">
        <v>0.74</v>
      </c>
    </row>
    <row r="101">
      <c r="A101" s="4" t="inlineStr">
        <is>
          <t>Diluted net income per common share</t>
        </is>
      </c>
      <c r="D101" s="8" t="n">
        <v>0.38</v>
      </c>
      <c r="F101" s="8" t="n">
        <v>-0.03</v>
      </c>
      <c r="I101" s="8" t="n">
        <v>-0.05</v>
      </c>
      <c r="J101" s="8" t="n">
        <v>0.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1" customWidth="1" min="1" max="1"/>
    <col width="33" customWidth="1" min="2" max="2"/>
    <col width="33" customWidth="1" min="3" max="3"/>
    <col width="27" customWidth="1" min="4" max="4"/>
    <col width="20" customWidth="1" min="5" max="5"/>
    <col width="13" customWidth="1" min="6" max="6"/>
  </cols>
  <sheetData>
    <row r="1">
      <c r="A1" s="1" t="inlineStr">
        <is>
          <t>STATEMENTS OF CHANGES IN STOCKHOLDERS' EQUITY (DEFICIT) (FY) - USD ($)</t>
        </is>
      </c>
      <c r="B1" s="2" t="inlineStr">
        <is>
          <t>Common StockClass A Common Stock</t>
        </is>
      </c>
      <c r="C1" s="2" t="inlineStr">
        <is>
          <t>Common StockClass B Common Stock</t>
        </is>
      </c>
      <c r="D1" s="2" t="inlineStr">
        <is>
          <t>Additional Paid-in Capital</t>
        </is>
      </c>
      <c r="E1" s="2" t="inlineStr">
        <is>
          <t>Accumulated Deficit</t>
        </is>
      </c>
      <c r="F1" s="2" t="inlineStr">
        <is>
          <t>Total</t>
        </is>
      </c>
    </row>
    <row r="2">
      <c r="A2" s="4" t="inlineStr">
        <is>
          <t>Beginning balance at Dec. 22, 2019</t>
        </is>
      </c>
      <c r="D2" s="5" t="n">
        <v>0</v>
      </c>
      <c r="E2" s="5" t="n">
        <v>0</v>
      </c>
    </row>
    <row r="3">
      <c r="A3" s="3" t="inlineStr">
        <is>
          <t>Increase (Decrease) in Stockholders' Equity [Roll Forward]</t>
        </is>
      </c>
    </row>
    <row r="4">
      <c r="A4" s="4" t="inlineStr">
        <is>
          <t>Net loss</t>
        </is>
      </c>
      <c r="D4" s="6" t="n">
        <v>0</v>
      </c>
      <c r="E4" s="6" t="n">
        <v>-1000</v>
      </c>
      <c r="F4" s="5" t="n">
        <v>-1000</v>
      </c>
    </row>
    <row r="5">
      <c r="A5" s="4" t="inlineStr">
        <is>
          <t>Ending balance at Dec. 31, 2019</t>
        </is>
      </c>
      <c r="D5" s="6" t="n">
        <v>0</v>
      </c>
      <c r="E5" s="6" t="n">
        <v>-1000</v>
      </c>
      <c r="F5" s="6" t="n">
        <v>-1000</v>
      </c>
    </row>
    <row r="6">
      <c r="A6" s="3" t="inlineStr">
        <is>
          <t>Increase (Decrease) in Stockholders' Equity [Roll Forward]</t>
        </is>
      </c>
    </row>
    <row r="7">
      <c r="A7" s="4" t="inlineStr">
        <is>
          <t>Issuance of Class B common stock to Sponsor</t>
        </is>
      </c>
      <c r="C7" s="5" t="n">
        <v>575</v>
      </c>
      <c r="D7" s="6" t="n">
        <v>24425</v>
      </c>
      <c r="F7" s="6" t="n">
        <v>25000</v>
      </c>
    </row>
    <row r="8">
      <c r="A8" s="4" t="inlineStr">
        <is>
          <t>Issuance of Class B common stock to Sponsor (in shares)</t>
        </is>
      </c>
      <c r="C8" s="6" t="n">
        <v>5750000</v>
      </c>
    </row>
    <row r="9">
      <c r="A9" s="4" t="inlineStr">
        <is>
          <t>Ending balance at Mar. 31, 2020</t>
        </is>
      </c>
      <c r="C9" s="5" t="n">
        <v>575</v>
      </c>
      <c r="D9" s="6" t="n">
        <v>24425</v>
      </c>
      <c r="E9" s="6" t="n">
        <v>-1000</v>
      </c>
      <c r="F9" s="6" t="n">
        <v>24000</v>
      </c>
    </row>
    <row r="10">
      <c r="A10" s="4" t="inlineStr">
        <is>
          <t>Beginning balance at Dec. 31, 2019</t>
        </is>
      </c>
      <c r="D10" s="6" t="n">
        <v>0</v>
      </c>
      <c r="E10" s="6" t="n">
        <v>-1000</v>
      </c>
      <c r="F10" s="6" t="n">
        <v>-1000</v>
      </c>
    </row>
    <row r="11">
      <c r="A11" s="3" t="inlineStr">
        <is>
          <t>Increase (Decrease) in Stockholders' Equity [Roll Forward]</t>
        </is>
      </c>
    </row>
    <row r="12">
      <c r="A12" s="4" t="inlineStr">
        <is>
          <t>Net loss</t>
        </is>
      </c>
      <c r="F12" s="6" t="n">
        <v>-453098</v>
      </c>
    </row>
    <row r="13">
      <c r="A13" s="4" t="inlineStr">
        <is>
          <t>Ending balance at Sep. 30, 2020</t>
        </is>
      </c>
      <c r="B13" s="5" t="n">
        <v>65</v>
      </c>
      <c r="C13" s="6" t="n">
        <v>575</v>
      </c>
      <c r="E13" s="6" t="n">
        <v>-19823320</v>
      </c>
      <c r="F13" s="6" t="n">
        <v>-19822680</v>
      </c>
    </row>
    <row r="14">
      <c r="A14" s="4" t="inlineStr">
        <is>
          <t>Beginning balance at Dec. 31, 2019</t>
        </is>
      </c>
      <c r="D14" s="6" t="n">
        <v>0</v>
      </c>
      <c r="E14" s="6" t="n">
        <v>-1000</v>
      </c>
      <c r="F14" s="6" t="n">
        <v>-1000</v>
      </c>
    </row>
    <row r="15">
      <c r="A15" s="3" t="inlineStr">
        <is>
          <t>Increase (Decrease) in Stockholders' Equity [Roll Forward]</t>
        </is>
      </c>
    </row>
    <row r="16">
      <c r="A16" s="4" t="inlineStr">
        <is>
          <t>Issuance of Class B common stock to Sponsor</t>
        </is>
      </c>
      <c r="C16" s="5" t="n">
        <v>575</v>
      </c>
      <c r="D16" s="6" t="n">
        <v>24425</v>
      </c>
      <c r="E16" s="6" t="n">
        <v>0</v>
      </c>
      <c r="F16" s="6" t="n">
        <v>25000</v>
      </c>
    </row>
    <row r="17">
      <c r="A17" s="4" t="inlineStr">
        <is>
          <t>Issuance of Class B common stock to Sponsor (in shares)</t>
        </is>
      </c>
      <c r="C17" s="6" t="n">
        <v>5750000</v>
      </c>
    </row>
    <row r="18">
      <c r="A18" s="4" t="inlineStr">
        <is>
          <t>Sale of 650,000 Private Placement Units</t>
        </is>
      </c>
      <c r="B18" s="5" t="n">
        <v>65</v>
      </c>
      <c r="D18" s="6" t="n">
        <v>6123809</v>
      </c>
      <c r="E18" s="6" t="n">
        <v>0</v>
      </c>
      <c r="F18" s="6" t="n">
        <v>6123874</v>
      </c>
    </row>
    <row r="19">
      <c r="A19" s="4" t="inlineStr">
        <is>
          <t>Sale of units, Private Placement Units</t>
        </is>
      </c>
      <c r="B19" s="6" t="n">
        <v>650000</v>
      </c>
    </row>
    <row r="20">
      <c r="A20" s="4" t="inlineStr">
        <is>
          <t>Class A common stock subject to possible redemption</t>
        </is>
      </c>
      <c r="D20" s="6" t="n">
        <v>-6148234</v>
      </c>
      <c r="E20" s="6" t="n">
        <v>-19369222</v>
      </c>
      <c r="F20" s="6" t="n">
        <v>-25517456</v>
      </c>
    </row>
    <row r="21">
      <c r="A21" s="4" t="inlineStr">
        <is>
          <t>Net loss</t>
        </is>
      </c>
      <c r="E21" s="6" t="n">
        <v>-2061769</v>
      </c>
      <c r="F21" s="6" t="n">
        <v>-2061769</v>
      </c>
    </row>
    <row r="22">
      <c r="A22" s="4" t="inlineStr">
        <is>
          <t>Ending balance at Dec. 31, 2020</t>
        </is>
      </c>
      <c r="B22" s="5" t="n">
        <v>65</v>
      </c>
      <c r="C22" s="5" t="n">
        <v>575</v>
      </c>
      <c r="E22" s="6" t="n">
        <v>-21431991</v>
      </c>
      <c r="F22" s="6" t="n">
        <v>-21431351</v>
      </c>
    </row>
    <row r="23">
      <c r="A23" s="4" t="inlineStr">
        <is>
          <t>Balance at the end (in shares) at Dec. 31, 2020</t>
        </is>
      </c>
      <c r="B23" s="6" t="n">
        <v>650000</v>
      </c>
      <c r="C23" s="6" t="n">
        <v>5750000</v>
      </c>
    </row>
    <row r="24">
      <c r="A24" s="4" t="inlineStr">
        <is>
          <t>Beginning balance at Mar. 31, 2020</t>
        </is>
      </c>
      <c r="C24" s="5" t="n">
        <v>575</v>
      </c>
      <c r="D24" s="6" t="n">
        <v>24425</v>
      </c>
      <c r="E24" s="6" t="n">
        <v>-1000</v>
      </c>
      <c r="F24" s="6" t="n">
        <v>24000</v>
      </c>
    </row>
    <row r="25">
      <c r="A25" s="3" t="inlineStr">
        <is>
          <t>Increase (Decrease) in Stockholders' Equity [Roll Forward]</t>
        </is>
      </c>
    </row>
    <row r="26">
      <c r="A26" s="4" t="inlineStr">
        <is>
          <t>Net loss</t>
        </is>
      </c>
      <c r="B26" s="5" t="n">
        <v>0</v>
      </c>
      <c r="C26" s="6" t="n">
        <v>0</v>
      </c>
      <c r="D26" s="6" t="n">
        <v>0</v>
      </c>
      <c r="E26" s="6" t="n">
        <v>0</v>
      </c>
      <c r="F26" s="6" t="n">
        <v>0</v>
      </c>
    </row>
    <row r="27">
      <c r="A27" s="4" t="inlineStr">
        <is>
          <t>Ending balance at Jun. 30, 2020</t>
        </is>
      </c>
      <c r="C27" s="6" t="n">
        <v>575</v>
      </c>
      <c r="D27" s="6" t="n">
        <v>24425</v>
      </c>
      <c r="E27" s="6" t="n">
        <v>-1000</v>
      </c>
      <c r="F27" s="6" t="n">
        <v>24000</v>
      </c>
    </row>
    <row r="28">
      <c r="A28" s="3" t="inlineStr">
        <is>
          <t>Increase (Decrease) in Stockholders' Equity [Roll Forward]</t>
        </is>
      </c>
    </row>
    <row r="29">
      <c r="A29" s="4" t="inlineStr">
        <is>
          <t>Net loss</t>
        </is>
      </c>
      <c r="E29" s="6" t="n">
        <v>-453098</v>
      </c>
      <c r="F29" s="6" t="n">
        <v>-453098</v>
      </c>
    </row>
    <row r="30">
      <c r="A30" s="4" t="inlineStr">
        <is>
          <t>Ending balance at Sep. 30, 2020</t>
        </is>
      </c>
      <c r="B30" s="6" t="n">
        <v>65</v>
      </c>
      <c r="C30" s="6" t="n">
        <v>575</v>
      </c>
      <c r="E30" s="6" t="n">
        <v>-19823320</v>
      </c>
      <c r="F30" s="6" t="n">
        <v>-19822680</v>
      </c>
    </row>
    <row r="31">
      <c r="A31" s="4" t="inlineStr">
        <is>
          <t>Beginning balance at Dec. 31, 2020</t>
        </is>
      </c>
      <c r="B31" s="6" t="n">
        <v>65</v>
      </c>
      <c r="C31" s="6" t="n">
        <v>575</v>
      </c>
      <c r="E31" s="6" t="n">
        <v>-21431991</v>
      </c>
      <c r="F31" s="6" t="n">
        <v>-21431351</v>
      </c>
    </row>
    <row r="32">
      <c r="A32" s="3" t="inlineStr">
        <is>
          <t>Increase (Decrease) in Stockholders' Equity [Roll Forward]</t>
        </is>
      </c>
    </row>
    <row r="33">
      <c r="A33" s="4" t="inlineStr">
        <is>
          <t>Net loss</t>
        </is>
      </c>
      <c r="E33" s="6" t="n">
        <v>4641710</v>
      </c>
      <c r="F33" s="6" t="n">
        <v>4641710</v>
      </c>
    </row>
    <row r="34">
      <c r="A34" s="4" t="inlineStr">
        <is>
          <t>Ending balance at Mar. 31, 2021</t>
        </is>
      </c>
      <c r="B34" s="6" t="n">
        <v>65</v>
      </c>
      <c r="C34" s="6" t="n">
        <v>575</v>
      </c>
      <c r="E34" s="6" t="n">
        <v>-16790281</v>
      </c>
      <c r="F34" s="6" t="n">
        <v>-16789641</v>
      </c>
    </row>
    <row r="35">
      <c r="A35" s="4" t="inlineStr">
        <is>
          <t>Beginning balance at Dec. 31, 2020</t>
        </is>
      </c>
      <c r="B35" s="5" t="n">
        <v>65</v>
      </c>
      <c r="C35" s="5" t="n">
        <v>575</v>
      </c>
      <c r="E35" s="6" t="n">
        <v>-21431991</v>
      </c>
      <c r="F35" s="6" t="n">
        <v>-21431351</v>
      </c>
    </row>
    <row r="36">
      <c r="A36" s="4" t="inlineStr">
        <is>
          <t>Balance at the beginning (in shares) at Dec. 31, 2020</t>
        </is>
      </c>
      <c r="B36" s="6" t="n">
        <v>650000</v>
      </c>
      <c r="C36" s="6" t="n">
        <v>5750000</v>
      </c>
    </row>
    <row r="37">
      <c r="A37" s="3" t="inlineStr">
        <is>
          <t>Increase (Decrease) in Stockholders' Equity [Roll Forward]</t>
        </is>
      </c>
    </row>
    <row r="38">
      <c r="A38" s="4" t="inlineStr">
        <is>
          <t>Net loss</t>
        </is>
      </c>
      <c r="F38" s="6" t="n">
        <v>696532</v>
      </c>
    </row>
    <row r="39">
      <c r="A39" s="4" t="inlineStr">
        <is>
          <t>Ending balance at Sep. 30, 2021</t>
        </is>
      </c>
      <c r="B39" s="5" t="n">
        <v>65</v>
      </c>
      <c r="C39" s="5" t="n">
        <v>575</v>
      </c>
      <c r="D39" s="6" t="n">
        <v>0</v>
      </c>
      <c r="E39" s="6" t="n">
        <v>-20735459</v>
      </c>
      <c r="F39" s="6" t="n">
        <v>-20734819</v>
      </c>
    </row>
    <row r="40">
      <c r="A40" s="4" t="inlineStr">
        <is>
          <t>Beginning balance at Mar. 31, 2021</t>
        </is>
      </c>
      <c r="B40" s="6" t="n">
        <v>65</v>
      </c>
      <c r="C40" s="6" t="n">
        <v>575</v>
      </c>
      <c r="E40" s="6" t="n">
        <v>-16790281</v>
      </c>
      <c r="F40" s="6" t="n">
        <v>-16789641</v>
      </c>
    </row>
    <row r="41">
      <c r="A41" s="3" t="inlineStr">
        <is>
          <t>Increase (Decrease) in Stockholders' Equity [Roll Forward]</t>
        </is>
      </c>
    </row>
    <row r="42">
      <c r="A42" s="4" t="inlineStr">
        <is>
          <t>Net loss</t>
        </is>
      </c>
      <c r="E42" s="6" t="n">
        <v>-4669435</v>
      </c>
      <c r="F42" s="6" t="n">
        <v>-4669435</v>
      </c>
    </row>
    <row r="43">
      <c r="A43" s="4" t="inlineStr">
        <is>
          <t>Ending balance at Jun. 30, 2021</t>
        </is>
      </c>
      <c r="B43" s="6" t="n">
        <v>65</v>
      </c>
      <c r="C43" s="6" t="n">
        <v>575</v>
      </c>
      <c r="E43" s="6" t="n">
        <v>-21459716</v>
      </c>
      <c r="F43" s="6" t="n">
        <v>-21459076</v>
      </c>
    </row>
    <row r="44">
      <c r="A44" s="3" t="inlineStr">
        <is>
          <t>Increase (Decrease) in Stockholders' Equity [Roll Forward]</t>
        </is>
      </c>
    </row>
    <row r="45">
      <c r="A45" s="4" t="inlineStr">
        <is>
          <t>Net loss</t>
        </is>
      </c>
      <c r="E45" s="6" t="n">
        <v>724257</v>
      </c>
      <c r="F45" s="6" t="n">
        <v>724257</v>
      </c>
    </row>
    <row r="46">
      <c r="A46" s="4" t="inlineStr">
        <is>
          <t>Ending balance at Sep. 30, 2021</t>
        </is>
      </c>
      <c r="B46" s="5" t="n">
        <v>65</v>
      </c>
      <c r="C46" s="5" t="n">
        <v>575</v>
      </c>
      <c r="D46" s="5" t="n">
        <v>0</v>
      </c>
      <c r="E46" s="5" t="n">
        <v>-20735459</v>
      </c>
      <c r="F46" s="5" t="n">
        <v>-20734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FY) (Details) - USD ($)</t>
        </is>
      </c>
      <c r="B1" s="2" t="inlineStr">
        <is>
          <t>Sep. 30, 2021</t>
        </is>
      </c>
      <c r="C1" s="2" t="inlineStr">
        <is>
          <t>Dec. 31, 2020</t>
        </is>
      </c>
    </row>
    <row r="2">
      <c r="A2" s="3" t="inlineStr">
        <is>
          <t>RESTATEMENT OF PREVIOUSLY ISSUED FINANCIAL STATEMENTS</t>
        </is>
      </c>
    </row>
    <row r="3">
      <c r="A3" s="4" t="inlineStr">
        <is>
          <t>Redemption value per share</t>
        </is>
      </c>
      <c r="B3" s="5" t="n">
        <v>10</v>
      </c>
      <c r="C3" s="5" t="n">
        <v>10</v>
      </c>
    </row>
    <row r="4">
      <c r="A4" s="4" t="inlineStr">
        <is>
          <t>Minimum net tangible assets upon redemption of common stock subject to possible redemption</t>
        </is>
      </c>
      <c r="B4" s="5" t="n">
        <v>5000001</v>
      </c>
      <c r="C4" s="5" t="n">
        <v>5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FY)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Antidilutive Securities Excluded from Computation of Earnings Per Share [Line Items]</t>
        </is>
      </c>
    </row>
    <row r="4">
      <c r="A4" s="4" t="inlineStr">
        <is>
          <t>Cash equivalents</t>
        </is>
      </c>
      <c r="B4" s="5" t="n">
        <v>0</v>
      </c>
      <c r="C4" s="5" t="n">
        <v>0</v>
      </c>
      <c r="D4" s="5" t="n">
        <v>0</v>
      </c>
    </row>
    <row r="5">
      <c r="A5" s="4" t="inlineStr">
        <is>
          <t>Unrecognized tax benefits</t>
        </is>
      </c>
      <c r="B5" s="6" t="n">
        <v>0</v>
      </c>
      <c r="C5" s="6" t="n">
        <v>0</v>
      </c>
    </row>
    <row r="6">
      <c r="A6" s="4" t="inlineStr">
        <is>
          <t>Accrued for interest and penalties amount</t>
        </is>
      </c>
      <c r="B6" s="6" t="n">
        <v>0</v>
      </c>
      <c r="C6" s="5" t="n">
        <v>0</v>
      </c>
    </row>
    <row r="7">
      <c r="A7" s="4" t="inlineStr">
        <is>
          <t>Statutory tax rate</t>
        </is>
      </c>
      <c r="C7" s="4" t="inlineStr">
        <is>
          <t>21.00%</t>
        </is>
      </c>
      <c r="D7" s="4" t="inlineStr">
        <is>
          <t>21.00%</t>
        </is>
      </c>
    </row>
    <row r="8">
      <c r="A8" s="4" t="inlineStr">
        <is>
          <t>Shares excluded in the calculation of diluted loss per share</t>
        </is>
      </c>
      <c r="C8" s="6" t="n">
        <v>11825000</v>
      </c>
    </row>
    <row r="9">
      <c r="A9" s="4" t="inlineStr">
        <is>
          <t>Cash, FDIC Insured Amount</t>
        </is>
      </c>
      <c r="B9" s="5" t="n">
        <v>250000</v>
      </c>
      <c r="C9" s="5" t="n">
        <v>250000</v>
      </c>
    </row>
    <row r="10">
      <c r="A10" s="4" t="inlineStr">
        <is>
          <t>Warrants</t>
        </is>
      </c>
    </row>
    <row r="11">
      <c r="A11" s="3" t="inlineStr">
        <is>
          <t>Antidilutive Securities Excluded from Computation of Earnings Per Share [Line Items]</t>
        </is>
      </c>
    </row>
    <row r="12">
      <c r="A12" s="4" t="inlineStr">
        <is>
          <t>Shares excluded in the calculation of diluted loss per share</t>
        </is>
      </c>
      <c r="B12" s="6" t="n">
        <v>11825000</v>
      </c>
      <c r="C12" s="6" t="n">
        <v>11825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lass A common stock reflected in the balance sheet (FY) (Details) - USD ($)</t>
        </is>
      </c>
      <c r="B1" s="2" t="inlineStr">
        <is>
          <t>9 Months Ended</t>
        </is>
      </c>
      <c r="C1" s="2" t="inlineStr">
        <is>
          <t>12 Months Ended</t>
        </is>
      </c>
    </row>
    <row r="2">
      <c r="B2" s="2" t="inlineStr">
        <is>
          <t>Sep. 30, 2021</t>
        </is>
      </c>
      <c r="C2" s="2" t="inlineStr">
        <is>
          <t>Dec. 31, 2020</t>
        </is>
      </c>
      <c r="D2" s="2" t="inlineStr">
        <is>
          <t>Sep. 30, 2020</t>
        </is>
      </c>
      <c r="E2" s="2" t="inlineStr">
        <is>
          <t>Aug. 18, 2020</t>
        </is>
      </c>
    </row>
    <row r="3">
      <c r="A3" s="3" t="inlineStr">
        <is>
          <t>SUMMARY OF SIGNIFICANT ACCOUNTING POLICIES</t>
        </is>
      </c>
    </row>
    <row r="4">
      <c r="A4" s="4" t="inlineStr">
        <is>
          <t>Gross proceeds</t>
        </is>
      </c>
      <c r="B4" s="5" t="n">
        <v>230000000</v>
      </c>
      <c r="C4" s="5" t="n">
        <v>230000000</v>
      </c>
    </row>
    <row r="5">
      <c r="A5" s="4" t="inlineStr">
        <is>
          <t>Less: Proceeds allocated to Public Warrants</t>
        </is>
      </c>
      <c r="B5" s="6" t="n">
        <v>-13225000</v>
      </c>
      <c r="C5" s="6" t="n">
        <v>-13225000</v>
      </c>
    </row>
    <row r="6">
      <c r="A6" s="4" t="inlineStr">
        <is>
          <t>Class A common stock issuance costs</t>
        </is>
      </c>
      <c r="B6" s="6" t="n">
        <v>12292456</v>
      </c>
      <c r="C6" s="6" t="n">
        <v>-12292456</v>
      </c>
    </row>
    <row r="7">
      <c r="A7" s="4" t="inlineStr">
        <is>
          <t>Plus: Accretion of carrying value to redemption value</t>
        </is>
      </c>
      <c r="B7" s="6" t="n">
        <v>25517456</v>
      </c>
      <c r="C7" s="6" t="n">
        <v>25517456</v>
      </c>
    </row>
    <row r="8">
      <c r="A8" s="4" t="inlineStr">
        <is>
          <t>Class A common stock subject to possible redemption</t>
        </is>
      </c>
      <c r="B8" s="5" t="n">
        <v>230000000</v>
      </c>
      <c r="C8" s="5" t="n">
        <v>230000000</v>
      </c>
      <c r="D8" s="5" t="n">
        <v>230000000</v>
      </c>
      <c r="E8" s="5" t="n">
        <v>20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Basic and diluted net income per share calculation (FY) (Details) - USD ($)</t>
        </is>
      </c>
      <c r="B1" s="2" t="inlineStr">
        <is>
          <t>Dec. 31, 2019</t>
        </is>
      </c>
      <c r="C1" s="2" t="inlineStr">
        <is>
          <t>Sep. 30, 2021</t>
        </is>
      </c>
      <c r="D1" s="2" t="inlineStr">
        <is>
          <t>Jun. 30, 2021</t>
        </is>
      </c>
      <c r="E1" s="2" t="inlineStr">
        <is>
          <t>Mar. 31, 2021</t>
        </is>
      </c>
      <c r="F1" s="2" t="inlineStr">
        <is>
          <t>Sep. 30, 2020</t>
        </is>
      </c>
      <c r="G1" s="2" t="inlineStr">
        <is>
          <t>Jun. 30, 2020</t>
        </is>
      </c>
      <c r="H1" s="2" t="inlineStr">
        <is>
          <t>Sep. 30, 2021</t>
        </is>
      </c>
      <c r="I1" s="2" t="inlineStr">
        <is>
          <t>Sep. 30, 2020</t>
        </is>
      </c>
      <c r="J1" s="2" t="inlineStr">
        <is>
          <t>Dec. 31, 2020</t>
        </is>
      </c>
    </row>
    <row r="2">
      <c r="A2" s="3" t="inlineStr">
        <is>
          <t>Common stock subject to possible redemption</t>
        </is>
      </c>
    </row>
    <row r="3">
      <c r="A3" s="4" t="inlineStr">
        <is>
          <t>Interest earned on marketable securities held in Trust Account</t>
        </is>
      </c>
      <c r="C3" s="5" t="n">
        <v>-3473</v>
      </c>
      <c r="F3" s="5" t="n">
        <v>-6646</v>
      </c>
      <c r="H3" s="5" t="n">
        <v>-10306</v>
      </c>
      <c r="I3" s="5" t="n">
        <v>-6646</v>
      </c>
      <c r="J3" s="5" t="n">
        <v>-11254</v>
      </c>
    </row>
    <row r="4">
      <c r="A4" s="3" t="inlineStr">
        <is>
          <t>Non-Redeemable Common Stock</t>
        </is>
      </c>
    </row>
    <row r="5">
      <c r="A5" s="4" t="inlineStr">
        <is>
          <t>Net loss</t>
        </is>
      </c>
      <c r="B5" s="5" t="n">
        <v>-1000</v>
      </c>
      <c r="C5" s="5" t="n">
        <v>724257</v>
      </c>
      <c r="D5" s="5" t="n">
        <v>-4669435</v>
      </c>
      <c r="E5" s="5" t="n">
        <v>4641710</v>
      </c>
      <c r="F5" s="5" t="n">
        <v>-453098</v>
      </c>
      <c r="G5" s="5" t="n">
        <v>0</v>
      </c>
      <c r="H5" s="5" t="n">
        <v>696532</v>
      </c>
      <c r="I5" s="5" t="n">
        <v>-453098</v>
      </c>
      <c r="J5" s="6" t="n">
        <v>-2061769</v>
      </c>
    </row>
    <row r="6">
      <c r="A6" s="4" t="inlineStr">
        <is>
          <t>Common Class Subject To Redemption [Member]</t>
        </is>
      </c>
    </row>
    <row r="7">
      <c r="A7" s="3" t="inlineStr">
        <is>
          <t>Common stock subject to possible redemption</t>
        </is>
      </c>
    </row>
    <row r="8">
      <c r="A8" s="4" t="inlineStr">
        <is>
          <t>Less: Income taxes and franchise fees</t>
        </is>
      </c>
      <c r="J8" s="5" t="n">
        <v>-11254</v>
      </c>
    </row>
    <row r="9">
      <c r="A9" s="4" t="inlineStr">
        <is>
          <t>Weighted average shares outstanding, basic</t>
        </is>
      </c>
      <c r="J9" s="6" t="n">
        <v>21833901</v>
      </c>
    </row>
    <row r="10">
      <c r="A10" s="4" t="inlineStr">
        <is>
          <t>Weighted average shares outstanding, diluted</t>
        </is>
      </c>
      <c r="J10" s="6" t="n">
        <v>21833901</v>
      </c>
    </row>
    <row r="11">
      <c r="A11" s="4" t="inlineStr">
        <is>
          <t>Basic net income per common share</t>
        </is>
      </c>
      <c r="J11" s="5" t="n">
        <v>0</v>
      </c>
    </row>
    <row r="12">
      <c r="A12" s="4" t="inlineStr">
        <is>
          <t>Diluted net income per common share</t>
        </is>
      </c>
      <c r="J12" s="5" t="n">
        <v>0</v>
      </c>
    </row>
    <row r="13">
      <c r="A13" s="3" t="inlineStr">
        <is>
          <t>Non-Redeemable Common Stock</t>
        </is>
      </c>
    </row>
    <row r="14">
      <c r="A14" s="4" t="inlineStr">
        <is>
          <t>Weighted average shares outstanding, basic</t>
        </is>
      </c>
      <c r="J14" s="6" t="n">
        <v>21833901</v>
      </c>
    </row>
    <row r="15">
      <c r="A15" s="4" t="inlineStr">
        <is>
          <t>Weighted average shares outstanding, diluted</t>
        </is>
      </c>
      <c r="J15" s="6" t="n">
        <v>21833901</v>
      </c>
    </row>
    <row r="16">
      <c r="A16" s="4" t="inlineStr">
        <is>
          <t>Basic net income per common share</t>
        </is>
      </c>
      <c r="J16" s="5" t="n">
        <v>0</v>
      </c>
    </row>
    <row r="17">
      <c r="A17" s="4" t="inlineStr">
        <is>
          <t>Diluted net income per common share</t>
        </is>
      </c>
      <c r="J17" s="5" t="n">
        <v>0</v>
      </c>
    </row>
    <row r="18">
      <c r="A18" s="4" t="inlineStr">
        <is>
          <t>Common Class Not Subject To Redemption [Member]</t>
        </is>
      </c>
    </row>
    <row r="19">
      <c r="A19" s="3" t="inlineStr">
        <is>
          <t>Common stock subject to possible redemption</t>
        </is>
      </c>
    </row>
    <row r="20">
      <c r="A20" s="4" t="inlineStr">
        <is>
          <t>Weighted average shares outstanding, basic</t>
        </is>
      </c>
      <c r="J20" s="6" t="n">
        <v>2318726</v>
      </c>
    </row>
    <row r="21">
      <c r="A21" s="4" t="inlineStr">
        <is>
          <t>Weighted average shares outstanding, diluted</t>
        </is>
      </c>
      <c r="J21" s="6" t="n">
        <v>2318726</v>
      </c>
    </row>
    <row r="22">
      <c r="A22" s="4" t="inlineStr">
        <is>
          <t>Basic net income per common share</t>
        </is>
      </c>
      <c r="B22" s="5" t="n">
        <v>0</v>
      </c>
      <c r="J22" s="8" t="n">
        <v>-0.89</v>
      </c>
    </row>
    <row r="23">
      <c r="A23" s="4" t="inlineStr">
        <is>
          <t>Diluted net income per common share</t>
        </is>
      </c>
      <c r="B23" s="5" t="n">
        <v>0</v>
      </c>
      <c r="J23" s="8" t="n">
        <v>-0.89</v>
      </c>
    </row>
    <row r="24">
      <c r="A24" s="3" t="inlineStr">
        <is>
          <t>Non-Redeemable Common Stock</t>
        </is>
      </c>
    </row>
    <row r="25">
      <c r="A25" s="4" t="inlineStr">
        <is>
          <t>Net loss</t>
        </is>
      </c>
      <c r="B25" s="5" t="n">
        <v>-1000</v>
      </c>
      <c r="J25" s="5" t="n">
        <v>-2061769</v>
      </c>
    </row>
    <row r="26">
      <c r="A26" s="4" t="inlineStr">
        <is>
          <t>Non-Redeemable Net loss</t>
        </is>
      </c>
      <c r="B26" s="5" t="n">
        <v>-1000</v>
      </c>
      <c r="J26" s="5" t="n">
        <v>-2061769</v>
      </c>
    </row>
    <row r="27">
      <c r="A27" s="4" t="inlineStr">
        <is>
          <t>Weighted average shares outstanding, basic</t>
        </is>
      </c>
      <c r="J27" s="6" t="n">
        <v>2318726</v>
      </c>
    </row>
    <row r="28">
      <c r="A28" s="4" t="inlineStr">
        <is>
          <t>Weighted average shares outstanding, diluted</t>
        </is>
      </c>
      <c r="J28" s="6" t="n">
        <v>2318726</v>
      </c>
    </row>
    <row r="29">
      <c r="A29" s="4" t="inlineStr">
        <is>
          <t>Basic net income per common share</t>
        </is>
      </c>
      <c r="B29" s="5" t="n">
        <v>0</v>
      </c>
      <c r="J29" s="8" t="n">
        <v>-0.89</v>
      </c>
    </row>
    <row r="30">
      <c r="A30" s="4" t="inlineStr">
        <is>
          <t>Diluted net income per common share</t>
        </is>
      </c>
      <c r="B30" s="5" t="n">
        <v>0</v>
      </c>
      <c r="J30" s="8" t="n">
        <v>-0.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lculation of basic and diluted net loss per common stock (FY) (Details) - USD ($)</t>
        </is>
      </c>
      <c r="B1" s="2" t="inlineStr">
        <is>
          <t>Dec. 31, 2019</t>
        </is>
      </c>
      <c r="C1" s="2" t="inlineStr">
        <is>
          <t>Sep. 30, 2021</t>
        </is>
      </c>
      <c r="D1" s="2" t="inlineStr">
        <is>
          <t>Sep. 30, 2020</t>
        </is>
      </c>
      <c r="E1" s="2" t="inlineStr">
        <is>
          <t>Sep. 30, 2021</t>
        </is>
      </c>
      <c r="F1" s="2" t="inlineStr">
        <is>
          <t>Sep. 30, 2020</t>
        </is>
      </c>
      <c r="G1" s="2" t="inlineStr">
        <is>
          <t>Dec. 31, 2020</t>
        </is>
      </c>
    </row>
    <row r="2">
      <c r="A2" s="4" t="inlineStr">
        <is>
          <t>Class A Common Stock</t>
        </is>
      </c>
    </row>
    <row r="3">
      <c r="A3" s="3" t="inlineStr">
        <is>
          <t>Numerator:</t>
        </is>
      </c>
    </row>
    <row r="4">
      <c r="A4" s="4" t="inlineStr">
        <is>
          <t>Allocation of net income (loss), as adjusted</t>
        </is>
      </c>
      <c r="C4" s="5" t="n">
        <v>582608</v>
      </c>
      <c r="D4" s="5" t="n">
        <v>-304448</v>
      </c>
      <c r="E4" s="5" t="n">
        <v>560306</v>
      </c>
      <c r="F4" s="5" t="n">
        <v>-192876</v>
      </c>
      <c r="G4" s="5" t="n">
        <v>-1295774</v>
      </c>
    </row>
    <row r="5">
      <c r="A5" s="3" t="inlineStr">
        <is>
          <t>Denominator:</t>
        </is>
      </c>
    </row>
    <row r="6">
      <c r="A6" s="4" t="inlineStr">
        <is>
          <t>Weighted average shares outstanding, basic</t>
        </is>
      </c>
      <c r="C6" s="6" t="n">
        <v>23650000</v>
      </c>
      <c r="D6" s="6" t="n">
        <v>10858152</v>
      </c>
      <c r="E6" s="6" t="n">
        <v>23650000</v>
      </c>
      <c r="F6" s="6" t="n">
        <v>3645803</v>
      </c>
      <c r="G6" s="6" t="n">
        <v>8674180</v>
      </c>
    </row>
    <row r="7">
      <c r="A7" s="4" t="inlineStr">
        <is>
          <t>Weighted average shares outstanding, diluted</t>
        </is>
      </c>
      <c r="B7" s="6" t="n">
        <v>0</v>
      </c>
      <c r="C7" s="6" t="n">
        <v>23650000</v>
      </c>
      <c r="D7" s="6" t="n">
        <v>10858152</v>
      </c>
      <c r="E7" s="6" t="n">
        <v>23650000</v>
      </c>
      <c r="F7" s="6" t="n">
        <v>3645803</v>
      </c>
      <c r="G7" s="6" t="n">
        <v>8674180</v>
      </c>
    </row>
    <row r="8">
      <c r="A8" s="4" t="inlineStr">
        <is>
          <t>Basic net income per common share</t>
        </is>
      </c>
      <c r="B8" s="5" t="n">
        <v>0</v>
      </c>
      <c r="C8" s="8" t="n">
        <v>0.02</v>
      </c>
      <c r="D8" s="8" t="n">
        <v>-0.03</v>
      </c>
      <c r="E8" s="8" t="n">
        <v>0.02</v>
      </c>
      <c r="F8" s="8" t="n">
        <v>-0.05</v>
      </c>
      <c r="G8" s="8" t="n">
        <v>-0.15</v>
      </c>
    </row>
    <row r="9">
      <c r="A9" s="4" t="inlineStr">
        <is>
          <t>Diluted net income per common share</t>
        </is>
      </c>
      <c r="B9" s="5" t="n">
        <v>0</v>
      </c>
      <c r="C9" s="8" t="n">
        <v>0.02</v>
      </c>
      <c r="D9" s="8" t="n">
        <v>-0.03</v>
      </c>
      <c r="E9" s="8" t="n">
        <v>0.02</v>
      </c>
      <c r="F9" s="8" t="n">
        <v>-0.05</v>
      </c>
      <c r="G9" s="8" t="n">
        <v>-0.15</v>
      </c>
    </row>
    <row r="10">
      <c r="A10" s="4" t="inlineStr">
        <is>
          <t>Class B Common Stock</t>
        </is>
      </c>
    </row>
    <row r="11">
      <c r="A11" s="3" t="inlineStr">
        <is>
          <t>Numerator:</t>
        </is>
      </c>
    </row>
    <row r="12">
      <c r="A12" s="4" t="inlineStr">
        <is>
          <t>Allocation of net income (loss), as adjusted</t>
        </is>
      </c>
      <c r="C12" s="5" t="n">
        <v>141649</v>
      </c>
      <c r="D12" s="5" t="n">
        <v>-148650</v>
      </c>
      <c r="E12" s="5" t="n">
        <v>136226</v>
      </c>
      <c r="F12" s="5" t="n">
        <v>-260222</v>
      </c>
      <c r="G12" s="5" t="n">
        <v>-765995</v>
      </c>
    </row>
    <row r="13">
      <c r="A13" s="3" t="inlineStr">
        <is>
          <t>Denominator:</t>
        </is>
      </c>
    </row>
    <row r="14">
      <c r="A14" s="4" t="inlineStr">
        <is>
          <t>Weighted average shares outstanding, basic</t>
        </is>
      </c>
      <c r="C14" s="6" t="n">
        <v>5750000</v>
      </c>
      <c r="D14" s="6" t="n">
        <v>5301630</v>
      </c>
      <c r="E14" s="6" t="n">
        <v>5750000</v>
      </c>
      <c r="F14" s="6" t="n">
        <v>4918796</v>
      </c>
      <c r="G14" s="6" t="n">
        <v>5127732</v>
      </c>
    </row>
    <row r="15">
      <c r="A15" s="4" t="inlineStr">
        <is>
          <t>Weighted average shares outstanding, diluted</t>
        </is>
      </c>
      <c r="B15" s="6" t="n">
        <v>0</v>
      </c>
      <c r="C15" s="6" t="n">
        <v>5750000</v>
      </c>
      <c r="D15" s="6" t="n">
        <v>5301630</v>
      </c>
      <c r="E15" s="6" t="n">
        <v>5750000</v>
      </c>
      <c r="F15" s="6" t="n">
        <v>4918796</v>
      </c>
      <c r="G15" s="6" t="n">
        <v>5127732</v>
      </c>
    </row>
    <row r="16">
      <c r="A16" s="4" t="inlineStr">
        <is>
          <t>Basic net income per common share</t>
        </is>
      </c>
      <c r="B16" s="5" t="n">
        <v>0</v>
      </c>
      <c r="C16" s="8" t="n">
        <v>0.02</v>
      </c>
      <c r="D16" s="8" t="n">
        <v>-0.03</v>
      </c>
      <c r="E16" s="8" t="n">
        <v>0.02</v>
      </c>
      <c r="F16" s="8" t="n">
        <v>-0.05</v>
      </c>
      <c r="G16" s="8" t="n">
        <v>-0.15</v>
      </c>
    </row>
    <row r="17">
      <c r="A17" s="4" t="inlineStr">
        <is>
          <t>Diluted net income per common share</t>
        </is>
      </c>
      <c r="B17" s="5" t="n">
        <v>0</v>
      </c>
      <c r="C17" s="8" t="n">
        <v>0.02</v>
      </c>
      <c r="D17" s="8" t="n">
        <v>-0.03</v>
      </c>
      <c r="E17" s="8" t="n">
        <v>0.02</v>
      </c>
      <c r="F17" s="8" t="n">
        <v>-0.05</v>
      </c>
      <c r="G17" s="8" t="n">
        <v>-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FY) (Details) - $ / shares</t>
        </is>
      </c>
      <c r="B1" s="2" t="inlineStr">
        <is>
          <t>Aug. 24, 2020</t>
        </is>
      </c>
      <c r="C1" s="2" t="inlineStr">
        <is>
          <t>Aug. 20, 2020</t>
        </is>
      </c>
      <c r="D1" s="2" t="inlineStr">
        <is>
          <t>Aug. 18, 2020</t>
        </is>
      </c>
      <c r="E1" s="2" t="inlineStr">
        <is>
          <t>Dec. 31, 2020</t>
        </is>
      </c>
      <c r="F1" s="2" t="inlineStr">
        <is>
          <t>Sep. 30, 2021</t>
        </is>
      </c>
      <c r="G1" s="2" t="inlineStr">
        <is>
          <t>Oct. 31, 2020</t>
        </is>
      </c>
    </row>
    <row r="2">
      <c r="A2" s="3" t="inlineStr">
        <is>
          <t>Subsidiary, Sale of Stock [Line Items]</t>
        </is>
      </c>
    </row>
    <row r="3">
      <c r="A3" s="4" t="inlineStr">
        <is>
          <t>Number of warrants in a unit</t>
        </is>
      </c>
      <c r="E3" s="6" t="n">
        <v>1</v>
      </c>
    </row>
    <row r="4">
      <c r="A4" s="4" t="inlineStr">
        <is>
          <t>Public Warrants</t>
        </is>
      </c>
    </row>
    <row r="5">
      <c r="A5" s="3" t="inlineStr">
        <is>
          <t>Subsidiary, Sale of Stock [Line Items]</t>
        </is>
      </c>
    </row>
    <row r="6">
      <c r="A6" s="4" t="inlineStr">
        <is>
          <t>Exercise price of warrants</t>
        </is>
      </c>
      <c r="F6" s="8" t="n">
        <v>0.01</v>
      </c>
    </row>
    <row r="7">
      <c r="A7" s="4" t="inlineStr">
        <is>
          <t>Initial Public Offering</t>
        </is>
      </c>
    </row>
    <row r="8">
      <c r="A8" s="3" t="inlineStr">
        <is>
          <t>Subsidiary, Sale of Stock [Line Items]</t>
        </is>
      </c>
    </row>
    <row r="9">
      <c r="A9" s="4" t="inlineStr">
        <is>
          <t>Number of units sold (in shares)</t>
        </is>
      </c>
      <c r="C9" s="6" t="n">
        <v>23000000</v>
      </c>
      <c r="D9" s="6" t="n">
        <v>20000000</v>
      </c>
    </row>
    <row r="10">
      <c r="A10" s="4" t="inlineStr">
        <is>
          <t>Purchase price, per unit</t>
        </is>
      </c>
      <c r="B10" s="5" t="n">
        <v>10</v>
      </c>
      <c r="D10" s="5" t="n">
        <v>10</v>
      </c>
      <c r="E10" s="5" t="n">
        <v>10</v>
      </c>
      <c r="F10" s="5" t="n">
        <v>10</v>
      </c>
      <c r="G10" s="5" t="n">
        <v>10</v>
      </c>
    </row>
    <row r="11">
      <c r="A11" s="4" t="inlineStr">
        <is>
          <t>Initial Public Offering | Public Warrants</t>
        </is>
      </c>
    </row>
    <row r="12">
      <c r="A12" s="3" t="inlineStr">
        <is>
          <t>Subsidiary, Sale of Stock [Line Items]</t>
        </is>
      </c>
    </row>
    <row r="13">
      <c r="A13" s="4" t="inlineStr">
        <is>
          <t>Number of shares in a unit</t>
        </is>
      </c>
      <c r="B13" s="6" t="n">
        <v>1</v>
      </c>
    </row>
    <row r="14">
      <c r="A14" s="4" t="inlineStr">
        <is>
          <t>Number of warrants in a unit</t>
        </is>
      </c>
      <c r="B14" s="9" t="n">
        <v>0.5</v>
      </c>
    </row>
    <row r="15">
      <c r="A15" s="4" t="inlineStr">
        <is>
          <t>Number of shares issuable per warrant</t>
        </is>
      </c>
      <c r="B15" s="6" t="n">
        <v>1</v>
      </c>
    </row>
    <row r="16">
      <c r="A16" s="4" t="inlineStr">
        <is>
          <t>Exercise price of warrants</t>
        </is>
      </c>
      <c r="B16" s="8" t="n">
        <v>11.5</v>
      </c>
    </row>
    <row r="17">
      <c r="A17" s="4" t="inlineStr">
        <is>
          <t>Over-allotment option</t>
        </is>
      </c>
    </row>
    <row r="18">
      <c r="A18" s="3" t="inlineStr">
        <is>
          <t>Subsidiary, Sale of Stock [Line Items]</t>
        </is>
      </c>
    </row>
    <row r="19">
      <c r="A19" s="4" t="inlineStr">
        <is>
          <t>Number of units sold (in shares)</t>
        </is>
      </c>
      <c r="B19" s="6" t="n">
        <v>3000000</v>
      </c>
    </row>
    <row r="20">
      <c r="A20" s="4" t="inlineStr">
        <is>
          <t>Purchase price, per unit</t>
        </is>
      </c>
      <c r="B20" s="5" t="n">
        <v>10</v>
      </c>
      <c r="D20"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FY) (Details) - USD ($)</t>
        </is>
      </c>
      <c r="B1" s="2" t="inlineStr">
        <is>
          <t>Aug. 18, 2020</t>
        </is>
      </c>
      <c r="C1" s="2" t="inlineStr">
        <is>
          <t>Dec. 31, 2020</t>
        </is>
      </c>
    </row>
    <row r="2">
      <c r="A2" s="3" t="inlineStr">
        <is>
          <t>Subsidiary, Sale of Stock [Line Items]</t>
        </is>
      </c>
    </row>
    <row r="3">
      <c r="A3" s="4" t="inlineStr">
        <is>
          <t>Aggregate purchase price</t>
        </is>
      </c>
      <c r="C3" s="5" t="n">
        <v>6500000</v>
      </c>
    </row>
    <row r="4">
      <c r="A4" s="4" t="inlineStr">
        <is>
          <t>Number of warrants in a unit</t>
        </is>
      </c>
      <c r="C4" s="6" t="n">
        <v>1</v>
      </c>
    </row>
    <row r="5">
      <c r="A5" s="4" t="inlineStr">
        <is>
          <t>Private Placement | Private Placement Warrants</t>
        </is>
      </c>
    </row>
    <row r="6">
      <c r="A6" s="3" t="inlineStr">
        <is>
          <t>Subsidiary, Sale of Stock [Line Items]</t>
        </is>
      </c>
    </row>
    <row r="7">
      <c r="A7" s="4" t="inlineStr">
        <is>
          <t>Number of warrants to purchase shares issued</t>
        </is>
      </c>
      <c r="B7" s="6" t="n">
        <v>650000</v>
      </c>
      <c r="C7" s="6" t="n">
        <v>650000</v>
      </c>
    </row>
    <row r="8">
      <c r="A8" s="4" t="inlineStr">
        <is>
          <t>Price of warrants</t>
        </is>
      </c>
      <c r="B8" s="5" t="n">
        <v>10</v>
      </c>
      <c r="C8" s="5" t="n">
        <v>10</v>
      </c>
    </row>
    <row r="9">
      <c r="A9" s="4" t="inlineStr">
        <is>
          <t>Aggregate purchase price</t>
        </is>
      </c>
      <c r="B9" s="5" t="n">
        <v>6500000</v>
      </c>
      <c r="C9" s="5" t="n">
        <v>6500000</v>
      </c>
    </row>
    <row r="10">
      <c r="A10" s="4" t="inlineStr">
        <is>
          <t>Warrants exercise ratio</t>
        </is>
      </c>
      <c r="C10" s="6" t="n">
        <v>1</v>
      </c>
    </row>
    <row r="11">
      <c r="A11" s="4" t="inlineStr">
        <is>
          <t>Exercise price of warrants</t>
        </is>
      </c>
      <c r="C11" s="8"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FY) (Details) - USD ($)</t>
        </is>
      </c>
      <c r="B1" s="2" t="inlineStr">
        <is>
          <t>Oct. 31, 2020</t>
        </is>
      </c>
      <c r="C1" s="2" t="inlineStr">
        <is>
          <t>Aug. 14, 2020</t>
        </is>
      </c>
      <c r="D1" s="2" t="inlineStr">
        <is>
          <t>Feb. 06, 2020</t>
        </is>
      </c>
      <c r="E1" s="2" t="inlineStr">
        <is>
          <t>Jan. 10, 2020</t>
        </is>
      </c>
      <c r="F1" s="2" t="inlineStr">
        <is>
          <t>Sep. 30, 2021</t>
        </is>
      </c>
      <c r="G1" s="2" t="inlineStr">
        <is>
          <t>Sep. 30, 2020</t>
        </is>
      </c>
      <c r="H1" s="2" t="inlineStr">
        <is>
          <t>Mar. 31, 2020</t>
        </is>
      </c>
      <c r="I1" s="2" t="inlineStr">
        <is>
          <t>Sep. 30, 2021</t>
        </is>
      </c>
      <c r="J1" s="2" t="inlineStr">
        <is>
          <t>Sep. 30, 2020</t>
        </is>
      </c>
      <c r="K1" s="2" t="inlineStr">
        <is>
          <t>Dec. 31, 2020</t>
        </is>
      </c>
      <c r="L1" s="2" t="inlineStr">
        <is>
          <t>Aug. 24, 2020</t>
        </is>
      </c>
    </row>
    <row r="2">
      <c r="A2" s="3" t="inlineStr">
        <is>
          <t>Related Party Transaction [Line Items]</t>
        </is>
      </c>
    </row>
    <row r="3">
      <c r="A3" s="4" t="inlineStr">
        <is>
          <t>Aggregate purchase price</t>
        </is>
      </c>
      <c r="H3" s="5" t="n">
        <v>25000</v>
      </c>
      <c r="K3" s="5" t="n">
        <v>25000</v>
      </c>
    </row>
    <row r="4">
      <c r="A4" s="4" t="inlineStr">
        <is>
          <t>General and administrative services expense per month</t>
        </is>
      </c>
      <c r="C4" s="5" t="n">
        <v>15000</v>
      </c>
    </row>
    <row r="5">
      <c r="A5" s="4" t="inlineStr">
        <is>
          <t>Related party transaction Converted notes Price per share upon consummation of a Business Combination</t>
        </is>
      </c>
      <c r="I5" s="5" t="n">
        <v>10</v>
      </c>
      <c r="K5" s="5" t="n">
        <v>10</v>
      </c>
    </row>
    <row r="6">
      <c r="A6" s="4" t="inlineStr">
        <is>
          <t>Unsecured promissory note</t>
        </is>
      </c>
    </row>
    <row r="7">
      <c r="A7" s="3" t="inlineStr">
        <is>
          <t>Related Party Transaction [Line Items]</t>
        </is>
      </c>
    </row>
    <row r="8">
      <c r="A8" s="4" t="inlineStr">
        <is>
          <t>Borrowings principal amount</t>
        </is>
      </c>
      <c r="E8" s="5" t="n">
        <v>300000</v>
      </c>
    </row>
    <row r="9">
      <c r="A9" s="4" t="inlineStr">
        <is>
          <t>Due to related parties</t>
        </is>
      </c>
      <c r="L9" s="5" t="n">
        <v>140671</v>
      </c>
    </row>
    <row r="10">
      <c r="A10" s="4" t="inlineStr">
        <is>
          <t>Maximum</t>
        </is>
      </c>
    </row>
    <row r="11">
      <c r="A11" s="3" t="inlineStr">
        <is>
          <t>Related Party Transaction [Line Items]</t>
        </is>
      </c>
    </row>
    <row r="12">
      <c r="A12" s="4" t="inlineStr">
        <is>
          <t>Related party transaction Converted notes upon consummation of a Business Combination</t>
        </is>
      </c>
      <c r="I12" s="5" t="n">
        <v>1000000</v>
      </c>
      <c r="K12" s="5" t="n">
        <v>1000000</v>
      </c>
    </row>
    <row r="13">
      <c r="A13" s="4" t="inlineStr">
        <is>
          <t>Sponsor</t>
        </is>
      </c>
    </row>
    <row r="14">
      <c r="A14" s="3" t="inlineStr">
        <is>
          <t>Related Party Transaction [Line Items]</t>
        </is>
      </c>
    </row>
    <row r="15">
      <c r="A15" s="4" t="inlineStr">
        <is>
          <t>Number of shares issued</t>
        </is>
      </c>
      <c r="D15" s="6" t="n">
        <v>5750000</v>
      </c>
    </row>
    <row r="16">
      <c r="A16" s="4" t="inlineStr">
        <is>
          <t>Share dividend</t>
        </is>
      </c>
      <c r="D16" s="10" t="n">
        <v>0.15</v>
      </c>
    </row>
    <row r="17">
      <c r="A17" s="4" t="inlineStr">
        <is>
          <t>Aggregate number of shares owned</t>
        </is>
      </c>
      <c r="D17" s="6" t="n">
        <v>5750000</v>
      </c>
    </row>
    <row r="18">
      <c r="A18" s="4" t="inlineStr">
        <is>
          <t>Shares subject to forfeiture</t>
        </is>
      </c>
      <c r="L18" s="6" t="n">
        <v>750000</v>
      </c>
    </row>
    <row r="19">
      <c r="A19" s="4" t="inlineStr">
        <is>
          <t>Percentage of issued and outstanding shares after the Initial Public Offering collectively held by initial stockholders</t>
        </is>
      </c>
      <c r="B19" s="4" t="inlineStr">
        <is>
          <t>22.03%</t>
        </is>
      </c>
    </row>
    <row r="20">
      <c r="A20" s="4" t="inlineStr">
        <is>
          <t>Stock price trigger to transfer, assign or sell any shares or warrants of the company, after the completion of the initial business combination (in dollars per share)</t>
        </is>
      </c>
      <c r="E20" s="5" t="n">
        <v>12</v>
      </c>
    </row>
    <row r="21">
      <c r="A21" s="4" t="inlineStr">
        <is>
          <t>Threshold trading days for transfer, assign or sale of shares or warrants, after the completion of the initial business combination</t>
        </is>
      </c>
      <c r="E21" s="4" t="inlineStr">
        <is>
          <t>20 days</t>
        </is>
      </c>
    </row>
    <row r="22">
      <c r="A22" s="4" t="inlineStr">
        <is>
          <t>Threshold consecutive trading days for transfer, assign or sale of shares or warrants, after the completion of the initial business combination</t>
        </is>
      </c>
      <c r="E22" s="4" t="inlineStr">
        <is>
          <t>30 days</t>
        </is>
      </c>
    </row>
    <row r="23">
      <c r="A23" s="4" t="inlineStr">
        <is>
          <t>Sponsor | Maximum</t>
        </is>
      </c>
    </row>
    <row r="24">
      <c r="A24" s="3" t="inlineStr">
        <is>
          <t>Related Party Transaction [Line Items]</t>
        </is>
      </c>
    </row>
    <row r="25">
      <c r="A25" s="4" t="inlineStr">
        <is>
          <t>Shares subject to forfeiture</t>
        </is>
      </c>
      <c r="E25" s="6" t="n">
        <v>750000</v>
      </c>
    </row>
    <row r="26">
      <c r="A26" s="4" t="inlineStr">
        <is>
          <t>Sponsor | Class B Common Stock</t>
        </is>
      </c>
    </row>
    <row r="27">
      <c r="A27" s="3" t="inlineStr">
        <is>
          <t>Related Party Transaction [Line Items]</t>
        </is>
      </c>
    </row>
    <row r="28">
      <c r="A28" s="4" t="inlineStr">
        <is>
          <t>Number of shares issued</t>
        </is>
      </c>
      <c r="E28" s="6" t="n">
        <v>5000000</v>
      </c>
    </row>
    <row r="29">
      <c r="A29" s="4" t="inlineStr">
        <is>
          <t>Aggregate purchase price</t>
        </is>
      </c>
      <c r="E29" s="5" t="n">
        <v>25000</v>
      </c>
    </row>
    <row r="30">
      <c r="A30" s="4" t="inlineStr">
        <is>
          <t>Accounts Payable and Accrued Liabilities</t>
        </is>
      </c>
    </row>
    <row r="31">
      <c r="A31" s="3" t="inlineStr">
        <is>
          <t>Related Party Transaction [Line Items]</t>
        </is>
      </c>
    </row>
    <row r="32">
      <c r="A32" s="4" t="inlineStr">
        <is>
          <t>Fees for administrative support</t>
        </is>
      </c>
      <c r="F32" s="5" t="n">
        <v>45000</v>
      </c>
      <c r="G32" s="5" t="n">
        <v>30000</v>
      </c>
      <c r="I32" s="5" t="n">
        <v>135000</v>
      </c>
      <c r="J32" s="5" t="n">
        <v>30000</v>
      </c>
      <c r="K32" s="5" t="n">
        <v>66774</v>
      </c>
    </row>
    <row r="33">
      <c r="A33" s="4" t="inlineStr">
        <is>
          <t>Founder share [Member] | Sponsor | Class B Common Stock</t>
        </is>
      </c>
    </row>
    <row r="34">
      <c r="A34" s="3" t="inlineStr">
        <is>
          <t>Related Party Transaction [Line Items]</t>
        </is>
      </c>
    </row>
    <row r="35">
      <c r="A35" s="4" t="inlineStr">
        <is>
          <t>Threshold consecutive trading days for transfer, assign or sale of shares or warrants, after the completion of the initial business combination</t>
        </is>
      </c>
      <c r="E35" s="4" t="inlineStr">
        <is>
          <t>30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18" customWidth="1" min="7" max="7"/>
  </cols>
  <sheetData>
    <row r="1">
      <c r="A1" s="1" t="inlineStr">
        <is>
          <t>COMMITMENTS AND CONTINGENCIES (FY) (Details)</t>
        </is>
      </c>
      <c r="B1" s="2" t="inlineStr">
        <is>
          <t>3 Months Ended</t>
        </is>
      </c>
      <c r="C1" s="2" t="inlineStr">
        <is>
          <t>9 Months Ended</t>
        </is>
      </c>
      <c r="D1" s="2" t="inlineStr">
        <is>
          <t>12 Months Ended</t>
        </is>
      </c>
    </row>
    <row r="2">
      <c r="B2" s="2" t="inlineStr">
        <is>
          <t>Mar. 31, 2020USD ($)</t>
        </is>
      </c>
      <c r="C2" s="2" t="inlineStr">
        <is>
          <t>Sep. 30, 2021USD ($)</t>
        </is>
      </c>
      <c r="D2" s="2" t="inlineStr">
        <is>
          <t>Dec. 31, 2020USD ($)$ / shares</t>
        </is>
      </c>
      <c r="E2" s="2" t="inlineStr">
        <is>
          <t>Oct. 16, 2020USD ($)</t>
        </is>
      </c>
      <c r="F2" s="2" t="inlineStr">
        <is>
          <t>Sep. 30, 2020USD ($)</t>
        </is>
      </c>
      <c r="G2" s="2" t="inlineStr">
        <is>
          <t>Aug. 13, 2020item</t>
        </is>
      </c>
    </row>
    <row r="3">
      <c r="A3" s="3" t="inlineStr">
        <is>
          <t>Loss Contingencies [Line Items]</t>
        </is>
      </c>
    </row>
    <row r="4">
      <c r="A4" s="4" t="inlineStr">
        <is>
          <t>Maximum number of demands for registration of securities | item</t>
        </is>
      </c>
      <c r="G4" s="6" t="n">
        <v>3</v>
      </c>
    </row>
    <row r="5">
      <c r="A5" s="4" t="inlineStr">
        <is>
          <t>Deferred underwriting fee payable</t>
        </is>
      </c>
      <c r="C5" s="5" t="n">
        <v>8050000</v>
      </c>
      <c r="D5" s="5" t="n">
        <v>8050000</v>
      </c>
      <c r="F5" s="5" t="n">
        <v>8050000</v>
      </c>
    </row>
    <row r="6">
      <c r="A6" s="4" t="inlineStr">
        <is>
          <t>Aggregate purchase price</t>
        </is>
      </c>
      <c r="B6" s="5" t="n">
        <v>25000</v>
      </c>
      <c r="D6" s="5" t="n">
        <v>25000</v>
      </c>
    </row>
    <row r="7">
      <c r="A7" s="4" t="inlineStr">
        <is>
          <t>If there are only two advisors</t>
        </is>
      </c>
    </row>
    <row r="8">
      <c r="A8" s="3" t="inlineStr">
        <is>
          <t>Loss Contingencies [Line Items]</t>
        </is>
      </c>
    </row>
    <row r="9">
      <c r="A9" s="4" t="inlineStr">
        <is>
          <t>Cash fee payable, percentage</t>
        </is>
      </c>
      <c r="E9" s="4" t="inlineStr">
        <is>
          <t>33.33%</t>
        </is>
      </c>
    </row>
    <row r="10">
      <c r="A10" s="4" t="inlineStr">
        <is>
          <t>Underwriting Agreement</t>
        </is>
      </c>
    </row>
    <row r="11">
      <c r="A11" s="3" t="inlineStr">
        <is>
          <t>Loss Contingencies [Line Items]</t>
        </is>
      </c>
    </row>
    <row r="12">
      <c r="A12" s="4" t="inlineStr">
        <is>
          <t>Deferred fee per unit | $ / shares</t>
        </is>
      </c>
      <c r="D12" s="8" t="n">
        <v>0.35</v>
      </c>
    </row>
    <row r="13">
      <c r="A13" s="4" t="inlineStr">
        <is>
          <t>Deferred underwriting fee payable</t>
        </is>
      </c>
      <c r="D13" s="5" t="n">
        <v>8050000</v>
      </c>
    </row>
    <row r="14">
      <c r="A14" s="4" t="inlineStr">
        <is>
          <t>Forward Purchase Agreement</t>
        </is>
      </c>
    </row>
    <row r="15">
      <c r="A15" s="3" t="inlineStr">
        <is>
          <t>Loss Contingencies [Line Items]</t>
        </is>
      </c>
    </row>
    <row r="16">
      <c r="A16" s="4" t="inlineStr">
        <is>
          <t>Aggregate purchase price</t>
        </is>
      </c>
      <c r="C16" s="5" t="n">
        <v>100000000</v>
      </c>
      <c r="D16" s="5" t="n">
        <v>100000000</v>
      </c>
    </row>
    <row r="17">
      <c r="A17" s="4" t="inlineStr">
        <is>
          <t>Commitment fee (in percent)</t>
        </is>
      </c>
      <c r="C17" s="4" t="inlineStr">
        <is>
          <t>2.00%</t>
        </is>
      </c>
      <c r="D17" s="4" t="inlineStr">
        <is>
          <t>2.00%</t>
        </is>
      </c>
    </row>
    <row r="18">
      <c r="A18" s="4" t="inlineStr">
        <is>
          <t>Open Market or Privately Negotiated Transactions</t>
        </is>
      </c>
    </row>
    <row r="19">
      <c r="A19" s="3" t="inlineStr">
        <is>
          <t>Loss Contingencies [Line Items]</t>
        </is>
      </c>
    </row>
    <row r="20">
      <c r="A20" s="4" t="inlineStr">
        <is>
          <t>Aggregate purchase price</t>
        </is>
      </c>
      <c r="C20" s="5" t="n">
        <v>85000000</v>
      </c>
      <c r="D20" s="5" t="n">
        <v>85000000</v>
      </c>
    </row>
    <row r="21">
      <c r="A21" s="4" t="inlineStr">
        <is>
          <t>Right of First Refusal</t>
        </is>
      </c>
    </row>
    <row r="22">
      <c r="A22" s="3" t="inlineStr">
        <is>
          <t>Loss Contingencies [Line Items]</t>
        </is>
      </c>
    </row>
    <row r="23">
      <c r="A23" s="4" t="inlineStr">
        <is>
          <t>Percentage of outstanding common stock of the post-business combination</t>
        </is>
      </c>
      <c r="C23" s="4" t="inlineStr">
        <is>
          <t>5.00%</t>
        </is>
      </c>
      <c r="D23" s="4" t="inlineStr">
        <is>
          <t>5.00%</t>
        </is>
      </c>
    </row>
    <row r="24">
      <c r="A24" s="4" t="inlineStr">
        <is>
          <t>Maximum duration (in years)</t>
        </is>
      </c>
      <c r="C24" s="4" t="inlineStr">
        <is>
          <t>3 years</t>
        </is>
      </c>
      <c r="D24" s="4" t="inlineStr">
        <is>
          <t>3 years</t>
        </is>
      </c>
    </row>
    <row r="25">
      <c r="A25" s="4" t="inlineStr">
        <is>
          <t>Advisory Agreement</t>
        </is>
      </c>
    </row>
    <row r="26">
      <c r="A26" s="3" t="inlineStr">
        <is>
          <t>Loss Contingencies [Line Items]</t>
        </is>
      </c>
    </row>
    <row r="27">
      <c r="A27" s="4" t="inlineStr">
        <is>
          <t>Cash fee payable for financial advisory services</t>
        </is>
      </c>
      <c r="E27" s="5" t="n">
        <v>7350000</v>
      </c>
    </row>
    <row r="28">
      <c r="A28" s="4" t="inlineStr">
        <is>
          <t>Cash fee payable, percentage</t>
        </is>
      </c>
      <c r="E28" s="4" t="inlineStr">
        <is>
          <t>50.00%</t>
        </is>
      </c>
    </row>
    <row r="29">
      <c r="A29" s="4" t="inlineStr">
        <is>
          <t>Threshold minimum percentage of gross proceeds of the total Securities sold in the Acquisition payable as cash fee</t>
        </is>
      </c>
      <c r="E29" s="4" t="inlineStr">
        <is>
          <t>2.00%</t>
        </is>
      </c>
    </row>
    <row r="30">
      <c r="A30" s="4" t="inlineStr">
        <is>
          <t>Advisory services fee incurred</t>
        </is>
      </c>
      <c r="D30" s="5" t="n">
        <v>0</v>
      </c>
    </row>
    <row r="31">
      <c r="A31" s="4" t="inlineStr">
        <is>
          <t>Advisory Agreement | If there are only two advisors</t>
        </is>
      </c>
    </row>
    <row r="32">
      <c r="A32" s="3" t="inlineStr">
        <is>
          <t>Loss Contingencies [Line Items]</t>
        </is>
      </c>
    </row>
    <row r="33">
      <c r="A33" s="4" t="inlineStr">
        <is>
          <t>Percentage of gross proceeds of the total Securities sold in the Acquisition payable as cash fee</t>
        </is>
      </c>
      <c r="E33" s="4" t="inlineStr">
        <is>
          <t>4.50%</t>
        </is>
      </c>
    </row>
    <row r="34">
      <c r="A34" s="4" t="inlineStr">
        <is>
          <t>Advisory Agreement | If there are only three advisors</t>
        </is>
      </c>
    </row>
    <row r="35">
      <c r="A35" s="3" t="inlineStr">
        <is>
          <t>Loss Contingencies [Line Items]</t>
        </is>
      </c>
    </row>
    <row r="36">
      <c r="A36" s="4" t="inlineStr">
        <is>
          <t>Percentage of gross proceeds of the total Securities sold in the Acquisition payable as cash fee</t>
        </is>
      </c>
      <c r="E36" s="4" t="inlineStr">
        <is>
          <t>6.00%</t>
        </is>
      </c>
    </row>
    <row r="37">
      <c r="A37" s="4" t="inlineStr">
        <is>
          <t>Maximum</t>
        </is>
      </c>
    </row>
    <row r="38">
      <c r="A38" s="3" t="inlineStr">
        <is>
          <t>Loss Contingencies [Line Items]</t>
        </is>
      </c>
    </row>
    <row r="39">
      <c r="A39" s="4" t="inlineStr">
        <is>
          <t>Commitment carrying costs</t>
        </is>
      </c>
      <c r="D39" s="6" t="n">
        <v>1000000</v>
      </c>
    </row>
    <row r="40">
      <c r="A40" s="4" t="inlineStr">
        <is>
          <t>Maximum | Forward Purchase Agreement</t>
        </is>
      </c>
    </row>
    <row r="41">
      <c r="A41" s="3" t="inlineStr">
        <is>
          <t>Loss Contingencies [Line Items]</t>
        </is>
      </c>
    </row>
    <row r="42">
      <c r="A42" s="4" t="inlineStr">
        <is>
          <t>Commitment carrying costs</t>
        </is>
      </c>
      <c r="C42" s="5" t="n">
        <v>1000000</v>
      </c>
      <c r="D42" s="6" t="n">
        <v>100000000</v>
      </c>
    </row>
    <row r="43">
      <c r="A43" s="4" t="inlineStr">
        <is>
          <t>Additional financing amount</t>
        </is>
      </c>
      <c r="C43" s="5" t="n">
        <v>400000000</v>
      </c>
      <c r="D43" s="5" t="n">
        <v>4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RMANENT EQUITY AND TEMPORARY EQUITY - Preferred Stock Shares (FY) (Details) - $ / shares</t>
        </is>
      </c>
      <c r="B1" s="2" t="inlineStr">
        <is>
          <t>Sep. 30, 2021</t>
        </is>
      </c>
      <c r="C1" s="2" t="inlineStr">
        <is>
          <t>Dec. 31, 2020</t>
        </is>
      </c>
      <c r="D1" s="2" t="inlineStr">
        <is>
          <t>Jan. 30, 2020</t>
        </is>
      </c>
      <c r="E1" s="2" t="inlineStr">
        <is>
          <t>Dec. 31, 2019</t>
        </is>
      </c>
    </row>
    <row r="2">
      <c r="A2" s="3" t="inlineStr">
        <is>
          <t>STOCKHOLDER'S EQUITY</t>
        </is>
      </c>
    </row>
    <row r="3">
      <c r="A3" s="4" t="inlineStr">
        <is>
          <t>Preferred stock shares authorized</t>
        </is>
      </c>
      <c r="B3" s="6" t="n">
        <v>1000000</v>
      </c>
      <c r="C3" s="6" t="n">
        <v>1000000</v>
      </c>
      <c r="D3" s="6" t="n">
        <v>1000000</v>
      </c>
      <c r="E3" s="6" t="n">
        <v>1000000</v>
      </c>
    </row>
    <row r="4">
      <c r="A4" s="4" t="inlineStr">
        <is>
          <t>Preferred stock, par value, (per share)</t>
        </is>
      </c>
      <c r="B4" s="7" t="n">
        <v>0.0001</v>
      </c>
      <c r="C4" s="7" t="n">
        <v>0.0001</v>
      </c>
      <c r="D4" s="7" t="n">
        <v>0.0001</v>
      </c>
      <c r="E4" s="7" t="n">
        <v>0.0001</v>
      </c>
    </row>
    <row r="5">
      <c r="A5" s="4" t="inlineStr">
        <is>
          <t>Preferred shares, shares issued</t>
        </is>
      </c>
      <c r="B5" s="6" t="n">
        <v>0</v>
      </c>
      <c r="C5" s="6" t="n">
        <v>0</v>
      </c>
      <c r="E5" s="6" t="n">
        <v>0</v>
      </c>
    </row>
    <row r="6">
      <c r="A6" s="4" t="inlineStr">
        <is>
          <t>Preferred stock shares outstanding</t>
        </is>
      </c>
      <c r="B6" s="6" t="n">
        <v>0</v>
      </c>
      <c r="C6" s="6" t="n">
        <v>0</v>
      </c>
      <c r="E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CHANGES IN STOCKHOLDERS' EQUITY (DEFICIT) (FY) (Parenthetical) - shares</t>
        </is>
      </c>
      <c r="B1" s="2" t="inlineStr">
        <is>
          <t>Aug. 24, 2020</t>
        </is>
      </c>
      <c r="C1" s="2" t="inlineStr">
        <is>
          <t>Dec. 31, 2020</t>
        </is>
      </c>
      <c r="D1" s="2" t="inlineStr">
        <is>
          <t>Aug. 18, 2020</t>
        </is>
      </c>
    </row>
    <row r="2">
      <c r="A2" s="4" t="inlineStr">
        <is>
          <t>Over-allotment option</t>
        </is>
      </c>
    </row>
    <row r="3">
      <c r="A3" s="4" t="inlineStr">
        <is>
          <t>Sale of Units, net of underwriting discounts (in shares)</t>
        </is>
      </c>
      <c r="B3" s="6" t="n">
        <v>3000000</v>
      </c>
    </row>
    <row r="4">
      <c r="A4" s="4" t="inlineStr">
        <is>
          <t>Private Placement | Private Placement Warrants</t>
        </is>
      </c>
    </row>
    <row r="5">
      <c r="A5" s="4" t="inlineStr">
        <is>
          <t>Sale of Private Placement Warrants (in shares)</t>
        </is>
      </c>
      <c r="C5" s="6" t="n">
        <v>650000</v>
      </c>
      <c r="D5" s="6" t="n">
        <v>6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30" customWidth="1" min="2" max="2"/>
    <col width="30" customWidth="1" min="3" max="3"/>
    <col width="34" customWidth="1" min="4" max="4"/>
    <col width="30" customWidth="1" min="5" max="5"/>
  </cols>
  <sheetData>
    <row r="1">
      <c r="A1" s="1" t="inlineStr">
        <is>
          <t>PERMANENT EQUITY AND TEMPORARY EQUITY - Common Stock Shares (FY) (Details)</t>
        </is>
      </c>
      <c r="B1" s="2" t="inlineStr">
        <is>
          <t>12 Months Ended</t>
        </is>
      </c>
    </row>
    <row r="2">
      <c r="B2" s="2" t="inlineStr">
        <is>
          <t>Dec. 31, 2020$ / sharesshares</t>
        </is>
      </c>
      <c r="C2" s="2" t="inlineStr">
        <is>
          <t>Sep. 30, 2021$ / sharesshares</t>
        </is>
      </c>
      <c r="D2" s="2" t="inlineStr">
        <is>
          <t>Jan. 30, 2020Vote$ / sharesshares</t>
        </is>
      </c>
      <c r="E2" s="2" t="inlineStr">
        <is>
          <t>Dec. 31, 2019$ / sharesshares</t>
        </is>
      </c>
    </row>
    <row r="3">
      <c r="A3" s="4" t="inlineStr">
        <is>
          <t>Class A Common Stock</t>
        </is>
      </c>
    </row>
    <row r="4">
      <c r="A4" s="3" t="inlineStr">
        <is>
          <t>Class of Stock [Line Items]</t>
        </is>
      </c>
    </row>
    <row r="5">
      <c r="A5" s="4" t="inlineStr">
        <is>
          <t>Common shares, shares authorized (in shares)</t>
        </is>
      </c>
      <c r="B5" s="6" t="n">
        <v>100000000</v>
      </c>
      <c r="C5" s="6" t="n">
        <v>100000000</v>
      </c>
      <c r="D5" s="6" t="n">
        <v>100000000</v>
      </c>
      <c r="E5" s="6" t="n">
        <v>100000000</v>
      </c>
    </row>
    <row r="6">
      <c r="A6" s="4" t="inlineStr">
        <is>
          <t>Common shares, par value (in dollars per share) | $ / shares</t>
        </is>
      </c>
      <c r="B6" s="7" t="n">
        <v>0.0001</v>
      </c>
      <c r="D6" s="7" t="n">
        <v>0.0001</v>
      </c>
      <c r="E6" s="7" t="n">
        <v>0.0001</v>
      </c>
    </row>
    <row r="7">
      <c r="A7" s="4" t="inlineStr">
        <is>
          <t>Common shares, votes per share | Vote</t>
        </is>
      </c>
      <c r="D7" s="6" t="n">
        <v>1</v>
      </c>
    </row>
    <row r="8">
      <c r="A8" s="4" t="inlineStr">
        <is>
          <t>Common shares, shares issued (in shares)</t>
        </is>
      </c>
      <c r="B8" s="6" t="n">
        <v>650000</v>
      </c>
      <c r="C8" s="6" t="n">
        <v>650000</v>
      </c>
      <c r="E8" s="6" t="n">
        <v>0</v>
      </c>
    </row>
    <row r="9">
      <c r="A9" s="4" t="inlineStr">
        <is>
          <t>Common shares, shares outstanding (in shares)</t>
        </is>
      </c>
      <c r="B9" s="6" t="n">
        <v>650000</v>
      </c>
      <c r="C9" s="6" t="n">
        <v>650000</v>
      </c>
      <c r="E9" s="6" t="n">
        <v>0</v>
      </c>
    </row>
    <row r="10">
      <c r="A10" s="4" t="inlineStr">
        <is>
          <t>Class A common stock subject to possible redemption, issued (in shares)</t>
        </is>
      </c>
      <c r="B10" s="6" t="n">
        <v>23000000</v>
      </c>
      <c r="E10" s="6" t="n">
        <v>0</v>
      </c>
    </row>
    <row r="11">
      <c r="A11" s="4" t="inlineStr">
        <is>
          <t>Class B Common Stock</t>
        </is>
      </c>
    </row>
    <row r="12">
      <c r="A12" s="3" t="inlineStr">
        <is>
          <t>Class of Stock [Line Items]</t>
        </is>
      </c>
    </row>
    <row r="13">
      <c r="A13" s="4" t="inlineStr">
        <is>
          <t>Common shares, shares authorized (in shares)</t>
        </is>
      </c>
      <c r="B13" s="6" t="n">
        <v>10000000</v>
      </c>
      <c r="C13" s="6" t="n">
        <v>10000000</v>
      </c>
      <c r="D13" s="6" t="n">
        <v>10000000</v>
      </c>
      <c r="E13" s="6" t="n">
        <v>10000000</v>
      </c>
    </row>
    <row r="14">
      <c r="A14" s="4" t="inlineStr">
        <is>
          <t>Common shares, par value (in dollars per share) | $ / shares</t>
        </is>
      </c>
      <c r="B14" s="7" t="n">
        <v>0.0001</v>
      </c>
      <c r="C14" s="7" t="n">
        <v>0.0001</v>
      </c>
      <c r="D14" s="7" t="n">
        <v>0.0001</v>
      </c>
      <c r="E14" s="7" t="n">
        <v>0.0001</v>
      </c>
    </row>
    <row r="15">
      <c r="A15" s="4" t="inlineStr">
        <is>
          <t>Common shares, votes per share | Vote</t>
        </is>
      </c>
      <c r="D15" s="6" t="n">
        <v>1</v>
      </c>
    </row>
    <row r="16">
      <c r="A16" s="4" t="inlineStr">
        <is>
          <t>Common shares, shares issued (in shares)</t>
        </is>
      </c>
      <c r="B16" s="6" t="n">
        <v>5750000</v>
      </c>
      <c r="C16" s="6" t="n">
        <v>5750000</v>
      </c>
      <c r="E16" s="6" t="n">
        <v>0</v>
      </c>
    </row>
    <row r="17">
      <c r="A17" s="4" t="inlineStr">
        <is>
          <t>Common shares, shares outstanding (in shares)</t>
        </is>
      </c>
      <c r="B17" s="6" t="n">
        <v>5750000</v>
      </c>
      <c r="C17" s="6" t="n">
        <v>5750000</v>
      </c>
      <c r="E17" s="6" t="n">
        <v>0</v>
      </c>
    </row>
    <row r="18">
      <c r="A18" s="4" t="inlineStr">
        <is>
          <t>Ratio to be applied to the stock in the conversion</t>
        </is>
      </c>
      <c r="B18" s="6" t="n">
        <v>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WARRANT LIABILITY (FY) (Details)</t>
        </is>
      </c>
      <c r="B1" s="2" t="inlineStr">
        <is>
          <t>12 Months Ended</t>
        </is>
      </c>
    </row>
    <row r="2">
      <c r="B2" s="2" t="inlineStr">
        <is>
          <t>Dec. 31, 2020d$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30 days</t>
        </is>
      </c>
    </row>
    <row r="6">
      <c r="A6" s="4" t="inlineStr">
        <is>
          <t>Period of time within which registration statement is expected to become effective</t>
        </is>
      </c>
      <c r="B6" s="4" t="inlineStr">
        <is>
          <t>60 days</t>
        </is>
      </c>
    </row>
    <row r="7">
      <c r="A7" s="4" t="inlineStr">
        <is>
          <t>Private Placement Warrants</t>
        </is>
      </c>
    </row>
    <row r="8">
      <c r="A8" s="3" t="inlineStr">
        <is>
          <t>Class of Warrant or Right [Line Items]</t>
        </is>
      </c>
    </row>
    <row r="9">
      <c r="A9" s="4" t="inlineStr">
        <is>
          <t>Restrictions on transfer period of time after business combination completion</t>
        </is>
      </c>
      <c r="B9" s="4" t="inlineStr">
        <is>
          <t>30 days</t>
        </is>
      </c>
    </row>
    <row r="10">
      <c r="A10" s="4" t="inlineStr">
        <is>
          <t>Public Warrants</t>
        </is>
      </c>
    </row>
    <row r="11">
      <c r="A11" s="3" t="inlineStr">
        <is>
          <t>Class of Warrant or Right [Line Items]</t>
        </is>
      </c>
    </row>
    <row r="12">
      <c r="A12" s="4" t="inlineStr">
        <is>
          <t>Warrant exercise period condition one</t>
        </is>
      </c>
      <c r="B12" s="4" t="inlineStr">
        <is>
          <t>30 days</t>
        </is>
      </c>
    </row>
    <row r="13">
      <c r="A13" s="4" t="inlineStr">
        <is>
          <t>Warrant exercise period condition two</t>
        </is>
      </c>
      <c r="B13" s="4" t="inlineStr">
        <is>
          <t>12 months</t>
        </is>
      </c>
    </row>
    <row r="14">
      <c r="A14" s="4" t="inlineStr">
        <is>
          <t>Public Warrants expiration term</t>
        </is>
      </c>
      <c r="B14" s="4" t="inlineStr">
        <is>
          <t>5 years</t>
        </is>
      </c>
    </row>
    <row r="15">
      <c r="A15" s="4" t="inlineStr">
        <is>
          <t>Share price trigger used to measure dilution of warrant</t>
        </is>
      </c>
      <c r="B15" s="8" t="n">
        <v>9.199999999999999</v>
      </c>
    </row>
    <row r="16">
      <c r="A16" s="4" t="inlineStr">
        <is>
          <t>Warrant exercise price adjustment multiple</t>
        </is>
      </c>
      <c r="B16" s="6" t="n">
        <v>115</v>
      </c>
    </row>
    <row r="17">
      <c r="A17" s="4" t="inlineStr">
        <is>
          <t>Public Warrants | Redemption of Warrants When the Price per Class A Ordinary Share Equals or Exceeds $18.00</t>
        </is>
      </c>
    </row>
    <row r="18">
      <c r="A18" s="3" t="inlineStr">
        <is>
          <t>Class of Warrant or Right [Line Items]</t>
        </is>
      </c>
    </row>
    <row r="19">
      <c r="A19" s="4" t="inlineStr">
        <is>
          <t>Warrant redemption condition minimum share price</t>
        </is>
      </c>
      <c r="B19" s="5" t="n">
        <v>18</v>
      </c>
    </row>
    <row r="20">
      <c r="A20" s="4" t="inlineStr">
        <is>
          <t>Redemption price per public warrant (in dollars per share)</t>
        </is>
      </c>
      <c r="B20" s="8" t="n">
        <v>0.01</v>
      </c>
    </row>
    <row r="21">
      <c r="A21" s="4" t="inlineStr">
        <is>
          <t>Threshold trading days for redemption of public warrants | d</t>
        </is>
      </c>
      <c r="B21" s="6" t="n">
        <v>20</v>
      </c>
    </row>
    <row r="22">
      <c r="A22" s="4" t="inlineStr">
        <is>
          <t>Threshold consecutive trading days for redemption of public warrants | d</t>
        </is>
      </c>
      <c r="B22" s="6" t="n">
        <v>30</v>
      </c>
    </row>
    <row r="23">
      <c r="A23" s="4" t="inlineStr">
        <is>
          <t>Redemption period</t>
        </is>
      </c>
      <c r="B23" s="4" t="inlineStr">
        <is>
          <t>3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any's net deferred tax assets (liability) (FY) (Details) - USD ($)</t>
        </is>
      </c>
      <c r="B1" s="2" t="inlineStr">
        <is>
          <t>Dec. 31, 2020</t>
        </is>
      </c>
      <c r="C1" s="2" t="inlineStr">
        <is>
          <t>Dec. 31, 2019</t>
        </is>
      </c>
    </row>
    <row r="2">
      <c r="A2" s="3" t="inlineStr">
        <is>
          <t>Components of Deferred Tax Assets and Liabilities [Abstract]</t>
        </is>
      </c>
    </row>
    <row r="3">
      <c r="A3" s="4" t="inlineStr">
        <is>
          <t>Net operating loss carryforward</t>
        </is>
      </c>
      <c r="B3" s="5" t="n">
        <v>306991</v>
      </c>
      <c r="C3" s="5" t="n">
        <v>210</v>
      </c>
    </row>
    <row r="4">
      <c r="A4" s="4" t="inlineStr">
        <is>
          <t>Total deferred tax assets</t>
        </is>
      </c>
      <c r="B4" s="6" t="n">
        <v>306991</v>
      </c>
      <c r="C4" s="6" t="n">
        <v>210</v>
      </c>
    </row>
    <row r="5">
      <c r="A5" s="4" t="inlineStr">
        <is>
          <t>Valuation allowance</t>
        </is>
      </c>
      <c r="B5" s="5" t="n">
        <v>-306991</v>
      </c>
      <c r="C5" s="5" t="n">
        <v>-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Company's income tax provision (FY) (Details) - USD ($)</t>
        </is>
      </c>
      <c r="B1" s="2" t="inlineStr">
        <is>
          <t>Dec. 31, 2019</t>
        </is>
      </c>
      <c r="C1" s="2" t="inlineStr">
        <is>
          <t>Dec. 31, 2020</t>
        </is>
      </c>
    </row>
    <row r="2">
      <c r="A2" s="3" t="inlineStr">
        <is>
          <t>Federal</t>
        </is>
      </c>
    </row>
    <row r="3">
      <c r="A3" s="4" t="inlineStr">
        <is>
          <t>Deferred</t>
        </is>
      </c>
      <c r="B3" s="5" t="n">
        <v>-210</v>
      </c>
      <c r="C3" s="5" t="n">
        <v>-306781</v>
      </c>
    </row>
    <row r="4">
      <c r="A4" s="4" t="inlineStr">
        <is>
          <t>Change in valuation allowance</t>
        </is>
      </c>
      <c r="B4" s="5" t="n">
        <v>210</v>
      </c>
      <c r="C4" s="5" t="n">
        <v>3067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 - Effective Tax Reconciliation (FY) (Details)</t>
        </is>
      </c>
      <c r="B1" s="2" t="inlineStr">
        <is>
          <t>12 Months Ended</t>
        </is>
      </c>
    </row>
    <row r="2">
      <c r="B2" s="2" t="inlineStr">
        <is>
          <t>Dec. 31, 2020</t>
        </is>
      </c>
      <c r="C2" s="2" t="inlineStr">
        <is>
          <t>Dec. 31, 2019</t>
        </is>
      </c>
    </row>
    <row r="3">
      <c r="A3" s="3" t="inlineStr">
        <is>
          <t>INCOME TAX</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 liability</t>
        </is>
      </c>
      <c r="B6" s="4" t="inlineStr">
        <is>
          <t>(6.10%)</t>
        </is>
      </c>
    </row>
    <row r="7">
      <c r="A7" s="4" t="inlineStr">
        <is>
          <t>Valuation allowance</t>
        </is>
      </c>
      <c r="B7" s="4" t="inlineStr">
        <is>
          <t>(14.90%)</t>
        </is>
      </c>
      <c r="C7" s="4" t="inlineStr">
        <is>
          <t>(21.00%)</t>
        </is>
      </c>
    </row>
    <row r="8">
      <c r="A8" s="4" t="inlineStr">
        <is>
          <t>Income tax provision</t>
        </is>
      </c>
      <c r="B8" s="4" t="inlineStr">
        <is>
          <t>0.00%</t>
        </is>
      </c>
      <c r="C8"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 - Additional information (FY) (Details) - USD ($)</t>
        </is>
      </c>
      <c r="B1" s="2" t="inlineStr">
        <is>
          <t>Dec. 31, 2020</t>
        </is>
      </c>
      <c r="C1" s="2" t="inlineStr">
        <is>
          <t>Dec. 31, 2019</t>
        </is>
      </c>
    </row>
    <row r="2">
      <c r="A2" s="4" t="inlineStr">
        <is>
          <t>US Federal</t>
        </is>
      </c>
    </row>
    <row r="3">
      <c r="A3" s="3" t="inlineStr">
        <is>
          <t>Operating Loss Carryforwards [Line Items]</t>
        </is>
      </c>
    </row>
    <row r="4">
      <c r="A4" s="4" t="inlineStr">
        <is>
          <t>Operating Loss Carryforwards</t>
        </is>
      </c>
      <c r="B4" s="5" t="n">
        <v>1461863</v>
      </c>
    </row>
    <row r="5">
      <c r="A5" s="4" t="inlineStr">
        <is>
          <t>State</t>
        </is>
      </c>
    </row>
    <row r="6">
      <c r="A6" s="3" t="inlineStr">
        <is>
          <t>Operating Loss Carryforwards [Line Items]</t>
        </is>
      </c>
    </row>
    <row r="7">
      <c r="A7" s="4" t="inlineStr">
        <is>
          <t>Operating Loss Carryforwards</t>
        </is>
      </c>
      <c r="C7" s="5"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FY) (Details) - USD ($)</t>
        </is>
      </c>
      <c r="B1" s="2" t="inlineStr">
        <is>
          <t>Sep. 30, 2021</t>
        </is>
      </c>
      <c r="C1" s="2" t="inlineStr">
        <is>
          <t>Dec. 31, 2020</t>
        </is>
      </c>
    </row>
    <row r="2">
      <c r="A2" s="3" t="inlineStr">
        <is>
          <t>Assets:</t>
        </is>
      </c>
    </row>
    <row r="3">
      <c r="A3" s="4" t="inlineStr">
        <is>
          <t>Marketable securities held in Trust Account</t>
        </is>
      </c>
      <c r="B3" s="5" t="n">
        <v>230008192</v>
      </c>
      <c r="C3" s="5" t="n">
        <v>230011254</v>
      </c>
    </row>
    <row r="4">
      <c r="A4" s="3" t="inlineStr">
        <is>
          <t>Liabilities:</t>
        </is>
      </c>
    </row>
    <row r="5">
      <c r="A5" s="4" t="inlineStr">
        <is>
          <t>Warrant liability</t>
        </is>
      </c>
      <c r="B5" s="6" t="n">
        <v>10176000</v>
      </c>
      <c r="C5" s="6" t="n">
        <v>13365500</v>
      </c>
    </row>
    <row r="6">
      <c r="A6" s="4" t="inlineStr">
        <is>
          <t>Level 1 | Recurring</t>
        </is>
      </c>
    </row>
    <row r="7">
      <c r="A7" s="3" t="inlineStr">
        <is>
          <t>Assets:</t>
        </is>
      </c>
    </row>
    <row r="8">
      <c r="A8" s="4" t="inlineStr">
        <is>
          <t>Marketable securities held in Trust Account</t>
        </is>
      </c>
      <c r="C8" s="6" t="n">
        <v>230011254</v>
      </c>
    </row>
    <row r="9">
      <c r="A9" s="4" t="inlineStr">
        <is>
          <t>Level 1 | Public Warrants</t>
        </is>
      </c>
    </row>
    <row r="10">
      <c r="A10" s="3" t="inlineStr">
        <is>
          <t>Liabilities:</t>
        </is>
      </c>
    </row>
    <row r="11">
      <c r="A11" s="4" t="inlineStr">
        <is>
          <t>Warrant liability</t>
        </is>
      </c>
      <c r="B11" s="6" t="n">
        <v>9890000</v>
      </c>
      <c r="C11" s="6" t="n">
        <v>12995000</v>
      </c>
    </row>
    <row r="12">
      <c r="A12" s="4" t="inlineStr">
        <is>
          <t>Level 1 | Public Warrants | Recurring</t>
        </is>
      </c>
    </row>
    <row r="13">
      <c r="A13" s="3" t="inlineStr">
        <is>
          <t>Liabilities:</t>
        </is>
      </c>
    </row>
    <row r="14">
      <c r="A14" s="4" t="inlineStr">
        <is>
          <t>Warrant liability</t>
        </is>
      </c>
      <c r="C14" s="6" t="n">
        <v>12995000</v>
      </c>
    </row>
    <row r="15">
      <c r="A15" s="4" t="inlineStr">
        <is>
          <t>Level 3 | Private Placement Warrants</t>
        </is>
      </c>
    </row>
    <row r="16">
      <c r="A16" s="3" t="inlineStr">
        <is>
          <t>Liabilities:</t>
        </is>
      </c>
    </row>
    <row r="17">
      <c r="A17" s="4" t="inlineStr">
        <is>
          <t>Warrant liability</t>
        </is>
      </c>
      <c r="B17" s="5" t="n">
        <v>286000</v>
      </c>
      <c r="C17" s="6" t="n">
        <v>370500</v>
      </c>
    </row>
    <row r="18">
      <c r="A18" s="4" t="inlineStr">
        <is>
          <t>Level 3 | Private Placement Warrants | Recurring</t>
        </is>
      </c>
    </row>
    <row r="19">
      <c r="A19" s="3" t="inlineStr">
        <is>
          <t>Liabilities:</t>
        </is>
      </c>
    </row>
    <row r="20">
      <c r="A20" s="4" t="inlineStr">
        <is>
          <t>Warrant liability</t>
        </is>
      </c>
      <c r="C20" s="5" t="n">
        <v>370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Monte Carlo Simulation Model (FY) (Details)</t>
        </is>
      </c>
      <c r="B1" s="2" t="inlineStr">
        <is>
          <t>Dec. 31, 2020$ / sharesd</t>
        </is>
      </c>
      <c r="C1" s="2" t="inlineStr">
        <is>
          <t>Sep. 30, 2020d$ / shares</t>
        </is>
      </c>
      <c r="D1" s="2" t="inlineStr">
        <is>
          <t>Aug. 13, 2020$ / sharesd</t>
        </is>
      </c>
    </row>
    <row r="2">
      <c r="A2" s="4" t="inlineStr">
        <is>
          <t>Risk-free interest rate</t>
        </is>
      </c>
    </row>
    <row r="3">
      <c r="A3" s="3" t="inlineStr">
        <is>
          <t>Fair Value, Assets and Liabilities Measured on Recurring and Nonrecurring Basis [Line Items]</t>
        </is>
      </c>
    </row>
    <row r="4">
      <c r="A4" s="4" t="inlineStr">
        <is>
          <t>Measurement input</t>
        </is>
      </c>
      <c r="B4" s="10" t="n">
        <v>0.51</v>
      </c>
      <c r="C4" s="10" t="n">
        <v>0.38</v>
      </c>
      <c r="D4" s="10" t="n">
        <v>0.42</v>
      </c>
    </row>
    <row r="5">
      <c r="A5" s="4" t="inlineStr">
        <is>
          <t>Trading days per year</t>
        </is>
      </c>
    </row>
    <row r="6">
      <c r="A6" s="3" t="inlineStr">
        <is>
          <t>Fair Value, Assets and Liabilities Measured on Recurring and Nonrecurring Basis [Line Items]</t>
        </is>
      </c>
    </row>
    <row r="7">
      <c r="A7" s="4" t="inlineStr">
        <is>
          <t>Measurement input | d</t>
        </is>
      </c>
      <c r="B7" s="6" t="n">
        <v>252</v>
      </c>
      <c r="C7" s="6" t="n">
        <v>252</v>
      </c>
      <c r="D7" s="6" t="n">
        <v>252</v>
      </c>
    </row>
    <row r="8">
      <c r="A8" s="4" t="inlineStr">
        <is>
          <t>Expected volatility</t>
        </is>
      </c>
    </row>
    <row r="9">
      <c r="A9" s="3" t="inlineStr">
        <is>
          <t>Fair Value, Assets and Liabilities Measured on Recurring and Nonrecurring Basis [Line Items]</t>
        </is>
      </c>
    </row>
    <row r="10">
      <c r="A10" s="4" t="inlineStr">
        <is>
          <t>Measurement input</t>
        </is>
      </c>
      <c r="B10" s="9" t="n">
        <v>15.8</v>
      </c>
      <c r="C10" s="9" t="n">
        <v>20.4</v>
      </c>
      <c r="D10" s="9" t="n">
        <v>20.6</v>
      </c>
    </row>
    <row r="11">
      <c r="A11" s="4" t="inlineStr">
        <is>
          <t>Exercise price</t>
        </is>
      </c>
    </row>
    <row r="12">
      <c r="A12" s="3" t="inlineStr">
        <is>
          <t>Fair Value, Assets and Liabilities Measured on Recurring and Nonrecurring Basis [Line Items]</t>
        </is>
      </c>
    </row>
    <row r="13">
      <c r="A13" s="4" t="inlineStr">
        <is>
          <t>Measurement input</t>
        </is>
      </c>
      <c r="B13" s="10" t="n">
        <v>11.5</v>
      </c>
      <c r="C13" s="10" t="n">
        <v>11.5</v>
      </c>
      <c r="D13" s="10" t="n">
        <v>11.5</v>
      </c>
    </row>
    <row r="14">
      <c r="A14" s="4" t="inlineStr">
        <is>
          <t>Stock Price</t>
        </is>
      </c>
    </row>
    <row r="15">
      <c r="A15" s="3" t="inlineStr">
        <is>
          <t>Fair Value, Assets and Liabilities Measured on Recurring and Nonrecurring Basis [Line Items]</t>
        </is>
      </c>
    </row>
    <row r="16">
      <c r="A16" s="4" t="inlineStr">
        <is>
          <t>Measurement input</t>
        </is>
      </c>
      <c r="B16" s="10" t="n">
        <v>10.08</v>
      </c>
      <c r="C16" s="10" t="n">
        <v>9.41</v>
      </c>
      <c r="D16" s="10" t="n">
        <v>9.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FAIR VALUE MEASUREMENTS - Changes in the fair value of warrant liabilitiesl (FY) (Details) - USD ($)</t>
        </is>
      </c>
      <c r="B1" s="2" t="inlineStr">
        <is>
          <t>3 Months Ended</t>
        </is>
      </c>
      <c r="E1" s="2" t="inlineStr">
        <is>
          <t>12 Months Ended</t>
        </is>
      </c>
    </row>
    <row r="2">
      <c r="B2" s="2" t="inlineStr">
        <is>
          <t>Sep. 30, 2021</t>
        </is>
      </c>
      <c r="C2" s="2" t="inlineStr">
        <is>
          <t>Jun. 30, 2021</t>
        </is>
      </c>
      <c r="D2" s="2" t="inlineStr">
        <is>
          <t>Mar. 31, 2021</t>
        </is>
      </c>
      <c r="E2" s="2" t="inlineStr">
        <is>
          <t>Dec. 31, 2020</t>
        </is>
      </c>
      <c r="F2" s="2" t="inlineStr">
        <is>
          <t>Dec. 31, 2020</t>
        </is>
      </c>
    </row>
    <row r="3">
      <c r="A3" s="3" t="inlineStr">
        <is>
          <t>Fair Value, Assets and Liabilities Measured on Recurring and Nonrecurring Basis [Line Items]</t>
        </is>
      </c>
    </row>
    <row r="4">
      <c r="A4" s="4" t="inlineStr">
        <is>
          <t>Fair value at beginning</t>
        </is>
      </c>
      <c r="D4" s="5" t="n">
        <v>13365500</v>
      </c>
      <c r="F4" s="5" t="n">
        <v>0</v>
      </c>
    </row>
    <row r="5">
      <c r="A5" s="4" t="inlineStr">
        <is>
          <t>Initial measurement on August 18, 2020 and over-allotment on August 20, 2020</t>
        </is>
      </c>
      <c r="F5" s="6" t="n">
        <v>13602000</v>
      </c>
    </row>
    <row r="6">
      <c r="A6" s="4" t="inlineStr">
        <is>
          <t>Change in valuation inputs or other assumptions</t>
        </is>
      </c>
      <c r="F6" s="6" t="n">
        <v>-236500</v>
      </c>
    </row>
    <row r="7">
      <c r="A7" s="4" t="inlineStr">
        <is>
          <t>Fair value at ending</t>
        </is>
      </c>
      <c r="E7" s="5" t="n">
        <v>13365500</v>
      </c>
      <c r="F7" s="6" t="n">
        <v>13365500</v>
      </c>
    </row>
    <row r="8">
      <c r="A8" s="4" t="inlineStr">
        <is>
          <t>Transfer from Level 3 to Level 1</t>
        </is>
      </c>
      <c r="E8" s="6" t="n">
        <v>13255000</v>
      </c>
    </row>
    <row r="9">
      <c r="A9" s="4" t="inlineStr">
        <is>
          <t>Public Warrants</t>
        </is>
      </c>
    </row>
    <row r="10">
      <c r="A10" s="3" t="inlineStr">
        <is>
          <t>Fair Value, Assets and Liabilities Measured on Recurring and Nonrecurring Basis [Line Items]</t>
        </is>
      </c>
    </row>
    <row r="11">
      <c r="A11" s="4" t="inlineStr">
        <is>
          <t>Fair value at beginning</t>
        </is>
      </c>
      <c r="B11" s="5" t="n">
        <v>10925000</v>
      </c>
      <c r="C11" s="5" t="n">
        <v>8280000</v>
      </c>
      <c r="D11" s="6" t="n">
        <v>12995000</v>
      </c>
      <c r="F11" s="6" t="n">
        <v>0</v>
      </c>
    </row>
    <row r="12">
      <c r="A12" s="4" t="inlineStr">
        <is>
          <t>Initial measurement on August 18, 2020 and over-allotment on August 20, 2020</t>
        </is>
      </c>
      <c r="F12" s="6" t="n">
        <v>13225000</v>
      </c>
    </row>
    <row r="13">
      <c r="A13" s="4" t="inlineStr">
        <is>
          <t>Change in valuation inputs or other assumptions</t>
        </is>
      </c>
      <c r="B13" s="6" t="n">
        <v>-1035000</v>
      </c>
      <c r="C13" s="6" t="n">
        <v>2645000</v>
      </c>
      <c r="D13" s="6" t="n">
        <v>-4715000</v>
      </c>
      <c r="F13" s="6" t="n">
        <v>-230000</v>
      </c>
    </row>
    <row r="14">
      <c r="A14" s="4" t="inlineStr">
        <is>
          <t>Fair value at ending</t>
        </is>
      </c>
      <c r="B14" s="6" t="n">
        <v>9890000</v>
      </c>
      <c r="C14" s="6" t="n">
        <v>10925000</v>
      </c>
      <c r="D14" s="6" t="n">
        <v>8280000</v>
      </c>
      <c r="E14" s="6" t="n">
        <v>12995000</v>
      </c>
      <c r="F14" s="6" t="n">
        <v>12995000</v>
      </c>
    </row>
    <row r="15">
      <c r="A15" s="4" t="inlineStr">
        <is>
          <t>Private Placement Warrants</t>
        </is>
      </c>
    </row>
    <row r="16">
      <c r="A16" s="3" t="inlineStr">
        <is>
          <t>Fair Value, Assets and Liabilities Measured on Recurring and Nonrecurring Basis [Line Items]</t>
        </is>
      </c>
    </row>
    <row r="17">
      <c r="A17" s="4" t="inlineStr">
        <is>
          <t>Fair value at beginning</t>
        </is>
      </c>
      <c r="B17" s="6" t="n">
        <v>321750</v>
      </c>
      <c r="C17" s="6" t="n">
        <v>237250</v>
      </c>
      <c r="D17" s="6" t="n">
        <v>370500</v>
      </c>
      <c r="F17" s="6" t="n">
        <v>0</v>
      </c>
    </row>
    <row r="18">
      <c r="A18" s="4" t="inlineStr">
        <is>
          <t>Initial measurement on August 18, 2020 and over-allotment on August 20, 2020</t>
        </is>
      </c>
      <c r="F18" s="6" t="n">
        <v>377000</v>
      </c>
    </row>
    <row r="19">
      <c r="A19" s="4" t="inlineStr">
        <is>
          <t>Change in valuation inputs or other assumptions</t>
        </is>
      </c>
      <c r="B19" s="6" t="n">
        <v>-35750</v>
      </c>
      <c r="C19" s="6" t="n">
        <v>84500</v>
      </c>
      <c r="D19" s="6" t="n">
        <v>-133250</v>
      </c>
      <c r="F19" s="6" t="n">
        <v>-6500</v>
      </c>
    </row>
    <row r="20">
      <c r="A20" s="4" t="inlineStr">
        <is>
          <t>Fair value at ending</t>
        </is>
      </c>
      <c r="B20" s="5" t="n">
        <v>286000</v>
      </c>
      <c r="C20" s="5" t="n">
        <v>321750</v>
      </c>
      <c r="D20" s="5" t="n">
        <v>237250</v>
      </c>
      <c r="E20" s="5" t="n">
        <v>370500</v>
      </c>
      <c r="F20" s="5" t="n">
        <v>37050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SUBSEQUENT EVENTS (FY) (Details)</t>
        </is>
      </c>
      <c r="B1" s="2" t="inlineStr">
        <is>
          <t>Feb. 21, 2021USD ($)</t>
        </is>
      </c>
    </row>
    <row r="2">
      <c r="A2" s="4" t="inlineStr">
        <is>
          <t>Sponsor | Subsequent Event</t>
        </is>
      </c>
    </row>
    <row r="3">
      <c r="A3" s="3" t="inlineStr">
        <is>
          <t>Subsequent Event [Line Items]</t>
        </is>
      </c>
    </row>
    <row r="4">
      <c r="A4" s="4" t="inlineStr">
        <is>
          <t>Debt Instrument, Face Amount</t>
        </is>
      </c>
      <c r="B4" s="5"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TATEMENT OF CASH FLOWS (FY) - USD ($)</t>
        </is>
      </c>
      <c r="B1" s="2" t="inlineStr">
        <is>
          <t>Dec. 31, 2019</t>
        </is>
      </c>
      <c r="C1" s="2" t="inlineStr">
        <is>
          <t>Sep. 30, 2020</t>
        </is>
      </c>
      <c r="D1" s="2" t="inlineStr">
        <is>
          <t>Sep. 30, 2021</t>
        </is>
      </c>
      <c r="E1" s="2" t="inlineStr">
        <is>
          <t>Sep. 30, 2020</t>
        </is>
      </c>
      <c r="F1" s="2" t="inlineStr">
        <is>
          <t>Dec. 31, 2020</t>
        </is>
      </c>
    </row>
    <row r="2">
      <c r="A2" s="3" t="inlineStr">
        <is>
          <t>Cash Flows from Operating Activities:</t>
        </is>
      </c>
    </row>
    <row r="3">
      <c r="A3" s="4" t="inlineStr">
        <is>
          <t>Net loss</t>
        </is>
      </c>
      <c r="B3" s="5" t="n">
        <v>-1000</v>
      </c>
      <c r="D3" s="5" t="n">
        <v>696532</v>
      </c>
      <c r="E3" s="5" t="n">
        <v>-453098</v>
      </c>
      <c r="F3" s="5" t="n">
        <v>-2061769</v>
      </c>
    </row>
    <row r="4">
      <c r="A4" s="3" t="inlineStr">
        <is>
          <t>Adjustments to reconcile net loss to net cash used in operating activities:</t>
        </is>
      </c>
    </row>
    <row r="5">
      <c r="A5" s="4" t="inlineStr">
        <is>
          <t>Change in fair value of warrants</t>
        </is>
      </c>
      <c r="C5" s="5" t="n">
        <v>-466500</v>
      </c>
      <c r="D5" s="6" t="n">
        <v>-3189500</v>
      </c>
      <c r="E5" s="6" t="n">
        <v>-466500</v>
      </c>
      <c r="F5" s="6" t="n">
        <v>-236500</v>
      </c>
    </row>
    <row r="6">
      <c r="A6" s="4" t="inlineStr">
        <is>
          <t>Transactions costs associated with the Initial Public Offering</t>
        </is>
      </c>
      <c r="C6" s="6" t="n">
        <v>837355</v>
      </c>
      <c r="E6" s="6" t="n">
        <v>837355</v>
      </c>
    </row>
    <row r="7">
      <c r="A7" s="4" t="inlineStr">
        <is>
          <t>Transaction Costs</t>
        </is>
      </c>
      <c r="F7" s="6" t="n">
        <v>837355</v>
      </c>
    </row>
    <row r="8">
      <c r="A8" s="4" t="inlineStr">
        <is>
          <t>Interest earned on marketable securities held in Trust Account</t>
        </is>
      </c>
      <c r="C8" s="6" t="n">
        <v>-6646</v>
      </c>
      <c r="D8" s="6" t="n">
        <v>-10306</v>
      </c>
      <c r="E8" s="6" t="n">
        <v>-6646</v>
      </c>
      <c r="F8" s="6" t="n">
        <v>-11254</v>
      </c>
    </row>
    <row r="9">
      <c r="A9" s="3" t="inlineStr">
        <is>
          <t>Changes in operating assets and liabilities:</t>
        </is>
      </c>
    </row>
    <row r="10">
      <c r="A10" s="4" t="inlineStr">
        <is>
          <t>Prepaid expenses</t>
        </is>
      </c>
      <c r="B10" s="6" t="n">
        <v>0</v>
      </c>
      <c r="D10" s="6" t="n">
        <v>75822</v>
      </c>
      <c r="E10" s="6" t="n">
        <v>-163745</v>
      </c>
      <c r="F10" s="6" t="n">
        <v>-124766</v>
      </c>
    </row>
    <row r="11">
      <c r="A11" s="4" t="inlineStr">
        <is>
          <t>Accrued expenses</t>
        </is>
      </c>
      <c r="B11" s="6" t="n">
        <v>1000</v>
      </c>
      <c r="D11" s="6" t="n">
        <v>1755429</v>
      </c>
      <c r="E11" s="6" t="n">
        <v>69833</v>
      </c>
      <c r="F11" s="6" t="n">
        <v>1162558</v>
      </c>
    </row>
    <row r="12">
      <c r="A12" s="4" t="inlineStr">
        <is>
          <t>Net cash used in operating activities</t>
        </is>
      </c>
      <c r="D12" s="6" t="n">
        <v>-672023</v>
      </c>
      <c r="E12" s="6" t="n">
        <v>-182801</v>
      </c>
      <c r="F12" s="6" t="n">
        <v>-434376</v>
      </c>
    </row>
    <row r="13">
      <c r="A13" s="3" t="inlineStr">
        <is>
          <t>Cash Flows from Investing Activities:</t>
        </is>
      </c>
    </row>
    <row r="14">
      <c r="A14" s="4" t="inlineStr">
        <is>
          <t>Cash withdrawn from Trust Account to pay franchise and income taxes</t>
        </is>
      </c>
      <c r="D14" s="6" t="n">
        <v>13368</v>
      </c>
    </row>
    <row r="15">
      <c r="A15" s="4" t="inlineStr">
        <is>
          <t>Investment of cash into Trust Account</t>
        </is>
      </c>
      <c r="E15" s="6" t="n">
        <v>-230000000</v>
      </c>
      <c r="F15" s="6" t="n">
        <v>-230000000</v>
      </c>
    </row>
    <row r="16">
      <c r="A16" s="4" t="inlineStr">
        <is>
          <t>Net cash provided by (used in) investing activities</t>
        </is>
      </c>
      <c r="D16" s="6" t="n">
        <v>13368</v>
      </c>
      <c r="E16" s="6" t="n">
        <v>-230000000</v>
      </c>
      <c r="F16" s="6" t="n">
        <v>-230000000</v>
      </c>
    </row>
    <row r="17">
      <c r="A17" s="3" t="inlineStr">
        <is>
          <t>Cash Flows from Financing Activities:</t>
        </is>
      </c>
    </row>
    <row r="18">
      <c r="A18" s="4" t="inlineStr">
        <is>
          <t>Proceeds from issuance of Class B common stock to Sponsor</t>
        </is>
      </c>
      <c r="E18" s="6" t="n">
        <v>25000</v>
      </c>
      <c r="F18" s="6" t="n">
        <v>25000</v>
      </c>
    </row>
    <row r="19">
      <c r="A19" s="4" t="inlineStr">
        <is>
          <t>Proceeds from sale of Units, net of underwriting discounts paid</t>
        </is>
      </c>
      <c r="E19" s="6" t="n">
        <v>225400000</v>
      </c>
    </row>
    <row r="20">
      <c r="A20" s="4" t="inlineStr">
        <is>
          <t>Proceeds from sale of Units, net of underwriting discounts paid</t>
        </is>
      </c>
      <c r="F20" s="6" t="n">
        <v>225400000</v>
      </c>
    </row>
    <row r="21">
      <c r="A21" s="4" t="inlineStr">
        <is>
          <t>Proceeds from sale of Private Placement Units</t>
        </is>
      </c>
      <c r="E21" s="6" t="n">
        <v>6500000</v>
      </c>
    </row>
    <row r="22">
      <c r="A22" s="4" t="inlineStr">
        <is>
          <t>Proceeds from sale of Private Placement Units</t>
        </is>
      </c>
      <c r="F22" s="6" t="n">
        <v>6500000</v>
      </c>
    </row>
    <row r="23">
      <c r="A23" s="4" t="inlineStr">
        <is>
          <t>Proceeds from promissory note - related party</t>
        </is>
      </c>
      <c r="E23" s="6" t="n">
        <v>140671</v>
      </c>
      <c r="F23" s="6" t="n">
        <v>140671</v>
      </c>
    </row>
    <row r="24">
      <c r="A24" s="4" t="inlineStr">
        <is>
          <t>Repayment of promissory note - related party</t>
        </is>
      </c>
      <c r="E24" s="6" t="n">
        <v>-140671</v>
      </c>
      <c r="F24" s="6" t="n">
        <v>-140671</v>
      </c>
    </row>
    <row r="25">
      <c r="A25" s="4" t="inlineStr">
        <is>
          <t>Payment of offering costs</t>
        </is>
      </c>
      <c r="D25" s="6" t="n">
        <v>-5450</v>
      </c>
      <c r="E25" s="6" t="n">
        <v>-473487</v>
      </c>
      <c r="F25" s="6" t="n">
        <v>-473487</v>
      </c>
    </row>
    <row r="26">
      <c r="A26" s="4" t="inlineStr">
        <is>
          <t>Net cash (used in) provided by financing activities</t>
        </is>
      </c>
      <c r="D26" s="6" t="n">
        <v>-5450</v>
      </c>
      <c r="E26" s="6" t="n">
        <v>231451513</v>
      </c>
      <c r="F26" s="6" t="n">
        <v>231451513</v>
      </c>
    </row>
    <row r="27">
      <c r="A27" s="4" t="inlineStr">
        <is>
          <t>Net Change in Cash</t>
        </is>
      </c>
      <c r="D27" s="6" t="n">
        <v>-664105</v>
      </c>
      <c r="E27" s="6" t="n">
        <v>1268712</v>
      </c>
      <c r="F27" s="6" t="n">
        <v>1017137</v>
      </c>
    </row>
    <row r="28">
      <c r="A28" s="4" t="inlineStr">
        <is>
          <t>Cash - Beginning</t>
        </is>
      </c>
      <c r="B28" s="6" t="n">
        <v>0</v>
      </c>
      <c r="D28" s="6" t="n">
        <v>1017137</v>
      </c>
      <c r="E28" s="6" t="n">
        <v>0</v>
      </c>
      <c r="F28" s="6" t="n">
        <v>0</v>
      </c>
    </row>
    <row r="29">
      <c r="A29" s="4" t="inlineStr">
        <is>
          <t>Cash - Ending</t>
        </is>
      </c>
      <c r="B29" s="6" t="n">
        <v>0</v>
      </c>
      <c r="C29" s="6" t="n">
        <v>1268712</v>
      </c>
      <c r="D29" s="6" t="n">
        <v>353032</v>
      </c>
      <c r="E29" s="6" t="n">
        <v>1268712</v>
      </c>
      <c r="F29" s="6" t="n">
        <v>1017137</v>
      </c>
    </row>
    <row r="30">
      <c r="A30" s="3" t="inlineStr">
        <is>
          <t>Non-cash investing and financing activities:</t>
        </is>
      </c>
    </row>
    <row r="31">
      <c r="A31" s="4" t="inlineStr">
        <is>
          <t>Initial classification of common stock subject to possible redemption</t>
        </is>
      </c>
      <c r="E31" s="6" t="n">
        <v>230000000</v>
      </c>
      <c r="F31" s="6" t="n">
        <v>230000000</v>
      </c>
    </row>
    <row r="32">
      <c r="A32" s="4" t="inlineStr">
        <is>
          <t>Deferred underwriting fee payable</t>
        </is>
      </c>
      <c r="C32" s="5" t="n">
        <v>8050000</v>
      </c>
      <c r="D32" s="5" t="n">
        <v>8050000</v>
      </c>
      <c r="E32" s="5" t="n">
        <v>8050000</v>
      </c>
      <c r="F32" s="6" t="n">
        <v>8050000</v>
      </c>
    </row>
    <row r="33">
      <c r="A33" s="4" t="inlineStr">
        <is>
          <t>Offering costs included in accrued offering costs</t>
        </is>
      </c>
      <c r="B33" s="5" t="n">
        <v>26171</v>
      </c>
      <c r="F33" s="5" t="n">
        <v>54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Q3) (Details) - USD ($)</t>
        </is>
      </c>
      <c r="B1" s="2" t="inlineStr">
        <is>
          <t>Jul. 29, 2021</t>
        </is>
      </c>
      <c r="C1" s="2" t="inlineStr">
        <is>
          <t>Jul. 11, 2021</t>
        </is>
      </c>
      <c r="D1" s="2" t="inlineStr">
        <is>
          <t>Feb. 21, 2021</t>
        </is>
      </c>
      <c r="E1" s="2" t="inlineStr">
        <is>
          <t>Aug. 24, 2020</t>
        </is>
      </c>
      <c r="F1" s="2" t="inlineStr">
        <is>
          <t>Aug. 18, 2020</t>
        </is>
      </c>
      <c r="G1" s="2" t="inlineStr">
        <is>
          <t>Feb. 06, 2020</t>
        </is>
      </c>
      <c r="H1" s="2" t="inlineStr">
        <is>
          <t>Sep. 30, 2021</t>
        </is>
      </c>
      <c r="I1" s="2" t="inlineStr">
        <is>
          <t>Sep. 30, 2020</t>
        </is>
      </c>
      <c r="J1" s="2" t="inlineStr">
        <is>
          <t>Dec. 31, 2020</t>
        </is>
      </c>
      <c r="K1" s="2" t="inlineStr">
        <is>
          <t>Oct. 31, 2020</t>
        </is>
      </c>
      <c r="L1" s="2" t="inlineStr">
        <is>
          <t>Aug. 20, 2020</t>
        </is>
      </c>
      <c r="M1" s="2" t="inlineStr">
        <is>
          <t>Jan. 30, 2020</t>
        </is>
      </c>
      <c r="N1" s="2" t="inlineStr">
        <is>
          <t>Dec. 31, 2019</t>
        </is>
      </c>
    </row>
    <row r="2">
      <c r="A2" s="3" t="inlineStr">
        <is>
          <t>Subsidiary, Sale of Stock [Line Items]</t>
        </is>
      </c>
    </row>
    <row r="3">
      <c r="A3" s="4" t="inlineStr">
        <is>
          <t>Proceeds from issuance</t>
        </is>
      </c>
      <c r="I3" s="5" t="n">
        <v>25000</v>
      </c>
      <c r="J3" s="5" t="n">
        <v>25000</v>
      </c>
    </row>
    <row r="4">
      <c r="A4" s="4" t="inlineStr">
        <is>
          <t>Redemption price per share</t>
        </is>
      </c>
      <c r="H4" s="5" t="n">
        <v>10</v>
      </c>
      <c r="J4" s="5" t="n">
        <v>10</v>
      </c>
    </row>
    <row r="5">
      <c r="A5" s="4" t="inlineStr">
        <is>
          <t>Cash outside the trust</t>
        </is>
      </c>
      <c r="H5" s="5" t="n">
        <v>353032</v>
      </c>
    </row>
    <row r="6">
      <c r="A6" s="4" t="inlineStr">
        <is>
          <t>Dissolution Expenses Payable</t>
        </is>
      </c>
      <c r="H6" s="6" t="n">
        <v>100000</v>
      </c>
    </row>
    <row r="7">
      <c r="A7" s="4" t="inlineStr">
        <is>
          <t>Working capital deficit</t>
        </is>
      </c>
      <c r="H7" s="5" t="n">
        <v>2508819</v>
      </c>
    </row>
    <row r="8">
      <c r="A8" s="4" t="inlineStr">
        <is>
          <t>Membership Interest Purchase Agreement [Member]</t>
        </is>
      </c>
    </row>
    <row r="9">
      <c r="A9" s="3" t="inlineStr">
        <is>
          <t>Subsidiary, Sale of Stock [Line Items]</t>
        </is>
      </c>
    </row>
    <row r="10">
      <c r="A10" s="4" t="inlineStr">
        <is>
          <t>Numerator for calculation</t>
        </is>
      </c>
      <c r="C10" s="5" t="n">
        <v>32500000000</v>
      </c>
    </row>
    <row r="11">
      <c r="A11" s="4" t="inlineStr">
        <is>
          <t>Denominator for calculation</t>
        </is>
      </c>
      <c r="C11" s="5" t="n">
        <v>10</v>
      </c>
    </row>
    <row r="12">
      <c r="A12" s="4" t="inlineStr">
        <is>
          <t>Number of Escrow Units</t>
        </is>
      </c>
      <c r="C12" s="6" t="n">
        <v>6000000</v>
      </c>
    </row>
    <row r="13">
      <c r="A13" s="4" t="inlineStr">
        <is>
          <t>Dividends Payable</t>
        </is>
      </c>
      <c r="C13" s="5" t="n">
        <v>1029000000</v>
      </c>
    </row>
    <row r="14">
      <c r="A14" s="4" t="inlineStr">
        <is>
          <t>Sponsor [Member]</t>
        </is>
      </c>
    </row>
    <row r="15">
      <c r="A15" s="3" t="inlineStr">
        <is>
          <t>Subsidiary, Sale of Stock [Line Items]</t>
        </is>
      </c>
    </row>
    <row r="16">
      <c r="A16" s="4" t="inlineStr">
        <is>
          <t>Number of units sold (in shares)</t>
        </is>
      </c>
      <c r="G16" s="6" t="n">
        <v>5750000</v>
      </c>
    </row>
    <row r="17">
      <c r="A17" s="4" t="inlineStr">
        <is>
          <t>Fair value on assets held In trust (as a percent)</t>
        </is>
      </c>
      <c r="H17" s="4" t="inlineStr">
        <is>
          <t>80.00%</t>
        </is>
      </c>
    </row>
    <row r="18">
      <c r="A18" s="4" t="inlineStr">
        <is>
          <t>Redemption price per share</t>
        </is>
      </c>
      <c r="H18" s="5" t="n">
        <v>10</v>
      </c>
    </row>
    <row r="19">
      <c r="A19" s="4" t="inlineStr">
        <is>
          <t>Business combination limit on net tangible assets</t>
        </is>
      </c>
      <c r="H19" s="5" t="n">
        <v>5000001</v>
      </c>
      <c r="J19" s="5" t="n">
        <v>5000001</v>
      </c>
    </row>
    <row r="20">
      <c r="A20" s="4" t="inlineStr">
        <is>
          <t>Share redemption (as a percent)</t>
        </is>
      </c>
      <c r="H20" s="4" t="inlineStr">
        <is>
          <t>100.00%</t>
        </is>
      </c>
    </row>
    <row r="21">
      <c r="A21" s="4" t="inlineStr">
        <is>
          <t>Related party committed loan amount to consummate business combination</t>
        </is>
      </c>
      <c r="B21" s="5" t="n">
        <v>1000000</v>
      </c>
    </row>
    <row r="22">
      <c r="A22" s="4" t="inlineStr">
        <is>
          <t>Sponsor [Member] | Maximum</t>
        </is>
      </c>
    </row>
    <row r="23">
      <c r="A23" s="3" t="inlineStr">
        <is>
          <t>Subsidiary, Sale of Stock [Line Items]</t>
        </is>
      </c>
    </row>
    <row r="24">
      <c r="A24" s="4" t="inlineStr">
        <is>
          <t>Share redemption (as a percent)</t>
        </is>
      </c>
      <c r="H24" s="4" t="inlineStr">
        <is>
          <t>15.00%</t>
        </is>
      </c>
    </row>
    <row r="25">
      <c r="A25" s="4" t="inlineStr">
        <is>
          <t>Related party committed loan amount to consummate business combination</t>
        </is>
      </c>
      <c r="B25" s="5" t="n">
        <v>250000</v>
      </c>
      <c r="D25" s="5" t="n">
        <v>750000</v>
      </c>
    </row>
    <row r="26">
      <c r="A26" s="4" t="inlineStr">
        <is>
          <t>Class A Common Stock</t>
        </is>
      </c>
    </row>
    <row r="27">
      <c r="A27" s="3" t="inlineStr">
        <is>
          <t>Subsidiary, Sale of Stock [Line Items]</t>
        </is>
      </c>
    </row>
    <row r="28">
      <c r="A28" s="4" t="inlineStr">
        <is>
          <t>Common stock, par value</t>
        </is>
      </c>
      <c r="J28" s="7" t="n">
        <v>0.0001</v>
      </c>
      <c r="M28" s="7" t="n">
        <v>0.0001</v>
      </c>
      <c r="N28" s="7" t="n">
        <v>0.0001</v>
      </c>
    </row>
    <row r="29">
      <c r="A29" s="4" t="inlineStr">
        <is>
          <t>Common Class V [Member] | Membership Interest Purchase Agreement [Member]</t>
        </is>
      </c>
    </row>
    <row r="30">
      <c r="A30" s="3" t="inlineStr">
        <is>
          <t>Subsidiary, Sale of Stock [Line Items]</t>
        </is>
      </c>
    </row>
    <row r="31">
      <c r="A31" s="4" t="inlineStr">
        <is>
          <t>Common stock, par value</t>
        </is>
      </c>
      <c r="C31" s="7" t="n">
        <v>0.0001</v>
      </c>
    </row>
    <row r="32">
      <c r="A32" s="4" t="inlineStr">
        <is>
          <t>New Warrants | Membership Interest Purchase Agreement [Member]</t>
        </is>
      </c>
    </row>
    <row r="33">
      <c r="A33" s="3" t="inlineStr">
        <is>
          <t>Subsidiary, Sale of Stock [Line Items]</t>
        </is>
      </c>
    </row>
    <row r="34">
      <c r="A34" s="4" t="inlineStr">
        <is>
          <t>Exercise price of warrants</t>
        </is>
      </c>
      <c r="C34" s="8" t="n">
        <v>11.5</v>
      </c>
    </row>
    <row r="35">
      <c r="A35" s="4" t="inlineStr">
        <is>
          <t>Initial Public Offering</t>
        </is>
      </c>
    </row>
    <row r="36">
      <c r="A36" s="3" t="inlineStr">
        <is>
          <t>Subsidiary, Sale of Stock [Line Items]</t>
        </is>
      </c>
    </row>
    <row r="37">
      <c r="A37" s="4" t="inlineStr">
        <is>
          <t>Number of units sold (in shares)</t>
        </is>
      </c>
      <c r="E37" s="6" t="n">
        <v>23000000</v>
      </c>
    </row>
    <row r="38">
      <c r="A38" s="4" t="inlineStr">
        <is>
          <t>Share price</t>
        </is>
      </c>
      <c r="E38" s="5" t="n">
        <v>10</v>
      </c>
      <c r="F38" s="5" t="n">
        <v>10</v>
      </c>
      <c r="H38" s="5" t="n">
        <v>10</v>
      </c>
      <c r="J38" s="5" t="n">
        <v>10</v>
      </c>
      <c r="K38" s="5" t="n">
        <v>10</v>
      </c>
    </row>
    <row r="39">
      <c r="A39" s="4" t="inlineStr">
        <is>
          <t>Proceeds from issuance IPO</t>
        </is>
      </c>
      <c r="F39" s="5" t="n">
        <v>200000000</v>
      </c>
    </row>
    <row r="40">
      <c r="A40" s="4" t="inlineStr">
        <is>
          <t>Transaction cost</t>
        </is>
      </c>
      <c r="H40" s="5" t="n">
        <v>13128937</v>
      </c>
    </row>
    <row r="41">
      <c r="A41" s="4" t="inlineStr">
        <is>
          <t>Underwriting fees</t>
        </is>
      </c>
      <c r="H41" s="6" t="n">
        <v>4600000</v>
      </c>
    </row>
    <row r="42">
      <c r="A42" s="4" t="inlineStr">
        <is>
          <t>Deferred underwriting fee</t>
        </is>
      </c>
      <c r="H42" s="6" t="n">
        <v>8050000</v>
      </c>
    </row>
    <row r="43">
      <c r="A43" s="4" t="inlineStr">
        <is>
          <t>Other offering costs</t>
        </is>
      </c>
      <c r="H43" s="5" t="n">
        <v>478937</v>
      </c>
    </row>
    <row r="44">
      <c r="A44" s="4" t="inlineStr">
        <is>
          <t>Initial Public Offering | Class A Common Stock</t>
        </is>
      </c>
    </row>
    <row r="45">
      <c r="A45" s="3" t="inlineStr">
        <is>
          <t>Subsidiary, Sale of Stock [Line Items]</t>
        </is>
      </c>
    </row>
    <row r="46">
      <c r="A46" s="4" t="inlineStr">
        <is>
          <t>Number of units sold (in shares)</t>
        </is>
      </c>
      <c r="F46" s="6" t="n">
        <v>20000000</v>
      </c>
    </row>
    <row r="47">
      <c r="A47" s="4" t="inlineStr">
        <is>
          <t>Share price</t>
        </is>
      </c>
      <c r="F47" s="5" t="n">
        <v>10</v>
      </c>
      <c r="H47" s="8" t="n">
        <v>11.5</v>
      </c>
    </row>
    <row r="48">
      <c r="A48" s="4" t="inlineStr">
        <is>
          <t>Proceeds from issuance IPO</t>
        </is>
      </c>
      <c r="F48" s="5" t="n">
        <v>200000000</v>
      </c>
    </row>
    <row r="49">
      <c r="A49" s="4" t="inlineStr">
        <is>
          <t>Private placement</t>
        </is>
      </c>
    </row>
    <row r="50">
      <c r="A50" s="3" t="inlineStr">
        <is>
          <t>Subsidiary, Sale of Stock [Line Items]</t>
        </is>
      </c>
    </row>
    <row r="51">
      <c r="A51" s="4" t="inlineStr">
        <is>
          <t>Number of units sold (in shares)</t>
        </is>
      </c>
      <c r="F51" s="6" t="n">
        <v>650000</v>
      </c>
    </row>
    <row r="52">
      <c r="A52" s="4" t="inlineStr">
        <is>
          <t>Share price</t>
        </is>
      </c>
      <c r="F52" s="5" t="n">
        <v>10</v>
      </c>
    </row>
    <row r="53">
      <c r="A53" s="4" t="inlineStr">
        <is>
          <t>Proceeds from issuance</t>
        </is>
      </c>
      <c r="F53" s="5" t="n">
        <v>6500000</v>
      </c>
    </row>
    <row r="54">
      <c r="A54" s="4" t="inlineStr">
        <is>
          <t>Private placement | Class A Common Stock</t>
        </is>
      </c>
    </row>
    <row r="55">
      <c r="A55" s="3" t="inlineStr">
        <is>
          <t>Subsidiary, Sale of Stock [Line Items]</t>
        </is>
      </c>
    </row>
    <row r="56">
      <c r="A56" s="4" t="inlineStr">
        <is>
          <t>Exercise price of warrants</t>
        </is>
      </c>
      <c r="H56" s="8" t="n">
        <v>11.5</v>
      </c>
    </row>
    <row r="57">
      <c r="A57" s="4" t="inlineStr">
        <is>
          <t>Over Allotment Option</t>
        </is>
      </c>
    </row>
    <row r="58">
      <c r="A58" s="3" t="inlineStr">
        <is>
          <t>Subsidiary, Sale of Stock [Line Items]</t>
        </is>
      </c>
    </row>
    <row r="59">
      <c r="A59" s="4" t="inlineStr">
        <is>
          <t>Number of units sold (in shares)</t>
        </is>
      </c>
      <c r="E59" s="6" t="n">
        <v>3000000</v>
      </c>
    </row>
    <row r="60">
      <c r="A60" s="4" t="inlineStr">
        <is>
          <t>Share price</t>
        </is>
      </c>
      <c r="E60" s="5" t="n">
        <v>10</v>
      </c>
      <c r="F60" s="5" t="n">
        <v>10</v>
      </c>
    </row>
    <row r="61">
      <c r="A61" s="4" t="inlineStr">
        <is>
          <t>Proceeds from issuance</t>
        </is>
      </c>
      <c r="E61" s="5" t="n">
        <v>30000000</v>
      </c>
    </row>
    <row r="62">
      <c r="A62" s="4" t="inlineStr">
        <is>
          <t>Aggregate proceeds held in the Trust Account</t>
        </is>
      </c>
      <c r="L62" s="5" t="n">
        <v>23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Q3) (Details) - USD ($)</t>
        </is>
      </c>
      <c r="B1" s="2" t="inlineStr">
        <is>
          <t>Dec. 31, 2019</t>
        </is>
      </c>
      <c r="C1" s="2" t="inlineStr">
        <is>
          <t>Sep. 30, 2021</t>
        </is>
      </c>
      <c r="D1" s="2" t="inlineStr">
        <is>
          <t>Jun. 30, 2021</t>
        </is>
      </c>
      <c r="E1" s="2" t="inlineStr">
        <is>
          <t>Mar. 31, 2021</t>
        </is>
      </c>
      <c r="F1" s="2" t="inlineStr">
        <is>
          <t>Sep. 30, 2020</t>
        </is>
      </c>
      <c r="G1" s="2" t="inlineStr">
        <is>
          <t>Jun. 30, 2021</t>
        </is>
      </c>
      <c r="H1" s="2" t="inlineStr">
        <is>
          <t>Sep. 30, 2021</t>
        </is>
      </c>
      <c r="I1" s="2" t="inlineStr">
        <is>
          <t>Sep. 30, 2020</t>
        </is>
      </c>
      <c r="J1" s="2" t="inlineStr">
        <is>
          <t>Dec. 31, 2020</t>
        </is>
      </c>
      <c r="K1" s="2" t="inlineStr">
        <is>
          <t>Aug. 18, 2020</t>
        </is>
      </c>
      <c r="L1" s="2" t="inlineStr">
        <is>
          <t>Jun. 30, 2020</t>
        </is>
      </c>
      <c r="M1" s="2" t="inlineStr">
        <is>
          <t>Mar. 31, 2020</t>
        </is>
      </c>
    </row>
    <row r="2">
      <c r="A2" s="3" t="inlineStr">
        <is>
          <t>BALANCE SHEETS</t>
        </is>
      </c>
    </row>
    <row r="3">
      <c r="A3" s="4" t="inlineStr">
        <is>
          <t>Class A common stock subject to possible redemption</t>
        </is>
      </c>
      <c r="C3" s="5" t="n">
        <v>230000000</v>
      </c>
      <c r="F3" s="5" t="n">
        <v>230000000</v>
      </c>
      <c r="H3" s="5" t="n">
        <v>230000000</v>
      </c>
      <c r="I3" s="5" t="n">
        <v>230000000</v>
      </c>
      <c r="J3" s="5" t="n">
        <v>230000000</v>
      </c>
      <c r="K3" s="5" t="n">
        <v>200000000</v>
      </c>
    </row>
    <row r="4">
      <c r="A4" s="4" t="inlineStr">
        <is>
          <t>Class A common stock</t>
        </is>
      </c>
      <c r="F4" s="6" t="n">
        <v>65</v>
      </c>
      <c r="I4" s="6" t="n">
        <v>65</v>
      </c>
      <c r="K4" s="6" t="n">
        <v>65</v>
      </c>
    </row>
    <row r="5">
      <c r="A5" s="4" t="inlineStr">
        <is>
          <t>Additional paid-in capital</t>
        </is>
      </c>
      <c r="J5" s="6" t="n">
        <v>0</v>
      </c>
    </row>
    <row r="6">
      <c r="A6" s="4" t="inlineStr">
        <is>
          <t>Accumulated deficit</t>
        </is>
      </c>
      <c r="B6" s="5" t="n">
        <v>-1000</v>
      </c>
      <c r="C6" s="6" t="n">
        <v>-20735459</v>
      </c>
      <c r="F6" s="6" t="n">
        <v>-19823320</v>
      </c>
      <c r="H6" s="6" t="n">
        <v>-20735459</v>
      </c>
      <c r="I6" s="6" t="n">
        <v>-19823320</v>
      </c>
      <c r="J6" s="6" t="n">
        <v>-21431991</v>
      </c>
      <c r="K6" s="6" t="n">
        <v>-18557577</v>
      </c>
    </row>
    <row r="7">
      <c r="A7" s="4" t="inlineStr">
        <is>
          <t>Total Stockholders' Equity (Deficit)</t>
        </is>
      </c>
      <c r="B7" s="6" t="n">
        <v>-1000</v>
      </c>
      <c r="C7" s="6" t="n">
        <v>-20734819</v>
      </c>
      <c r="D7" s="5" t="n">
        <v>-21459076</v>
      </c>
      <c r="E7" s="5" t="n">
        <v>-16789641</v>
      </c>
      <c r="F7" s="6" t="n">
        <v>-19822680</v>
      </c>
      <c r="G7" s="5" t="n">
        <v>-21459076</v>
      </c>
      <c r="H7" s="6" t="n">
        <v>-20734819</v>
      </c>
      <c r="I7" s="6" t="n">
        <v>-19822680</v>
      </c>
      <c r="J7" s="6" t="n">
        <v>-21431351</v>
      </c>
      <c r="K7" s="6" t="n">
        <v>-18556937</v>
      </c>
      <c r="L7" s="5" t="n">
        <v>24000</v>
      </c>
      <c r="M7" s="5" t="n">
        <v>24000</v>
      </c>
    </row>
    <row r="8">
      <c r="A8" s="3" t="inlineStr">
        <is>
          <t>STATEMENT OF CASH FLOWS</t>
        </is>
      </c>
    </row>
    <row r="9">
      <c r="A9" s="4" t="inlineStr">
        <is>
          <t>Initial classification of common stock subject to possible redemption</t>
        </is>
      </c>
      <c r="I9" s="6" t="n">
        <v>230000000</v>
      </c>
      <c r="J9" s="6" t="n">
        <v>230000000</v>
      </c>
    </row>
    <row r="10">
      <c r="A10" s="3" t="inlineStr">
        <is>
          <t>STATEMENTS OF CHANGES IN STOCKHOLDERS' EQUITY (DEFICIT)</t>
        </is>
      </c>
    </row>
    <row r="11">
      <c r="A11" s="4" t="inlineStr">
        <is>
          <t>Sale of 23,000,000 Units, net of underwriting discounts</t>
        </is>
      </c>
      <c r="F11" s="6" t="n">
        <v>0</v>
      </c>
    </row>
    <row r="12">
      <c r="A12" s="4" t="inlineStr">
        <is>
          <t>Class A common stock subject to possible redemption</t>
        </is>
      </c>
      <c r="J12" s="6" t="n">
        <v>-25517456</v>
      </c>
    </row>
    <row r="13">
      <c r="A13" s="4" t="inlineStr">
        <is>
          <t>Accretion to common stock subject to redemption amount</t>
        </is>
      </c>
      <c r="F13" s="6" t="n">
        <v>25517456</v>
      </c>
    </row>
    <row r="14">
      <c r="A14" s="4" t="inlineStr">
        <is>
          <t>Stockholders' Equity Attributable to Parent</t>
        </is>
      </c>
      <c r="B14" s="5" t="n">
        <v>-1000</v>
      </c>
      <c r="C14" s="6" t="n">
        <v>-20734819</v>
      </c>
      <c r="D14" s="6" t="n">
        <v>-21459076</v>
      </c>
      <c r="E14" s="6" t="n">
        <v>-16789641</v>
      </c>
      <c r="F14" s="6" t="n">
        <v>-19822680</v>
      </c>
      <c r="G14" s="6" t="n">
        <v>-21459076</v>
      </c>
      <c r="H14" s="6" t="n">
        <v>-20734819</v>
      </c>
      <c r="I14" s="6" t="n">
        <v>-19822680</v>
      </c>
      <c r="J14" s="6" t="n">
        <v>-21431351</v>
      </c>
      <c r="K14" s="6" t="n">
        <v>-18556937</v>
      </c>
      <c r="L14" s="5" t="n">
        <v>24000</v>
      </c>
      <c r="M14" s="5" t="n">
        <v>24000</v>
      </c>
    </row>
    <row r="15">
      <c r="A15" s="4" t="inlineStr">
        <is>
          <t>Restatement of redeemable common stock as temporary equity [Member]</t>
        </is>
      </c>
    </row>
    <row r="16">
      <c r="A16" s="3" t="inlineStr">
        <is>
          <t>BALANCE SHEETS</t>
        </is>
      </c>
    </row>
    <row r="17">
      <c r="A17" s="4" t="inlineStr">
        <is>
          <t>Accumulated deficit</t>
        </is>
      </c>
      <c r="D17" s="6" t="n">
        <v>-21459716</v>
      </c>
      <c r="E17" s="6" t="n">
        <v>-16790281</v>
      </c>
      <c r="F17" s="6" t="n">
        <v>-19823320</v>
      </c>
      <c r="G17" s="6" t="n">
        <v>-21459716</v>
      </c>
      <c r="I17" s="6" t="n">
        <v>-19823320</v>
      </c>
      <c r="J17" s="6" t="n">
        <v>-21431991</v>
      </c>
      <c r="K17" s="6" t="n">
        <v>-18557577</v>
      </c>
    </row>
    <row r="18">
      <c r="A18" s="4" t="inlineStr">
        <is>
          <t>Total Stockholders' Equity (Deficit)</t>
        </is>
      </c>
      <c r="D18" s="6" t="n">
        <v>-21459076</v>
      </c>
      <c r="E18" s="6" t="n">
        <v>-16789641</v>
      </c>
      <c r="F18" s="6" t="n">
        <v>-19822680</v>
      </c>
      <c r="G18" s="6" t="n">
        <v>-21459076</v>
      </c>
      <c r="I18" s="6" t="n">
        <v>-19822680</v>
      </c>
      <c r="J18" s="6" t="n">
        <v>-21431351</v>
      </c>
      <c r="K18" s="6" t="n">
        <v>-18556937</v>
      </c>
    </row>
    <row r="19">
      <c r="A19" s="3" t="inlineStr">
        <is>
          <t>STATEMENT OF CASH FLOWS</t>
        </is>
      </c>
    </row>
    <row r="20">
      <c r="A20" s="4" t="inlineStr">
        <is>
          <t>Initial classification of common stock subject to possible redemption</t>
        </is>
      </c>
      <c r="I20" s="6" t="n">
        <v>230000000</v>
      </c>
      <c r="J20" s="6" t="n">
        <v>230000000</v>
      </c>
    </row>
    <row r="21">
      <c r="A21" s="3" t="inlineStr">
        <is>
          <t>STATEMENTS OF CHANGES IN STOCKHOLDERS' EQUITY (DEFICIT)</t>
        </is>
      </c>
    </row>
    <row r="22">
      <c r="A22" s="4" t="inlineStr">
        <is>
          <t>Accretion to common stock subject to redemption amount</t>
        </is>
      </c>
      <c r="I22" s="6" t="n">
        <v>-25517456</v>
      </c>
    </row>
    <row r="23">
      <c r="A23" s="4" t="inlineStr">
        <is>
          <t>Stockholders' Equity Attributable to Parent</t>
        </is>
      </c>
      <c r="D23" s="6" t="n">
        <v>-21459076</v>
      </c>
      <c r="E23" s="6" t="n">
        <v>-16789641</v>
      </c>
      <c r="F23" s="6" t="n">
        <v>-19822680</v>
      </c>
      <c r="G23" s="6" t="n">
        <v>-21459076</v>
      </c>
      <c r="I23" s="6" t="n">
        <v>-19822680</v>
      </c>
      <c r="J23" s="6" t="n">
        <v>-21431351</v>
      </c>
      <c r="K23" s="6" t="n">
        <v>-18556937</v>
      </c>
    </row>
    <row r="24">
      <c r="A24" s="4" t="inlineStr">
        <is>
          <t>As Previously Reported</t>
        </is>
      </c>
    </row>
    <row r="25">
      <c r="A25" s="3" t="inlineStr">
        <is>
          <t>BALANCE SHEETS</t>
        </is>
      </c>
    </row>
    <row r="26">
      <c r="A26" s="4" t="inlineStr">
        <is>
          <t>Additional paid-in capital</t>
        </is>
      </c>
      <c r="D26" s="6" t="n">
        <v>7089593</v>
      </c>
      <c r="E26" s="6" t="n">
        <v>2420210</v>
      </c>
      <c r="F26" s="6" t="n">
        <v>5453221</v>
      </c>
      <c r="G26" s="6" t="n">
        <v>7089593</v>
      </c>
      <c r="I26" s="6" t="n">
        <v>5453221</v>
      </c>
      <c r="J26" s="6" t="n">
        <v>7061874</v>
      </c>
      <c r="K26" s="6" t="n">
        <v>5837483</v>
      </c>
    </row>
    <row r="27">
      <c r="A27" s="4" t="inlineStr">
        <is>
          <t>Accumulated deficit</t>
        </is>
      </c>
      <c r="D27" s="6" t="n">
        <v>-2090494</v>
      </c>
      <c r="E27" s="6" t="n">
        <v>2578941</v>
      </c>
      <c r="F27" s="6" t="n">
        <v>-454099</v>
      </c>
      <c r="G27" s="6" t="n">
        <v>-2090494</v>
      </c>
      <c r="I27" s="6" t="n">
        <v>-454099</v>
      </c>
      <c r="J27" s="6" t="n">
        <v>-2062769</v>
      </c>
      <c r="K27" s="6" t="n">
        <v>-838356</v>
      </c>
    </row>
    <row r="28">
      <c r="A28" s="4" t="inlineStr">
        <is>
          <t>Total Stockholders' Equity (Deficit)</t>
        </is>
      </c>
      <c r="D28" s="6" t="n">
        <v>5000004</v>
      </c>
      <c r="E28" s="6" t="n">
        <v>5000009</v>
      </c>
      <c r="F28" s="6" t="n">
        <v>5000010</v>
      </c>
      <c r="G28" s="6" t="n">
        <v>5000004</v>
      </c>
      <c r="I28" s="6" t="n">
        <v>5000010</v>
      </c>
      <c r="J28" s="6" t="n">
        <v>5000009</v>
      </c>
      <c r="K28" s="6" t="n">
        <v>5000003</v>
      </c>
    </row>
    <row r="29">
      <c r="A29" s="3" t="inlineStr">
        <is>
          <t>STATEMENT OF CASH FLOWS</t>
        </is>
      </c>
    </row>
    <row r="30">
      <c r="A30" s="4" t="inlineStr">
        <is>
          <t>Initial classification of common stock subject to possible redemption</t>
        </is>
      </c>
      <c r="I30" s="6" t="n">
        <v>204793060</v>
      </c>
      <c r="J30" s="6" t="n">
        <v>204793060</v>
      </c>
    </row>
    <row r="31">
      <c r="A31" s="4" t="inlineStr">
        <is>
          <t>Change in value of Class A common stock subject to possible redemption</t>
        </is>
      </c>
      <c r="E31" s="6" t="n">
        <v>4641710</v>
      </c>
      <c r="G31" s="6" t="n">
        <v>-27720</v>
      </c>
      <c r="I31" s="6" t="n">
        <v>384250</v>
      </c>
      <c r="J31" s="6" t="n">
        <v>-1224420</v>
      </c>
    </row>
    <row r="32">
      <c r="A32" s="3" t="inlineStr">
        <is>
          <t>STATEMENTS OF CHANGES IN STOCKHOLDERS' EQUITY (DEFICIT)</t>
        </is>
      </c>
    </row>
    <row r="33">
      <c r="A33" s="4" t="inlineStr">
        <is>
          <t>Sale of 23,000,000 Units, net of underwriting discounts</t>
        </is>
      </c>
      <c r="I33" s="6" t="n">
        <v>204482544</v>
      </c>
    </row>
    <row r="34">
      <c r="A34" s="4" t="inlineStr">
        <is>
          <t>Class A common stock subject to possible redemption</t>
        </is>
      </c>
      <c r="I34" s="6" t="n">
        <v>-205177310</v>
      </c>
      <c r="J34" s="6" t="n">
        <v>-205177310</v>
      </c>
    </row>
    <row r="35">
      <c r="A35" s="4" t="inlineStr">
        <is>
          <t>Change in value of common stock subject to redemption</t>
        </is>
      </c>
      <c r="E35" s="6" t="n">
        <v>-4641710</v>
      </c>
      <c r="G35" s="6" t="n">
        <v>4669430</v>
      </c>
      <c r="J35" s="6" t="n">
        <v>1608670</v>
      </c>
    </row>
    <row r="36">
      <c r="A36" s="4" t="inlineStr">
        <is>
          <t>Stockholders' Equity Attributable to Parent</t>
        </is>
      </c>
      <c r="D36" s="6" t="n">
        <v>5000004</v>
      </c>
      <c r="E36" s="6" t="n">
        <v>5000009</v>
      </c>
      <c r="F36" s="6" t="n">
        <v>5000010</v>
      </c>
      <c r="G36" s="6" t="n">
        <v>5000004</v>
      </c>
      <c r="I36" s="6" t="n">
        <v>5000010</v>
      </c>
      <c r="J36" s="6" t="n">
        <v>5000009</v>
      </c>
      <c r="K36" s="6" t="n">
        <v>5000003</v>
      </c>
    </row>
    <row r="37">
      <c r="A37" s="4" t="inlineStr">
        <is>
          <t>Adjustment</t>
        </is>
      </c>
    </row>
    <row r="38">
      <c r="A38" s="3" t="inlineStr">
        <is>
          <t>BALANCE SHEETS</t>
        </is>
      </c>
    </row>
    <row r="39">
      <c r="A39" s="4" t="inlineStr">
        <is>
          <t>Additional paid-in capital</t>
        </is>
      </c>
      <c r="D39" s="6" t="n">
        <v>-7089593</v>
      </c>
      <c r="E39" s="6" t="n">
        <v>-2420210</v>
      </c>
      <c r="F39" s="6" t="n">
        <v>-5453221</v>
      </c>
      <c r="G39" s="6" t="n">
        <v>-7089593</v>
      </c>
      <c r="I39" s="6" t="n">
        <v>-5453221</v>
      </c>
      <c r="J39" s="6" t="n">
        <v>-7061874</v>
      </c>
      <c r="K39" s="6" t="n">
        <v>-5837483</v>
      </c>
    </row>
    <row r="40">
      <c r="A40" s="4" t="inlineStr">
        <is>
          <t>Accumulated deficit</t>
        </is>
      </c>
      <c r="D40" s="6" t="n">
        <v>-19369222</v>
      </c>
      <c r="E40" s="6" t="n">
        <v>-19369222</v>
      </c>
      <c r="F40" s="6" t="n">
        <v>-19369221</v>
      </c>
      <c r="G40" s="6" t="n">
        <v>-19369222</v>
      </c>
      <c r="I40" s="6" t="n">
        <v>-19369221</v>
      </c>
      <c r="J40" s="6" t="n">
        <v>-19369222</v>
      </c>
      <c r="K40" s="6" t="n">
        <v>-17719221</v>
      </c>
    </row>
    <row r="41">
      <c r="A41" s="4" t="inlineStr">
        <is>
          <t>Total Stockholders' Equity (Deficit)</t>
        </is>
      </c>
      <c r="D41" s="6" t="n">
        <v>-26459080</v>
      </c>
      <c r="E41" s="6" t="n">
        <v>-21789650</v>
      </c>
      <c r="F41" s="5" t="n">
        <v>-24822690</v>
      </c>
      <c r="G41" s="6" t="n">
        <v>-26459080</v>
      </c>
      <c r="I41" s="6" t="n">
        <v>-24822690</v>
      </c>
      <c r="J41" s="6" t="n">
        <v>-26431360</v>
      </c>
      <c r="K41" s="6" t="n">
        <v>-23556940</v>
      </c>
    </row>
    <row r="42">
      <c r="A42" s="3" t="inlineStr">
        <is>
          <t>STATEMENTS OF OPERATIONS</t>
        </is>
      </c>
    </row>
    <row r="43">
      <c r="A43" s="4" t="inlineStr">
        <is>
          <t>Basic net (loss) per share</t>
        </is>
      </c>
      <c r="F43" s="8" t="n">
        <v>-0.03</v>
      </c>
    </row>
    <row r="44">
      <c r="A44" s="4" t="inlineStr">
        <is>
          <t>Diluted net (loss) per share</t>
        </is>
      </c>
      <c r="F44" s="8" t="n">
        <v>-0.03</v>
      </c>
    </row>
    <row r="45">
      <c r="A45" s="3" t="inlineStr">
        <is>
          <t>STATEMENT OF CASH FLOWS</t>
        </is>
      </c>
    </row>
    <row r="46">
      <c r="A46" s="4" t="inlineStr">
        <is>
          <t>Initial classification of common stock subject to possible redemption</t>
        </is>
      </c>
      <c r="I46" s="6" t="n">
        <v>25206940</v>
      </c>
      <c r="J46" s="6" t="n">
        <v>25206940</v>
      </c>
    </row>
    <row r="47">
      <c r="A47" s="4" t="inlineStr">
        <is>
          <t>Change in value of Class A common stock subject to possible redemption</t>
        </is>
      </c>
      <c r="E47" s="6" t="n">
        <v>-4641710</v>
      </c>
      <c r="G47" s="6" t="n">
        <v>27720</v>
      </c>
      <c r="I47" s="6" t="n">
        <v>-384250</v>
      </c>
      <c r="J47" s="6" t="n">
        <v>1224420</v>
      </c>
    </row>
    <row r="48">
      <c r="A48" s="3" t="inlineStr">
        <is>
          <t>STATEMENTS OF CHANGES IN STOCKHOLDERS' EQUITY (DEFICIT)</t>
        </is>
      </c>
    </row>
    <row r="49">
      <c r="A49" s="4" t="inlineStr">
        <is>
          <t>Sale of 23,000,000 Units, net of underwriting discounts</t>
        </is>
      </c>
      <c r="I49" s="6" t="n">
        <v>-204482544</v>
      </c>
    </row>
    <row r="50">
      <c r="A50" s="4" t="inlineStr">
        <is>
          <t>Class A common stock subject to possible redemption</t>
        </is>
      </c>
      <c r="I50" s="6" t="n">
        <v>205177310</v>
      </c>
      <c r="J50" s="6" t="n">
        <v>205177310</v>
      </c>
    </row>
    <row r="51">
      <c r="A51" s="4" t="inlineStr">
        <is>
          <t>Change in value of common stock subject to redemption</t>
        </is>
      </c>
      <c r="E51" s="6" t="n">
        <v>-4641710</v>
      </c>
      <c r="G51" s="6" t="n">
        <v>-4669430</v>
      </c>
      <c r="J51" s="6" t="n">
        <v>-1608670</v>
      </c>
    </row>
    <row r="52">
      <c r="A52" s="4" t="inlineStr">
        <is>
          <t>Accretion to common stock subject to redemption amount</t>
        </is>
      </c>
      <c r="I52" s="6" t="n">
        <v>-25517456</v>
      </c>
      <c r="J52" s="6" t="n">
        <v>-25517456</v>
      </c>
    </row>
    <row r="53">
      <c r="A53" s="4" t="inlineStr">
        <is>
          <t>Stockholders' Equity Attributable to Parent</t>
        </is>
      </c>
      <c r="D53" s="6" t="n">
        <v>-26459080</v>
      </c>
      <c r="E53" s="6" t="n">
        <v>-21789650</v>
      </c>
      <c r="F53" s="5" t="n">
        <v>-24822690</v>
      </c>
      <c r="G53" s="6" t="n">
        <v>-26459080</v>
      </c>
      <c r="I53" s="5" t="n">
        <v>-24822690</v>
      </c>
      <c r="J53" s="6" t="n">
        <v>-26431360</v>
      </c>
      <c r="K53" s="6" t="n">
        <v>-23556940</v>
      </c>
    </row>
    <row r="54">
      <c r="A54" s="4" t="inlineStr">
        <is>
          <t>Class A Common Stock</t>
        </is>
      </c>
    </row>
    <row r="55">
      <c r="A55" s="3" t="inlineStr">
        <is>
          <t>BALANCE SHEETS</t>
        </is>
      </c>
    </row>
    <row r="56">
      <c r="A56" s="4" t="inlineStr">
        <is>
          <t>Class A common stock</t>
        </is>
      </c>
      <c r="C56" s="5" t="n">
        <v>65</v>
      </c>
      <c r="H56" s="5" t="n">
        <v>65</v>
      </c>
      <c r="J56" s="5" t="n">
        <v>65</v>
      </c>
    </row>
    <row r="57">
      <c r="A57" s="3" t="inlineStr">
        <is>
          <t>STATEMENTS OF OPERATIONS</t>
        </is>
      </c>
    </row>
    <row r="58">
      <c r="A58" s="4" t="inlineStr">
        <is>
          <t>Weighted average shares outstanding, basic</t>
        </is>
      </c>
      <c r="C58" s="6" t="n">
        <v>23650000</v>
      </c>
      <c r="F58" s="6" t="n">
        <v>10858152</v>
      </c>
      <c r="H58" s="6" t="n">
        <v>23650000</v>
      </c>
      <c r="I58" s="6" t="n">
        <v>3645803</v>
      </c>
      <c r="J58" s="6" t="n">
        <v>8674180</v>
      </c>
    </row>
    <row r="59">
      <c r="A59" s="4" t="inlineStr">
        <is>
          <t>Weighted average shares outstanding, diluted</t>
        </is>
      </c>
      <c r="B59" s="6" t="n">
        <v>0</v>
      </c>
      <c r="C59" s="6" t="n">
        <v>23650000</v>
      </c>
      <c r="F59" s="6" t="n">
        <v>10858152</v>
      </c>
      <c r="H59" s="6" t="n">
        <v>23650000</v>
      </c>
      <c r="I59" s="6" t="n">
        <v>3645803</v>
      </c>
      <c r="J59" s="6" t="n">
        <v>8674180</v>
      </c>
    </row>
    <row r="60">
      <c r="A60" s="4" t="inlineStr">
        <is>
          <t>Basic net (loss) per share</t>
        </is>
      </c>
      <c r="B60" s="5" t="n">
        <v>0</v>
      </c>
      <c r="C60" s="8" t="n">
        <v>0.02</v>
      </c>
      <c r="F60" s="8" t="n">
        <v>-0.03</v>
      </c>
      <c r="H60" s="8" t="n">
        <v>0.02</v>
      </c>
      <c r="I60" s="8" t="n">
        <v>-0.05</v>
      </c>
      <c r="J60" s="8" t="n">
        <v>-0.15</v>
      </c>
    </row>
    <row r="61">
      <c r="A61" s="4" t="inlineStr">
        <is>
          <t>Diluted net (loss) per share</t>
        </is>
      </c>
      <c r="B61" s="5" t="n">
        <v>0</v>
      </c>
      <c r="C61" s="8" t="n">
        <v>0.02</v>
      </c>
      <c r="F61" s="8" t="n">
        <v>-0.03</v>
      </c>
      <c r="H61" s="8" t="n">
        <v>0.02</v>
      </c>
      <c r="I61" s="8" t="n">
        <v>-0.05</v>
      </c>
      <c r="J61" s="8" t="n">
        <v>-0.15</v>
      </c>
    </row>
    <row r="62">
      <c r="A62" s="4" t="inlineStr">
        <is>
          <t>Class A Common Stock | Restatement of redeemable common stock as temporary equity [Member]</t>
        </is>
      </c>
    </row>
    <row r="63">
      <c r="A63" s="3" t="inlineStr">
        <is>
          <t>BALANCE SHEETS</t>
        </is>
      </c>
    </row>
    <row r="64">
      <c r="A64" s="4" t="inlineStr">
        <is>
          <t>Class A common stock</t>
        </is>
      </c>
      <c r="D64" s="5" t="n">
        <v>65</v>
      </c>
      <c r="E64" s="5" t="n">
        <v>65</v>
      </c>
      <c r="F64" s="5" t="n">
        <v>65</v>
      </c>
      <c r="G64" s="5" t="n">
        <v>65</v>
      </c>
      <c r="I64" s="5" t="n">
        <v>65</v>
      </c>
      <c r="J64" s="5" t="n">
        <v>65</v>
      </c>
      <c r="K64" s="6" t="n">
        <v>65</v>
      </c>
    </row>
    <row r="65">
      <c r="A65" s="3" t="inlineStr">
        <is>
          <t>STATEMENTS OF OPERATIONS</t>
        </is>
      </c>
    </row>
    <row r="66">
      <c r="A66" s="4" t="inlineStr">
        <is>
          <t>Weighted average shares outstanding, basic</t>
        </is>
      </c>
      <c r="D66" s="6" t="n">
        <v>23650000</v>
      </c>
      <c r="F66" s="6" t="n">
        <v>10858152</v>
      </c>
      <c r="G66" s="6" t="n">
        <v>23650000</v>
      </c>
      <c r="J66" s="6" t="n">
        <v>20505492</v>
      </c>
    </row>
    <row r="67">
      <c r="A67" s="4" t="inlineStr">
        <is>
          <t>Weighted average shares outstanding, diluted</t>
        </is>
      </c>
      <c r="D67" s="6" t="n">
        <v>23650000</v>
      </c>
      <c r="E67" s="6" t="n">
        <v>23650000</v>
      </c>
      <c r="F67" s="6" t="n">
        <v>10858152</v>
      </c>
      <c r="G67" s="6" t="n">
        <v>23650000</v>
      </c>
      <c r="J67" s="6" t="n">
        <v>20505492</v>
      </c>
    </row>
    <row r="68">
      <c r="A68" s="4" t="inlineStr">
        <is>
          <t>Basic net (loss) per share</t>
        </is>
      </c>
      <c r="D68" s="8" t="n">
        <v>-0.16</v>
      </c>
      <c r="F68" s="8" t="n">
        <v>-0.03</v>
      </c>
      <c r="I68" s="8" t="n">
        <v>-0.05</v>
      </c>
      <c r="J68" s="8" t="n">
        <v>-0.08</v>
      </c>
    </row>
    <row r="69">
      <c r="A69" s="4" t="inlineStr">
        <is>
          <t>Diluted net (loss) per share</t>
        </is>
      </c>
      <c r="D69" s="8" t="n">
        <v>-0.16</v>
      </c>
      <c r="E69" s="8" t="n">
        <v>0.16</v>
      </c>
      <c r="F69" s="8" t="n">
        <v>-0.03</v>
      </c>
      <c r="I69" s="8" t="n">
        <v>-0.05</v>
      </c>
      <c r="J69" s="8" t="n">
        <v>-0.08</v>
      </c>
    </row>
    <row r="70">
      <c r="A70" s="4" t="inlineStr">
        <is>
          <t>Class A Common Stock | As Previously Reported</t>
        </is>
      </c>
    </row>
    <row r="71">
      <c r="A71" s="3" t="inlineStr">
        <is>
          <t>BALANCE SHEETS</t>
        </is>
      </c>
    </row>
    <row r="72">
      <c r="A72" s="4" t="inlineStr">
        <is>
          <t>Class A common stock</t>
        </is>
      </c>
      <c r="D72" s="5" t="n">
        <v>330</v>
      </c>
      <c r="E72" s="5" t="n">
        <v>283</v>
      </c>
      <c r="F72" s="5" t="n">
        <v>313</v>
      </c>
      <c r="G72" s="5" t="n">
        <v>330</v>
      </c>
      <c r="I72" s="5" t="n">
        <v>313</v>
      </c>
      <c r="J72" s="5" t="n">
        <v>329</v>
      </c>
      <c r="K72" s="6" t="n">
        <v>301</v>
      </c>
    </row>
    <row r="73">
      <c r="A73" s="3" t="inlineStr">
        <is>
          <t>STATEMENTS OF OPERATIONS</t>
        </is>
      </c>
    </row>
    <row r="74">
      <c r="A74" s="4" t="inlineStr">
        <is>
          <t>Weighted average shares outstanding, basic</t>
        </is>
      </c>
      <c r="D74" s="6" t="n">
        <v>20821035</v>
      </c>
      <c r="F74" s="6" t="n">
        <v>18952768</v>
      </c>
      <c r="G74" s="6" t="n">
        <v>21926782</v>
      </c>
      <c r="I74" s="6" t="n">
        <v>18952768</v>
      </c>
      <c r="J74" s="6" t="n">
        <v>20323974</v>
      </c>
    </row>
    <row r="75">
      <c r="A75" s="4" t="inlineStr">
        <is>
          <t>Weighted average shares outstanding, diluted</t>
        </is>
      </c>
      <c r="D75" s="6" t="n">
        <v>20821035</v>
      </c>
      <c r="E75" s="6" t="n">
        <v>21693414</v>
      </c>
      <c r="F75" s="6" t="n">
        <v>18952768</v>
      </c>
      <c r="G75" s="6" t="n">
        <v>21926782</v>
      </c>
      <c r="I75" s="6" t="n">
        <v>18952768</v>
      </c>
      <c r="J75" s="6" t="n">
        <v>20323974</v>
      </c>
    </row>
    <row r="76">
      <c r="A76" s="4" t="inlineStr">
        <is>
          <t>Class A Common Stock | Adjustment</t>
        </is>
      </c>
    </row>
    <row r="77">
      <c r="A77" s="3" t="inlineStr">
        <is>
          <t>BALANCE SHEETS</t>
        </is>
      </c>
    </row>
    <row r="78">
      <c r="A78" s="4" t="inlineStr">
        <is>
          <t>Class A common stock</t>
        </is>
      </c>
      <c r="D78" s="5" t="n">
        <v>-265</v>
      </c>
      <c r="E78" s="5" t="n">
        <v>-218</v>
      </c>
      <c r="F78" s="5" t="n">
        <v>-248</v>
      </c>
      <c r="G78" s="5" t="n">
        <v>-265</v>
      </c>
      <c r="I78" s="5" t="n">
        <v>-248</v>
      </c>
      <c r="J78" s="5" t="n">
        <v>-264</v>
      </c>
      <c r="K78" s="6" t="n">
        <v>-236</v>
      </c>
    </row>
    <row r="79">
      <c r="A79" s="3" t="inlineStr">
        <is>
          <t>STATEMENTS OF OPERATIONS</t>
        </is>
      </c>
    </row>
    <row r="80">
      <c r="A80" s="4" t="inlineStr">
        <is>
          <t>Weighted average shares outstanding, basic</t>
        </is>
      </c>
      <c r="D80" s="6" t="n">
        <v>2828965</v>
      </c>
      <c r="F80" s="6" t="n">
        <v>-8094616</v>
      </c>
      <c r="G80" s="6" t="n">
        <v>1723218</v>
      </c>
      <c r="I80" s="6" t="n">
        <v>-15306965</v>
      </c>
      <c r="J80" s="6" t="n">
        <v>-11649794</v>
      </c>
    </row>
    <row r="81">
      <c r="A81" s="4" t="inlineStr">
        <is>
          <t>Weighted average shares outstanding, diluted</t>
        </is>
      </c>
      <c r="D81" s="6" t="n">
        <v>2828965</v>
      </c>
      <c r="E81" s="6" t="n">
        <v>1956586</v>
      </c>
      <c r="F81" s="6" t="n">
        <v>-8094616</v>
      </c>
      <c r="G81" s="6" t="n">
        <v>1723218</v>
      </c>
      <c r="I81" s="6" t="n">
        <v>-15306965</v>
      </c>
      <c r="J81" s="6" t="n">
        <v>-11649794</v>
      </c>
    </row>
    <row r="82">
      <c r="A82" s="4" t="inlineStr">
        <is>
          <t>Basic net (loss) per share</t>
        </is>
      </c>
      <c r="D82" s="8" t="n">
        <v>-0.16</v>
      </c>
      <c r="F82" s="8" t="n">
        <v>-0.03</v>
      </c>
      <c r="I82" s="8" t="n">
        <v>-0.05</v>
      </c>
      <c r="J82" s="8" t="n">
        <v>-0.15</v>
      </c>
    </row>
    <row r="83">
      <c r="A83" s="4" t="inlineStr">
        <is>
          <t>Diluted net (loss) per share</t>
        </is>
      </c>
      <c r="D83" s="8" t="n">
        <v>-0.16</v>
      </c>
      <c r="E83" s="8" t="n">
        <v>0.16</v>
      </c>
      <c r="F83" s="8" t="n">
        <v>-0.03</v>
      </c>
      <c r="I83" s="8" t="n">
        <v>-0.05</v>
      </c>
      <c r="J83" s="8" t="n">
        <v>-0.15</v>
      </c>
    </row>
    <row r="84">
      <c r="A84" s="4" t="inlineStr">
        <is>
          <t>Class A Common Stock Subject to Redemption [Member] | Restatement of redeemable common stock as temporary equity [Member]</t>
        </is>
      </c>
    </row>
    <row r="85">
      <c r="A85" s="3" t="inlineStr">
        <is>
          <t>BALANCE SHEETS</t>
        </is>
      </c>
    </row>
    <row r="86">
      <c r="A86" s="4" t="inlineStr">
        <is>
          <t>Class A common stock subject to possible redemption</t>
        </is>
      </c>
      <c r="D86" s="5" t="n">
        <v>230000000</v>
      </c>
      <c r="E86" s="5" t="n">
        <v>230000000</v>
      </c>
      <c r="F86" s="5" t="n">
        <v>230000000</v>
      </c>
      <c r="G86" s="5" t="n">
        <v>230000000</v>
      </c>
      <c r="I86" s="5" t="n">
        <v>230000000</v>
      </c>
      <c r="J86" s="5" t="n">
        <v>230000000</v>
      </c>
      <c r="K86" s="6" t="n">
        <v>200000000</v>
      </c>
    </row>
    <row r="87">
      <c r="A87" s="4" t="inlineStr">
        <is>
          <t>Class A Common Stock Subject to Redemption [Member] | As Previously Reported</t>
        </is>
      </c>
    </row>
    <row r="88">
      <c r="A88" s="3" t="inlineStr">
        <is>
          <t>BALANCE SHEETS</t>
        </is>
      </c>
    </row>
    <row r="89">
      <c r="A89" s="4" t="inlineStr">
        <is>
          <t>Class A common stock subject to possible redemption</t>
        </is>
      </c>
      <c r="D89" s="6" t="n">
        <v>203540920</v>
      </c>
      <c r="E89" s="6" t="n">
        <v>208210350</v>
      </c>
      <c r="F89" s="6" t="n">
        <v>205177310</v>
      </c>
      <c r="G89" s="6" t="n">
        <v>203540920</v>
      </c>
      <c r="I89" s="6" t="n">
        <v>205177310</v>
      </c>
      <c r="J89" s="6" t="n">
        <v>203568640</v>
      </c>
      <c r="K89" s="6" t="n">
        <v>176443060</v>
      </c>
    </row>
    <row r="90">
      <c r="A90" s="3" t="inlineStr">
        <is>
          <t>STATEMENT OF CASH FLOWS</t>
        </is>
      </c>
    </row>
    <row r="91">
      <c r="A91" s="4" t="inlineStr">
        <is>
          <t>Initial classification of common stock subject to possible redemption</t>
        </is>
      </c>
      <c r="I91" s="6" t="n">
        <v>204793060</v>
      </c>
      <c r="J91" s="6" t="n">
        <v>204793060</v>
      </c>
    </row>
    <row r="92">
      <c r="A92" s="4" t="inlineStr">
        <is>
          <t>Change in value of Class A common stock subject to possible redemption</t>
        </is>
      </c>
      <c r="I92" s="6" t="n">
        <v>384250</v>
      </c>
      <c r="J92" s="6" t="n">
        <v>-1224420</v>
      </c>
    </row>
    <row r="93">
      <c r="A93" s="3" t="inlineStr">
        <is>
          <t>STATEMENTS OF CHANGES IN STOCKHOLDERS' EQUITY (DEFICIT)</t>
        </is>
      </c>
    </row>
    <row r="94">
      <c r="A94" s="4" t="inlineStr">
        <is>
          <t>Class A common stock subject to possible redemption</t>
        </is>
      </c>
      <c r="I94" s="6" t="n">
        <v>-205177310</v>
      </c>
    </row>
    <row r="95">
      <c r="A95" s="4" t="inlineStr">
        <is>
          <t>Class A Common Stock Subject to Redemption [Member] | Adjustment</t>
        </is>
      </c>
    </row>
    <row r="96">
      <c r="A96" s="3" t="inlineStr">
        <is>
          <t>BALANCE SHEETS</t>
        </is>
      </c>
    </row>
    <row r="97">
      <c r="A97" s="4" t="inlineStr">
        <is>
          <t>Class A common stock subject to possible redemption</t>
        </is>
      </c>
      <c r="D97" s="5" t="n">
        <v>26459080</v>
      </c>
      <c r="E97" s="5" t="n">
        <v>21789650</v>
      </c>
      <c r="F97" s="5" t="n">
        <v>24822690</v>
      </c>
      <c r="G97" s="5" t="n">
        <v>26459080</v>
      </c>
      <c r="I97" s="6" t="n">
        <v>24822690</v>
      </c>
      <c r="J97" s="6" t="n">
        <v>26431360</v>
      </c>
      <c r="K97" s="5" t="n">
        <v>23556940</v>
      </c>
    </row>
    <row r="98">
      <c r="A98" s="3" t="inlineStr">
        <is>
          <t>STATEMENT OF CASH FLOWS</t>
        </is>
      </c>
    </row>
    <row r="99">
      <c r="A99" s="4" t="inlineStr">
        <is>
          <t>Initial classification of common stock subject to possible redemption</t>
        </is>
      </c>
      <c r="I99" s="6" t="n">
        <v>25206940</v>
      </c>
      <c r="J99" s="6" t="n">
        <v>25206940</v>
      </c>
    </row>
    <row r="100">
      <c r="A100" s="4" t="inlineStr">
        <is>
          <t>Change in value of Class A common stock subject to possible redemption</t>
        </is>
      </c>
      <c r="I100" s="6" t="n">
        <v>-384250</v>
      </c>
      <c r="J100" s="6" t="n">
        <v>1224420</v>
      </c>
    </row>
    <row r="101">
      <c r="A101" s="3" t="inlineStr">
        <is>
          <t>STATEMENTS OF CHANGES IN STOCKHOLDERS' EQUITY (DEFICIT)</t>
        </is>
      </c>
    </row>
    <row r="102">
      <c r="A102" s="4" t="inlineStr">
        <is>
          <t>Class A common stock subject to possible redemption</t>
        </is>
      </c>
      <c r="I102" s="5" t="n">
        <v>205177310</v>
      </c>
    </row>
    <row r="103">
      <c r="A103" s="4" t="inlineStr">
        <is>
          <t>Class B Common Stock</t>
        </is>
      </c>
    </row>
    <row r="104">
      <c r="A104" s="3" t="inlineStr">
        <is>
          <t>BALANCE SHEETS</t>
        </is>
      </c>
    </row>
    <row r="105">
      <c r="A105" s="4" t="inlineStr">
        <is>
          <t>Class A common stock</t>
        </is>
      </c>
      <c r="C105" s="5" t="n">
        <v>575</v>
      </c>
      <c r="H105" s="5" t="n">
        <v>575</v>
      </c>
      <c r="J105" s="5" t="n">
        <v>575</v>
      </c>
    </row>
    <row r="106">
      <c r="A106" s="3" t="inlineStr">
        <is>
          <t>STATEMENTS OF OPERATIONS</t>
        </is>
      </c>
    </row>
    <row r="107">
      <c r="A107" s="4" t="inlineStr">
        <is>
          <t>Weighted average shares outstanding, basic</t>
        </is>
      </c>
      <c r="C107" s="6" t="n">
        <v>5750000</v>
      </c>
      <c r="F107" s="6" t="n">
        <v>5301630</v>
      </c>
      <c r="H107" s="6" t="n">
        <v>5750000</v>
      </c>
      <c r="I107" s="6" t="n">
        <v>4918796</v>
      </c>
      <c r="J107" s="6" t="n">
        <v>5127732</v>
      </c>
    </row>
    <row r="108">
      <c r="A108" s="4" t="inlineStr">
        <is>
          <t>Weighted average shares outstanding, diluted</t>
        </is>
      </c>
      <c r="B108" s="6" t="n">
        <v>0</v>
      </c>
      <c r="C108" s="6" t="n">
        <v>5750000</v>
      </c>
      <c r="F108" s="6" t="n">
        <v>5301630</v>
      </c>
      <c r="H108" s="6" t="n">
        <v>5750000</v>
      </c>
      <c r="I108" s="6" t="n">
        <v>4918796</v>
      </c>
      <c r="J108" s="6" t="n">
        <v>5127732</v>
      </c>
    </row>
    <row r="109">
      <c r="A109" s="4" t="inlineStr">
        <is>
          <t>Basic net (loss) per share</t>
        </is>
      </c>
      <c r="B109" s="5" t="n">
        <v>0</v>
      </c>
      <c r="C109" s="8" t="n">
        <v>0.02</v>
      </c>
      <c r="F109" s="8" t="n">
        <v>-0.03</v>
      </c>
      <c r="H109" s="8" t="n">
        <v>0.02</v>
      </c>
      <c r="I109" s="8" t="n">
        <v>-0.05</v>
      </c>
      <c r="J109" s="8" t="n">
        <v>-0.15</v>
      </c>
    </row>
    <row r="110">
      <c r="A110" s="4" t="inlineStr">
        <is>
          <t>Diluted net (loss) per share</t>
        </is>
      </c>
      <c r="B110" s="5" t="n">
        <v>0</v>
      </c>
      <c r="C110" s="8" t="n">
        <v>0.02</v>
      </c>
      <c r="F110" s="8" t="n">
        <v>-0.03</v>
      </c>
      <c r="H110" s="8" t="n">
        <v>0.02</v>
      </c>
      <c r="I110" s="8" t="n">
        <v>-0.05</v>
      </c>
      <c r="J110" s="8" t="n">
        <v>-0.15</v>
      </c>
    </row>
    <row r="111">
      <c r="A111" s="4" t="inlineStr">
        <is>
          <t>Class B Common Stock | Restatement of redeemable common stock as temporary equity [Member]</t>
        </is>
      </c>
    </row>
    <row r="112">
      <c r="A112" s="3" t="inlineStr">
        <is>
          <t>STATEMENTS OF OPERATIONS</t>
        </is>
      </c>
    </row>
    <row r="113">
      <c r="A113" s="4" t="inlineStr">
        <is>
          <t>Weighted average shares outstanding, basic</t>
        </is>
      </c>
      <c r="D113" s="6" t="n">
        <v>5750000</v>
      </c>
      <c r="E113" s="6" t="n">
        <v>5750000</v>
      </c>
      <c r="F113" s="6" t="n">
        <v>5301630</v>
      </c>
      <c r="G113" s="6" t="n">
        <v>5750000</v>
      </c>
      <c r="I113" s="6" t="n">
        <v>4918796</v>
      </c>
      <c r="J113" s="6" t="n">
        <v>5127732</v>
      </c>
    </row>
    <row r="114">
      <c r="A114" s="4" t="inlineStr">
        <is>
          <t>Weighted average shares outstanding, diluted</t>
        </is>
      </c>
      <c r="D114" s="6" t="n">
        <v>5750000</v>
      </c>
      <c r="F114" s="6" t="n">
        <v>5301630</v>
      </c>
      <c r="G114" s="6" t="n">
        <v>5750000</v>
      </c>
      <c r="I114" s="6" t="n">
        <v>4918796</v>
      </c>
      <c r="J114" s="6" t="n">
        <v>5127732</v>
      </c>
    </row>
    <row r="115">
      <c r="A115" s="4" t="inlineStr">
        <is>
          <t>Basic net (loss) per share</t>
        </is>
      </c>
      <c r="D115" s="8" t="n">
        <v>-0.16</v>
      </c>
      <c r="E115" s="8" t="n">
        <v>0.16</v>
      </c>
      <c r="F115" s="8" t="n">
        <v>-0.03</v>
      </c>
      <c r="I115" s="8" t="n">
        <v>-0.05</v>
      </c>
      <c r="J115" s="8" t="n">
        <v>-0.08</v>
      </c>
    </row>
    <row r="116">
      <c r="A116" s="4" t="inlineStr">
        <is>
          <t>Diluted net (loss) per share</t>
        </is>
      </c>
      <c r="D116" s="8" t="n">
        <v>-0.16</v>
      </c>
      <c r="F116" s="8" t="n">
        <v>-0.03</v>
      </c>
      <c r="I116" s="8" t="n">
        <v>-0.05</v>
      </c>
      <c r="J116" s="8" t="n">
        <v>-0.08</v>
      </c>
    </row>
    <row r="117">
      <c r="A117" s="4" t="inlineStr">
        <is>
          <t>Class B Common Stock | As Previously Reported</t>
        </is>
      </c>
    </row>
    <row r="118">
      <c r="A118" s="3" t="inlineStr">
        <is>
          <t>STATEMENTS OF OPERATIONS</t>
        </is>
      </c>
    </row>
    <row r="119">
      <c r="A119" s="4" t="inlineStr">
        <is>
          <t>Weighted average shares outstanding, basic</t>
        </is>
      </c>
      <c r="D119" s="6" t="n">
        <v>8485715</v>
      </c>
      <c r="E119" s="6" t="n">
        <v>9043136</v>
      </c>
      <c r="F119" s="6" t="n">
        <v>3374881</v>
      </c>
      <c r="G119" s="6" t="n">
        <v>8809768</v>
      </c>
      <c r="I119" s="6" t="n">
        <v>3424425</v>
      </c>
      <c r="J119" s="6" t="n">
        <v>2318726</v>
      </c>
    </row>
    <row r="120">
      <c r="A120" s="4" t="inlineStr">
        <is>
          <t>Weighted average shares outstanding, diluted</t>
        </is>
      </c>
      <c r="D120" s="6" t="n">
        <v>8485715</v>
      </c>
      <c r="F120" s="6" t="n">
        <v>3374881</v>
      </c>
      <c r="G120" s="6" t="n">
        <v>8809768</v>
      </c>
      <c r="I120" s="6" t="n">
        <v>3424425</v>
      </c>
      <c r="J120" s="6" t="n">
        <v>2318726</v>
      </c>
    </row>
    <row r="121">
      <c r="A121" s="4" t="inlineStr">
        <is>
          <t>Basic net (loss) per share</t>
        </is>
      </c>
      <c r="D121" s="8" t="n">
        <v>-0.54</v>
      </c>
      <c r="E121" s="8" t="n">
        <v>0.51</v>
      </c>
      <c r="J121" s="8" t="n">
        <v>-0.89</v>
      </c>
    </row>
    <row r="122">
      <c r="A122" s="4" t="inlineStr">
        <is>
          <t>Diluted net (loss) per share</t>
        </is>
      </c>
      <c r="D122" s="8" t="n">
        <v>-0.54</v>
      </c>
      <c r="J122" s="8" t="n">
        <v>-0.89</v>
      </c>
    </row>
    <row r="123">
      <c r="A123" s="4" t="inlineStr">
        <is>
          <t>Class B Common Stock | Adjustment</t>
        </is>
      </c>
    </row>
    <row r="124">
      <c r="A124" s="3" t="inlineStr">
        <is>
          <t>STATEMENTS OF OPERATIONS</t>
        </is>
      </c>
    </row>
    <row r="125">
      <c r="A125" s="4" t="inlineStr">
        <is>
          <t>Weighted average shares outstanding, basic</t>
        </is>
      </c>
      <c r="D125" s="6" t="n">
        <v>-2735715</v>
      </c>
      <c r="E125" s="6" t="n">
        <v>-3293136</v>
      </c>
      <c r="F125" s="6" t="n">
        <v>-1926749</v>
      </c>
      <c r="G125" s="6" t="n">
        <v>-3059768</v>
      </c>
      <c r="I125" s="6" t="n">
        <v>1494371</v>
      </c>
      <c r="J125" s="6" t="n">
        <v>2809006</v>
      </c>
    </row>
    <row r="126">
      <c r="A126" s="4" t="inlineStr">
        <is>
          <t>Weighted average shares outstanding, diluted</t>
        </is>
      </c>
      <c r="D126" s="6" t="n">
        <v>-2735715</v>
      </c>
      <c r="F126" s="6" t="n">
        <v>-1926749</v>
      </c>
      <c r="G126" s="6" t="n">
        <v>-3059768</v>
      </c>
      <c r="I126" s="6" t="n">
        <v>1494371</v>
      </c>
      <c r="J126" s="6" t="n">
        <v>2809006</v>
      </c>
    </row>
    <row r="127">
      <c r="A127" s="4" t="inlineStr">
        <is>
          <t>Basic net (loss) per share</t>
        </is>
      </c>
      <c r="D127" s="8" t="n">
        <v>0.38</v>
      </c>
      <c r="E127" s="8" t="n">
        <v>-0.35</v>
      </c>
      <c r="F127" s="8" t="n">
        <v>-0.03</v>
      </c>
      <c r="I127" s="8" t="n">
        <v>-0.05</v>
      </c>
      <c r="J127" s="8" t="n">
        <v>0.74</v>
      </c>
    </row>
    <row r="128">
      <c r="A128" s="4" t="inlineStr">
        <is>
          <t>Diluted net (loss) per share</t>
        </is>
      </c>
      <c r="D128" s="8" t="n">
        <v>0.38</v>
      </c>
      <c r="F128" s="8" t="n">
        <v>-0.03</v>
      </c>
      <c r="I128" s="8" t="n">
        <v>-0.05</v>
      </c>
      <c r="J128" s="8" t="n">
        <v>0.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Parenthetical) (Q3) (Details) - shares</t>
        </is>
      </c>
      <c r="B1" s="2" t="inlineStr">
        <is>
          <t>3 Months Ended</t>
        </is>
      </c>
      <c r="C1" s="2" t="inlineStr">
        <is>
          <t>12 Months Ended</t>
        </is>
      </c>
    </row>
    <row r="2">
      <c r="B2" s="2" t="inlineStr">
        <is>
          <t>Sep. 30, 2020</t>
        </is>
      </c>
      <c r="C2" s="2" t="inlineStr">
        <is>
          <t>Dec. 31, 2020</t>
        </is>
      </c>
    </row>
    <row r="3">
      <c r="A3" s="4" t="inlineStr">
        <is>
          <t>Class A Common Stock | Common stock</t>
        </is>
      </c>
    </row>
    <row r="4">
      <c r="A4" s="3" t="inlineStr">
        <is>
          <t>Error Corrections and Prior Period Adjustments Restatement [Line Items]</t>
        </is>
      </c>
    </row>
    <row r="5">
      <c r="A5" s="4" t="inlineStr">
        <is>
          <t>Sale of Units, net of underwriting discounts and offering expenses</t>
        </is>
      </c>
      <c r="B5" s="6" t="n">
        <v>23000000</v>
      </c>
      <c r="C5" s="6" t="n">
        <v>23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Q3) (Details) - USD ($)</t>
        </is>
      </c>
      <c r="B1" s="2" t="inlineStr">
        <is>
          <t>Sep. 30, 2021</t>
        </is>
      </c>
      <c r="C1" s="2" t="inlineStr">
        <is>
          <t>Dec. 31, 2020</t>
        </is>
      </c>
    </row>
    <row r="2">
      <c r="A2" s="3" t="inlineStr">
        <is>
          <t>RESTATEMENT OF PREVIOUSLY ISSUED FINANCIAL STATEMENTS</t>
        </is>
      </c>
    </row>
    <row r="3">
      <c r="A3" s="4" t="inlineStr">
        <is>
          <t>Redemption value per share</t>
        </is>
      </c>
      <c r="B3" s="5" t="n">
        <v>10</v>
      </c>
      <c r="C3" s="5" t="n">
        <v>10</v>
      </c>
    </row>
    <row r="4">
      <c r="A4" s="4" t="inlineStr">
        <is>
          <t>Minimum net tangible assets upon redemption of common stock subject to possible redemption</t>
        </is>
      </c>
      <c r="B4" s="5" t="n">
        <v>5000001</v>
      </c>
      <c r="C4" s="5" t="n">
        <v>5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Q3)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Antidilutive Securities Excluded from Computation of Earnings Per Share [Line Items]</t>
        </is>
      </c>
    </row>
    <row r="4">
      <c r="A4" s="4" t="inlineStr">
        <is>
          <t>Cash equivalents</t>
        </is>
      </c>
      <c r="B4" s="5" t="n">
        <v>0</v>
      </c>
      <c r="C4" s="5" t="n">
        <v>0</v>
      </c>
      <c r="D4" s="5" t="n">
        <v>0</v>
      </c>
    </row>
    <row r="5">
      <c r="A5" s="4" t="inlineStr">
        <is>
          <t>Unrecognized tax benefits</t>
        </is>
      </c>
      <c r="B5" s="6" t="n">
        <v>0</v>
      </c>
      <c r="C5" s="6" t="n">
        <v>0</v>
      </c>
    </row>
    <row r="6">
      <c r="A6" s="4" t="inlineStr">
        <is>
          <t>Accrued for interest and penalties amount</t>
        </is>
      </c>
      <c r="B6" s="6" t="n">
        <v>0</v>
      </c>
      <c r="C6" s="5" t="n">
        <v>0</v>
      </c>
    </row>
    <row r="7">
      <c r="A7" s="4" t="inlineStr">
        <is>
          <t>Shares excluded in the calculation of diluted loss per share</t>
        </is>
      </c>
      <c r="C7" s="6" t="n">
        <v>11825000</v>
      </c>
    </row>
    <row r="8">
      <c r="A8" s="4" t="inlineStr">
        <is>
          <t>Cash, FDIC Insured Amount</t>
        </is>
      </c>
      <c r="B8" s="5" t="n">
        <v>250000</v>
      </c>
      <c r="C8" s="5" t="n">
        <v>250000</v>
      </c>
    </row>
    <row r="9">
      <c r="A9" s="4" t="inlineStr">
        <is>
          <t>New Warrants</t>
        </is>
      </c>
    </row>
    <row r="10">
      <c r="A10" s="3" t="inlineStr">
        <is>
          <t>Antidilutive Securities Excluded from Computation of Earnings Per Share [Line Items]</t>
        </is>
      </c>
    </row>
    <row r="11">
      <c r="A11" s="4" t="inlineStr">
        <is>
          <t>Shares excluded in the calculation of diluted loss per share</t>
        </is>
      </c>
      <c r="B11" s="6" t="n">
        <v>11825000</v>
      </c>
      <c r="C11" s="6" t="n">
        <v>1182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lass A common stock reflected in the balance sheet (Q3) (Details) - USD ($)</t>
        </is>
      </c>
      <c r="B1" s="2" t="inlineStr">
        <is>
          <t>9 Months Ended</t>
        </is>
      </c>
      <c r="C1" s="2" t="inlineStr">
        <is>
          <t>12 Months Ended</t>
        </is>
      </c>
    </row>
    <row r="2">
      <c r="B2" s="2" t="inlineStr">
        <is>
          <t>Sep. 30, 2021</t>
        </is>
      </c>
      <c r="C2" s="2" t="inlineStr">
        <is>
          <t>Dec. 31, 2020</t>
        </is>
      </c>
      <c r="D2" s="2" t="inlineStr">
        <is>
          <t>Sep. 30, 2020</t>
        </is>
      </c>
      <c r="E2" s="2" t="inlineStr">
        <is>
          <t>Aug. 18, 2020</t>
        </is>
      </c>
    </row>
    <row r="3">
      <c r="A3" s="3" t="inlineStr">
        <is>
          <t>SUMMARY OF SIGNIFICANT ACCOUNTING POLICIES</t>
        </is>
      </c>
    </row>
    <row r="4">
      <c r="A4" s="4" t="inlineStr">
        <is>
          <t>Gross proceeds</t>
        </is>
      </c>
      <c r="B4" s="5" t="n">
        <v>230000000</v>
      </c>
      <c r="C4" s="5" t="n">
        <v>230000000</v>
      </c>
    </row>
    <row r="5">
      <c r="A5" s="4" t="inlineStr">
        <is>
          <t>Less: Proceeds allocated to Public Warrants</t>
        </is>
      </c>
      <c r="B5" s="6" t="n">
        <v>-13225000</v>
      </c>
      <c r="C5" s="6" t="n">
        <v>-13225000</v>
      </c>
    </row>
    <row r="6">
      <c r="A6" s="4" t="inlineStr">
        <is>
          <t>Class A common stock issuance costs</t>
        </is>
      </c>
      <c r="B6" s="6" t="n">
        <v>12292456</v>
      </c>
      <c r="C6" s="6" t="n">
        <v>-12292456</v>
      </c>
    </row>
    <row r="7">
      <c r="A7" s="4" t="inlineStr">
        <is>
          <t>Plus: Accretion of carrying value to redemption value</t>
        </is>
      </c>
      <c r="B7" s="6" t="n">
        <v>25517456</v>
      </c>
      <c r="C7" s="6" t="n">
        <v>25517456</v>
      </c>
    </row>
    <row r="8">
      <c r="A8" s="4" t="inlineStr">
        <is>
          <t>Class A common stock subject to possible redemption</t>
        </is>
      </c>
      <c r="B8" s="5" t="n">
        <v>230000000</v>
      </c>
      <c r="C8" s="5" t="n">
        <v>230000000</v>
      </c>
      <c r="D8" s="5" t="n">
        <v>230000000</v>
      </c>
      <c r="E8" s="5" t="n">
        <v>20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lculation of basic and diluted net loss per common stock (Q3) (Details) - USD ($)</t>
        </is>
      </c>
      <c r="B1" s="2" t="inlineStr">
        <is>
          <t>Dec. 31, 2019</t>
        </is>
      </c>
      <c r="C1" s="2" t="inlineStr">
        <is>
          <t>Sep. 30, 2021</t>
        </is>
      </c>
      <c r="D1" s="2" t="inlineStr">
        <is>
          <t>Sep. 30, 2020</t>
        </is>
      </c>
      <c r="E1" s="2" t="inlineStr">
        <is>
          <t>Sep. 30, 2021</t>
        </is>
      </c>
      <c r="F1" s="2" t="inlineStr">
        <is>
          <t>Sep. 30, 2020</t>
        </is>
      </c>
      <c r="G1" s="2" t="inlineStr">
        <is>
          <t>Dec. 31, 2020</t>
        </is>
      </c>
    </row>
    <row r="2">
      <c r="A2" s="4" t="inlineStr">
        <is>
          <t>Class A Common Stock</t>
        </is>
      </c>
    </row>
    <row r="3">
      <c r="A3" s="3" t="inlineStr">
        <is>
          <t>Numerator:</t>
        </is>
      </c>
    </row>
    <row r="4">
      <c r="A4" s="4" t="inlineStr">
        <is>
          <t>Allocation of net income (loss), as adjusted</t>
        </is>
      </c>
      <c r="C4" s="5" t="n">
        <v>582608</v>
      </c>
      <c r="D4" s="5" t="n">
        <v>-304448</v>
      </c>
      <c r="E4" s="5" t="n">
        <v>560306</v>
      </c>
      <c r="F4" s="5" t="n">
        <v>-192876</v>
      </c>
      <c r="G4" s="5" t="n">
        <v>-1295774</v>
      </c>
    </row>
    <row r="5">
      <c r="A5" s="3" t="inlineStr">
        <is>
          <t>Denominator:</t>
        </is>
      </c>
    </row>
    <row r="6">
      <c r="A6" s="4" t="inlineStr">
        <is>
          <t>Weighted average shares outstanding, basic</t>
        </is>
      </c>
      <c r="C6" s="6" t="n">
        <v>23650000</v>
      </c>
      <c r="D6" s="6" t="n">
        <v>10858152</v>
      </c>
      <c r="E6" s="6" t="n">
        <v>23650000</v>
      </c>
      <c r="F6" s="6" t="n">
        <v>3645803</v>
      </c>
      <c r="G6" s="6" t="n">
        <v>8674180</v>
      </c>
    </row>
    <row r="7">
      <c r="A7" s="4" t="inlineStr">
        <is>
          <t>Weighted average shares outstanding, diluted</t>
        </is>
      </c>
      <c r="B7" s="6" t="n">
        <v>0</v>
      </c>
      <c r="C7" s="6" t="n">
        <v>23650000</v>
      </c>
      <c r="D7" s="6" t="n">
        <v>10858152</v>
      </c>
      <c r="E7" s="6" t="n">
        <v>23650000</v>
      </c>
      <c r="F7" s="6" t="n">
        <v>3645803</v>
      </c>
      <c r="G7" s="6" t="n">
        <v>8674180</v>
      </c>
    </row>
    <row r="8">
      <c r="A8" s="4" t="inlineStr">
        <is>
          <t>Basic net income per common share</t>
        </is>
      </c>
      <c r="B8" s="5" t="n">
        <v>0</v>
      </c>
      <c r="C8" s="8" t="n">
        <v>0.02</v>
      </c>
      <c r="D8" s="8" t="n">
        <v>-0.03</v>
      </c>
      <c r="E8" s="8" t="n">
        <v>0.02</v>
      </c>
      <c r="F8" s="8" t="n">
        <v>-0.05</v>
      </c>
      <c r="G8" s="8" t="n">
        <v>-0.15</v>
      </c>
    </row>
    <row r="9">
      <c r="A9" s="4" t="inlineStr">
        <is>
          <t>Diluted net income per common share</t>
        </is>
      </c>
      <c r="B9" s="5" t="n">
        <v>0</v>
      </c>
      <c r="C9" s="8" t="n">
        <v>0.02</v>
      </c>
      <c r="D9" s="8" t="n">
        <v>-0.03</v>
      </c>
      <c r="E9" s="8" t="n">
        <v>0.02</v>
      </c>
      <c r="F9" s="8" t="n">
        <v>-0.05</v>
      </c>
      <c r="G9" s="8" t="n">
        <v>-0.15</v>
      </c>
    </row>
    <row r="10">
      <c r="A10" s="4" t="inlineStr">
        <is>
          <t>Class B Common Stock</t>
        </is>
      </c>
    </row>
    <row r="11">
      <c r="A11" s="3" t="inlineStr">
        <is>
          <t>Numerator:</t>
        </is>
      </c>
    </row>
    <row r="12">
      <c r="A12" s="4" t="inlineStr">
        <is>
          <t>Allocation of net income (loss), as adjusted</t>
        </is>
      </c>
      <c r="C12" s="5" t="n">
        <v>141649</v>
      </c>
      <c r="D12" s="5" t="n">
        <v>-148650</v>
      </c>
      <c r="E12" s="5" t="n">
        <v>136226</v>
      </c>
      <c r="F12" s="5" t="n">
        <v>-260222</v>
      </c>
      <c r="G12" s="5" t="n">
        <v>-765995</v>
      </c>
    </row>
    <row r="13">
      <c r="A13" s="3" t="inlineStr">
        <is>
          <t>Denominator:</t>
        </is>
      </c>
    </row>
    <row r="14">
      <c r="A14" s="4" t="inlineStr">
        <is>
          <t>Weighted average shares outstanding, basic</t>
        </is>
      </c>
      <c r="C14" s="6" t="n">
        <v>5750000</v>
      </c>
      <c r="D14" s="6" t="n">
        <v>5301630</v>
      </c>
      <c r="E14" s="6" t="n">
        <v>5750000</v>
      </c>
      <c r="F14" s="6" t="n">
        <v>4918796</v>
      </c>
      <c r="G14" s="6" t="n">
        <v>5127732</v>
      </c>
    </row>
    <row r="15">
      <c r="A15" s="4" t="inlineStr">
        <is>
          <t>Weighted average shares outstanding, diluted</t>
        </is>
      </c>
      <c r="B15" s="6" t="n">
        <v>0</v>
      </c>
      <c r="C15" s="6" t="n">
        <v>5750000</v>
      </c>
      <c r="D15" s="6" t="n">
        <v>5301630</v>
      </c>
      <c r="E15" s="6" t="n">
        <v>5750000</v>
      </c>
      <c r="F15" s="6" t="n">
        <v>4918796</v>
      </c>
      <c r="G15" s="6" t="n">
        <v>5127732</v>
      </c>
    </row>
    <row r="16">
      <c r="A16" s="4" t="inlineStr">
        <is>
          <t>Basic net income per common share</t>
        </is>
      </c>
      <c r="B16" s="5" t="n">
        <v>0</v>
      </c>
      <c r="C16" s="8" t="n">
        <v>0.02</v>
      </c>
      <c r="D16" s="8" t="n">
        <v>-0.03</v>
      </c>
      <c r="E16" s="8" t="n">
        <v>0.02</v>
      </c>
      <c r="F16" s="8" t="n">
        <v>-0.05</v>
      </c>
      <c r="G16" s="8" t="n">
        <v>-0.15</v>
      </c>
    </row>
    <row r="17">
      <c r="A17" s="4" t="inlineStr">
        <is>
          <t>Diluted net income per common share</t>
        </is>
      </c>
      <c r="B17" s="5" t="n">
        <v>0</v>
      </c>
      <c r="C17" s="8" t="n">
        <v>0.02</v>
      </c>
      <c r="D17" s="8" t="n">
        <v>-0.03</v>
      </c>
      <c r="E17" s="8" t="n">
        <v>0.02</v>
      </c>
      <c r="F17" s="8" t="n">
        <v>-0.05</v>
      </c>
      <c r="G17" s="8" t="n">
        <v>-0.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INITIAL PUBLIC OFFERING (Q3) (Details) - $ / shares</t>
        </is>
      </c>
      <c r="B1" s="2" t="inlineStr">
        <is>
          <t>Aug. 24, 2020</t>
        </is>
      </c>
      <c r="C1" s="2" t="inlineStr">
        <is>
          <t>Aug. 18, 2020</t>
        </is>
      </c>
      <c r="D1" s="2" t="inlineStr">
        <is>
          <t>Sep. 30, 2021</t>
        </is>
      </c>
      <c r="E1" s="2" t="inlineStr">
        <is>
          <t>Dec. 31, 2020</t>
        </is>
      </c>
      <c r="F1" s="2" t="inlineStr">
        <is>
          <t>Oct. 31, 2020</t>
        </is>
      </c>
    </row>
    <row r="2">
      <c r="A2" s="4" t="inlineStr">
        <is>
          <t>Initial Public Offering</t>
        </is>
      </c>
    </row>
    <row r="3">
      <c r="A3" s="3" t="inlineStr">
        <is>
          <t>Subsidiary, Sale of Stock [Line Items]</t>
        </is>
      </c>
    </row>
    <row r="4">
      <c r="A4" s="4" t="inlineStr">
        <is>
          <t>Number of units sold (in shares)</t>
        </is>
      </c>
      <c r="B4" s="6" t="n">
        <v>23000000</v>
      </c>
    </row>
    <row r="5">
      <c r="A5" s="4" t="inlineStr">
        <is>
          <t>Purchase price per unit</t>
        </is>
      </c>
      <c r="B5" s="5" t="n">
        <v>10</v>
      </c>
      <c r="C5" s="5" t="n">
        <v>10</v>
      </c>
      <c r="D5" s="5" t="n">
        <v>10</v>
      </c>
      <c r="E5" s="5" t="n">
        <v>10</v>
      </c>
      <c r="F5" s="5" t="n">
        <v>10</v>
      </c>
    </row>
    <row r="6">
      <c r="A6" s="4" t="inlineStr">
        <is>
          <t>Over Allotment Option</t>
        </is>
      </c>
    </row>
    <row r="7">
      <c r="A7" s="3" t="inlineStr">
        <is>
          <t>Subsidiary, Sale of Stock [Line Items]</t>
        </is>
      </c>
    </row>
    <row r="8">
      <c r="A8" s="4" t="inlineStr">
        <is>
          <t>Number of units sold (in shares)</t>
        </is>
      </c>
      <c r="B8" s="6" t="n">
        <v>3000000</v>
      </c>
    </row>
    <row r="9">
      <c r="A9" s="4" t="inlineStr">
        <is>
          <t>Purchase price per unit</t>
        </is>
      </c>
      <c r="B9" s="5" t="n">
        <v>10</v>
      </c>
      <c r="C9" s="5" t="n">
        <v>10</v>
      </c>
    </row>
    <row r="10">
      <c r="A10" s="4" t="inlineStr">
        <is>
          <t>Class A Common Stock | Initial Public Offering</t>
        </is>
      </c>
    </row>
    <row r="11">
      <c r="A11" s="3" t="inlineStr">
        <is>
          <t>Subsidiary, Sale of Stock [Line Items]</t>
        </is>
      </c>
    </row>
    <row r="12">
      <c r="A12" s="4" t="inlineStr">
        <is>
          <t>Number of units sold (in shares)</t>
        </is>
      </c>
      <c r="C12" s="6" t="n">
        <v>20000000</v>
      </c>
    </row>
    <row r="13">
      <c r="A13" s="4" t="inlineStr">
        <is>
          <t>Purchase price per unit</t>
        </is>
      </c>
      <c r="C13" s="5" t="n">
        <v>10</v>
      </c>
      <c r="D13" s="8" t="n">
        <v>11.5</v>
      </c>
    </row>
    <row r="14">
      <c r="A14" s="4" t="inlineStr">
        <is>
          <t>Number of ordinary shares per unit</t>
        </is>
      </c>
      <c r="D14" s="6" t="n">
        <v>1</v>
      </c>
    </row>
    <row r="15">
      <c r="A15" s="4" t="inlineStr">
        <is>
          <t>Number of public warrants per unit</t>
        </is>
      </c>
      <c r="D15" s="6" t="n">
        <v>1</v>
      </c>
    </row>
    <row r="16">
      <c r="A16" s="4" t="inlineStr">
        <is>
          <t>Warrants exercise ratio</t>
        </is>
      </c>
      <c r="D16"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PRIVATE PLACEMENT (Q3) (Details) - USD ($)</t>
        </is>
      </c>
      <c r="B1" s="2" t="inlineStr">
        <is>
          <t>Aug. 18, 2020</t>
        </is>
      </c>
      <c r="C1" s="2" t="inlineStr">
        <is>
          <t>Mar. 31, 2020</t>
        </is>
      </c>
      <c r="D1" s="2" t="inlineStr">
        <is>
          <t>Dec. 31, 2020</t>
        </is>
      </c>
      <c r="E1" s="2" t="inlineStr">
        <is>
          <t>Sep. 30, 2021</t>
        </is>
      </c>
    </row>
    <row r="2">
      <c r="A2" s="3" t="inlineStr">
        <is>
          <t>Subsidiary, Sale of Stock [Line Items]</t>
        </is>
      </c>
    </row>
    <row r="3">
      <c r="A3" s="4" t="inlineStr">
        <is>
          <t>Purchase price</t>
        </is>
      </c>
      <c r="C3" s="5" t="n">
        <v>25000</v>
      </c>
      <c r="D3" s="5" t="n">
        <v>25000</v>
      </c>
    </row>
    <row r="4">
      <c r="A4" s="4" t="inlineStr">
        <is>
          <t>Private placement</t>
        </is>
      </c>
    </row>
    <row r="5">
      <c r="A5" s="3" t="inlineStr">
        <is>
          <t>Subsidiary, Sale of Stock [Line Items]</t>
        </is>
      </c>
    </row>
    <row r="6">
      <c r="A6" s="4" t="inlineStr">
        <is>
          <t>Issuance of Class B common stock to Sponsor (in shares)</t>
        </is>
      </c>
      <c r="B6" s="6" t="n">
        <v>650000</v>
      </c>
    </row>
    <row r="7">
      <c r="A7" s="4" t="inlineStr">
        <is>
          <t>Purchase price per unit</t>
        </is>
      </c>
      <c r="B7" s="5" t="n">
        <v>10</v>
      </c>
    </row>
    <row r="8">
      <c r="A8" s="4" t="inlineStr">
        <is>
          <t>Purchase price</t>
        </is>
      </c>
      <c r="B8" s="5" t="n">
        <v>6500000</v>
      </c>
    </row>
    <row r="9">
      <c r="A9" s="4" t="inlineStr">
        <is>
          <t>Private placement | Class A Common Stock</t>
        </is>
      </c>
    </row>
    <row r="10">
      <c r="A10" s="3" t="inlineStr">
        <is>
          <t>Subsidiary, Sale of Stock [Line Items]</t>
        </is>
      </c>
    </row>
    <row r="11">
      <c r="A11" s="4" t="inlineStr">
        <is>
          <t>Warrants exercise price</t>
        </is>
      </c>
      <c r="E11" s="8" t="n">
        <v>1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Q3) (Details) - USD ($)</t>
        </is>
      </c>
      <c r="B1" s="2" t="inlineStr">
        <is>
          <t>Jul. 29, 2021</t>
        </is>
      </c>
      <c r="C1" s="2" t="inlineStr">
        <is>
          <t>Feb. 21, 2021</t>
        </is>
      </c>
      <c r="D1" s="2" t="inlineStr">
        <is>
          <t>Aug. 24, 2020</t>
        </is>
      </c>
      <c r="E1" s="2" t="inlineStr">
        <is>
          <t>Aug. 14, 2020</t>
        </is>
      </c>
      <c r="F1" s="2" t="inlineStr">
        <is>
          <t>Feb. 06, 2020</t>
        </is>
      </c>
      <c r="G1" s="2" t="inlineStr">
        <is>
          <t>Jan. 10, 2020</t>
        </is>
      </c>
      <c r="H1" s="2" t="inlineStr">
        <is>
          <t>Sep. 30, 2021</t>
        </is>
      </c>
      <c r="I1" s="2" t="inlineStr">
        <is>
          <t>Sep. 30, 2020</t>
        </is>
      </c>
      <c r="J1" s="2" t="inlineStr">
        <is>
          <t>Sep. 30, 2021</t>
        </is>
      </c>
      <c r="K1" s="2" t="inlineStr">
        <is>
          <t>Sep. 30, 2020</t>
        </is>
      </c>
      <c r="L1" s="2" t="inlineStr">
        <is>
          <t>Dec. 31, 2020</t>
        </is>
      </c>
    </row>
    <row r="2">
      <c r="A2" s="3" t="inlineStr">
        <is>
          <t>Related Party Transaction [Line Items]</t>
        </is>
      </c>
    </row>
    <row r="3">
      <c r="A3" s="4" t="inlineStr">
        <is>
          <t>Repayment of related party debt</t>
        </is>
      </c>
      <c r="K3" s="5" t="n">
        <v>140671</v>
      </c>
      <c r="L3" s="5" t="n">
        <v>140671</v>
      </c>
    </row>
    <row r="4">
      <c r="A4" s="4" t="inlineStr">
        <is>
          <t>General and administrative services expense per month</t>
        </is>
      </c>
      <c r="E4" s="5" t="n">
        <v>15000</v>
      </c>
    </row>
    <row r="5">
      <c r="A5" s="4" t="inlineStr">
        <is>
          <t>Proceeds held in trust account to repay working capital loans</t>
        </is>
      </c>
      <c r="J5" s="5" t="n">
        <v>0</v>
      </c>
    </row>
    <row r="6">
      <c r="A6" s="4" t="inlineStr">
        <is>
          <t>Related party transaction Converted notes Price per share upon consummation of a Business Combination</t>
        </is>
      </c>
      <c r="J6" s="5" t="n">
        <v>10</v>
      </c>
      <c r="L6" s="5" t="n">
        <v>10</v>
      </c>
    </row>
    <row r="7">
      <c r="A7" s="4" t="inlineStr">
        <is>
          <t>Unsecured promissory note</t>
        </is>
      </c>
    </row>
    <row r="8">
      <c r="A8" s="3" t="inlineStr">
        <is>
          <t>Related Party Transaction [Line Items]</t>
        </is>
      </c>
    </row>
    <row r="9">
      <c r="A9" s="4" t="inlineStr">
        <is>
          <t>Borrowings principal amount</t>
        </is>
      </c>
      <c r="G9" s="5" t="n">
        <v>300000</v>
      </c>
    </row>
    <row r="10">
      <c r="A10" s="4" t="inlineStr">
        <is>
          <t>Due to related parties</t>
        </is>
      </c>
      <c r="D10" s="5" t="n">
        <v>140671</v>
      </c>
    </row>
    <row r="11">
      <c r="A11" s="4" t="inlineStr">
        <is>
          <t>Maximum</t>
        </is>
      </c>
    </row>
    <row r="12">
      <c r="A12" s="3" t="inlineStr">
        <is>
          <t>Related Party Transaction [Line Items]</t>
        </is>
      </c>
    </row>
    <row r="13">
      <c r="A13" s="4" t="inlineStr">
        <is>
          <t>Related party transaction Converted notes upon consummation of a Business Combination</t>
        </is>
      </c>
      <c r="J13" s="5" t="n">
        <v>1000000</v>
      </c>
      <c r="L13" s="5" t="n">
        <v>1000000</v>
      </c>
    </row>
    <row r="14">
      <c r="A14" s="4" t="inlineStr">
        <is>
          <t>Sponsor [Member]</t>
        </is>
      </c>
    </row>
    <row r="15">
      <c r="A15" s="3" t="inlineStr">
        <is>
          <t>Related Party Transaction [Line Items]</t>
        </is>
      </c>
    </row>
    <row r="16">
      <c r="A16" s="4" t="inlineStr">
        <is>
          <t>Number of units sold (in shares)</t>
        </is>
      </c>
      <c r="F16" s="6" t="n">
        <v>5750000</v>
      </c>
    </row>
    <row r="17">
      <c r="A17" s="4" t="inlineStr">
        <is>
          <t>Stock dividend</t>
        </is>
      </c>
      <c r="F17" s="10" t="n">
        <v>0.15</v>
      </c>
    </row>
    <row r="18">
      <c r="A18" s="4" t="inlineStr">
        <is>
          <t>Number of shares, common stock subject to forfeiture</t>
        </is>
      </c>
      <c r="D18" s="6" t="n">
        <v>750000</v>
      </c>
    </row>
    <row r="19">
      <c r="A19" s="4" t="inlineStr">
        <is>
          <t>Shares owned by initial stock holders (in percentage)</t>
        </is>
      </c>
      <c r="G19" s="4" t="inlineStr">
        <is>
          <t>22.03%</t>
        </is>
      </c>
    </row>
    <row r="20">
      <c r="A20" s="4" t="inlineStr">
        <is>
          <t>Stock price trigger to transfer, assign or sell any shares or warrants of the company, after the completion of the initial business combination (in dollars per share)</t>
        </is>
      </c>
      <c r="G20" s="5" t="n">
        <v>12</v>
      </c>
    </row>
    <row r="21">
      <c r="A21" s="4" t="inlineStr">
        <is>
          <t>Threshold trading days for transfer, assign or sale of shares or warrants, after the completion of the initial business combination</t>
        </is>
      </c>
      <c r="G21" s="4" t="inlineStr">
        <is>
          <t>20 days</t>
        </is>
      </c>
    </row>
    <row r="22">
      <c r="A22" s="4" t="inlineStr">
        <is>
          <t>Threshold consecutive trading days for transfer, assign or sale of shares or warrants, after the completion of the initial business combination</t>
        </is>
      </c>
      <c r="G22" s="4" t="inlineStr">
        <is>
          <t>30 days</t>
        </is>
      </c>
    </row>
    <row r="23">
      <c r="A23" s="4" t="inlineStr">
        <is>
          <t>Related party committed loan amount to consummate business combination</t>
        </is>
      </c>
      <c r="B23" s="5" t="n">
        <v>1000000</v>
      </c>
    </row>
    <row r="24">
      <c r="A24" s="4" t="inlineStr">
        <is>
          <t>Sponsor [Member] | Class B Common Stock</t>
        </is>
      </c>
    </row>
    <row r="25">
      <c r="A25" s="3" t="inlineStr">
        <is>
          <t>Related Party Transaction [Line Items]</t>
        </is>
      </c>
    </row>
    <row r="26">
      <c r="A26" s="4" t="inlineStr">
        <is>
          <t>Number of units sold (in shares)</t>
        </is>
      </c>
      <c r="G26" s="6" t="n">
        <v>5000000</v>
      </c>
    </row>
    <row r="27">
      <c r="A27" s="4" t="inlineStr">
        <is>
          <t>Proceeds from issuance of shares</t>
        </is>
      </c>
      <c r="G27" s="5" t="n">
        <v>25000</v>
      </c>
    </row>
    <row r="28">
      <c r="A28" s="4" t="inlineStr">
        <is>
          <t>Sponsor [Member] | Maximum</t>
        </is>
      </c>
    </row>
    <row r="29">
      <c r="A29" s="3" t="inlineStr">
        <is>
          <t>Related Party Transaction [Line Items]</t>
        </is>
      </c>
    </row>
    <row r="30">
      <c r="A30" s="4" t="inlineStr">
        <is>
          <t>Number of shares, common stock subject to forfeiture</t>
        </is>
      </c>
      <c r="G30" s="6" t="n">
        <v>750000</v>
      </c>
    </row>
    <row r="31">
      <c r="A31" s="4" t="inlineStr">
        <is>
          <t>Related party committed loan amount to consummate business combination</t>
        </is>
      </c>
      <c r="B31" s="5" t="n">
        <v>250000</v>
      </c>
      <c r="C31" s="5" t="n">
        <v>750000</v>
      </c>
    </row>
    <row r="32">
      <c r="A32" s="4" t="inlineStr">
        <is>
          <t>Accounts Payable and Accrued Liabilities</t>
        </is>
      </c>
    </row>
    <row r="33">
      <c r="A33" s="3" t="inlineStr">
        <is>
          <t>Related Party Transaction [Line Items]</t>
        </is>
      </c>
    </row>
    <row r="34">
      <c r="A34" s="4" t="inlineStr">
        <is>
          <t>Fees for administrative support</t>
        </is>
      </c>
      <c r="H34" s="5" t="n">
        <v>45000</v>
      </c>
      <c r="I34" s="5" t="n">
        <v>30000</v>
      </c>
      <c r="J34" s="5" t="n">
        <v>135000</v>
      </c>
      <c r="K34" s="5" t="n">
        <v>30000</v>
      </c>
      <c r="L34" s="5" t="n">
        <v>667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Q3) - USD ($)</t>
        </is>
      </c>
      <c r="B1" s="2" t="inlineStr">
        <is>
          <t>Sep. 30, 2021</t>
        </is>
      </c>
      <c r="C1" s="2" t="inlineStr">
        <is>
          <t>Dec. 31, 2020</t>
        </is>
      </c>
    </row>
    <row r="2">
      <c r="A2" s="3" t="inlineStr">
        <is>
          <t>Current assets</t>
        </is>
      </c>
    </row>
    <row r="3">
      <c r="A3" s="4" t="inlineStr">
        <is>
          <t>Cash</t>
        </is>
      </c>
      <c r="B3" s="5" t="n">
        <v>353032</v>
      </c>
      <c r="C3" s="5" t="n">
        <v>1017137</v>
      </c>
    </row>
    <row r="4">
      <c r="A4" s="4" t="inlineStr">
        <is>
          <t>Prepaid expenses</t>
        </is>
      </c>
      <c r="B4" s="6" t="n">
        <v>48944</v>
      </c>
      <c r="C4" s="6" t="n">
        <v>124766</v>
      </c>
    </row>
    <row r="5">
      <c r="A5" s="4" t="inlineStr">
        <is>
          <t>Total Current Assets</t>
        </is>
      </c>
      <c r="B5" s="6" t="n">
        <v>401976</v>
      </c>
      <c r="C5" s="6" t="n">
        <v>1141903</v>
      </c>
    </row>
    <row r="6">
      <c r="A6" s="4" t="inlineStr">
        <is>
          <t>Marketable securities held in Trust Account</t>
        </is>
      </c>
      <c r="B6" s="6" t="n">
        <v>230008192</v>
      </c>
      <c r="C6" s="6" t="n">
        <v>230011254</v>
      </c>
    </row>
    <row r="7">
      <c r="A7" s="4" t="inlineStr">
        <is>
          <t>TOTAL ASSETS</t>
        </is>
      </c>
      <c r="B7" s="6" t="n">
        <v>230410168</v>
      </c>
      <c r="C7" s="6" t="n">
        <v>231153157</v>
      </c>
    </row>
    <row r="8">
      <c r="A8" s="3" t="inlineStr">
        <is>
          <t>Current liabilities</t>
        </is>
      </c>
    </row>
    <row r="9">
      <c r="A9" s="4" t="inlineStr">
        <is>
          <t>Accounts payable and accrued expenses</t>
        </is>
      </c>
      <c r="B9" s="6" t="n">
        <v>2918987</v>
      </c>
      <c r="C9" s="6" t="n">
        <v>1163558</v>
      </c>
    </row>
    <row r="10">
      <c r="A10" s="4" t="inlineStr">
        <is>
          <t>Accrued offering costs</t>
        </is>
      </c>
      <c r="C10" s="6" t="n">
        <v>5450</v>
      </c>
    </row>
    <row r="11">
      <c r="A11" s="4" t="inlineStr">
        <is>
          <t>Total Current Liabilities</t>
        </is>
      </c>
      <c r="B11" s="6" t="n">
        <v>2918987</v>
      </c>
      <c r="C11" s="6" t="n">
        <v>1169008</v>
      </c>
    </row>
    <row r="12">
      <c r="A12" s="4" t="inlineStr">
        <is>
          <t>Warrant liability</t>
        </is>
      </c>
      <c r="B12" s="6" t="n">
        <v>10176000</v>
      </c>
      <c r="C12" s="6" t="n">
        <v>13365500</v>
      </c>
    </row>
    <row r="13">
      <c r="A13" s="4" t="inlineStr">
        <is>
          <t>Deferred underwriting fee payable</t>
        </is>
      </c>
      <c r="B13" s="6" t="n">
        <v>8050000</v>
      </c>
      <c r="C13" s="6" t="n">
        <v>8050000</v>
      </c>
    </row>
    <row r="14">
      <c r="A14" s="4" t="inlineStr">
        <is>
          <t>TOTAL LIABILITIES</t>
        </is>
      </c>
      <c r="B14" s="6" t="n">
        <v>21144987</v>
      </c>
      <c r="C14" s="6" t="n">
        <v>22584508</v>
      </c>
    </row>
    <row r="15">
      <c r="A15" s="4" t="inlineStr">
        <is>
          <t>Commitments and Contingencies (Note 7)</t>
        </is>
      </c>
      <c r="B15" s="4" t="inlineStr">
        <is>
          <t xml:space="preserve"> </t>
        </is>
      </c>
      <c r="C15" s="4" t="inlineStr">
        <is>
          <t xml:space="preserve"> </t>
        </is>
      </c>
    </row>
    <row r="16">
      <c r="A16" s="4" t="inlineStr">
        <is>
          <t>Class A common stock subject to possible redemption, 23,000,000 shares at redemption value as of September 30, 2021 and December 31, 2020</t>
        </is>
      </c>
      <c r="B16" s="6" t="n">
        <v>230000000</v>
      </c>
      <c r="C16" s="6" t="n">
        <v>230000000</v>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C19" s="6" t="n">
        <v>0</v>
      </c>
    </row>
    <row r="20">
      <c r="A20" s="4" t="inlineStr">
        <is>
          <t>Accumulated deficit</t>
        </is>
      </c>
      <c r="B20" s="6" t="n">
        <v>-20735459</v>
      </c>
      <c r="C20" s="6" t="n">
        <v>-21431991</v>
      </c>
    </row>
    <row r="21">
      <c r="A21" s="4" t="inlineStr">
        <is>
          <t>Total Stockholders' Equity (Deficit)</t>
        </is>
      </c>
      <c r="B21" s="6" t="n">
        <v>-20734819</v>
      </c>
      <c r="C21" s="6" t="n">
        <v>-21431351</v>
      </c>
    </row>
    <row r="22">
      <c r="A22" s="4" t="inlineStr">
        <is>
          <t>TOTAL LIABILITIES AND STOCKHOLDERS' EQUITY (DEFICIT)</t>
        </is>
      </c>
      <c r="B22" s="6" t="n">
        <v>230410168</v>
      </c>
      <c r="C22" s="6" t="n">
        <v>231153157</v>
      </c>
    </row>
    <row r="23">
      <c r="A23" s="4" t="inlineStr">
        <is>
          <t>Class A Common Stock</t>
        </is>
      </c>
    </row>
    <row r="24">
      <c r="A24" s="3" t="inlineStr">
        <is>
          <t>Stockholders' Deficit</t>
        </is>
      </c>
    </row>
    <row r="25">
      <c r="A25" s="4" t="inlineStr">
        <is>
          <t>Common stock</t>
        </is>
      </c>
      <c r="B25" s="6" t="n">
        <v>65</v>
      </c>
      <c r="C25" s="6" t="n">
        <v>65</v>
      </c>
    </row>
    <row r="26">
      <c r="A26" s="4" t="inlineStr">
        <is>
          <t>Class B Common Stock</t>
        </is>
      </c>
    </row>
    <row r="27">
      <c r="A27" s="3" t="inlineStr">
        <is>
          <t>Stockholders' Deficit</t>
        </is>
      </c>
    </row>
    <row r="28">
      <c r="A28" s="4" t="inlineStr">
        <is>
          <t>Common stock</t>
        </is>
      </c>
      <c r="B28" s="5" t="n">
        <v>575</v>
      </c>
      <c r="C28" s="5" t="n">
        <v>5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s>
  <sheetData>
    <row r="1">
      <c r="A1" s="1" t="inlineStr">
        <is>
          <t>COMMITMENTS AND CONTINGENCIES (Q3) (Details) - USD ($)</t>
        </is>
      </c>
      <c r="B1" s="2" t="inlineStr">
        <is>
          <t>3 Months Ended</t>
        </is>
      </c>
      <c r="C1" s="2" t="inlineStr">
        <is>
          <t>9 Months Ended</t>
        </is>
      </c>
      <c r="D1" s="2" t="inlineStr">
        <is>
          <t>12 Months Ended</t>
        </is>
      </c>
    </row>
    <row r="2">
      <c r="B2" s="2" t="inlineStr">
        <is>
          <t>Mar. 31, 2020</t>
        </is>
      </c>
      <c r="C2" s="2" t="inlineStr">
        <is>
          <t>Sep. 30, 2021</t>
        </is>
      </c>
      <c r="D2" s="2" t="inlineStr">
        <is>
          <t>Dec. 31, 2020</t>
        </is>
      </c>
    </row>
    <row r="3">
      <c r="A3" s="3" t="inlineStr">
        <is>
          <t>Loss Contingencies [Line Items]</t>
        </is>
      </c>
    </row>
    <row r="4">
      <c r="A4" s="4" t="inlineStr">
        <is>
          <t>Purchase price</t>
        </is>
      </c>
      <c r="B4" s="5" t="n">
        <v>25000</v>
      </c>
      <c r="D4" s="5" t="n">
        <v>25000</v>
      </c>
    </row>
    <row r="5">
      <c r="A5" s="4" t="inlineStr">
        <is>
          <t>Underwriting Agreement</t>
        </is>
      </c>
    </row>
    <row r="6">
      <c r="A6" s="3" t="inlineStr">
        <is>
          <t>Loss Contingencies [Line Items]</t>
        </is>
      </c>
    </row>
    <row r="7">
      <c r="A7" s="4" t="inlineStr">
        <is>
          <t>Deferred Fees, Payable per Unit</t>
        </is>
      </c>
      <c r="C7" s="8" t="n">
        <v>0.35</v>
      </c>
    </row>
    <row r="8">
      <c r="A8" s="4" t="inlineStr">
        <is>
          <t>Deferred Fee Payable</t>
        </is>
      </c>
      <c r="C8" s="5" t="n">
        <v>8050000</v>
      </c>
    </row>
    <row r="9">
      <c r="A9" s="4" t="inlineStr">
        <is>
          <t>Forward Purchase Agreement</t>
        </is>
      </c>
    </row>
    <row r="10">
      <c r="A10" s="3" t="inlineStr">
        <is>
          <t>Loss Contingencies [Line Items]</t>
        </is>
      </c>
    </row>
    <row r="11">
      <c r="A11" s="4" t="inlineStr">
        <is>
          <t>Purchase price</t>
        </is>
      </c>
      <c r="C11" s="5" t="n">
        <v>100000000</v>
      </c>
      <c r="D11" s="5" t="n">
        <v>100000000</v>
      </c>
    </row>
    <row r="12">
      <c r="A12" s="4" t="inlineStr">
        <is>
          <t>Commitment fee (in percent)</t>
        </is>
      </c>
      <c r="C12" s="4" t="inlineStr">
        <is>
          <t>2.00%</t>
        </is>
      </c>
      <c r="D12" s="4" t="inlineStr">
        <is>
          <t>2.00%</t>
        </is>
      </c>
    </row>
    <row r="13">
      <c r="A13" s="4" t="inlineStr">
        <is>
          <t>Open Market or Privately Negotiated Transactions</t>
        </is>
      </c>
    </row>
    <row r="14">
      <c r="A14" s="3" t="inlineStr">
        <is>
          <t>Loss Contingencies [Line Items]</t>
        </is>
      </c>
    </row>
    <row r="15">
      <c r="A15" s="4" t="inlineStr">
        <is>
          <t>Purchase price</t>
        </is>
      </c>
      <c r="C15" s="5" t="n">
        <v>85000000</v>
      </c>
      <c r="D15" s="5" t="n">
        <v>85000000</v>
      </c>
    </row>
    <row r="16">
      <c r="A16" s="4" t="inlineStr">
        <is>
          <t>Right Of First Refusal [Member]</t>
        </is>
      </c>
    </row>
    <row r="17">
      <c r="A17" s="3" t="inlineStr">
        <is>
          <t>Loss Contingencies [Line Items]</t>
        </is>
      </c>
    </row>
    <row r="18">
      <c r="A18" s="4" t="inlineStr">
        <is>
          <t>Percentage of outstanding common stock of the post-business combination</t>
        </is>
      </c>
      <c r="C18" s="4" t="inlineStr">
        <is>
          <t>5.00%</t>
        </is>
      </c>
      <c r="D18" s="4" t="inlineStr">
        <is>
          <t>5.00%</t>
        </is>
      </c>
    </row>
    <row r="19">
      <c r="A19" s="4" t="inlineStr">
        <is>
          <t>Maximum duration (in years)</t>
        </is>
      </c>
      <c r="C19" s="4" t="inlineStr">
        <is>
          <t>3 years</t>
        </is>
      </c>
      <c r="D19" s="4" t="inlineStr">
        <is>
          <t>3 years</t>
        </is>
      </c>
    </row>
    <row r="20">
      <c r="A20" s="4" t="inlineStr">
        <is>
          <t>Maximum</t>
        </is>
      </c>
    </row>
    <row r="21">
      <c r="A21" s="3" t="inlineStr">
        <is>
          <t>Loss Contingencies [Line Items]</t>
        </is>
      </c>
    </row>
    <row r="22">
      <c r="A22" s="4" t="inlineStr">
        <is>
          <t>Commitment carrying costs</t>
        </is>
      </c>
      <c r="D22" s="5" t="n">
        <v>1000000</v>
      </c>
    </row>
    <row r="23">
      <c r="A23" s="4" t="inlineStr">
        <is>
          <t>Maximum | Forward Purchase Agreement</t>
        </is>
      </c>
    </row>
    <row r="24">
      <c r="A24" s="3" t="inlineStr">
        <is>
          <t>Loss Contingencies [Line Items]</t>
        </is>
      </c>
    </row>
    <row r="25">
      <c r="A25" s="4" t="inlineStr">
        <is>
          <t>Commitment carrying costs</t>
        </is>
      </c>
      <c r="C25" s="5" t="n">
        <v>1000000</v>
      </c>
      <c r="D25" s="6" t="n">
        <v>100000000</v>
      </c>
    </row>
    <row r="26">
      <c r="A26" s="4" t="inlineStr">
        <is>
          <t>Additional financing amount</t>
        </is>
      </c>
      <c r="C26" s="5" t="n">
        <v>400000000</v>
      </c>
      <c r="D26" s="5" t="n">
        <v>400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34" customWidth="1" min="2" max="2"/>
    <col width="30" customWidth="1" min="3" max="3"/>
    <col width="30" customWidth="1" min="4" max="4"/>
    <col width="30" customWidth="1" min="5" max="5"/>
  </cols>
  <sheetData>
    <row r="1">
      <c r="A1" s="1" t="inlineStr">
        <is>
          <t>STOCKHOLDER'S EQUITY (Q3) (Details)</t>
        </is>
      </c>
      <c r="B1" s="2" t="inlineStr">
        <is>
          <t>9 Months Ended</t>
        </is>
      </c>
    </row>
    <row r="2">
      <c r="B2" s="2" t="inlineStr">
        <is>
          <t>Sep. 30, 2021Vote$ / sharesshares</t>
        </is>
      </c>
      <c r="C2" s="2" t="inlineStr">
        <is>
          <t>Dec. 31, 2020$ / sharesshares</t>
        </is>
      </c>
      <c r="D2" s="2" t="inlineStr">
        <is>
          <t>Jan. 30, 2020$ / sharesshares</t>
        </is>
      </c>
      <c r="E2" s="2" t="inlineStr">
        <is>
          <t>Dec. 31, 2019$ / sharesshares</t>
        </is>
      </c>
    </row>
    <row r="3">
      <c r="A3" s="3" t="inlineStr">
        <is>
          <t>Class of Stock [Line Items]</t>
        </is>
      </c>
    </row>
    <row r="4">
      <c r="A4" s="4" t="inlineStr">
        <is>
          <t>Preferred stock, shares authorized</t>
        </is>
      </c>
      <c r="B4" s="6" t="n">
        <v>1000000</v>
      </c>
      <c r="C4" s="6" t="n">
        <v>1000000</v>
      </c>
      <c r="D4" s="6" t="n">
        <v>1000000</v>
      </c>
      <c r="E4" s="6" t="n">
        <v>1000000</v>
      </c>
    </row>
    <row r="5">
      <c r="A5" s="4" t="inlineStr">
        <is>
          <t>Preferred stock, par value | $ / shares</t>
        </is>
      </c>
      <c r="B5" s="7" t="n">
        <v>0.0001</v>
      </c>
      <c r="C5" s="7" t="n">
        <v>0.0001</v>
      </c>
      <c r="D5" s="7" t="n">
        <v>0.0001</v>
      </c>
      <c r="E5" s="7" t="n">
        <v>0.0001</v>
      </c>
    </row>
    <row r="6">
      <c r="A6" s="4" t="inlineStr">
        <is>
          <t>Preferred stock, shares issued</t>
        </is>
      </c>
      <c r="B6" s="6" t="n">
        <v>0</v>
      </c>
      <c r="C6" s="6" t="n">
        <v>0</v>
      </c>
      <c r="E6" s="6" t="n">
        <v>0</v>
      </c>
    </row>
    <row r="7">
      <c r="A7" s="4" t="inlineStr">
        <is>
          <t>Preferred stock, shares outstanding</t>
        </is>
      </c>
      <c r="B7" s="6" t="n">
        <v>0</v>
      </c>
      <c r="C7" s="6" t="n">
        <v>0</v>
      </c>
      <c r="E7" s="6" t="n">
        <v>0</v>
      </c>
    </row>
    <row r="8">
      <c r="A8" s="4" t="inlineStr">
        <is>
          <t>Class A common stock subject to possible redemption, shares</t>
        </is>
      </c>
      <c r="C8" s="6" t="n">
        <v>23000000</v>
      </c>
      <c r="E8" s="6" t="n">
        <v>0</v>
      </c>
    </row>
    <row r="9">
      <c r="A9" s="4" t="inlineStr">
        <is>
          <t>Percentage of common stock outstanding for conversion basis</t>
        </is>
      </c>
      <c r="B9" s="4" t="inlineStr">
        <is>
          <t>20.00%</t>
        </is>
      </c>
    </row>
    <row r="10">
      <c r="A10" s="4" t="inlineStr">
        <is>
          <t>Class A Common Stock</t>
        </is>
      </c>
    </row>
    <row r="11">
      <c r="A11" s="3" t="inlineStr">
        <is>
          <t>Class of Stock [Line Items]</t>
        </is>
      </c>
    </row>
    <row r="12">
      <c r="A12" s="4" t="inlineStr">
        <is>
          <t>Common stock, shares authorized</t>
        </is>
      </c>
      <c r="B12" s="6" t="n">
        <v>100000000</v>
      </c>
      <c r="C12" s="6" t="n">
        <v>100000000</v>
      </c>
      <c r="D12" s="6" t="n">
        <v>100000000</v>
      </c>
      <c r="E12" s="6" t="n">
        <v>100000000</v>
      </c>
    </row>
    <row r="13">
      <c r="A13" s="4" t="inlineStr">
        <is>
          <t>Common stock, par value | $ / shares</t>
        </is>
      </c>
      <c r="C13" s="7" t="n">
        <v>0.0001</v>
      </c>
      <c r="D13" s="7" t="n">
        <v>0.0001</v>
      </c>
      <c r="E13" s="7" t="n">
        <v>0.0001</v>
      </c>
    </row>
    <row r="14">
      <c r="A14" s="4" t="inlineStr">
        <is>
          <t>Number of votes per share of common stock | Vote</t>
        </is>
      </c>
      <c r="B14" s="6" t="n">
        <v>1</v>
      </c>
    </row>
    <row r="15">
      <c r="A15" s="4" t="inlineStr">
        <is>
          <t>Common stock, shares outstanding</t>
        </is>
      </c>
      <c r="B15" s="6" t="n">
        <v>650000</v>
      </c>
      <c r="C15" s="6" t="n">
        <v>650000</v>
      </c>
    </row>
    <row r="16">
      <c r="A16" s="4" t="inlineStr">
        <is>
          <t>Class A common stock subject to possible redemption, shares</t>
        </is>
      </c>
      <c r="B16" s="6" t="n">
        <v>23000000</v>
      </c>
      <c r="C16" s="6" t="n">
        <v>23000000</v>
      </c>
    </row>
    <row r="17">
      <c r="A17" s="4" t="inlineStr">
        <is>
          <t>Class B Common Stock</t>
        </is>
      </c>
    </row>
    <row r="18">
      <c r="A18" s="3" t="inlineStr">
        <is>
          <t>Class of Stock [Line Items]</t>
        </is>
      </c>
    </row>
    <row r="19">
      <c r="A19" s="4" t="inlineStr">
        <is>
          <t>Common stock, shares authorized</t>
        </is>
      </c>
      <c r="B19" s="6" t="n">
        <v>10000000</v>
      </c>
      <c r="C19" s="6" t="n">
        <v>10000000</v>
      </c>
      <c r="D19" s="6" t="n">
        <v>10000000</v>
      </c>
      <c r="E19" s="6" t="n">
        <v>10000000</v>
      </c>
    </row>
    <row r="20">
      <c r="A20" s="4" t="inlineStr">
        <is>
          <t>Common stock, par value | $ / shares</t>
        </is>
      </c>
      <c r="B20" s="7" t="n">
        <v>0.0001</v>
      </c>
      <c r="C20" s="7" t="n">
        <v>0.0001</v>
      </c>
      <c r="D20" s="7" t="n">
        <v>0.0001</v>
      </c>
      <c r="E20" s="7" t="n">
        <v>0.0001</v>
      </c>
    </row>
    <row r="21">
      <c r="A21" s="4" t="inlineStr">
        <is>
          <t>Number of votes per share of common stock | Vote</t>
        </is>
      </c>
      <c r="B21" s="6" t="n">
        <v>1</v>
      </c>
    </row>
    <row r="22">
      <c r="A22" s="4" t="inlineStr">
        <is>
          <t>Common stock, shares issued</t>
        </is>
      </c>
      <c r="B22" s="6" t="n">
        <v>5750000</v>
      </c>
      <c r="C22" s="6" t="n">
        <v>5750000</v>
      </c>
    </row>
    <row r="23">
      <c r="A23" s="4" t="inlineStr">
        <is>
          <t>Common stock, shares outstanding</t>
        </is>
      </c>
      <c r="B23" s="6" t="n">
        <v>5750000</v>
      </c>
      <c r="C23" s="6" t="n">
        <v>575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WARRANTS (Q3) (Details)</t>
        </is>
      </c>
      <c r="B1" s="2" t="inlineStr">
        <is>
          <t>9 Months Ended</t>
        </is>
      </c>
    </row>
    <row r="2">
      <c r="B2" s="2" t="inlineStr">
        <is>
          <t>Sep. 30, 2021$ / shares</t>
        </is>
      </c>
    </row>
    <row r="3">
      <c r="A3" s="4" t="inlineStr">
        <is>
          <t>Public Warrants [Member]</t>
        </is>
      </c>
    </row>
    <row r="4">
      <c r="A4" s="4" t="inlineStr">
        <is>
          <t>Warrant term</t>
        </is>
      </c>
      <c r="B4" s="4" t="inlineStr">
        <is>
          <t>5 years</t>
        </is>
      </c>
    </row>
    <row r="5">
      <c r="A5" s="4" t="inlineStr">
        <is>
          <t>Warrants exercise price</t>
        </is>
      </c>
      <c r="B5" s="8" t="n">
        <v>0.01</v>
      </c>
    </row>
    <row r="6">
      <c r="A6" s="4" t="inlineStr">
        <is>
          <t>Sale price of the ordinary shares</t>
        </is>
      </c>
      <c r="B6" s="6" t="n">
        <v>18</v>
      </c>
    </row>
    <row r="7">
      <c r="A7" s="4" t="inlineStr">
        <is>
          <t>Closing Of Business Combination [Member]</t>
        </is>
      </c>
    </row>
    <row r="8">
      <c r="A8" s="4" t="inlineStr">
        <is>
          <t>Purchase price per unit</t>
        </is>
      </c>
      <c r="B8" s="8" t="n">
        <v>9.199999999999999</v>
      </c>
    </row>
    <row r="9">
      <c r="A9" s="4" t="inlineStr">
        <is>
          <t>Exercise price of the warrants will be adjusted of the higher of the market value (in percentage)</t>
        </is>
      </c>
      <c r="B9" s="4" t="inlineStr">
        <is>
          <t>115.00%</t>
        </is>
      </c>
    </row>
    <row r="10">
      <c r="A10" s="4" t="inlineStr">
        <is>
          <t>Period In which private warrants will not be transferable</t>
        </is>
      </c>
      <c r="B10" s="4" t="inlineStr">
        <is>
          <t>30 days</t>
        </is>
      </c>
    </row>
    <row r="11">
      <c r="A11" s="4" t="inlineStr">
        <is>
          <t>Maximum</t>
        </is>
      </c>
    </row>
    <row r="12">
      <c r="A12" s="4" t="inlineStr">
        <is>
          <t>Written notice of redemption to each Public Warrant holder</t>
        </is>
      </c>
      <c r="B12" s="4" t="inlineStr">
        <is>
          <t>30 days</t>
        </is>
      </c>
    </row>
    <row r="13">
      <c r="A13" s="4" t="inlineStr">
        <is>
          <t>Minimum</t>
        </is>
      </c>
    </row>
    <row r="14">
      <c r="A14" s="4" t="inlineStr">
        <is>
          <t>Written notice of redemption to each Public Warrant holder</t>
        </is>
      </c>
      <c r="B14" s="4" t="inlineStr">
        <is>
          <t>20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0" customWidth="1" min="2" max="2"/>
  </cols>
  <sheetData>
    <row r="1">
      <c r="A1" s="1" t="inlineStr">
        <is>
          <t>FAIR VALUE MEASUREMENTS - Narrative (Q3) (Details)</t>
        </is>
      </c>
      <c r="B1" s="2" t="inlineStr">
        <is>
          <t>Sep. 30, 2021shares</t>
        </is>
      </c>
    </row>
    <row r="2">
      <c r="A2" s="4" t="inlineStr">
        <is>
          <t>Private Placement Warrants [Member]</t>
        </is>
      </c>
    </row>
    <row r="3">
      <c r="A3" s="3" t="inlineStr">
        <is>
          <t>Class of Warrant or Right [Line Items]</t>
        </is>
      </c>
    </row>
    <row r="4">
      <c r="A4" s="4" t="inlineStr">
        <is>
          <t>Warrants outstanding</t>
        </is>
      </c>
      <c r="B4" s="6" t="n">
        <v>325000</v>
      </c>
    </row>
    <row r="5">
      <c r="A5" s="4" t="inlineStr">
        <is>
          <t>Public Warrants [Member]</t>
        </is>
      </c>
    </row>
    <row r="6">
      <c r="A6" s="3" t="inlineStr">
        <is>
          <t>Class of Warrant or Right [Line Items]</t>
        </is>
      </c>
    </row>
    <row r="7">
      <c r="A7" s="4" t="inlineStr">
        <is>
          <t>Warrants outstanding</t>
        </is>
      </c>
      <c r="B7" s="6" t="n">
        <v>115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Q3) (Details) - USD ($)</t>
        </is>
      </c>
      <c r="B1" s="2" t="inlineStr">
        <is>
          <t>Sep. 30, 2021</t>
        </is>
      </c>
      <c r="C1" s="2" t="inlineStr">
        <is>
          <t>Dec. 31, 2020</t>
        </is>
      </c>
    </row>
    <row r="2">
      <c r="A2" s="3" t="inlineStr">
        <is>
          <t>Fair Value, Assets and Liabilities Measured on Recurring and Nonrecurring Basis [Line Items]</t>
        </is>
      </c>
    </row>
    <row r="3">
      <c r="A3" s="4" t="inlineStr">
        <is>
          <t>Warrant liability</t>
        </is>
      </c>
      <c r="B3" s="5" t="n">
        <v>10176000</v>
      </c>
      <c r="C3" s="5" t="n">
        <v>13365500</v>
      </c>
    </row>
    <row r="4">
      <c r="A4" s="4" t="inlineStr">
        <is>
          <t>Level 1 | Public Warrants [Member]</t>
        </is>
      </c>
    </row>
    <row r="5">
      <c r="A5" s="3" t="inlineStr">
        <is>
          <t>Fair Value, Assets and Liabilities Measured on Recurring and Nonrecurring Basis [Line Items]</t>
        </is>
      </c>
    </row>
    <row r="6">
      <c r="A6" s="4" t="inlineStr">
        <is>
          <t>Warrant liability</t>
        </is>
      </c>
      <c r="B6" s="6" t="n">
        <v>9890000</v>
      </c>
      <c r="C6" s="6" t="n">
        <v>12995000</v>
      </c>
    </row>
    <row r="7">
      <c r="A7" s="4" t="inlineStr">
        <is>
          <t>Level 1 | Recurring</t>
        </is>
      </c>
    </row>
    <row r="8">
      <c r="A8" s="3" t="inlineStr">
        <is>
          <t>Fair Value, Assets and Liabilities Measured on Recurring and Nonrecurring Basis [Line Items]</t>
        </is>
      </c>
    </row>
    <row r="9">
      <c r="A9" s="4" t="inlineStr">
        <is>
          <t>Marketable securities held in Trust Account</t>
        </is>
      </c>
      <c r="B9" s="6" t="n">
        <v>230008192</v>
      </c>
      <c r="C9" s="6" t="n">
        <v>230011254</v>
      </c>
    </row>
    <row r="10">
      <c r="A10" s="4" t="inlineStr">
        <is>
          <t>Level 1 | Recurring | Public Warrants [Member]</t>
        </is>
      </c>
    </row>
    <row r="11">
      <c r="A11" s="3" t="inlineStr">
        <is>
          <t>Fair Value, Assets and Liabilities Measured on Recurring and Nonrecurring Basis [Line Items]</t>
        </is>
      </c>
    </row>
    <row r="12">
      <c r="A12" s="4" t="inlineStr">
        <is>
          <t>Warrant liability</t>
        </is>
      </c>
      <c r="C12" s="6" t="n">
        <v>12995000</v>
      </c>
    </row>
    <row r="13">
      <c r="A13" s="4" t="inlineStr">
        <is>
          <t>Level 3 | Private Placement Warrants [Member]</t>
        </is>
      </c>
    </row>
    <row r="14">
      <c r="A14" s="3" t="inlineStr">
        <is>
          <t>Fair Value, Assets and Liabilities Measured on Recurring and Nonrecurring Basis [Line Items]</t>
        </is>
      </c>
    </row>
    <row r="15">
      <c r="A15" s="4" t="inlineStr">
        <is>
          <t>Warrant liability</t>
        </is>
      </c>
      <c r="B15" s="5" t="n">
        <v>286000</v>
      </c>
      <c r="C15" s="6" t="n">
        <v>370500</v>
      </c>
    </row>
    <row r="16">
      <c r="A16" s="4" t="inlineStr">
        <is>
          <t>Level 3 | Recurring | Private Placement Warrants [Member]</t>
        </is>
      </c>
    </row>
    <row r="17">
      <c r="A17" s="3" t="inlineStr">
        <is>
          <t>Fair Value, Assets and Liabilities Measured on Recurring and Nonrecurring Basis [Line Items]</t>
        </is>
      </c>
    </row>
    <row r="18">
      <c r="A18" s="4" t="inlineStr">
        <is>
          <t>Warrant liability</t>
        </is>
      </c>
      <c r="C18" s="5" t="n">
        <v>370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Key inputs for Private Placement Warrants (Q3) (Details) - Private Placement Warrants [Member]</t>
        </is>
      </c>
      <c r="B1" s="2" t="inlineStr">
        <is>
          <t>Sep. 30, 2021$ / sharesd</t>
        </is>
      </c>
      <c r="C1" s="2" t="inlineStr">
        <is>
          <t>Dec. 31, 2020$ / sharesd</t>
        </is>
      </c>
    </row>
    <row r="2">
      <c r="A2" s="4" t="inlineStr">
        <is>
          <t>Risk-free interest rate</t>
        </is>
      </c>
    </row>
    <row r="3">
      <c r="A3" s="3" t="inlineStr">
        <is>
          <t>Fair Value, Assets and Liabilities Measured on Recurring and Nonrecurring Basis [Line Items]</t>
        </is>
      </c>
    </row>
    <row r="4">
      <c r="A4" s="4" t="inlineStr">
        <is>
          <t>Warrants measurement input</t>
        </is>
      </c>
      <c r="B4" s="10" t="n">
        <v>1.04</v>
      </c>
      <c r="C4" s="10" t="n">
        <v>0.51</v>
      </c>
    </row>
    <row r="5">
      <c r="A5" s="4" t="inlineStr">
        <is>
          <t>Trading days per year</t>
        </is>
      </c>
    </row>
    <row r="6">
      <c r="A6" s="3" t="inlineStr">
        <is>
          <t>Fair Value, Assets and Liabilities Measured on Recurring and Nonrecurring Basis [Line Items]</t>
        </is>
      </c>
    </row>
    <row r="7">
      <c r="A7" s="4" t="inlineStr">
        <is>
          <t>Trading days per year | d</t>
        </is>
      </c>
      <c r="B7" s="6" t="n">
        <v>250</v>
      </c>
      <c r="C7" s="6" t="n">
        <v>252</v>
      </c>
    </row>
    <row r="8">
      <c r="A8" s="4" t="inlineStr">
        <is>
          <t>Expected volatility</t>
        </is>
      </c>
    </row>
    <row r="9">
      <c r="A9" s="3" t="inlineStr">
        <is>
          <t>Fair Value, Assets and Liabilities Measured on Recurring and Nonrecurring Basis [Line Items]</t>
        </is>
      </c>
    </row>
    <row r="10">
      <c r="A10" s="4" t="inlineStr">
        <is>
          <t>Warrants measurement input</t>
        </is>
      </c>
      <c r="B10" s="6" t="n">
        <v>14</v>
      </c>
      <c r="C10" s="9" t="n">
        <v>15.8</v>
      </c>
    </row>
    <row r="11">
      <c r="A11" s="4" t="inlineStr">
        <is>
          <t>Exercise price</t>
        </is>
      </c>
    </row>
    <row r="12">
      <c r="A12" s="3" t="inlineStr">
        <is>
          <t>Fair Value, Assets and Liabilities Measured on Recurring and Nonrecurring Basis [Line Items]</t>
        </is>
      </c>
    </row>
    <row r="13">
      <c r="A13" s="4" t="inlineStr">
        <is>
          <t>Warrants measurement input</t>
        </is>
      </c>
      <c r="B13" s="10" t="n">
        <v>11.5</v>
      </c>
      <c r="C13" s="10" t="n">
        <v>11.5</v>
      </c>
    </row>
    <row r="14">
      <c r="A14" s="4" t="inlineStr">
        <is>
          <t>Stock Price</t>
        </is>
      </c>
    </row>
    <row r="15">
      <c r="A15" s="3" t="inlineStr">
        <is>
          <t>Fair Value, Assets and Liabilities Measured on Recurring and Nonrecurring Basis [Line Items]</t>
        </is>
      </c>
    </row>
    <row r="16">
      <c r="A16" s="4" t="inlineStr">
        <is>
          <t>Warrants measurement input</t>
        </is>
      </c>
      <c r="B16" s="10" t="n">
        <v>9.91</v>
      </c>
      <c r="C16" s="10" t="n">
        <v>10.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 Schedule of fair value of warrant liabilities (Q3) (Details) - USD ($)</t>
        </is>
      </c>
      <c r="B1" s="2" t="inlineStr">
        <is>
          <t>3 Months Ended</t>
        </is>
      </c>
      <c r="E1" s="2" t="inlineStr">
        <is>
          <t>12 Months Ended</t>
        </is>
      </c>
    </row>
    <row r="2">
      <c r="B2" s="2" t="inlineStr">
        <is>
          <t>Sep. 30, 2021</t>
        </is>
      </c>
      <c r="C2" s="2" t="inlineStr">
        <is>
          <t>Jun. 30, 2021</t>
        </is>
      </c>
      <c r="D2" s="2" t="inlineStr">
        <is>
          <t>Mar. 31, 2021</t>
        </is>
      </c>
      <c r="E2" s="2" t="inlineStr">
        <is>
          <t>Dec. 31, 2020</t>
        </is>
      </c>
    </row>
    <row r="3">
      <c r="A3" s="3" t="inlineStr">
        <is>
          <t>Fair Value, Assets and Liabilities Measured on Recurring and Nonrecurring Basis [Line Items]</t>
        </is>
      </c>
    </row>
    <row r="4">
      <c r="A4" s="4" t="inlineStr">
        <is>
          <t>Fair value at beginning</t>
        </is>
      </c>
      <c r="D4" s="5" t="n">
        <v>13365500</v>
      </c>
      <c r="E4" s="5" t="n">
        <v>0</v>
      </c>
    </row>
    <row r="5">
      <c r="A5" s="4" t="inlineStr">
        <is>
          <t>Change in fair value</t>
        </is>
      </c>
      <c r="E5" s="6" t="n">
        <v>-236500</v>
      </c>
    </row>
    <row r="6">
      <c r="A6" s="4" t="inlineStr">
        <is>
          <t>Fair value at ending</t>
        </is>
      </c>
      <c r="E6" s="6" t="n">
        <v>13365500</v>
      </c>
    </row>
    <row r="7">
      <c r="A7" s="4" t="inlineStr">
        <is>
          <t>New Warrants</t>
        </is>
      </c>
    </row>
    <row r="8">
      <c r="A8" s="3" t="inlineStr">
        <is>
          <t>Fair Value, Assets and Liabilities Measured on Recurring and Nonrecurring Basis [Line Items]</t>
        </is>
      </c>
    </row>
    <row r="9">
      <c r="A9" s="4" t="inlineStr">
        <is>
          <t>Fair value at beginning</t>
        </is>
      </c>
      <c r="B9" s="5" t="n">
        <v>11246750</v>
      </c>
      <c r="C9" s="5" t="n">
        <v>8517250</v>
      </c>
      <c r="D9" s="6" t="n">
        <v>13365500</v>
      </c>
    </row>
    <row r="10">
      <c r="A10" s="4" t="inlineStr">
        <is>
          <t>Change in fair value</t>
        </is>
      </c>
      <c r="B10" s="6" t="n">
        <v>-1070750</v>
      </c>
      <c r="C10" s="6" t="n">
        <v>2729500</v>
      </c>
      <c r="D10" s="6" t="n">
        <v>-4848250</v>
      </c>
    </row>
    <row r="11">
      <c r="A11" s="4" t="inlineStr">
        <is>
          <t>Fair value at ending</t>
        </is>
      </c>
      <c r="B11" s="6" t="n">
        <v>10176000</v>
      </c>
      <c r="C11" s="6" t="n">
        <v>11246750</v>
      </c>
      <c r="D11" s="6" t="n">
        <v>8517250</v>
      </c>
      <c r="E11" s="6" t="n">
        <v>13365500</v>
      </c>
    </row>
    <row r="12">
      <c r="A12" s="4" t="inlineStr">
        <is>
          <t>Private Placement Warrants [Member]</t>
        </is>
      </c>
    </row>
    <row r="13">
      <c r="A13" s="3" t="inlineStr">
        <is>
          <t>Fair Value, Assets and Liabilities Measured on Recurring and Nonrecurring Basis [Line Items]</t>
        </is>
      </c>
    </row>
    <row r="14">
      <c r="A14" s="4" t="inlineStr">
        <is>
          <t>Fair value at beginning</t>
        </is>
      </c>
      <c r="B14" s="6" t="n">
        <v>321750</v>
      </c>
      <c r="C14" s="6" t="n">
        <v>237250</v>
      </c>
      <c r="D14" s="6" t="n">
        <v>370500</v>
      </c>
      <c r="E14" s="6" t="n">
        <v>0</v>
      </c>
    </row>
    <row r="15">
      <c r="A15" s="4" t="inlineStr">
        <is>
          <t>Change in fair value</t>
        </is>
      </c>
      <c r="B15" s="6" t="n">
        <v>-35750</v>
      </c>
      <c r="C15" s="6" t="n">
        <v>84500</v>
      </c>
      <c r="D15" s="6" t="n">
        <v>-133250</v>
      </c>
      <c r="E15" s="6" t="n">
        <v>-6500</v>
      </c>
    </row>
    <row r="16">
      <c r="A16" s="4" t="inlineStr">
        <is>
          <t>Fair value at ending</t>
        </is>
      </c>
      <c r="B16" s="6" t="n">
        <v>286000</v>
      </c>
      <c r="C16" s="6" t="n">
        <v>321750</v>
      </c>
      <c r="D16" s="6" t="n">
        <v>237250</v>
      </c>
      <c r="E16" s="6" t="n">
        <v>370500</v>
      </c>
    </row>
    <row r="17">
      <c r="A17" s="4" t="inlineStr">
        <is>
          <t>Public Warrants [Member]</t>
        </is>
      </c>
    </row>
    <row r="18">
      <c r="A18" s="3" t="inlineStr">
        <is>
          <t>Fair Value, Assets and Liabilities Measured on Recurring and Nonrecurring Basis [Line Items]</t>
        </is>
      </c>
    </row>
    <row r="19">
      <c r="A19" s="4" t="inlineStr">
        <is>
          <t>Fair value at beginning</t>
        </is>
      </c>
      <c r="B19" s="6" t="n">
        <v>10925000</v>
      </c>
      <c r="C19" s="6" t="n">
        <v>8280000</v>
      </c>
      <c r="D19" s="6" t="n">
        <v>12995000</v>
      </c>
      <c r="E19" s="6" t="n">
        <v>0</v>
      </c>
    </row>
    <row r="20">
      <c r="A20" s="4" t="inlineStr">
        <is>
          <t>Change in fair value</t>
        </is>
      </c>
      <c r="B20" s="6" t="n">
        <v>-1035000</v>
      </c>
      <c r="C20" s="6" t="n">
        <v>2645000</v>
      </c>
      <c r="D20" s="6" t="n">
        <v>-4715000</v>
      </c>
      <c r="E20" s="6" t="n">
        <v>-230000</v>
      </c>
    </row>
    <row r="21">
      <c r="A21" s="4" t="inlineStr">
        <is>
          <t>Fair value at ending</t>
        </is>
      </c>
      <c r="B21" s="5" t="n">
        <v>9890000</v>
      </c>
      <c r="C21" s="5" t="n">
        <v>10925000</v>
      </c>
      <c r="D21" s="5" t="n">
        <v>8280000</v>
      </c>
      <c r="E21" s="5" t="n">
        <v>1299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DENSED CONSOLIDATED BALANCE SHEETS (Q3) (Parenthetical) - $ / shares</t>
        </is>
      </c>
      <c r="B1" s="2" t="inlineStr">
        <is>
          <t>Sep. 30, 2021</t>
        </is>
      </c>
      <c r="C1" s="2" t="inlineStr">
        <is>
          <t>Dec. 31, 2020</t>
        </is>
      </c>
      <c r="D1" s="2" t="inlineStr">
        <is>
          <t>Jan. 30, 2020</t>
        </is>
      </c>
      <c r="E1" s="2" t="inlineStr">
        <is>
          <t>Dec. 31, 2019</t>
        </is>
      </c>
    </row>
    <row r="2">
      <c r="A2" s="4" t="inlineStr">
        <is>
          <t>Class A common stock subject to possible redemption, shares</t>
        </is>
      </c>
      <c r="C2" s="6" t="n">
        <v>23000000</v>
      </c>
      <c r="E2" s="6" t="n">
        <v>0</v>
      </c>
    </row>
    <row r="3">
      <c r="A3" s="4" t="inlineStr">
        <is>
          <t>Preferred stock, par value</t>
        </is>
      </c>
      <c r="B3" s="7" t="n">
        <v>0.0001</v>
      </c>
      <c r="C3" s="7" t="n">
        <v>0.0001</v>
      </c>
      <c r="D3" s="7" t="n">
        <v>0.0001</v>
      </c>
      <c r="E3" s="7" t="n">
        <v>0.0001</v>
      </c>
    </row>
    <row r="4">
      <c r="A4" s="4" t="inlineStr">
        <is>
          <t>Preferred stock shares authorized</t>
        </is>
      </c>
      <c r="B4" s="6" t="n">
        <v>1000000</v>
      </c>
      <c r="C4" s="6" t="n">
        <v>1000000</v>
      </c>
      <c r="D4" s="6" t="n">
        <v>1000000</v>
      </c>
      <c r="E4" s="6" t="n">
        <v>1000000</v>
      </c>
    </row>
    <row r="5">
      <c r="A5" s="4" t="inlineStr">
        <is>
          <t>Preferred stock, shares issued</t>
        </is>
      </c>
      <c r="B5" s="6" t="n">
        <v>0</v>
      </c>
      <c r="C5" s="6" t="n">
        <v>0</v>
      </c>
      <c r="E5" s="6" t="n">
        <v>0</v>
      </c>
    </row>
    <row r="6">
      <c r="A6" s="4" t="inlineStr">
        <is>
          <t>Preferred stock shares outstanding</t>
        </is>
      </c>
      <c r="B6" s="6" t="n">
        <v>0</v>
      </c>
      <c r="C6" s="6" t="n">
        <v>0</v>
      </c>
      <c r="E6" s="6" t="n">
        <v>0</v>
      </c>
    </row>
    <row r="7">
      <c r="A7" s="4" t="inlineStr">
        <is>
          <t>Class A Common Stock</t>
        </is>
      </c>
    </row>
    <row r="8">
      <c r="A8" s="4" t="inlineStr">
        <is>
          <t>Class A common stock subject to possible redemption, shares</t>
        </is>
      </c>
      <c r="B8" s="6" t="n">
        <v>23000000</v>
      </c>
      <c r="C8" s="6" t="n">
        <v>23000000</v>
      </c>
    </row>
    <row r="9">
      <c r="A9" s="4" t="inlineStr">
        <is>
          <t>Common stock, par value</t>
        </is>
      </c>
      <c r="C9" s="7" t="n">
        <v>0.0001</v>
      </c>
      <c r="D9" s="7" t="n">
        <v>0.0001</v>
      </c>
      <c r="E9" s="7" t="n">
        <v>0.0001</v>
      </c>
    </row>
    <row r="10">
      <c r="A10" s="4" t="inlineStr">
        <is>
          <t>Common stock, shares authorized</t>
        </is>
      </c>
      <c r="B10" s="6" t="n">
        <v>100000000</v>
      </c>
      <c r="C10" s="6" t="n">
        <v>100000000</v>
      </c>
      <c r="D10" s="6" t="n">
        <v>100000000</v>
      </c>
      <c r="E10" s="6" t="n">
        <v>100000000</v>
      </c>
    </row>
    <row r="11">
      <c r="A11" s="4" t="inlineStr">
        <is>
          <t>Common stock, shares issued</t>
        </is>
      </c>
      <c r="B11" s="6" t="n">
        <v>650000</v>
      </c>
      <c r="C11" s="6" t="n">
        <v>650000</v>
      </c>
      <c r="E11" s="6" t="n">
        <v>0</v>
      </c>
    </row>
    <row r="12">
      <c r="A12" s="4" t="inlineStr">
        <is>
          <t>Common stock, shares outstanding</t>
        </is>
      </c>
      <c r="B12" s="6" t="n">
        <v>650000</v>
      </c>
      <c r="C12" s="6" t="n">
        <v>650000</v>
      </c>
      <c r="E12" s="6" t="n">
        <v>0</v>
      </c>
    </row>
    <row r="13">
      <c r="A13" s="4" t="inlineStr">
        <is>
          <t>Class B Common Stock</t>
        </is>
      </c>
    </row>
    <row r="14">
      <c r="A14" s="4" t="inlineStr">
        <is>
          <t>Common stock, par value</t>
        </is>
      </c>
      <c r="B14" s="7" t="n">
        <v>0.0001</v>
      </c>
      <c r="C14" s="7" t="n">
        <v>0.0001</v>
      </c>
      <c r="D14" s="7" t="n">
        <v>0.0001</v>
      </c>
      <c r="E14" s="7" t="n">
        <v>0.0001</v>
      </c>
    </row>
    <row r="15">
      <c r="A15" s="4" t="inlineStr">
        <is>
          <t>Common stock, shares authorized</t>
        </is>
      </c>
      <c r="B15" s="6" t="n">
        <v>10000000</v>
      </c>
      <c r="C15" s="6" t="n">
        <v>10000000</v>
      </c>
      <c r="D15" s="6" t="n">
        <v>10000000</v>
      </c>
      <c r="E15" s="6" t="n">
        <v>10000000</v>
      </c>
    </row>
    <row r="16">
      <c r="A16" s="4" t="inlineStr">
        <is>
          <t>Common stock, shares issued</t>
        </is>
      </c>
      <c r="B16" s="6" t="n">
        <v>5750000</v>
      </c>
      <c r="C16" s="6" t="n">
        <v>5750000</v>
      </c>
      <c r="E16" s="6" t="n">
        <v>0</v>
      </c>
    </row>
    <row r="17">
      <c r="A17" s="4" t="inlineStr">
        <is>
          <t>Common stock, shares outstanding</t>
        </is>
      </c>
      <c r="B17" s="6" t="n">
        <v>5750000</v>
      </c>
      <c r="C17" s="6" t="n">
        <v>5750000</v>
      </c>
      <c r="E1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01:36:14Z</dcterms:created>
  <dcterms:modified xmlns:dcterms="http://purl.org/dc/terms/" xmlns:xsi="http://www.w3.org/2001/XMLSchema-instance" xsi:type="dcterms:W3CDTF">2021-12-23T01:36:14Z</dcterms:modified>
</cp:coreProperties>
</file>